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INCOM" sheetId="4" r:id="rId4"/>
    <s:sheet name="CONSOLIDATED STATEMENT OF COMPR" sheetId="5" r:id="rId5"/>
    <s:sheet name="CONSOLIDATED STATEMENTS OF SHAR" sheetId="6" r:id="rId6"/>
    <s:sheet name="CONSOLIDATED STATEMENTS OF SHA7" sheetId="7" r:id="rId7"/>
    <s:sheet name="CONSOLIDATED STATEMENTS OF CASH" sheetId="8" r:id="rId8"/>
    <s:sheet name="BUSINESS DESCRIPTION" sheetId="9" r:id="rId9"/>
    <s:sheet name="BASIS OF PRESENTATION AND SUMMA" sheetId="10" r:id="rId10"/>
    <s:sheet name="ACQUISITIONS" sheetId="11" r:id="rId11"/>
    <s:sheet name="INVESTMENT SECURITIES AVAILABLE" sheetId="12" r:id="rId12"/>
    <s:sheet name="INVESTMENT SECURITIES HELD TO M" sheetId="13" r:id="rId13"/>
    <s:sheet name="LOANS" sheetId="14" r:id="rId14"/>
    <s:sheet name="MORTGAGE SERVICING RIGHTS" sheetId="15" r:id="rId15"/>
    <s:sheet name="GOODWILL AND INTANGIBLE ASSETS" sheetId="16" r:id="rId16"/>
    <s:sheet name="DERIVATIVE INSTRUMENTS" sheetId="17" r:id="rId17"/>
    <s:sheet name="DEPOSITS" sheetId="18" r:id="rId18"/>
    <s:sheet name="SHORT-TERM BORROWINGS" sheetId="19" r:id="rId19"/>
    <s:sheet name="FHLB ADVANCES AND OTHER BORROWI" sheetId="20" r:id="rId20"/>
    <s:sheet name="SUBORDINATED DEBT" sheetId="21" r:id="rId21"/>
    <s:sheet name="TRUST PREFERRED DEBENTURES" sheetId="22" r:id="rId22"/>
    <s:sheet name="EARNINGS PER SHARE" sheetId="23" r:id="rId23"/>
    <s:sheet name="CAPITAL REQUIREMENTS" sheetId="24" r:id="rId24"/>
    <s:sheet name="FAIR VALUE OF FINANCIAL INSTRUM" sheetId="25" r:id="rId25"/>
    <s:sheet name="COMMITMENTS, CONTINGENCIES AND " sheetId="26" r:id="rId26"/>
    <s:sheet name="SEGMENT INFORMATION" sheetId="27" r:id="rId27"/>
    <s:sheet name="RELATED PARTY TRANSACTIONS" sheetId="28" r:id="rId28"/>
    <s:sheet name="SUBSEQUENT EVENTS" sheetId="29" r:id="rId29"/>
    <s:sheet name="BASIS OF PRESENTATION AND SUM30" sheetId="30" r:id="rId30"/>
    <s:sheet name="INVESTMENT SECURITIES AVAILAB31" sheetId="31" r:id="rId31"/>
    <s:sheet name="INVESTMENT SECURITIES HELD TO32" sheetId="32" r:id="rId32"/>
    <s:sheet name="LOANS (Tables)" sheetId="33" r:id="rId33"/>
    <s:sheet name="MORTGAGE SERVICING RIGHTS (Tabl" sheetId="34" r:id="rId34"/>
    <s:sheet name="GOODWILL AND INTANGIBLE ASSETS " sheetId="35" r:id="rId35"/>
    <s:sheet name="DERIVATIVE INSTRUMENTS (Tables)" sheetId="36" r:id="rId36"/>
    <s:sheet name="DEPOSITS (Tables)" sheetId="37" r:id="rId37"/>
    <s:sheet name="SHORT-TERM BORROWINGS (Tables)" sheetId="38" r:id="rId38"/>
    <s:sheet name="FHLB ADVANCES AND OTHER BORRO39" sheetId="39" r:id="rId39"/>
    <s:sheet name="SUBORDINATED DEBT (Tables)" sheetId="40" r:id="rId40"/>
    <s:sheet name="TRUST PREFERRED DEBENTURES (Tab" sheetId="41" r:id="rId41"/>
    <s:sheet name="EARNINGS PER SHARE (Tables)" sheetId="42" r:id="rId42"/>
    <s:sheet name="CAPITAL REQUIREMENTS (Tables)" sheetId="43" r:id="rId43"/>
    <s:sheet name="FAIR VALUE OF FINANCIAL INSTR44" sheetId="44" r:id="rId44"/>
    <s:sheet name="COMMITMENTS, CONTINGENCIES AN45" sheetId="45" r:id="rId45"/>
    <s:sheet name="SEGMENT INFORMATION (Tables)" sheetId="46" r:id="rId46"/>
    <s:sheet name="BUSINESS DESCRIPTION (Details)" sheetId="47" r:id="rId47"/>
    <s:sheet name="BASIS OF PRESENTATION AND SUM48" sheetId="48" r:id="rId48"/>
    <s:sheet name="ACQUISITIONS (Details)" sheetId="49" r:id="rId49"/>
    <s:sheet name="INVESTMENT SECURITIES AVAILAB50" sheetId="50" r:id="rId50"/>
    <s:sheet name="INVESTMENT SECURITIES AVAILAB51" sheetId="51" r:id="rId51"/>
    <s:sheet name="INVESTMENT SECURITIES AVAILAB52" sheetId="52" r:id="rId52"/>
    <s:sheet name="INVESTMENT SECURITIES HELD TO53" sheetId="53" r:id="rId53"/>
    <s:sheet name="INVESTMENT SECURITIES HELD TO54" sheetId="54" r:id="rId54"/>
    <s:sheet name="INVESTMENT SECURITIES HELD TO55" sheetId="55" r:id="rId55"/>
    <s:sheet name="LOANS - Summary of loans (Detai" sheetId="56" r:id="rId56"/>
    <s:sheet name="LOANS - Risk category (Details)" sheetId="57" r:id="rId57"/>
    <s:sheet name="LOANS - Impaired Loans (Details" sheetId="58" r:id="rId58"/>
    <s:sheet name="LOANS - Impaired Loans Individu" sheetId="59" r:id="rId59"/>
    <s:sheet name="LOANS - Aging Status of recorde" sheetId="60" r:id="rId60"/>
    <s:sheet name="LOANS - TDRs by portfolio (Deta" sheetId="61" r:id="rId61"/>
    <s:sheet name="LOANS - TDRs by portfolio - res" sheetId="62" r:id="rId62"/>
    <s:sheet name="LOANS - Allowance for loan loss" sheetId="63" r:id="rId63"/>
    <s:sheet name="LOANS - Allowance for loan lo64" sheetId="64" r:id="rId64"/>
    <s:sheet name="LOANS - PCI Loans - Changes in " sheetId="65" r:id="rId65"/>
    <s:sheet name="LOANS - Covered and noncovered " sheetId="66" r:id="rId66"/>
    <s:sheet name="MORTGAGE SERVICING RIGHTS (Deta" sheetId="67" r:id="rId67"/>
    <s:sheet name="MORTGAGE SERVICING RIGHTS - Cha" sheetId="68" r:id="rId68"/>
    <s:sheet name="MORTGAGE SERVICING RIGHTS - Sum" sheetId="69" r:id="rId69"/>
    <s:sheet name="GOODWILL AND INTANGIBLE ASSET70" sheetId="70" r:id="rId70"/>
    <s:sheet name="GOODWILL AND INTANGIBLE ASSET71" sheetId="71" r:id="rId71"/>
    <s:sheet name="DERIVATIVE INSTRUMENTS (Details" sheetId="72" r:id="rId72"/>
    <s:sheet name="DERIVATIVE INSTRUMENTS - Intere" sheetId="73" r:id="rId73"/>
    <s:sheet name="DEPOSITS (Details)" sheetId="74" r:id="rId74"/>
    <s:sheet name="SHORT-TERM BORROWINGS (Details)" sheetId="75" r:id="rId75"/>
    <s:sheet name="FHLB ADVANCES AND OTHER BORRO76" sheetId="76" r:id="rId76"/>
    <s:sheet name="SUBORDINATED DEBT (Details)" sheetId="77" r:id="rId77"/>
    <s:sheet name="TRUST PREFERRED DEBNTURES (Deta" sheetId="78" r:id="rId78"/>
    <s:sheet name="EARNINGS PER SHARE (Details)" sheetId="79" r:id="rId79"/>
    <s:sheet name="CAPITAL REQUIREMENTS (Details)" sheetId="80" r:id="rId80"/>
    <s:sheet name="FAIR VALUE OF FINANCIAL INSTR81" sheetId="81" r:id="rId81"/>
    <s:sheet name="FAIR VALUE OF FINANCIAL INSTR82" sheetId="82" r:id="rId82"/>
    <s:sheet name="FAIR VALUE OF FINANCIAL INSTR83" sheetId="83" r:id="rId83"/>
    <s:sheet name="COMMITMENTS, CONTINGENCIES AN84" sheetId="84" r:id="rId84"/>
    <s:sheet name="SEGMENT INFORMATION (Details)" sheetId="85" r:id="rId85"/>
    <s:sheet name="RELATED PARTY TRANSACTIONS (Det"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988">
  <si>
    <t>Document and Entity Information - shares</t>
  </si>
  <si>
    <t>9 Months Ended</t>
  </si>
  <si>
    <t>Sep. 30, 2016</t>
  </si>
  <si>
    <t>Oct. 31, 2016</t>
  </si>
  <si>
    <t>Document and Entity Information</t>
  </si>
  <si>
    <t>Entity Registrant Name</t>
  </si>
  <si>
    <t>Midland States Bancor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5</t>
  </si>
  <si>
    <t>Assets</t>
  </si>
  <si>
    <t>Cash and due from banks</t>
  </si>
  <si>
    <t>Federal funds sold</t>
  </si>
  <si>
    <t>Cash and cash equivalents</t>
  </si>
  <si>
    <t>Investment securities available for sale, at fair value ($72,093 and $75,979 covered by a FDIC loss-share agreement at September 30, 2016 and December 31, 2015, respectively)</t>
  </si>
  <si>
    <t>Investment securities held to maturity, at amortized cost (fair value of $88,590 and $92,816 at September 30, 2016 and December 31, 2015, respectively)</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market</t>
  </si>
  <si>
    <t>Intangible assets</t>
  </si>
  <si>
    <t>Goodwill</t>
  </si>
  <si>
    <t>Cash surrender value of life insurance policies</t>
  </si>
  <si>
    <t>Accrued income taxes receivable</t>
  </si>
  <si>
    <t>Deferred tax assets, net</t>
  </si>
  <si>
    <t>Other assets</t>
  </si>
  <si>
    <t>Total assets</t>
  </si>
  <si>
    <t>Deposits:</t>
  </si>
  <si>
    <t>Noninterest-bearing</t>
  </si>
  <si>
    <t>Interest- bearing</t>
  </si>
  <si>
    <t>Total deposits</t>
  </si>
  <si>
    <t>Short-term borrowings</t>
  </si>
  <si>
    <t>FHLB advances and other borrowings</t>
  </si>
  <si>
    <t>Subordinated debt</t>
  </si>
  <si>
    <t>Trust preferred debentures</t>
  </si>
  <si>
    <t>Accrued interest payable</t>
  </si>
  <si>
    <t>Deferred tax liabilities, net</t>
  </si>
  <si>
    <t>Other liabilities</t>
  </si>
  <si>
    <t>Total liabilities</t>
  </si>
  <si>
    <t>Shareholders’ Equity:</t>
  </si>
  <si>
    <t>Common stock, $0.01 par value; 40,000,000 shares authorized; 15,404,423 and 11,797,404 shares issued and outstanding at September 30, 2016 and December 31, 2015, respectively</t>
  </si>
  <si>
    <t>Capital surplus</t>
  </si>
  <si>
    <t>Retained earnings</t>
  </si>
  <si>
    <t>Accumulated other comprehensive income</t>
  </si>
  <si>
    <t>Total Midland States Bancorp, Inc. shareholders’ equity</t>
  </si>
  <si>
    <t>Noncontrolling interest in subsidiaries</t>
  </si>
  <si>
    <t>Total shareholders’ equity</t>
  </si>
  <si>
    <t>Total liabilities and shareholders’ equity</t>
  </si>
  <si>
    <t>CONSOLIDATED BALANCE SHEETS (Parenthetical) - USD ($) $ in Thousands</t>
  </si>
  <si>
    <t>CONSOLIDATED BALANCE SHEETS</t>
  </si>
  <si>
    <t>Available for sale, covered by FDIC loss-share</t>
  </si>
  <si>
    <t>Investment securities held to maturity</t>
  </si>
  <si>
    <t>Common stock, par value</t>
  </si>
  <si>
    <t>Common stock, shares authorized</t>
  </si>
  <si>
    <t>Common stock, shares issued</t>
  </si>
  <si>
    <t>Common stock, shares outstanding</t>
  </si>
  <si>
    <t>CONSOLIDATED STATEMENT OF INCOME - USD ($)</t>
  </si>
  <si>
    <t>3 Months Ended</t>
  </si>
  <si>
    <t>Sep. 30, 2015</t>
  </si>
  <si>
    <t>Loans:</t>
  </si>
  <si>
    <t>Taxable</t>
  </si>
  <si>
    <t>Tax exempt</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Merchant services revenue</t>
  </si>
  <si>
    <t>Service charges on deposit accounts</t>
  </si>
  <si>
    <t>Interchange revenue</t>
  </si>
  <si>
    <t>FDIC loss-sharing expense</t>
  </si>
  <si>
    <t>Gain on sales of investment securities, net</t>
  </si>
  <si>
    <t>Other-than-temporary impairment on investment securities</t>
  </si>
  <si>
    <t>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Other</t>
  </si>
  <si>
    <t>Total noninterest expense</t>
  </si>
  <si>
    <t>Income before income taxes</t>
  </si>
  <si>
    <t>Income taxes</t>
  </si>
  <si>
    <t>Net income</t>
  </si>
  <si>
    <t>Less: net (loss) income attributable to noncontrolling interest in subsidiaries</t>
  </si>
  <si>
    <t>Net income attributable to Midland States Bancorp, Inc.</t>
  </si>
  <si>
    <t>Per common share data:</t>
  </si>
  <si>
    <t>Basic earnings per common share</t>
  </si>
  <si>
    <t>Diluted earnings per common share</t>
  </si>
  <si>
    <t>Weighted average common shares outstanding</t>
  </si>
  <si>
    <t>Weighted average diluted common shares outstanding</t>
  </si>
  <si>
    <t>CONSOLIDATED STATEMENT OF COMPREHENSIVE INCOME - USD ($) $ in Thousands</t>
  </si>
  <si>
    <t>CONSOLIDATED STATEMENTS OF COMPREHENSIVE INCOME</t>
  </si>
  <si>
    <t>Investment securities available for sale:</t>
  </si>
  <si>
    <t>Unrealized (losses) gains that occurred during the period</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Cash flow hedges:</t>
  </si>
  <si>
    <t>Change in fair value of interest rate swap</t>
  </si>
  <si>
    <t>Change in cash flow hedges, net of tax</t>
  </si>
  <si>
    <t>Other comprehensive (loss) income, net of tax</t>
  </si>
  <si>
    <t>Total comprehensive income</t>
  </si>
  <si>
    <t>Total comprehensive income attributable to Midland States Bancorp, Inc.</t>
  </si>
  <si>
    <t>CONSOLIDATED STATEMENTS OF SHAREHOLDERS’ EQUITY - USD ($) $ in Thousands</t>
  </si>
  <si>
    <t>Midland States Bancorp, Inc.'s Shareholders' EquityIPO</t>
  </si>
  <si>
    <t>Midland States Bancorp, Inc.'s Shareholders' Equity</t>
  </si>
  <si>
    <t>Common stockIPO</t>
  </si>
  <si>
    <t>Common stock</t>
  </si>
  <si>
    <t>Capital surplusIPO</t>
  </si>
  <si>
    <t>Noncontrolling interests in subsidiaries</t>
  </si>
  <si>
    <t>IPO</t>
  </si>
  <si>
    <t>Total</t>
  </si>
  <si>
    <t>Balance at the beginning of the period at Dec. 31, 2014</t>
  </si>
  <si>
    <t>Increase (Decrease) in Stockholders' Equity [Roll Forward]</t>
  </si>
  <si>
    <t>Cash distributions to noncontrolling interests</t>
  </si>
  <si>
    <t>Compensation expense for stock option grants</t>
  </si>
  <si>
    <t>Amortization of restricted stock awards</t>
  </si>
  <si>
    <t>Common dividends declared</t>
  </si>
  <si>
    <t>Issuance of common stock under employee benefits plans</t>
  </si>
  <si>
    <t>Other comprehensive income (loss)</t>
  </si>
  <si>
    <t>Balance at the end of the period at Sep. 30, 2015</t>
  </si>
  <si>
    <t>Balance at the beginning of the period at Dec. 31, 2015</t>
  </si>
  <si>
    <t>Initial public offering of 3,590,065 shares of common stock, net of issuance costs</t>
  </si>
  <si>
    <t>Balance at the end of the period at Sep. 30, 2016</t>
  </si>
  <si>
    <t>CONSOLIDATED STATEMENTS OF SHAREHOLDERS’ EQUITY (Parenthetical)</t>
  </si>
  <si>
    <t>Sep. 30, 2016shares</t>
  </si>
  <si>
    <t>Common stock shares</t>
  </si>
  <si>
    <t>CONSOLIDATED STATEMENTS OF CASH FLOWS - USD ($)</t>
  </si>
  <si>
    <t>Cash flows from operating activities:</t>
  </si>
  <si>
    <t>Adjustments to reconcile net income to net cash provided by operating activities:</t>
  </si>
  <si>
    <t>Depreciation on premises and equipment</t>
  </si>
  <si>
    <t>Increase in cash surrender value of life insurance</t>
  </si>
  <si>
    <t>Investment securities amortization, net</t>
  </si>
  <si>
    <t>Write-down of other real estate owned</t>
  </si>
  <si>
    <t>Origination of loans held for sale</t>
  </si>
  <si>
    <t>Proceeds from sales of loans held for sale</t>
  </si>
  <si>
    <t>Gain on loans sold and held for sale</t>
  </si>
  <si>
    <t>Amortization of mortgage servicing rights</t>
  </si>
  <si>
    <t>Impairment on mortgage servicing rights</t>
  </si>
  <si>
    <t>Net change in operating assets and liabilities:</t>
  </si>
  <si>
    <t>Net cash provided by operating activities</t>
  </si>
  <si>
    <t>Purchases</t>
  </si>
  <si>
    <t>Sales</t>
  </si>
  <si>
    <t>Maturities and payments</t>
  </si>
  <si>
    <t>Maturities</t>
  </si>
  <si>
    <t>Net increase in loans</t>
  </si>
  <si>
    <t>Purchases of premises and equipment</t>
  </si>
  <si>
    <t>Purchase of bank-owned life insurance</t>
  </si>
  <si>
    <t>Purchases of nonmarketable equity securities</t>
  </si>
  <si>
    <t>Sales of nonmarketable equity securities</t>
  </si>
  <si>
    <t>Proceeds from sales of other real estate owned</t>
  </si>
  <si>
    <t>Net cash paid in acquisitions</t>
  </si>
  <si>
    <t>Net cash used in investing activities</t>
  </si>
  <si>
    <t>Cash flows from financing activities:</t>
  </si>
  <si>
    <t>Net increase in deposits</t>
  </si>
  <si>
    <t>Net increase (decrease) in short-term borrowings</t>
  </si>
  <si>
    <t>Proceeds from FHLB borrowings</t>
  </si>
  <si>
    <t>Payments made on FHLB borrowings</t>
  </si>
  <si>
    <t>Payments made on other borrowings</t>
  </si>
  <si>
    <t>Proceeds from issuance of subordinated debt, net of issuance costs</t>
  </si>
  <si>
    <t>Payments made on subordinated debt</t>
  </si>
  <si>
    <t>Cash dividends paid on common stock</t>
  </si>
  <si>
    <t>Proceeds from issuance of common stock in initial public offering, net of issuance costs</t>
  </si>
  <si>
    <t>Proceeds from issuance of common stock under employee benefit plans</t>
  </si>
  <si>
    <t>Net cash provided by financing activities</t>
  </si>
  <si>
    <t>Net increase (decrease) in cash and cash equivalents</t>
  </si>
  <si>
    <t>Cash and cash equivalents:</t>
  </si>
  <si>
    <t>Beginning of year</t>
  </si>
  <si>
    <t>End of year</t>
  </si>
  <si>
    <t>Cash payments for:</t>
  </si>
  <si>
    <t>Interest paid on deposits and borrowed funds</t>
  </si>
  <si>
    <t>Income tax paid</t>
  </si>
  <si>
    <t>Supplemental disclosures of noncash investing and financing activities:</t>
  </si>
  <si>
    <t>Transfer of loans to other real estate owned</t>
  </si>
  <si>
    <t>BUSINESS DESCRIPTION</t>
  </si>
  <si>
    <t xml:space="preserve">Note 1 – Business Description
Midland States Bancorp, Inc. (“the Company,” “we,” “our,” or “us”) is a diversified financial holding company headquartered in Effingham, Illinois. Our 135-year old banking subsidiary, Midland States Bank (the “Bank”), has branches across Illinois and in Missouri and Colorado, and provides traditional community banking and other complementary financial services, including lending, residential mortgage origination, wealth management, merchant services and prime consumer lending. We also originate and service government sponsored mortgages for multifamily and healthcare facilities and operate a commercial equipment leasing business on a nationwide basis.
Since late 2007, we have grown organically and through a series of nine acquisitions. Most recently, we acquired Love Savings Holding Company (“LSHC”) in December 2014, which greatly expanded our commercial and retail banking services in the St. Louis metropolitan area, added a branch and three mortgage offices in Colorado, and provided us the opportunity to enter complementary lending and leasing business lin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merchant services; and, from time to time, gains on sales of assets. With the acquisition of LSHC, we expanded our income sources to include a greater emphasis on residential mortgage loan origination and servicing, Love Funding Corporation’s (“Love Funding”) commercial Federal Housing Administration (“FHA”) loan origination and servicing, and Heartland Business Credit Corporation’s (“Business Credit”) interest income on indirect financing leases.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Initial Public Offering
On May 24, 2016, we completed our initial public offering and received gross proceeds of $67.0 million for the 3,044,252 shares of common stock sold by us in the offering. On June 6, 2016, we received additional gross proceeds of $12.0 million for the 545,813 shares of common stock sold when the underwriters fully exercised their option to purchase additional shares of common stock. After deducting underwriting discounts and offering expenses, we received total net proceeds of $71.5 million from the initial public offering. </t>
  </si>
  <si>
    <t>BASIS OF PRESENTATION AND SUMMARY OF SIGNIFICANT ACCOUNTING POLICIES</t>
  </si>
  <si>
    <t xml:space="preserve">Note 2 – Basis of Presentation and Summary of Significant Accounting Policies
Basis of Presentation
The accompanying unaudited consolidated financial statements of the Company have been prepared in accordance with U.S. generally accepted accounting principles (“GAAP”). These interim financial statements should be read in conjunction with our audited consolidated financial statements and the notes thereto as of and for the years ended December 31, 2015, 2014 and 2013, included in our registration statement on Form S-1 filed with the Securities and Exchange Commission (“SEC”) on May 23, 2016.
Principles of Consolidation
The consolidated financial statements include the accounts of the parent company and its subsidiaries, giving effect to the noncontrolling interest in subsidiaries, as more fully described below.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wholly owned subsidiary bank, Midland States Bank, headquartered in Effingham, Illinois. The Bank operates through its branch banking offices and subsidiaries: Love Funding, Business Credit, and Heartland Premier LLC (“Premier”). All of the subsidiaries are wholly owned by the Bank as of September 30, 2016, except for Premier, which was formed as a joint venture mortgage origination operation, of which the Bank owns 51% and acts as a manager. Heartland Preferred Mortgage Company LLC (“Preferred”), formerly a subsidiary of the Bank, was a joint venture mortgage origination operation, of which the Bank owned 51% and acted as a manager. Preferred was dissolved on May 27, 2016. Premier and Preferred are included in the consolidated financial statements and the noncontrolling ownership interest is reported as a component of shareholders’ equity in the consolidated balance sheets as “noncontrolling interest in subsidiaries” and the earnings or loss attributable to the noncontrolling ownership interest is reported as “net (loss) income attributable to noncontrolling interest in subsidiaries” in the consolidated statements of income.
Use of Estimates
In preparing the consolidated financial statements, we are required to make estimates and assumptions, which significantly affect the amounts reported in the consolidated financial statements. Significant estimates that are particularly susceptible to change include the fair value of investment securities, the determination of the allowance for loan losses, estimated fair values of purchased loans, valuation of real estate and other properties acquired in connection with foreclosures or in satisfaction of amounts due from borrowers on loans, and the carrying value of mortgage servicing rights. While management uses its best judgment, actual results may differ from those estimates. Current economic and market conditions significantly affect the judgments.
Summary of Significant Accounting Policies
The accompanying consolidated financial statements were compiled in accordance with the accounting policies set forth in Note 1 – Summary of Significant Accounting Policies of the Notes to Consolidated Financial Statements in our consolidated financial statements as of and for the periods ended December 31, 2015, 2014 and 2013, included in our registration statement on Form S-1 filed with the SEC on May 23, 2016. The accompanying consolida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and nine months ended September 30, 2016 are not necessarily indicative of the results that may be expected for the year ending December 31, 2016.
Impact of New Financial Accounting Standards
FASB ASU 2014-09, “Revenue from Contracts with Customers (Topic 606)” – In May 2014, the Financial Accounting Standards Board (the “FASB”) issued Accounting Standards Update (“ASU”) No. 2014-09, “ Revenue from Contracts with Customers (Topic 606).” The ASU supersedes revenue recognition requirements in Topic 605, Revenue Recognition , including most industry-specific revenue recognition guidance in the FASB Accounting Standards Codification (“ASC”). The ASU requires an entity to recognize revenue that depicts the transfer of promised goods or services to customers in an amount reflecting the consideration the entity expects to receive in exchange for those goods or services. The ASU identifies specific steps that entities should apply to achieve this principle. The new guidance was originally effective for fiscal years (including interim periods within those fiscal year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consolidated financial statements. Entities have the option of using either a full retrospective or modified approach to adopt ASU 2014-09.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e update is effective for the Company for the year ending December 31, 2019, although the Company may elect to adopt guidance earlier. The Company is currently evaluating the new guidance and has not determined the impact this standard may have on its consolidated financial statements.
FASB ASU 2016-08, “Revenue from Contracts with Customers (Topic 606): Principal versus Agent Considerations (Reporting Revenue Gross versus Net)” – In March 2016, the FASB issued ASU No. 2016-08, “Revenue from Contracts with Customers (Topic 606): Principal versus Agent Considerations (Reporting Revenue Gross versus Net). ” The amendments relate to when another party, along with the entity, is involved in providing a good or service to a customer. The ASU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which is not yet effective. The effective date will be the same as the effective date of ASU No. 2014-09. The Company is currently evaluating the new guidance and has not determined the impact this standard may have on its consolidated financial statements .
FASB ASU 2016-09, “Compensation-Stock Compensation (Topic 718): Improvements to Employee Share-Based Payment Accounting” - In March 2016, the FASB issued ASU No. 2016-09, “ Compensation—Stock Compensation (Topic 718): Improvements to Employee Share-Based Payment Accounting .” This update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and the statement of cash flows. Implementation and administration may present challenges for companies with significant share-based payment activities. For public companies, the amendments in this update are effective for fiscal years beginning after December 15, 2016, and interim periods within those fiscal years. Early application is permitted for any organization in any interim period or fiscal year. The Company is currently evaluating the new guidance and has not determined the impact this standard may have on its consolidated financial statements.
FASB ASU 2016-10, “Revenue from Contracts with Customers (Topic 606): Identifying Performance Obligations and Licensing” – In April 2016, the FASB issued ASU No. 2016-10, “Revenue from Contracts with Customers (Topic 606): Identifying Performance Obligations and Licensing.”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which is not yet effective. The effective date will be the same as the effective date of ASU No. 2014-09. The Company is currently evaluating the new guidance and has not determined the impact this standard may have on its consolidated financial statements .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understand their credit loss estimates. For public companies that are SEC filers, this update is effective for fiscal years, and interim periods within those fiscal years, beginning after December 15, 2019. Early application is permitted for any organization for fiscal years, and interim periods within those fiscal years, beginning after December 15, 2018. The Company is currently evaluating the new guidance and has not determined the impact this standard may have on it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is currently evaluating the new guidance and has not determined the impact this standard may have on its consolidated financial statements. </t>
  </si>
  <si>
    <t>ACQUISITIONS</t>
  </si>
  <si>
    <t xml:space="preserve">Note 3 – Acquisitions
On December 31, 2014, the Company completed its acquisition of LSHC. At closing, LSHC primarily consisted of Heartland Bank, its wholly owned subsidiaries Love Funding and Business Credit, and $40.0 million of trust preferred debentures. Heartland Bank provided commercial and retail banking services in the St. Louis metropolitan area, its primary market, through the operation of 10 full-service banking offices, a full-service cyber office, three limited service loan production offices, and a retirement center office in Missouri, and one branch office in Colorado. Love Funding is an approved FHA insured lender and Government National Mortgage Association issuer engaged in commercial mortgage origination and servicing, and Business Credit provides custom leasing and financing programs to equipment and software vendors.
The Company acquired LSHC for $67.3 million, which consisted of 2,224,091 shares of common stock, $20.1 million in cash and an accrual in other liabilities of $530,000 for the fair value of additional consideration based on the earnings of Love Funding over a two year period after acquisition date. The additional consideration is defined as the amount, if any, by which 50% of Love Funding’s adjusted net income (for the two year period ending December 31, 2016) exceeds $9.1 million, multiplied by an earn-out multiple. The contingent consideration amount is capped at $12.0 million and any payment will be made through issuance of the Company’s common stock.
The acquired identifiable assets included the establishment of a $3.4 million core deposit intangible, which is being amortized on an accelerated basis over 10 years. The Company also recognized $0.5 million for the fair value of noncontrolling interests associated with two mortgage origination joint ventures owned 51% by Heartland Bank.
Pending Acquisition at September 30, 2016
On February 23, 2016, the Bank and Sterling National Bank of Yonkers, New York (“Sterling”) entered into a Trust Company Agreement and Plan of Merger (“Merger Agreement”), pursuant to which the Bank will acquire approximately $400.0 million in wealth management assets from Sterling. Under the terms of the Merger Agreement, the Bank will pay Sterling approximately $4.8 million in cash, with an expected closing date in the fourth quarter of 2016. The transaction is subject to regulatory approval and other customary closing conditions. </t>
  </si>
  <si>
    <t>INVESTMENT SECURITIES AVAILABLE FOR SALE</t>
  </si>
  <si>
    <t>Note 4 – Investment Securities Available for Sale
Investment securities classified as available for sale as of September 30, 2016 and December 31, 2015 are as follows (in thousands):
September 30, 2016
Gross
Gross
Amortized
unrealized
unrealized
Fair
cost
gains
losses
value
U.S. Treasury securities
$
$
$
$
Government sponsored entity debt securities
—
Agency mortgage-backed securities
Non-agency mortgage-backed securities
—
—
Covered non-agency mortgage-backed securities (1)
State and municipal securities
Corporate securities
Total
$
$
$
$
(1)
All covered non‑agency mortgage‑backed securities were covered under the loss‑sharing agreement we entered into with the Federal Deposit Insurance Corporation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21 to the Consolidated Financial Statements. None of our other investment securities were covered under a loss‑sharing agreement with the FDIC.
December 31, 2015
Gross
Gross
Amortized
unrealized
unrealized
Fair
cost
gains
losses
value
U.S. Treasury securities
$
$
$
$
Government sponsored entity debt securities
Agency mortgage-backed securities
Non-agency mortgage-backed securities
—
—
Covered non-agency mortgage-backed securities (1)
State and municipal securities
Corporate securities
Total
$
$
$
$
(1)
All covered non‑agency mortgage‑backed securities were covered under the loss‑sharing agreement we entered into with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21 to the Consolidated Financial Statements. None of our other investment securities were covered under a loss‑sharing agreement with the FDIC.
Market valuations for our investment securities classified as available for sale are provided by independent third parties. The fair values are determined using several sources for valuing fixed income securities. Their techniques include pricing models that vary based on the type of asset being valued and incorporate available trade, bid and other market information. The market valuation sources include observable market inputs for the majority of our securities and are therefore considered Level 2 inputs for the purpose of determining fair values. The fair values for U.S. Treasury securities are determined using quoted market prices and are considered Level 1.
Unrealized losses and fair values for investment securities available for sale as of September 30, 2016 and December 31, 2015, aggregated by investment category and length of time that individual securities have been in a continuous unrealized loss position, are summarized as follows (in thousands):
September 30, 2016
Less than 12 Months
12 Months or more
Total
Fair
Unrealized
Fair
Unrealized
Fair
Unrealized
value
loss
value
loss
value
loss
U.S. Treasury securities
$
$
$
—
$
—
$
$
Government sponsored entity debt securities
—
—
—
—
—
—
Agency mortgage-backed securities
—
—
Covered non-agency mortgage-backed securities
State and municipal securities
—
—
Corporate securities
Total
$
$
$
$
$
$
December 31, 2015
Less than 12 Months
12 Months or more
Total
Fair
Unrealized
Fair
Unrealized
Fair
Unrealized
value
loss
value
loss
value
loss
U.S. Treasury securities
$
$
$
—
$
—
$
$
Government sponsored entity debt securities
—
—
Agency mortgage-backed securities
Covered non-agency mortgage-backed securities
State and municipal securities
Corporate securities
Total
$
$
$
$
$
$
For all of the above investment securities, the unrealized losses are generally due to changes in interest rates and continued financial market stress, and unrealized losses are considered to be temporary.
We evaluate securities for other-than-temporary impairment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projected cash flows on non-agency mortgage-backed securities; and the intent and ability of the Company to hold the security for a period of time sufficient for a recovery in value.
At September 30, 2016 and December 31, 2015, 30 and 54 available-for-sale securities, respectively, had unrealized losses with aggregate depreciation of 2.35% and 1.86%, respectively,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As we have the intent and ability to hold debt securities for a period of time sufficient for a recovery in value, no declines are deemed to be other-than-temporary.
During the three months ended September 30, 2016, there was no OTTI recognized. During the nine months ended September 30, 2016, the Company determined that three covered non-agency mortgage-backed securities had OTTI of $824,000, primarily resulting from changes in expected cash flows. These amounts were recognized as losses in the consolidated statements of income.
During the three months ended September 30, 2015, the Company determined that two covered non-agency mortgage-backed securities had OTTI of $299,000, primarily resulting from changes in expected cash flows. During the nine months ended September 30, 2015, the Company determined that three covered non-agency mortgage-backed securities had OTTI of $461,000, primarily resulting from changes in expected cash flows. These amounts were recognized as losses in the consolidated statements of income.
The following is a summary of the amortized cost and fair value of available-for-sale investment securities, by maturity, at September 30, 2016 (in thousands). The maturities of agency, non-agency and covered non-agency mortgage-backed securities are based on expected maturities. Expected maturities may differ from contractual maturities in mortgage‑backed securities because the mortgages underlying the securities may be prepaid without any penalties. The maturities of all other available-for-sale investment securities are based on final contractual maturity.
Amortized
Fair
cost
value
Within one year
$
$
After one year through five years
After five years through ten years
After ten years
Total
$
$
Gross realized gains from the sale of securities available for sale were $39,000 and $315,000 for the three and nine months ended September 30, 2016, respectively. There were no gross realized losses for the three or nine months ended September 30, 2016.
Gross realized gains from the sale of securities available for sale were $1,000 and $335,000 for the three and nine months ended September 30, 2015, respectively. Gross realized losses were $175,000 for the nine months ended September 30, 2015. There were no gross realized losses for the three months ended September 30, 2015.</t>
  </si>
  <si>
    <t>INVESTMENT SECURITIES HELD TO MATURITY</t>
  </si>
  <si>
    <t>Note 5 – Investment Securities Held to Maturity
Investment securities classified as held to maturity as of September 30, 2016 and December 31, 2015 are as follows (in thousands):
September 30, 2016
Gross
Gross
Amortized
unrealized
unrealized
Fair
cost
gains
losses
value
State and municipal securities
$
$
$
$
December 31, 2015
Gross
Gross
Amortized
unrealized
unrealized
Fair
cost
gains
losses
value
State and municipal securities
$
$
$
$
Market valuations for our investment securities held to maturity are provided by independent third parties. The fair values are determined using several sources for valuing fixed income securities. Their techniques include pricing models that vary based on the type of asset being valued and incorporate available trade, bid and other market information. The market valuation sources provide the significant observable market inputs for these securities and are therefore considered Level 2 inputs for the purpose of determining fair values.
Unrealized losses and fair value for investment securities held to maturity as of September 30, 2016 and December 31, 2015, aggregated by investment category and length of time that individual securities have been in a continuous unrealized loss position, are summarized as follows (in thousands):
September 30, 2016
Less than 12 Months
12 Months or more
Total
Fair
Unrealized
Fair
Unrealized
Fair
Unrealized
value
loss
value
loss
value
loss
State and municipal securities
$
$
$
$
$
$
December 31, 2015
Less than 12 Months
12 Months or more
Total
Fair
Unrealized
Fair
Unrealized
Fair
Unrealized
value
loss
value
loss
value
loss
State and municipal securities
$
$
$
$
$
$
For all of the above investment securities, the unrealized losses are generally due to changes in interest rates and continued financial market stress and unrealized losses are considered to be temporary.
We evaluate securities for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September 30, 2016 and December 31, 2015, 17 and 25 held-to-maturity securities, respectively, had unrealized losses with aggregate depreciation of 1.88% and 1.08%, respectively, from their amortized cost basis. The unrealized losses relate principally to the fluctuations in the current interest rate environment. In analyzing an issuer’s financial condition, we consider who issued the securities and whether downgrades by bond rating agencies have occurred. As we have the intent and ability to hold debt securities for the foreseeable future, no declines are deemed to be other-than-temporary.
The amortized cost and fair value of held-to-maturity securities as of September 30, 2016, by contractual maturity, are as follows (in thousands):
Amortized
Fair
cost
value
Within one year
$
$
After one year through five years
After five years through ten years
After ten years
Total
$
$</t>
  </si>
  <si>
    <t>LOANS</t>
  </si>
  <si>
    <t>Note 6 – Loans
The following table presents total loans outstanding by portfolio, which includes Purchased Credit-Impaired (“PCI”) loans, as of September 30, 2016 and December 31, 2015 (in thousands):
September 30,
December 31,
2016
2015
Loans:
Commercial
$
$
Commercial real estate
Construction and land development
Total commercial loans
Residential real estate
Consumer
Lease financing
Total loans
$
$
Total loans include net deferred loan fees of $3.5 million and $5.8 million at September 30, 2016 and December 31, 2015, respectively, and unearned discounts of $19.7 million and $15.7 million within the lease financing portfolio at September 30, 2016 and December 31, 2015, respectively.
At September 30, 2016 and December 31, 2015, the Company had commercial and residential loans held for sale totaling $61.4 million and $54.4 million, respectively. During the three and nine months ended September 30, 2016, the Company sold commercial and residential real estate loans with proceeds totaling $450.9 million and $907.3 million, respectively, and sold commercial and residential real estate loans with proceeds totaling $299.7 million and $836.1 million for the comparable periods in 2015,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although the Company may also secure commercial loans with real estate.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are generally established on real estate construction loans.
Residential real estate —Loans secured by residential properties that in general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cquiring automobiles, recreational vehicles and boats. These loans consist of relatively small amounts that are spread across many individual borrowers.
Lease financing —Indirect financing leases to varying types of businesses for purchases of business equipment. All indirect financing leases require monthly payments, and the weighted average maturity of our leases is less than four years.
Commercial, commercial real estate,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1.5 million and $39.2 million at September 30, 2016 and December 31, 2015, respectively. During the three and nine months ended September 30, 2016, there were $468,000 and $10.6 million, respectively, of new loans and other additions, while repayments and other reductions totaled $2.2 million and $28.5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based in Denver,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are small loans that are monitored by aging status and payment activity.
The following table presents the recorded investment of commercial loans (excluding PCI loans) by risk category as of September 30, 2016 (in thousands):
Commercial
Construction and
Commercial
Real Estate
Land Development
Total
Acceptable credit quality
$
$
$
$
Special mention
—
Substandard
Substandard – nonaccrual
—
Doubtful
—
—
—
—
Not graded
Total (excluding PCI)
$
$
$
$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September 30, 2016 (in thousands):
Residential
Lease
Real Estate
Consumer
Financing
Total
Performing
$
$
$
$
Impaired
Total (excluding PCI)
$
$
$
$
The following table presents the recorded investment of commercial loans (excluding PCI loans) by risk category as of December 31, 2015 (in thousands):
Commercial
Construction and
Commercial
Real Estate
Land Development
Total
Acceptable credit quality
$
$
$
$
Special mention
Substandard
—
Substandard-nonaccrual
—
Doubtful
—
—
—
—
Not graded
Total (excluding PCI)
$
$
$
$
The following table presents the recorded investment of our other loans (excluding PCI loans) based on the credit risk profile of loans that are performing and loans that are impaired as of December 31, 2015 (in thousands):
Residential
Lease
Real Estate
Consumer
Financing
Total
Performing
$
$
$
$
Impaired
Total (excluding PCI)
$
$
$
$
Impaired Loans
Impaired loans include loans on nonaccrual status, any loan past due 90 days or more and still accruing interest and loans modified under troubled debt restructurings. Impaired loans at September 30, 2016 and December 31, 2015 do not include $29.4 million and $38.5 million, respectively, of PCI loans. The risk of credit loss on acquired loans was recognized as part of the fair value adjustment at the acquisition date.
A summary of impaired loans (excluding PCI loans) as of September 30, 2016 and December 31, 2015 is as follows (in thousands):
September 30,
December 31,
2016
2015
Nonaccrual loans:
Commercial
$
$
Commercial real estate
Construction and land development
—
—
Residential real estate
Consumer
Lease financing
Total nonaccrual loans
Accruing loans contractually past due 90 days or more as to interest or principal payments:
Commercial
Commercial real estate
—
—
Construction and land development
—
—
Residential real estate
—
Consumer
Lease financing
—
—
Total accruing loans contractually past due 90 days or more as to interest or principal payments
Loans modified under troubled debt restructurings:
Commercial
Commercial real estate
Construction and land development
—
Residential real estate
Consumer
—
—
Lease financing
—
—
Total loans modified under troubled debt restructurings
Total impaired loans (excluding PCI)
$
$
There was no interest income recognized on nonaccrual loans during the three and nine months ended September 30, 2016 and 2015 while the loans were in nonaccrual status. Additional interest income that would have been recorded on nonaccrual loans had they been current in accordance with their original terms was $243,000 and $484,000 for the three and nine months ended September 30, 2016, respectively, and $172,000 and $741,000 for the comparable periods in 2015, respectively. The Company recognized interest income on loans modified under troubled debt restructurings‑commercial and commercial real estate of $90,000 and $196,000 for the three and nine months ended September 30, 2016, respectively, and $104,000 and $316,000 for the comparable periods in 2015, respectively.
The following table presents impaired loans (excluding PCI loans) by portfolio which are individually evaluated as of September 30, 2016 and December 31, 2015, respectively (in thousands):
September 30, 2016
December 31, 2015
Unpaid
Related
Unpaid
Related
Recorded
Principal
Valuation
Recorded
Principal
Valuation
Investment
Balance
Allowance
Investment
Balance
Allowance
Impaired loans with a valuation allowance:
Commercial
$
$
$
$
$
$
Commercial real estate
Construction and land development
—
—
Residential real estate
Consumer
Lease financing
Total impaired loans with a valuation allowance
Impaired loans with no related valuation allowance:
Commercial
—
—
Commercial real estate
—
—
Construction and land development
—
—
—
—
—
—
Residential real estate
—
—
Consumer
—
—
—
—
—
Lease financing
—
—
—
—
—
—
Total impaired loans with no related valuation allowance
—
—
Total impaired loans:
Commercial
Commercial real estate
Construction and land development
—
—
Residential real estate
Consumer
Lease financing
Total impaired loans (excluding PCI)
$
$
$
$
$
$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4.6 million and $5.2 million at September 30, 2016 and December 31, 2015, respectively.
The average balance of impaired loans (excluding PCI loans) and interest income recognized on impaired loans during the three months ended September 30, 2016 and 2015 are included in the table below (in thousands):
Three Months Ended September 30,
2016
2015
Interest Income
Interest Income
Average
Recognized
Average
Recognized
Recorded
While on
Recorded
While on
Investment
Impaired Status
Investment
Impaired Status
Impaired loans with a valuation allowance:
Commercial
$
$
$
$
Commercial real estate
Construction and land development
—
Residential real estate
Consumer
—
—
Lease financing
—
—
Total impaired loans with a valuation allowance
Impaired loans with no related valuation allowance:
Commercial
—
Commercial real estate
—
—
Construction and land development
—
—
—
—
Residential real estate
Consumer
—
—
Lease financing
—
—
—
—
Total impaired loans with no related valuation allowance
Total impaired loans:
Commercial
Commercial real estate
Construction and land development
—
Residential real estate
Consumer
—
—
Lease financing
—
—
Total impaired loans (excluding PCI)
$
$
$
$
The average balance of impaired loans (excluding PCI loans) and interest income recognized on impaired loans during the nine months ended September 30, 2016 and 2015 are included in the table below (in thousands):
Nine Months Ended September 30,
2016
2015
Interest Income
Interest Income
Average
Recognized
Average
Recognized
Recorded
While on
Recorded
While on
Investment
Impaired Status
Investment
Impaired Status
Impaired loans with a valuation allowance:
Commercial
$
$
$
$
Commercial real estate
Construction and land development
—
Residential real estate
Consumer
—
—
Lease financing
—
—
Total impaired loans with a valuation allowance
Impaired loans with no related valuation allowance:
Commercial
—
Commercial real estate
Construction and land development
—
—
—
Residential real estate
Consumer
—
Lease financing
—
—
—
—
Total impaired loans with no related valuation allowance
Total impaired loans:
Commercial
Commercial real estate
Construction and land development
—
Residential real estate
Consumer
—
Lease financing
—
—
Total impaired loans (excluding PCI)
$
$
$
$
The following table presents the aging status of the recorded investment in loans by portfolio (excluding PCI loans) as of September 30, 2016 (in thousands):
Accruing
Loans
31-59
60-89
Past Due
Days
Days
90 Days
Nonaccrual
Total
Total
Past Due
Past Due
or More
Loans
Past Due
Current
Loans
Commercial
$
$
$
$
$
$
$
Commercial real estate
—
Construction and land development
—
—
—
Residential real estate
—
Consumer
Lease financing
—
—
Total (excluding PCI)
$
$
$
$
$
$
$
The following table presents the aging status of the recorded investment in loans by portfolio (excluding PCI loans) as of December 31, 2015 (in thousands):
Accruing
Loans
31-59
60-89
Past Due
Days
Days
90 Days
Nonaccrual
Total
Total
Past Due
Past Due
or More
Loans
Past Due
Current
Loans
Commercial
$
$
$
$
$
$
$
Commercial real estate
—
Construction and land development
—
—
—
Residential real estate
Consumer
Lease financing
—
—
Total (excluding PCI)
$
$
$
$
$
$
$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191,000 and $109,000 as of September 30, 2016 and December 31, 2015, respectively. The Company had $164,000 of unfunded commitments in connection with TDRs at September 30, 2016. The Company had no unfunded commitments in connection with TDRs at December 31, 2015.
The Company’s TDRs are identified on a case-by-case basis in connection with the ongoing loan collection processes. The following table presents TDRs by loan portfolio (excluding PCI loans) as of September 30, 2016 and December 31, 2015 (in thousands):
September 30, 2016
December 31, 2015
Accruing (1)
Non-accrual (2)
Total
Accruing (1)
Non-accrual (2)
Total
Commercial
$
$
$
$
$
$
Commercial real estate
Construction and land development
—
—
—
—
Residential real estate
Consumer
—
—
—
—
—
—
Lease financing
—
—
—
—
—
—
Total loans (excluding PCI)
$
$
$
$
$
$
(1)
These loans are still accruing interest.
(2)
These loans are included in non-accrual loans in the preceding tables.
The following table presents a summary of loans by portfolio that were restructured during the three and nine months ended September 30, 2016 and the loans by portfolio that were modified as TDRs within the previous twelve months that subsequently defaulted during the three and nine months ended September 30, 2016 (in thousands):
Commercial Loan Portfolio
Other Loan Portfolio
Commercial
Construction
Residential
Real
and Land
Real
Lease
Commercial
Estate
Development
Estate
Consumer
Financing
Total
For the three months ended September 30, 2016:
Troubled debt restructurings:
Number of loans
—
—
—
—
—
Pre-modification outstanding balance
$
—
$
$
—
$
—
$
—
$
—
$
Post-modification outstanding balance
—
—
—
—
—
Troubled debt restructurings that subsequently defaulted
Number of loans
—
—
—
—
—
—
—
Recorded balance
$
—
$
—
$
—
$
—
$
—
$
—
$
—
For the nine months ended September 30, 2016:
Troubled debt restructurings:
Number of loans
—
—
—
—
Pre-modification outstanding balance
$
$
$
—
$
—
$
—
$
—
$
Post-modification outstanding balance
—
—
—
—
Troubled debt restructurings that subsequently defaulted
Number of loans
—
—
—
—
—
—
—
Recorded balance
$
—
$
—
$
—
$
—
$
—
$
—
$
—
The following table presents a summary of loans by portfolio that were restructured during the three and nine months ended September 30, 2015 and the loans by portfolio that were modified as TDRs within the previous twelve months that subsequently defaulted during the three and nine months ended September 30, 2015 (in thousands):
Commercial Loan Portfolio
Other Loan Portfolio
Commercial
Construction
Residential
Real
and Land
Real
Lease
Commercial
Estate
Development
Estate
Consumer
Financing
Total
For the three months ended September 30, 2015:
Troubled debt restructurings:
Number of loans
—
—
—
—
—
Pre-modification outstanding balance
$
$
—
$
—
$
—
$
—
$
—
$
Post-modification outstanding balance
—
—
—
—
—
Troubled debt restructurings that subsequently defaulted
Number of loans
—
—
—
—
—
—
—
Recorded balance
$
—
$
—
$
—
$
—
$
—
$
—
$
—
For the nine months ended September 30, 2015:
Troubled debt restructurings:
Number of loans
—
—
—
—
—
Pre-modification outstanding balance
$
$
—
$
—
$
—
$
—
$
—
$
Post-modification outstanding balance
—
—
—
—
—
Troubled debt restructurings that subsequently defaulted
Number of loans
—
—
—
—
—
Recorded balance
$
—
$
$
—
$
—
$
—
$
—
$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given the present state of the residential real estate market, the value of the underlying property may have deteriorated, perhaps rapidly,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may not be adequately maintained by the borrower.
Lease Financing Receivables – Our indirect financing leases are primarily for business equipment leased to varying types of small businesses. If the cash flow from business operations is reduced, the businesses ability to repay may become impaired.
Changes in the allowance for loan losses for the three months ended September 30, 2016 and 2015 are as follows (in thousands):
Three Months Ended September 30,
2016
2015
Non-PCI
PCI
Non-PCI
PCI
Loans
Loans
Total
Loans
Loans
Total
Balance at beginning of period
$
$
$
$
$
$
Provision for loan losses
Loan charge-offs
Loan recoveries
Net loan charge-offs
Balance at end of period
$
$
$
$
$
$
Changes in the allowance for loan losses for the nine months ended September 30, 2016 and 2015 are as follows (in thousands):
Nine Months Ended September 30,
2016
2015
Non-PCI
PCI
Non-PCI
PCI
Loans
Loans
Total
Loans
Loans
Total
Balance at beginning of period
$
$
$
$
$
$
Provision for loan losses
Loan charge-offs
Loan recoveries
Net loan charge-offs
Balance at end of period
$
$
$
$
$
$
During the three and nine months ended September 30, 2016, the Company recorded $806,000 and $4.2 million, respectively, of non-PCI loan charge-offs. The nine month period amounts included a $1.6 million charge-off on a nonperforming commercial loan to one borrower and a $530,000 charge-off on nonperforming commercial loans related to a single credit relationship as a result of the deterioration in the borrower’s collateral position on the respective loans during the first quarter of 2016.
The following table represents, by loan portfolio, a summary of changes in the allowance for loan losses for the three and nine months ended September 30, 2016 and 2015 (in thousands):
Commercial Loan Portfolio
Other Loan Portfolio
Commercial
Construction
Residential
Real
and Land
Real
Lease
Commercial
Estate
Development
Estate
Consumer
Financing
Total
Changes in allowance for loan losses for the three months ended September 30, 2016:
Beginning balance
$
$
$
$
$
$
$
Provision for loan losses
Charge-offs
Recoveries
Ending balance
$
$
$
$
$
$
$
Changes in allowance for loan losses for the three months ended September 30, 2015:
Beginning balance
$
$
$
$
$
$
$
Provision for loan losses
Charge-offs
—
Recoveries
Ending balance
$
$
$
$
$
$
$
Changes in allowance for loan losses for the nine months ended September 30, 2016:
Beginning balance
$
$
$
$
$
$
$
Provision for loan losses
Charge-offs
Recoveries
Ending balance
$
$
$
$
$
$
$
Changes in allowance for loan losses for the nine months ended September 30, 2015:
Beginning balance
$
$
$
$
$
$
—
$
Provision for loan losses
Charge-offs
Recoveries
Ending balance
$
$
$
$
$
$
$
The following table represents, by loan portfolio, details regarding the balance in the allowance for loan losses and the recorded investment in loans as of September 30, 2016 and December 31, 2015 by impairment evaluation method (in thousands):
Commercial Loan Portfolio
Other Loan Portfolio
Commercial
Construction
Residential
Real
and Land
Real
Lease
Commercial
Estate
Development
Estate
Consumer
Financing
Total
September 30, 2016:
Allowance for loan losses:
Loans individually evaluated for impairment
$
$
$
$
$
$
$
Loans collectively evaluated for impairment
—
Non-impaired loans collectively evaluated for impairment
Loans acquired with deteriorated credit quality (1)
—
—
Total allowance for loan losses
$
$
$
$
$
$
$
Recorded investment (loan balance):
Impaired loans individually evaluated for impairment
$
$
$
$
$
$
$
Impaired loans collectively evaluated for impairment
—
Non-impaired loans collectively evaluated for impairment
Loans acquired with deteriorated credit quality (1)
—
Total recorded investment (loan balance)
$
$
$
$
$
$
$
December 31, 2015:
Allowance for loan losses:
Loans individually evaluated for impairment
$
$
$
—
$
$
—
$
—
$
Loans collectively evaluated for impairment
—
Non-impaired loans collectively evaluated for impairment
Loans acquired with deteriorated credit quality (1)
—
Total allowance for loan losses
$
$
$
$
$
$
$
Recorded investment (loan balance):
Impaired loans individually evaluated for impairment
$
$
$
—
$
$
—
$
—
$
Impaired loans collectively evaluated for impairment
—
Non-impaired loans collectively evaluated for impairment
Loans acquired with deteriorated credit quality (1)
—
Total recorded investment (loan balance)
$
$
$
$
$
$
$
(1)
Loans acquired with deteriorated credit quality were originally recorded at fair value at the acquisition date and the risk of credit loss was recognized at that date based on estimates of expected cash flows.
Purchased Credit Impaired Loans
Purchased loans acquired in a business combination, including loans purchased in our FDIC-assisted transactions, are recorded at estimated fair value on their purchase date without a carryover of the related allowance for loan losses. PCI loans are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sion for loan losses in the consolidated statements of income. Subsequent increases in cash flows result in a reversal of the provision for loan losses to the extent of prior charges or a reclassification of the difference from non-accretable to accretable with a positive impact on interest income. Further, any excess cash flows expected at acquisition over the estimated fair value is referred to as the accretable yield and is recognized into interest income over the remaining life of the loan when there is a reasonable expectation about the amount and timing of such cash flows.
Changes in the accretable yield for PCI loans were as follows for the three and nine months ended September 30, 2016 and 2015 (in thousands):
Three Months Ended
Nine Months Ended
September 30,
September 30,
2016
2015
2016
2015
Balance at beginning of period
$
$
$
$
Accretion
Other adjustments (including maturities, charge-offs and impact of changes in timing of expected cash flows)
—
Reclassification from non-accretable
Balance at end of period
$
$
$
$
The fair value of PCI loans, on the acquisition date, was determined based on assigned risk ratings, expected cash flows and the fair value of loan collateral.
The carrying amount of covered loa</t>
  </si>
  <si>
    <t>MORTGAGE SERVICING RIGHTS</t>
  </si>
  <si>
    <t>Note 7 – Mortgage Servicing Rights
At September 30, 2016 and December 31, 2015, the Company serviced mortgage loans for others totaling $5.63 billion and $5.48 billion, respectively. A summary of mortgage loans serviced for others as of September 30, 2016 and December 31, 2015 is as follows (in thousands):
September 30,
December 31,
2016
2015
Commercial FHA mortgage loans
$
$
Residential mortgage loans
Total loans serviced for others
$
$
Changes in our mortgage servicing rights were as follows for the three and nine months ended September 30, 2016 and 2015 (in thousands):
Three Months Ended
Nine Months Ended
September 30,
September 30,
2016
2015
2016
2015
Mortgage servicing rights:
Balance at beginning of period
$
$
$
$
Servicing rights capitalized – commercial FHA mortgage loans
Servicing rights capitalized – residential mortgage loans
Amortization – commercial FHA mortgage loans
Amortization – residential mortgage loans
Balance at end of period
Valuation allowances:
Balance at beginning of period
—
Additions
Reductions
—
—
Balance at end of period
Mortgage servicing rights, net
$
$
$
$
Fair value:
At beginning of period
$
$
$
$
At end of period
$
$
$
$
The following table is a summary of key assumptions, representing both general economic and other published information and the weighted average characteristics of the commercial and residential portfolios, used in the valuation of servicing rights at September 30, 2016 and December 31, 2015.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s. Significant increases or decreases in any one of these assumptions would result in a significantly lower or higher fair value measurement.
Remaining
Servicing
Interest
Years to
Prepayment
Servicing
Discount
Fee
Rate
Maturity
Rate
Cost
Rate
September 30, 2016:
Commercial FHA mortgage loans
%
%
30.3
%
$
1,000
10 - 13
%
Residential mortgage loans
%
%
24.2
%
$
73.46
9 - 11
%
December 31, 2015:
Commercial FHA mortgage loans
%
%
30.6
%
$
1,000
10 - 13
%
Residential mortgage loans
%
%
24.4
%
$
73.66
9 - 11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 to service, contractual servicing fee income, ancillary income, late fees , replacement reserves and other economic factors that are determined based on current market conditions.</t>
  </si>
  <si>
    <t>GOODWILL AND INTANGIBLE ASSETS</t>
  </si>
  <si>
    <t>Note 8 – Intangible Assets
The Company’s intangible assets, consisting of core deposit and trust relationship intangibles, as of September 30 , 2016 and December 31, 2015 are summarized as follows (in thousands):
September 30, 2016
December 31, 2015
Gross
Gross
Carrying
Accumulated
Carrying
Accumulated
Amount
Amortization
Total
Amount
Amortization
Total
Core deposit intangibles
$
$
$
$
$
$
Customer relationship intangibles
Total intangible assets
$
$
$
$
$
$
Amortization of intangible assets was $514,000 and $1.6 million for the three and nine months ended September 30 , 2016, respectively, and $597,000 and $1.9 million for the comparable periods in 2015, respectively.</t>
  </si>
  <si>
    <t>DERIVATIVE INSTRUMENTS</t>
  </si>
  <si>
    <t>Note 9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agreements.
Interest Rate Lock Commitments / Forward Commitments to Sell Mortgage-Backed Securities
Derivative instruments issued by the Company consist of interest rate lock commitments to originate fixed-rate loans to be sold. Commitments to originate fixed-rate loans consist of commercial and residential real estate loans.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September 30 , 2016 and December 31, 2015 (in thousands):
Notional Amount
Fair Value Gain
September 30,
December 31,
September 30,
December 31,
2016
2015
2016
2015
Derivative Instruments (included in Other Assets):
Interest rate lock commitments
$
$
$
$
Notional Amount
Fair Value Loss
September 30,
December 31,
September 30,
December 31,
2016
2015
2016
2015
Derivative Instruments (included in Other Liabilities):
Forward commitments to sell mortgage-backed securities
$
$
$
$
Net losses recognized on derivative instruments were $5.2 million for the three months ended September 30, 2016 and net gains recognized on derivative instruments were $527,000 for the nine months ended September 30 , 2016. Net gains of $272,000 and $6.3 million were recognized on derivative instruments for the three and nine months ended September 30, 2015, respectively. Net gains and losses on derivative instruments were recognized in commercial FHA revenue and residential mortgage banking revenue in the consolidated statements of income.
Interest Rate Swap Agreements
In August 2011, the Company entered into an interest rate swap agreement to convert its variable rate trust preferred debentures to a fixed rate. The agreement commenced on August 15, 2012 at a notional amount of $10.0 million and matured on October 15, 2016. Under the agreement, the Company received interest at a variable rate equal to 2.75% over the three-month LIBOR and paid interest at a fixed rate of 4.66%. As of September 30 , 2016 and December 31, 2015, the fair value of the agreement reflected losses of $32,000 and $126,000, respectively, which were included in other liabilities in the consolidated balance sheets.</t>
  </si>
  <si>
    <t>DEPOSITS</t>
  </si>
  <si>
    <t>Deposits [Abstract]</t>
  </si>
  <si>
    <t>Note 10 – Deposits
The following table summarizes the classification of deposits as of September 30 , 2016 and December 31, 2015 (in thousands):
September 30,
December 31,
2016
2015
Noninterest-bearing demand
$
$
Interest-bearing:
NOW
Money market
Savings
Time
Total deposits
$
$</t>
  </si>
  <si>
    <t>SHORT-TERM BORROWINGS</t>
  </si>
  <si>
    <t>Note 11 – Short-Term Borrowings
The following table presents the distribution of short-term borrowings and related weighted average interest rates as of and for the nine months ended September 30 , 2016 and as of and for the year ended December 31, 2015 (in thousands):
Repurchase Agreements
September 30,
December 31,
2016
2015
Outstanding at period-end
$
$
Average amount outstanding
Maximum amount outstanding at any month end
Weighted average interest rate:
During period
%
%
End of period
%
%
At September 30 , 2016, the Bank had federal funds lines of credit totaling $68.0 million. These lines of credit were unused at September 30 , 2016.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45.7 million and $113.4 million at September 30 , 2016 and December 31, 2015, respectively, were pledged for securities sold under agreements to repurchase.
The Bank had lines of credit of $39.6 million and $62.1 million at September 30 , 2016 and December 31, 2015, respectively, from the Federal Reserve Discount Window. The lines are collateralized by a collateral agreement with respect to a pool of commercial real estate loans totaling $47.6 million and $76.7 million at September 30 , 2016 and December 31, 2015, respectively. There were no outstanding advances at September 30 , 2016 and December 31, 2015.</t>
  </si>
  <si>
    <t>FHLB ADVANCES AND OTHER BORROWINGS</t>
  </si>
  <si>
    <t xml:space="preserve">Note 12 – FHLB Advances and Other Borrowings
The following table summarizes our Federal Home Loan Bank (“FHLB”) advances and other borrowings as of September 30 , 2016 and December 31, 2015 (in thousands):
September 30,
December 31,
2016
2015
FHLB advances – fixed rate, fixed term, at rates averaging 0.66% and 0.93%, respectively, at September 30, 2016 and December 31, 2015 – maturing through May 2023
$
$
Obligations under capital leases – implicit interest rate of 1.70% – maturing through July 2018
Total FHLB advances and other borrowings
$
$
The Company’s advances from the FHLB are collateralized by a blanket collateral agreement of qualifying mortgage and home equity line of credit loans and certain commercial loans totaling approximately $1.15 billion and $987.4 million at September 30 , 2016 and December 31, 2015, respectively. </t>
  </si>
  <si>
    <t>SUBORDINATED DEBT</t>
  </si>
  <si>
    <t xml:space="preserve">Note 13 – Subordinated Debt
The following table summarizes the Company’s subordinated debt as of September 30 , 2016 and December 31, 2015 (in thousands):
September 30,
December 31,
2016
2015
Subordinated debt issued June 2013 – fixed interest rate of 8.25%, $8,000 maturing June 28, 2021
$
—
$
Subordinated debt issued June 2015 – fixed interest rate of 6.00% for the first five years through June 2020 and a variable interest rate equivalent to three month LIBOR plus 4.35% thereafter, $40,325 maturing June 18, 2025
Subordinated debt issued June 2015 – fixed interest rate of 6.50%, $15,000 maturing June 18, 2025
Total subordinated debt
$
$
In June 2015, the Company issued $55.3 million of subordinated debt in a private placement. The transaction was structured in two tranches: (1) $40.3 million, maturing on June 18, 2025 with a redemption option on or after June 18, 2020, with a fixed rate of interest of 6.00% for the first five years,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payable semiannually in arrears beginning December 18, 2015. The value of the subordinated debentures was reduced by $0.9 million with the recording of debt issuance costs associated with the issuance of the subordinated debentures, which are being amortized on a straight line basis through maturity of the subordinated notes.
On January 2, 2013, a third party committed to invest a total of $10.0 million in the Company in the form of $8.0 million of subordinated notes and $2.0 million of common stock. On March 26, 2013, we issued 125,000 shares of common stock pursuant to the terms of the commitment. In addition, 8.25% subordinated notes totaling $8.0 million were issued on June 28, 2013 with a maturity date of June 28, 2021. An 8-year detachable warrant for the purchase of 125,000 shares at $16.00 per share of common stock of the Company was issued concurrently with the funding of the notes. The detachable warrants became exercisable one year after issuance. The detachable warrants were valued at $0.6 million and recorded on a relative value basis separately in shareholders’ equity. Correspondingly, the value of the subordinated notes was reduced by $0.6 million with the recording of a discount that the Company was amortizing using the interest method over the life of the subordinated notes. On June 28, 2016, the Company repaid the $8.0 million subordinated debt issued in June 2013 and recognized the remaining discount of $0.5 million in other noninterest expense in the consolidated statements of income.
The subordinated debentures may be included in Tier 1 capital (with certain limitations applicable) under current regulatory guidelines and interpretations. </t>
  </si>
  <si>
    <t>TRUST PREFERRED DEBENTURES</t>
  </si>
  <si>
    <t>TRUST PREFERRED DEBENTURES.</t>
  </si>
  <si>
    <t>Note 14 – Trust Preferred Debentures
The following table summarizes the Company’s trust preferred debentures as of September 30 , 2016 and December 31, 2015 (in thousands):
September 30,
December 31,
2016
2015
Grant Park Statutory Trust I – variable interest rate equal to LIBOR plus 2.85%, which was 3.61% and 3.17%, at September 30, 2016 and December 31, 2015, respectively – $3,000 maturing January 23, 2034
$
$
Midland States Preferred Securities Trust – variable interest rate equal to LIBOR plus 2.75%, which was 3.46% and 3.07% at September 30, 2016 and December 31, 2015, respectively – $10,000 maturing April 23, 2034
LSHC Capital Trust III – variable interest rate equal to LIBOR plus 1.75%, which was 2.60% and 2.26% at September 30, 2016 and December 31, 2015, respectively – $20,000 maturing December 31, 2036
LSHC Capital Trust IV – variable interest rate equal to LIBOR plus 1.47%, which was 2.31% and 1.92% at September 30, 2016 and December 31, 2015, respectively – $20,000 maturing September 6, 2037
Total trust preferred debentures
$
$</t>
  </si>
  <si>
    <t>EARNINGS PER SHARE</t>
  </si>
  <si>
    <t>Note 15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using the treasury stock method (outstanding stock options and unvested restricted stock), convertible preferred stock and convertible subordinated debt. Presented below are the calculations for basic and diluted earnings per common share for the three and nine months ended September 30, 2016 and 2015 (in thousands, except for share and per share data):
Three Months Ended
Nine Months Ended
September 30,
September 30,
2016
2015
2016
2015
Net income
$
$
$
$
Common shareholder dividends
Unvested restricted stock award dividends
Undistributed earnings to unvested restricted stock awards
Undistributed earnings to common shareholders
$
$
$
$
Basic
Distributed earnings to common shareholders
$
$
$
$
Undistributed earnings to common shareholders
Total common shareholders earnings, basic
$
$
$
$
Diluted
Distributed earnings to common shareholders
$
$
$
$
Undistributed earnings to common shareholders
Total common shareholders earnings
Add back:
Undistributed earnings reallocated from unvested restricted stock awards
—
—
Total common shareholders earnings, diluted
$
$
$
$
Weighted average common shares outstanding, basic
Options and warrants
Weighted average common shares outstanding, diluted
Basic earnings per common share
$
$
$
$
Diluted earnings per common share</t>
  </si>
  <si>
    <t>CAPITAL REQUIREMENTS</t>
  </si>
  <si>
    <t>Note 16 – Capital Requirements
Our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minimum capital requirements can initiate certain mandatory and additional discretionary actions by regulators that, if undertaken, could have a direct material effect on our consolidated financial statements. The regulators require the Company to meet specific capital adequacy guidelines that involve quantitative measures of the Bank’s assets, liabilities, and certain off-balance‑sheet items as calculated under regulatory accounting practic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In July 2013, the federal bank regulators approved final rules implementing the Basel Committee on Banking Supervision’s capital adequacy guidelines (the “Basel III Rules”), as well as certain provisions of the Dodd-Frank Wall Street Reform and Consumer Protection Act (the “Dodd-Frank Act”), which were effective January 1, 2015. Under the Basel III Rules, minimum requirements increased for both the quantity and quality of capital held by the Company. The rules included a new common equity Tier 1 capital to risk-weighted assets minimum ratio of 4.5%, raised the minimum ratio of Tier 1 capital to risk-weighted assets from 4.0% to 6.0%, require a minimum ratio of Total capital to risk-weighted assets of 8.0%, and require a minimum Tier 1 leverage ratio of 4.0%. The Basel III Rules also established a new capital conservation buffer, comprised of common equity Tier 1 capital, which is 0.625% beginning January 1, 2016 and will increase by 0.625% each subsequent year until it reaches its final level of 2.5% on January 1, 2019.
The minimum required ratios under the Basel III Rules for well-capitalized banks (under prompt corrective action provisions) are 6.5% for Tier 1 common equity, 8.0% for Tier 1 capital, 10.0% for Total capital and 5.0% for Tier 1 leverage capital. These thresholds were effective January 1, 2015.
As of September 30, 2016 , the Company and the Bank met all capital adequacy requirements to which they are subject, and the Bank’s capital position exceeded the regulatory definition of well-capitalized.
At September 30, 2016 and December 31, 2015, the Company’s and the Bank’s actual and required capital ratios were as follows (in thousands, except for ratios):
September 30, 2016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
December 31, 2015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t>
  </si>
  <si>
    <t>FAIR VALUE OF FINANCIAL INSTRUMENTS</t>
  </si>
  <si>
    <t>Note 17 – Fair Value of Financial Instruments
ASC 820, Fair Value Measurements,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such as pricing non-agency mortgage backed securities.
Fair value is used on a recurring basis to account for securities available for sale and derivative instruments, and for financial assets for which the Company has elected the fair value option.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Assets and liabilities measured and recorded at fair value, including financial assets for which the Company has elected the fair value option, on a recurring and nonrecurring basis as of September 30 , 2016 and December 31, 2015, are summarized below (in thousands):
September 30,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Loans held for sale
—
—
Interest rate lock commitments
—
—
Total
$
$
$
$
Liabilities
Interest rate swap agreement
$
$
—
$
$
—
Forward commitments to sell mortgage-backed securities
—
—
Total
$
$
—
$
$
—
Assets measured at fair value on a non-recurring basis:
Impaired loans
$
$
—
$
$
Other real estate owned
—
—
December 31, 2015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
Loans held for sale
—
—
Interest rate lock commitments
—
—
Total
$
$
$
$
—
Liabilities
Interest rate swap agreement
$
$
—
$
$
—
Forward commitments to sell mortgage-backed securities
—
—
Contingent consideration
—
—
Total
$
$
—
$
$
Assets measured at fair value on a non-recurring basis:
Impaired loans
$
$
—
$
$
Other real estate owned
—
—
The following table presents losses recognized on assets measured on a non‑recurring basis for the three and nine months ended September 30, 2016 and 2015 (in thousands):
Three Months Ended
Nine Months Ended
September 30,
September 30,
2016
2015
2016
2015
Impaired loans
$
$
$
$
Other real estate owned
—
Total loss on assets measured on a nonrecurring basis
$
$
$
$
The following table presents activity for assets measured at fair value on a recurring basis using significant unobservable inputs (Level 3) for the three and nine months ended September 30, 2016 (in thousands):
Non-Agency
Corporate
Mortgage-Backed
Securities
Securities
Three Months
Nine Months
Three Months
Nine Months
Ended
Ended
Ended
Ended
September 30,
September 30,
September 30,
September 30,
2016
2016
Balance, beginning of period
$
$
—
$
$
—
Transferred from Level 2
—
—
Transferred to Level 2
—
—
Purchases of investment securities recognized as Level 3
—
—
—
Total realized in earnings (1)
—
—
Total unrealized in other comprehensive income
—
—
Net settlements (principal and interest)
Balance, end of period
$
$
$
$
(1)
Amounts included in interest income from investment securities taxable in the consolidated statements of income.
The following table presents activity for assets measured at fair value on a recurring basis using significant unobservable inputs (Level 3) for the nine months ended September 30, 2015 (in thousands). There was no activity for the three months ended September 30, 2015.
Covered Non-Agency
Mortgage-Backed
Securities
Balance, beginning of period
$
Total realized in earnings (1)
Transferred to Level 2
Net settlements (principal and interest)
Balance, end of period
$
—
(1)
Amounts included in interest income from investment securities taxable in the consolidated statements of income.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are a summary of the carrying values and fair value estimates of certain financial instruments as of September 30, 2016 and December 31, 2015 (in thousands):
September 30, 2016
Quoted prices
in active
Significant
markets
other
Significant
for identical
observable
unobservable
assets
inputs
inputs
Carrying Amount
Fair Value
(Level 1)
(Level 2)
(Level 3)
Assets
Cash and due from banks
$
$
$
$
—
$
—
Federal funds sold
—
—
Investment securities available for sale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Interest rate swap agreement
—
—
Forward commitments to sell mortgage-backed securities
—
—
December 31, 2015
Quoted prices
in active
Significant
markets
other
Significant
for identical
observable
unobservable
assets
inputs
inputs
Carrying Amount
Fair Value
(Level 1)
(Level 2)
(Level 3)
Assets
Cash and due from banks
$
$
$
$
—
$
—
Federal funds sold
—
—
Investment securities available for sale
—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Interest rate swap agreement
—
—
Forward commitments to sell mortgage-backed securities
—
—
The following is a description of the valuation methodologies used to measure our assets recorded at fair value (under ASC Topic 820) and for estimating fair value for financial instruments not recorded at fair value (under ASC Topic 825):
Cash and due from banks and federal funds sold. The carrying amounts are assumed to be the fair value because of the liquidity of these instruments.
Investment securities available for sale. Securities available for sale are measured and carried at fair value on a recurring basis. Unrealized gains and losses on available-for-sale securities are reported as a component of accumulated other comprehensive income in the consolidated balance sheets.
For securities available for sale where quoted prices are not available, fair values are calculated based on market prices of similar securities (Level 2). In determining the fair value of available-for-sale securities categorized as Level 2, we obtain a report from a nationally recognized broker‑dealer detailing the fair value of each investment security we hold as of each reporting date. The broker‑dealer uses observable market information to value our fixed income securities, with the primary source being a nationally recognized pricing servic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For securities available for sale where quoted prices or market prices of similar securities are not available, fair values are calculated using discounted cash flows or other market indicators (Level 3). During the nine months ended September 30, 2016, $6.7 million of corporate securities and $2,000 of non-agency mortgage backed securities were transferred from Level 2 to Level 3 because observable market inputs were not available and the securities were not actively traded; therefore, the fair value was determined through consensus pricing and discounted cash flow models.
Corporate securities classified as Level 3 are not actively traded, and as a result, fair value is determined utilizing third-party valuation services through consensus pricing. The significant unobservable input used in the fair value measurement of Level 3 corporate securities is net market price (range of -2.5% to 2.5%; weighted average of 1.5%.) Significant changes in any of the inputs in isolation would result in a significant change to the fair value measurement. Net market price generally increases when market interest rates decline and declines when market interest rates increase.
During both the three and nine months ended September 30, 2016, $2.0 million of corporate securities were transferred from Level 3 to Level 2 because a more liquid market for these securities had developed and prices supported by observable market inputs had become available.
The fair value of non-agency mortgage backed securities classified as Level 3 is determined utilizing a discounted cash flow model. Significant unobservable inputs include discount rate (range of 4.0% - 14.0%; weighted average of 6.5%), cumulative prepayment rate (range of 0.0% - 100.0%; weighted average of 14.0%), cumulative default (range of 1.5% - 100%; weighted average of 11.0%), and loss given default (range of 85% - 100%; weighted average of 96.5%). In general, prepayment rates increase when market rates decline and decrease as market rates rise. Typically, higher prepayment rates result in lower fair values. Credit loss estimates are driven by the borrower’s ability to pay their loans and the value of underlying collateral. These metrics typically increase when macroeconomic conditions worsen. Generally, discount rates increase with market interest rates and credit and liquidity risks increase. Higher discount rates and credit spreads typically result in lower fair market values.
During the nine months ended September 30, 2015, $55.9 million of covered non-agency mortgage-backed securities were transferred from Level 3 to Level 2 because a more liquid market for these securities had developed and prices supported by observable market inputs had become available.
During the three months ended September 30, 2016, there was no OTTI recognized on investment securities available for sale. During the three months ended September 30, 2015, we recorded $299,000 of OTTI, net of applicable loss-share reimbursements, on non-agency mortgage-backed securities covered by FDIC loss-sharing agreements. During the nine months ended September 30, 2016 and 2015, we recorded $824,000 and $461,000, respectively, of OTTI, net of applicable loss-share reimbursements, on non-agency mortgage‑backed securities covered by FDIC loss-sharing agreements.
Investment securities held to maturity. Held-to-maturity securities are those debt instruments which the Company has the positive intent and ability to hold until maturity. Securities held to maturity are recorded at cost, adjusted for the amortization of premiums or accretion of discounts.
For securities held to maturity where quoted prices are not available, fair values are calculated based on market prices of similar securities (Level 2). In determining the fair value of held-to-maturity securities categorized as Level 2, we obtain a report from a nationally recognized broker‑dealer detailing the fair value of each investment security we hold as of each reporting dat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Nonmarketable equity securities. The carrying amounts approximate their fair values.
Loans (excluding covered loans). Fair values are estimated for portfolios of loans with similar financial characteristics. Loans are segregated by type and further segmented into fixed and adjustable rate interest terms and by credit risk categories. The fair value estimates do not take into consideration the value of the loan portfolio in the event the loans have to be sold outside the parameters of normal operating activities. The fair value of performing fixed rate loans is estimated by discounting scheduled cash flows through the estimated maturity using estimated market prepayment speeds and estimated market discount rates that reflect the credit and interest rate risk inherent in the loans. The estimated market discount rates used for performing fixed rate loans are the Company’s current offering rates for comparable instruments with similar terms. The fair value of performing adjustable 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 method of estimating fair value does not incorporate the exit‑price concept of fair value prescribed by ASC Topic 820.
Non-covered impaired loans. Non-covered impaired loans are measured and recorded at fair value on a non-recurring basis. All of our non-covered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The loan balances shown in the above tables represent nonaccrual and restructured loans for which impairment was recognized during the three and nine months ended September 30, 2016 and 2015. The amounts shown as losses represent, for the loan balances shown, the impairment recognized during those same years.
Covered loans. Covered loans were measured at estimated fair value on the date of acquisition. Thereafter, the fair value of covered loans is measured using the same methodology as that for non-covered loans. The above discussion for non-covered loans and non-covered impaired loans is applicable to covered loans following their acquisition date.
Loans held for sale. Loans held for sale are carried at either fair value, if elected, or the lower of cost or fair value on an individual loan basis. Fair value measurements on loans held for sale are based on quoted market prices for similar loans in the secondary market. At September 30, 2016 and December 31, 2015, loans held for sale were carried at fair value.
Other real estate owned. The fair value of foreclosed real estate, both non-covered and covered, is generally based on estimated market prices from independently prepared current appraisals or negotiated sales prices with potential buyers; such valuation inputs result in a fair value measurement that is categorized as a Level 2 measurement on a nonrecurring basis.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Accrued interest receivable. The carrying amounts approximate their fair values.
Deposits. Deposits are carried at historical cost. The fair value of deposits with no stated maturity, such as noninterest‑bearing demand deposits, money market, savings and checking accounts, is equal to the amount payable on demand as of the balance sheet date. The fair value of time deposits is based on the discounted value of contractual cash flows. The discount rate is estimated using the rates currently offered for deposits of similar remaining maturities.
Short-term borrowings. Short-term borrowings consist of repurchase agreements. These borrowings typically have terms of less than 30 days, and therefore, their carrying amounts are a reasonable estimate of fair value.
FHLB advances and other borrowings and subordinated debt. Borrowings are carried at amortized cost. The fair value of fixed rate borrowings is calculated by discounting scheduled cash flows through the estimated maturity or call dates using estimated market discount rates that reflect rates offered at that time for borrowings with similar remaining maturities and other characteristics.
Trust preferred debentures. Debentures are carried at amortized cost. The fair value of variable rate debentures is calculated by discounting scheduled cash flows through the estimated maturity or call dates using estimated market discount rates that reflect spreads offered at that time for borrowings with similar remaining maturities and other characteristics.
Accrued interest payable. The carrying amounts approximate their fair values.
Derivative financial instruments. The Company enters into interest rate lock commitments which are agreements to originate mortgage loans whereby the interest rate on the loan is determined prior to funding and the customers have locked into that interest rate. These commitments are carried at fair value in other assets on the consolidated balance sheet with changes in fair value reflected in commercial FHA revenue and residential mortgage banking revenue in the consolidated statements of income. The Company also has forward loan sales commitments related to its interest rate lock commitments and its loans held for sale. These commitments are carried at fair value in other assets or other liabilities on the consolidated balance sheet with changes in fair value reflected in commercial FHA revenue and residential mortgage banking revenue in the consolidated statements of income. The interest rate swap is carried at fair value on a recurring basis based upon the amounts required to settle the contracts.</t>
  </si>
  <si>
    <t>COMMITMENTS, CONTINGENCIES AND CREDIT RISK</t>
  </si>
  <si>
    <t xml:space="preserve">Note 18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sheet instruments. The commitments are principally tied to variable rates. Loan commitments as of September 30, 2016 and December 31, 2015 are as follows (in thousands):
September 30,
December 31,
2016
2015
Commitments to extend credit
$
$
Financial guarantees – standby letters of credit
The Company sells residential mortgage loans to investors in the normal course of business. Residential mortgage loans sold to others are predominantly conventional residential first lien mortgages originated under our usual underwriting procedures, and are sold on a nonrecourse basis, primarily to government-sponsored enterprises (“GSEs”). The Company’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mpany may be obligated to repurchase the loan or reimburse the GSEs for losses incurred. The make-whole requests and any related risk of loss under the representations and warranties are largely driven by borrower performance. The Company establishes a mortgage repurchase liability related to these events that reflect management’s estimate of losses on loans for which the Company could have a repurchase obligation based on a combination of factors. Such factors incorporate the volume of loans sold in 2016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83,000 for the nine months ended September 30, 2016, and $12,000 and $65,000 for the three and nine months ended September 30, 2015, respectively. There were no losses incurred for the three months ended September 30, 2016. The liability for unresolved repurchase demands totaled $340,000 and $378,000 at September 30, 2016 and December 31, 2015, respectively. </t>
  </si>
  <si>
    <t>SEGMENT INFORMATION</t>
  </si>
  <si>
    <t>Note 19 – Segment Information
Our business segments are defined as Banking,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other segment includes the operating results of the parent company, our wealth management business unit, and the elimination of intercompany transactions. Wealth management activities consist of trust and fiduciary services, brokerage and retirement planning services.
Selected business segment financial information as of and for the three and nine months ended September 30, 2016 and 2015 were as follows (in thousands):
Commercial FHA
Origination and
Banking
Servicing
Other
Total
Three Months Ended September 30, 2016
Net interest income (expense)
$
$
$
$
Provision for loan losses
—
—
Noninterest income
Noninterest expense
Income (loss) before income taxes (benefit)
Income taxes (benefit)
Net income (loss)
$
$
$
$
Total assets
$
$
$
$
Three Months Ended September 30, 2015
Net interest income (expense)
$
$
$
$
Provision for loan losses
—
—
Noninterest income
Noninterest expense
Income (loss) before income taxes (benefit)
Income taxes (benefit)
Net income (loss)
$
$
$
$
Total assets
$
$
$
$
Commercial FHA
Origination and
Banking
Servicing
Other
Total
Nine Months Ended September 30, 2016
Net interest income (expense)
$
$
$
$
Provision for loan losses
—
—
Noninterest income
Noninterest expense
Income (loss) before income taxes (benefit)
Income taxes (benefit)
Net income (loss)
$
$
$
$
Total assets
$
$
$
$
Nine Months Ended September 30, 2015
Net interest income (expense)
$
$
$
$
Provision for loan losses
—
—
Noninterest income
Noninterest expense
Income (loss) before income taxes (benefit)
Income taxes (benefit)
Net income (loss)
$
$
$
$
Total assets
$
$
$
$</t>
  </si>
  <si>
    <t>RELATED PARTY TRANSACTIONS</t>
  </si>
  <si>
    <t>Note 20 – Related Party Transactions
The Company utilizes the services of a company to act as a general manager for the construction of new branch facilities. A member of our board of directors is a substantial shareholder of this company and currently serves as its Chairman. During the three months ended September 30, 2015, the Company paid $738,000 for work on various projects. There were no payments made during the three months ended September 30, 2016. During the nine months ended September 30, 2016 and 2015, the Company paid $159,000 and $1.6 million, respectively, for work on various projects.
A member of our board of directors has an ownership interest in the office building located in Clayton, Missouri and three of the Bank’s full-service branch facilities. During the three and nine months ended September 30, 2016, the Company paid rent of $165,000 and $540,000, respectively, and $166,000 and $527,000 for the comparable periods in 2015, respectively.</t>
  </si>
  <si>
    <t>SUBSEQUENT EVENTS</t>
  </si>
  <si>
    <t>Note 21 – Subsequent Events
On October 3, 2016, the Company entered into an agreement with the FDIC to terminate its existing loss share agreements. The loss share agreements were related to certain assets the Bank acquired from the FDIC as part of the two FDIC-assisted bank acquisitions it had completed, one in 2009 and one in 2010. Under the terms of this agreement, the Company paid the FDIC $565,000 as consideration for the early termination. This charge was partially offset by the reversal of $214,000 of accrued loss-share liabilities that will not be paid, resulting in a one-time after tax charge of $225,000. All future gains, recoveries, charge-offs, losses and expenses related to the formerly covered assets will now be recognized by the Company with no offset due to or from the FDIC.
On October 4, 2016, the Company sold previously covered non-agency mortgage-backed securities which had a carrying value of $72.1 million. As a result of the sale, the Company realized a gain totaling $14.3 million in the fourth quarter of 2016.</t>
  </si>
  <si>
    <t>BASIS OF PRESENTATION AND SUMMARY OF SIGNIFICANT ACCOUNTING POLICIES (Policies)</t>
  </si>
  <si>
    <t>Basis of Presentation</t>
  </si>
  <si>
    <t xml:space="preserve">Basis of Presentation
The accompanying unaudited consolidated financial statements of the Company have been prepared in accordance with U.S. generally accepted accounting principles (“GAAP”). These interim financial statements should be read in conjunction with our audited consolidated financial statements and the notes thereto as of and for the years ended December 31, 2015, 2014 and 2013, included in our registration statement on Form S-1 filed with the Securities and Exchange Commission (“SEC”) on May 23, 2016. </t>
  </si>
  <si>
    <t>Principles of Consolidation</t>
  </si>
  <si>
    <t>Principles of Consolidation
The consolidated financial statements include the accounts of the parent company and its subsidiaries, giving effect to the noncontrolling interest in subsidiaries, as more fully described below.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wholly owned subsidiary bank, Midland States Bank, headquartered in Effingham, Illinois. The Bank operates through its branch banking offices and subsidiaries: Love Funding, Business Credit, and Heartland Premier LLC (“Premier”). All of the subsidiaries are wholly owned by the Bank as of September 30, 2016, except for Premier, which was formed as a joint venture mortgage origination operation, of which the Bank owns 51% and acts as a manager. Heartland Preferred Mortgage Company LLC (“Preferred”), formerly a subsidiary of the Bank, was a joint venture mortgage origination operation, of which the Bank owned 51% and acted as a manager. Preferred was dissolved on May 27, 2016. Premier and Preferred are included in the consolidated financial statements and the noncontrolling ownership interest is reported as a component of shareholders’ equity in the consolidated balance sheets as “noncontrolling interest in subsidiaries” and the earnings or loss attributable to the noncontrolling ownership interest is reported as “net (loss) income attributable to noncontrolling interest in subsidiaries” in the consolidated statements of income.</t>
  </si>
  <si>
    <t>Use of Estimates</t>
  </si>
  <si>
    <t>Use of Estimates
In preparing the consolidated financial statements, we are required to make estimates and assumptions, which significantly affect the amounts reported in the consolidated financial statements. Significant estimates that are particularly susceptible to change include the fair value of investment securities, the determination of the allowance for loan losses, estimated fair values of purchased loans, valuation of real estate and other properties acquired in connection with foreclosures or in satisfaction of amounts due from borrowers on loans, and the carrying value of mortgage servicing rights. While management uses its best judgment, actual results may differ from those estimates. Current economic and market conditions significantly affect the judgments.</t>
  </si>
  <si>
    <t>Impact of New Financial Accounting Standards</t>
  </si>
  <si>
    <t>Impact of New Financial Accounting Standards
FASB ASU 2014-09, “Revenue from Contracts with Customers (Topic 606)” – In May 2014, the Financial Accounting Standards Board (the “FASB”) issued Accounting Standards Update (“ASU”) No. 2014-09, “ Revenue from Contracts with Customers (Topic 606).” The ASU supersedes revenue recognition requirements in Topic 605, Revenue Recognition , including most industry-specific revenue recognition guidance in the FASB Accounting Standards Codification (“ASC”). The ASU requires an entity to recognize revenue that depicts the transfer of promised goods or services to customers in an amount reflecting the consideration the entity expects to receive in exchange for those goods or services. The ASU identifies specific steps that entities should apply to achieve this principle. The new guidance was originally effective for fiscal years (including interim periods within those fiscal year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consolidated financial statements. Entities have the option of using either a full retrospective or modified approach to adopt ASU 2014-09.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e update is effective for the Company for the year ending December 31, 2019, although the Company may elect to adopt guidance earlier. The Company is currently evaluating the new guidance and has not determined the impact this standard may have on its consolidated financial statements.
FASB ASU 2016-08, “Revenue from Contracts with Customers (Topic 606): Principal versus Agent Considerations (Reporting Revenue Gross versus Net)” – In March 2016, the FASB issued ASU No. 2016-08, “Revenue from Contracts with Customers (Topic 606): Principal versus Agent Considerations (Reporting Revenue Gross versus Net). ” The amendments relate to when another party, along with the entity, is involved in providing a good or service to a customer. The ASU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which is not yet effective. The effective date will be the same as the effective date of ASU No. 2014-09. The Company is currently evaluating the new guidance and has not determined the impact this standard may have on its consolidated financial statements .
FASB ASU 2016-09, “Compensation-Stock Compensation (Topic 718): Improvements to Employee Share-Based Payment Accounting” - In March 2016, the FASB issued ASU No. 2016-09, “ Compensation—Stock Compensation (Topic 718): Improvements to Employee Share-Based Payment Accounting .” This update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and the statement of cash flows. Implementation and administration may present challenges for companies with significant share-based payment activities. For public companies, the amendments in this update are effective for fiscal years beginning after December 15, 2016, and interim periods within those fiscal years. Early application is permitted for any organization in any interim period or fiscal year. The Company is currently evaluating the new guidance and has not determined the impact this standard may have on its consolidated financial statements.
FASB ASU 2016-10, “Revenue from Contracts with Customers (Topic 606): Identifying Performance Obligations and Licensing” – In April 2016, the FASB issued ASU No. 2016-10, “Revenue from Contracts with Customers (Topic 606): Identifying Performance Obligations and Licensing.”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which is not yet effective. The effective date will be the same as the effective date of ASU No. 2014-09. The Company is currently evaluating the new guidance and has not determined the impact this standard may have on its consolidated financial statements .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understand their credit loss estimates. For public companies that are SEC filers, this update is effective for fiscal years, and interim periods within those fiscal years, beginning after December 15, 2019. Early application is permitted for any organization for fiscal years, and interim periods within those fiscal years, beginning after December 15, 2018. The Company is currently evaluating the new guidance and has not determined the impact this standard may have on it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is currently evaluating the new guidance and has not determined the impact this standard may have on its consolidated financial statements.</t>
  </si>
  <si>
    <t>INVESTMENT SECURITIES AVAILABLE FOR SALE (Tables)</t>
  </si>
  <si>
    <t>Schedule of investment securities classified as available for sale</t>
  </si>
  <si>
    <t>Investment securities classified as available for sale as of September 30, 2016 and December 31, 2015 are as follows (in thousands):
September 30, 2016
Gross
Gross
Amortized
unrealized
unrealized
Fair
cost
gains
losses
value
U.S. Treasury securities
$
$
$
$
Government sponsored entity debt securities
—
Agency mortgage-backed securities
Non-agency mortgage-backed securities
—
—
Covered non-agency mortgage-backed securities (1)
State and municipal securities
Corporate securities
Total
$
$
$
$
(1)
All covered non‑agency mortgage‑backed securities were covered under the loss‑sharing agreement we entered into with the Federal Deposit Insurance Corporation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21 to the Consolidated Financial Statements. None of our other investment securities were covered under a loss‑sharing agreement with the FDIC.
December 31, 2015
Gross
Gross
Amortized
unrealized
unrealized
Fair
cost
gains
losses
value
U.S. Treasury securities
$
$
$
$
Government sponsored entity debt securities
Agency mortgage-backed securities
Non-agency mortgage-backed securities
—
—
Covered non-agency mortgage-backed securities (1)
State and municipal securities
Corporate securities
Total
$
$
$
$
(1)
All covered non‑agency mortgage‑backed securities were covered under the loss‑sharing agreement we entered into with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21 to the Consolidated Financial Statements. None of our other investment securities were covered under a loss‑sharing agreement with the FDIC.</t>
  </si>
  <si>
    <t>Available for sale</t>
  </si>
  <si>
    <t>Schedule of unrealized losses and fair values for investment securities</t>
  </si>
  <si>
    <t>Unrealized losses and fair values for investment securities available for sale as of September 30, 2016 and December 31, 2015, aggregated by investment category and length of time that individual securities have been in a continuous unrealized loss position, are summarized as follows (in thousands):
September 30, 2016
Less than 12 Months
12 Months or more
Total
Fair
Unrealized
Fair
Unrealized
Fair
Unrealized
value
loss
value
loss
value
loss
U.S. Treasury securities
$
$
$
—
$
—
$
$
Government sponsored entity debt securities
—
—
—
—
—
—
Agency mortgage-backed securities
—
—
Covered non-agency mortgage-backed securities
State and municipal securities
—
—
Corporate securities
Total
$
$
$
$
$
$
December 31, 2015
Less than 12 Months
12 Months or more
Total
Fair
Unrealized
Fair
Unrealized
Fair
Unrealized
value
loss
value
loss
value
loss
U.S. Treasury securities
$
$
$
—
$
—
$
$
Government sponsored entity debt securities
—
—
Agency mortgage-backed securities
Covered non-agency mortgage-backed securities
State and municipal securities
Corporate securities
Total
$
$
$
$
$
$</t>
  </si>
  <si>
    <t>Contractual maturity of amortized cost and fair value</t>
  </si>
  <si>
    <t>The maturities of all other available-for-sale investment securities are based on final contractual maturity.
Amortized
Fair
cost
value
Within one year
$
$
After one year through five years
After five years through ten years
After ten years
Total
$
$</t>
  </si>
  <si>
    <t>INVESTMENT SECURITIES HELD TO MATURITY (Tables)</t>
  </si>
  <si>
    <t>Schedule of investment securities classified as held to maturity</t>
  </si>
  <si>
    <t>Investment securities classified as held to maturity as of September 30, 2016 and December 31, 2015 are as follows (in thousands):
September 30, 2016
Gross
Gross
Amortized
unrealized
unrealized
Fair
cost
gains
losses
value
State and municipal securities
$
$
$
$
December 31, 2015
Gross
Gross
Amortized
unrealized
unrealized
Fair
cost
gains
losses
value
State and municipal securities
$
$
$
$</t>
  </si>
  <si>
    <t>Held to maturity</t>
  </si>
  <si>
    <t>Unrealized losses and fair value for investment securities held to maturity as of September 30, 2016 and December 31, 2015, aggregated by investment category and length of time that individual securities have been in a continuous unrealized loss position, are summarized as follows (in thousands):
September 30, 2016
Less than 12 Months
12 Months or more
Total
Fair
Unrealized
Fair
Unrealized
Fair
Unrealized
value
loss
value
loss
value
loss
State and municipal securities
$
$
$
$
$
$
December 31, 2015
Less than 12 Months
12 Months or more
Total
Fair
Unrealized
Fair
Unrealized
Fair
Unrealized
value
loss
value
loss
value
loss
State and municipal securities
$
$
$
$
$
$</t>
  </si>
  <si>
    <t>The amortized cost and fair value of held-to-maturity securities as of September 30, 2016, by contractual maturity, are as follows (in thousands):
Amortized
Fair
cost
value
Within one year
$
$
After one year through five years
After five years through ten years
After ten years
Total
$
$</t>
  </si>
  <si>
    <t>LOANS (Tables)</t>
  </si>
  <si>
    <t>Summary of loans</t>
  </si>
  <si>
    <t>The following table presents total loans outstanding by portfolio, which includes Purchased Credit-Impaired (“PCI”) loans, as of September 30, 2016 and December 31, 2015 (in thousands):
September 30,
December 31,
2016
2015
Loans:
Commercial
$
$
Commercial real estate
Construction and land development
Total commercial loans
Residential real estate
Consumer
Lease financing
Total loans
$
$</t>
  </si>
  <si>
    <t>Summary of recorded investment (excluding PCI loans) by risk category</t>
  </si>
  <si>
    <t>The following table presents the recorded investment of commercial loans (excluding PCI loans) by risk category as of September 30, 2016 (in thousands):
Commercial
Construction and
Commercial
Real Estate
Land Development
Total
Acceptable credit quality
$
$
$
$
Special mention
—
Substandard
Substandard – nonaccrual
—
Doubtful
—
—
—
—
Not graded
Total (excluding PCI)
$
$
$
$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September 30, 2016 (in thousands):
Residential
Lease
Real Estate
Consumer
Financing
Total
Performing
$
$
$
$
Impaired
Total (excluding PCI)
$
$
$
$
The following table presents the recorded investment of commercial loans (excluding PCI loans) by risk category as of December 31, 2015 (in thousands):
Commercial
Construction and
Commercial
Real Estate
Land Development
Total
Acceptable credit quality
$
$
$
$
Special mention
Substandard
—
Substandard-nonaccrual
—
Doubtful
—
—
—
—
Not graded
Total (excluding PCI)
$
$
$
$
The following table presents the recorded investment of our other loans (excluding PCI loans) based on the credit risk profile of loans that are performing and loans that are impaired as of December 31, 2015 (in thousands):
Residential
Lease
Real Estate
Consumer
Financing
Total
Performing
$
$
$
$
Impaired
Total (excluding PCI)
$
$
$
$</t>
  </si>
  <si>
    <t>Summary of impaired loans (excluding PCI loans)</t>
  </si>
  <si>
    <t>A summary of impaired loans (excluding PCI loans) as of September 30, 2016 and December 31, 2015 is as follows (in thousands):
September 30,
December 31,
2016
2015
Nonaccrual loans:
Commercial
$
$
Commercial real estate
Construction and land development
—
—
Residential real estate
Consumer
Lease financing
Total nonaccrual loans
Accruing loans contractually past due 90 days or more as to interest or principal payments:
Commercial
Commercial real estate
—
—
Construction and land development
—
—
Residential real estate
—
Consumer
Lease financing
—
—
Total accruing loans contractually past due 90 days or more as to interest or principal payments
Loans modified under troubled debt restructurings:
Commercial
Commercial real estate
Construction and land development
—
Residential real estate
Consumer
—
—
Lease financing
—
—
Total loans modified under troubled debt restructurings
Total impaired loans (excluding PCI)
$
$</t>
  </si>
  <si>
    <t>Summary of impaired loans (excluding PCI loans) by portfolio</t>
  </si>
  <si>
    <t>The following table presents impaired loans (excluding PCI loans) by portfolio which are individually evaluated as of September 30, 2016 and December 31, 2015, respectively (in thousands):
September 30, 2016
December 31, 2015
Unpaid
Related
Unpaid
Related
Recorded
Principal
Valuation
Recorded
Principal
Valuation
Investment
Balance
Allowance
Investment
Balance
Allowance
Impaired loans with a valuation allowance:
Commercial
$
$
$
$
$
$
Commercial real estate
Construction and land development
—
—
Residential real estate
Consumer
Lease financing
Total impaired loans with a valuation allowance
Impaired loans with no related valuation allowance:
Commercial
—
—
Commercial real estate
—
—
Construction and land development
—
—
—
—
—
—
Residential real estate
—
—
Consumer
—
—
—
—
—
Lease financing
—
—
—
—
—
—
Total impaired loans with no related valuation allowance
—
—
Total impaired loans:
Commercial
Commercial real estate
Construction and land development
—
—
Residential real estate
Consumer
Lease financing
Total impaired loans (excluding PCI)
$
$
$
$
$
$</t>
  </si>
  <si>
    <t>Summary of average balance of impaired loans (excluding PCI loans) and interest income recognized on impaired loans</t>
  </si>
  <si>
    <t>The average balance of impaired loans (excluding PCI loans) and interest income recognized on impaired loans during the three months ended September 30, 2016 and 2015 are included in the table below (in thousands):
Three Months Ended September 30,
2016
2015
Interest Income
Interest Income
Average
Recognized
Average
Recognized
Recorded
While on
Recorded
While on
Investment
Impaired Status
Investment
Impaired Status
Impaired loans with a valuation allowance:
Commercial
$
$
$
$
Commercial real estate
Construction and land development
—
Residential real estate
Consumer
—
—
Lease financing
—
—
Total impaired loans with a valuation allowance
Impaired loans with no related valuation allowance:
Commercial
—
Commercial real estate
—
—
Construction and land development
—
—
—
—
Residential real estate
Consumer
—
—
Lease financing
—
—
—
—
Total impaired loans with no related valuation allowance
Total impaired loans:
Commercial
Commercial real estate
Construction and land development
—
Residential real estate
Consumer
—
—
Lease financing
—
—
Total impaired loans (excluding PCI)
$
$
$
$
The average balance of impaired loans (excluding PCI loans) and interest income recognized on impaired loans during the nine months ended September 30, 2016 and 2015 are included in the table below (in thousands):
Nine Months Ended September 30,
2016
2015
Interest Income
Interest Income
Average
Recognized
Average
Recognized
Recorded
While on
Recorded
While on
Investment
Impaired Status
Investment
Impaired Status
Impaired loans with a valuation allowance:
Commercial
$
$
$
$
Commercial real estate
Construction and land development
—
Residential real estate
Consumer
—
—
Lease financing
—
—
Total impaired loans with a valuation allowance
Impaired loans with no related valuation allowance:
Commercial
—
Commercial real estate
Construction and land development
—
—
—
Residential real estate
Consumer
—
Lease financing
—
—
—
—
Total impaired loans with no related valuation allowance
Total impaired loans:
Commercial
Commercial real estate
Construction and land development
—
Residential real estate
Consumer
—
Lease financing
—
—
Total impaired loans (excluding PCI)
$
$
$
$</t>
  </si>
  <si>
    <t>Summary of aging status of recorded investments in loans by portfolio (excluding PCI loans)</t>
  </si>
  <si>
    <t>Nine Months Ended September 30,
2016
2015
Interest Income
Interest Income
Average
Recognized
Average
Recognized
Recorded
While on
Recorded
While on
Investment
Impaired Status
Investment
Impaired Status
Impaired loans with a valuation allowance:
Commercial
$
$
$
$
Commercial real estate
Construction and land development
—
Residential real estate
Consumer
—
—
Lease financing
—
—
Total impaired loans with a valuation allowance
Impaired loans with no related valuation allowance:
Commercial
—
Commercial real estate
Construction and land development
—
—
—
Residential real estate
Consumer
—
Lease financing
—
—
—
—
Total impaired loans with no related valuation allowance
Total impaired loans:
Commercial
Commercial real estate
Construction and land development
—
Residential real estate
Consumer
—
Lease financing
—
—
Total impaired loans (excluding PCI)
$
$
$
$
The following table presents the aging status of the recorded investment in loans by portfolio (excluding PCI loans) as of September 30, 2016 (in thousands):
Accruing
Loans
31-59
60-89
Past Due
Days
Days
90 Days
Nonaccrual
Total
Total
Past Due
Past Due
or More
Loans
Past Due
Current
Loans
Commercial
$
$
$
$
$
$
$
Commercial real estate
—
Construction and land development
—
—
—
Residential real estate
—
Consumer
Lease financing
—
—
Total (excluding PCI)
$
$
$
$
$
$
$
The following table presents the aging status of the recorded investment in loans by portfolio (excluding PCI loans) as of December 31, 2015 (in thousands):
Accruing
Loans
31-59
60-89
Past Due
Days
Days
90 Days
Nonaccrual
Total
Total
Past Due
Past Due
or More
Loans
Past Due
Current
Loans
Commercial
$
$
$
$
$
$
$
Commercial real estate
—
Construction and land development
—
—
—
Residential real estate
Consumer
Lease financing
—
—
Total (excluding PCI)
$
$
$
$
$
$
$</t>
  </si>
  <si>
    <t>Summary of TDRs by loan portfolio (excluding PCI loans)</t>
  </si>
  <si>
    <t>The Company’s TDRs are identified on a case-by-case basis in connection with the ongoing loan collection processes. The following table presents TDRs by loan portfolio (excluding PCI loans) as of September 30, 2016 and December 31, 2015 (in thousands):
September 30, 2016
December 31, 2015
Accruing (1)
Non-accrual (2)
Total
Accruing (1)
Non-accrual (2)
Total
Commercial
$
$
$
$
$
$
Commercial real estate
Construction and land development
—
—
—
—
Residential real estate
Consumer
—
—
—
—
—
—
Lease financing
—
—
—
—
—
—
Total loans (excluding PCI)
$
$
$
$
$
$
(1)
These loans are still accruing interest.
(2)
These loans are included in non-accrual loans in the preceding tables.</t>
  </si>
  <si>
    <t>Summary of TDRs loans by portfolio restructured and occurred within previous twelve months that subsequently defaulted</t>
  </si>
  <si>
    <t>The following table presents a summary of loans by portfolio that were restructured during the three and nine months ended September 30, 2016 and the loans by portfolio that were modified as TDRs within the previous twelve months that subsequently defaulted during the three and nine months ended September 30, 2016 (in thousands):
Commercial Loan Portfolio
Other Loan Portfolio
Commercial
Construction
Residential
Real
and Land
Real
Lease
Commercial
Estate
Development
Estate
Consumer
Financing
Total
For the three months ended September 30, 2016:
Troubled debt restructurings:
Number of loans
—
—
—
—
—
Pre-modification outstanding balance
$
—
$
$
—
$
—
$
—
$
—
$
Post-modification outstanding balance
—
—
—
—
—
Troubled debt restructurings that subsequently defaulted
Number of loans
—
—
—
—
—
—
—
Recorded balance
$
—
$
—
$
—
$
—
$
—
$
—
$
—
For the nine months ended September 30, 2016:
Troubled debt restructurings:
Number of loans
—
—
—
—
Pre-modification outstanding balance
$
$
$
—
$
—
$
—
$
—
$
Post-modification outstanding balance
—
—
—
—
Troubled debt restructurings that subsequently defaulted
Number of loans
—
—
—
—
—
—
—
Recorded balance
$
—
$
—
$
—
$
—
$
—
$
—
$
—
The following table presents a summary of loans by portfolio that were restructured during the three and nine months ended September 30, 2015 and the loans by portfolio that were modified as TDRs within the previous twelve months that subsequently defaulted during the three and nine months ended September 30, 2015 (in thousands):
Commercial Loan Portfolio
Other Loan Portfolio
Commercial
Construction
Residential
Real
and Land
Real
Lease
Commercial
Estate
Development
Estate
Consumer
Financing
Total
For the three months ended September 30, 2015:
Troubled debt restructurings:
Number of loans
—
—
—
—
—
Pre-modification outstanding balance
$
$
—
$
—
$
—
$
—
$
—
$
Post-modification outstanding balance
—
—
—
—
—
Troubled debt restructurings that subsequently defaulted
Number of loans
—
—
—
—
—
—
—
Recorded balance
$
—
$
—
$
—
$
—
$
—
$
—
$
—
For the nine months ended September 30, 2015:
Troubled debt restructurings:
Number of loans
—
—
—
—
—
Pre-modification outstanding balance
$
$
—
$
—
$
—
$
—
$
—
$
Post-modification outstanding balance
—
—
—
—
—
Troubled debt restructurings that subsequently defaulted
Number of loans
—
—
—
—
—
Recorded balance
$
—
$
$
—
$
—
$
—
$
—
$</t>
  </si>
  <si>
    <t>Summary of changes in allowance for loan losses</t>
  </si>
  <si>
    <t>Changes in the allowance for loan losses for the three months ended September 30, 2016 and 2015 are as follows (in thousands):
Three Months Ended September 30,
2016
2015
Non-PCI
PCI
Non-PCI
PCI
Loans
Loans
Total
Loans
Loans
Total
Balance at beginning of period
$
$
$
$
$
$
Provision for loan losses
Loan charge-offs
Loan recoveries
Net loan charge-offs
Balance at end of period
$
$
$
$
$
$
Changes in the allowance for loan losses for the nine months ended September 30, 2016 and 2015 are as follows (in thousands):
Nine Months Ended September 30,
2016
2015
Non-PCI
PCI
Non-PCI
PCI
Loans
Loans
Total
Loans
Loans
Total
Balance at beginning of period
$
$
$
$
$
$
Provision for loan losses
Loan charge-offs
Loan recoveries
Net loan charge-offs
Balance at end of period
$
$
$
$
$
$</t>
  </si>
  <si>
    <t>Summary of changes in allowance for loan losses, by loan portfolio</t>
  </si>
  <si>
    <t>The following table represents, by loan portfolio, a summary of changes in the allowance for loan losses for the three and nine months ended September 30, 2016 and 2015 (in thousands):
Commercial Loan Portfolio
Other Loan Portfolio
Commercial
Construction
Residential
Real
and Land
Real
Lease
Commercial
Estate
Development
Estate
Consumer
Financing
Total
Changes in allowance for loan losses for the three months ended September 30, 2016:
Beginning balance
$
$
$
$
$
$
$
Provision for loan losses
Charge-offs
Recoveries
Ending balance
$
$
$
$
$
$
$
Changes in allowance for loan losses for the three months ended September 30, 2015:
Beginning balance
$
$
$
$
$
$
$
Provision for loan losses
Charge-offs
—
Recoveries
Ending balance
$
$
$
$
$
$
$
Changes in allowance for loan losses for the nine months ended September 30, 2016:
Beginning balance
$
$
$
$
$
$
$
Provision for loan losses
Charge-offs
Recoveries
Ending balance
$
$
$
$
$
$
$
Changes in allowance for loan losses for the nine months ended September 30, 2015:
Beginning balance
$
$
$
$
$
$
—
$
Provision for loan losses
Charge-offs
Recoveries
Ending balance
$
$
$
$
$
$
$
The following table represents, by loan portfolio, details regarding the balance in the allowance for loan losses and the recorded investment in loans as of September 30, 2016 and December 31, 2015 by impairment evaluation method (in thousands):
Commercial Loan Portfolio
Other Loan Portfolio
Commercial
Construction
Residential
Real
and Land
Real
Lease
Commercial
Estate
Development
Estate
Consumer
Financing
Total
September 30, 2016:
Allowance for loan losses:
Loans individually evaluated for impairment
$
$
$
$
$
$
$
Loans collectively evaluated for impairment
—
Non-impaired loans collectively evaluated for impairment
Loans acquired with deteriorated credit quality (1)
—
—
Total allowance for loan losses
$
$
$
$
$
$
$
Recorded investment (loan balance):
Impaired loans individually evaluated for impairment
$
$
$
$
$
$
$
Impaired loans collectively evaluated for impairment
—
Non-impaired loans collectively evaluated for impairment
Loans acquired with deteriorated credit quality (1)
—
Total recorded investment (loan balance)
$
$
$
$
$
$
$
December 31, 2015:
Allowance for loan losses:
Loans individually evaluated for impairment
$
$
$
—
$
$
—
$
—
$
Loans collectively evaluated for impairment
—
Non-impaired loans collectively evaluated for impairment
Loans acquired with deteriorated credit quality (1)
—
Total allowance for loan losses
$
$
$
$
$
$
$
Recorded investment (loan balance):
Impaired loans individually evaluated for impairment
$
$
$
—
$
$
—
$
—
$
Impaired loans collectively evaluated for impairment
—
Non-impaired loans collectively evaluated for impairment
Loans acquired with deteriorated credit quality (1)
—
Total recorded investment (loan balance)
$
$
$
$
$
$
$
(1)
Loans acquired with deteriorated credit quality were originally recorded at fair value at the acquisition date and the risk of credit loss was recognized at that date based on estimates of expected cash flows.</t>
  </si>
  <si>
    <t>Summary of changes in accretable yield for PCI loans</t>
  </si>
  <si>
    <t>Changes in the accretable yield for PCI loans were as follows for the three and nine months ended September 30, 2016 and 2015 (in thousands):
Three Months Ended
Nine Months Ended
September 30,
September 30,
2016
2015
2016
2015
Balance at beginning of period
$
$
$
$
Accretion
Other adjustments (including maturities, charge-offs and impact of changes in timing of expected cash flows)
—
Reclassification from non-accretable
Balance at end of period
$
$
$
$</t>
  </si>
  <si>
    <t>Summary of carrying amount of covered loans and non-covered loans consisted of purchased credit-impaired loans and non-purchased credit-impaired loans</t>
  </si>
  <si>
    <t>The carrying amount of covered loans and non-covered loans as of September 30, 2016 and December 31, 2015 consisted of PCI loans and non-PCI loans as shown in the following table (in thousands):
September 30, 2016
December 31, 2015
Non-PCI
PCI
Non-PCI
PCI
Loans
Loans
Total
Loans
Loans
Total
Covered loans: (1)
Commercial
$
—
$
—
$
—
$
$
$
Commercial real estate
—
—
—
Construction and land development
—
—
—
—
—
—
Residential real estate
Consumer
—
—
—
—
—
—
Lease financing
—
—
—
—
—
—
Total covered loans
Non-covered loans:
Commercial
Commercial real estate
Construction and land development
Residential real estate
Consumer
Lease financing
—
—
Total non-covered loans
Total loans
$
$
$
$
$
$
(1)
Covered loans include loans from our 2010 acquisition. On October 3, 2016, the Company entered into an agreement with the FDIC to terminate its existing loss share agreements as more fully described in Note 21 to the Consolidated Financial Statements.</t>
  </si>
  <si>
    <t>MORTGAGE SERVICING RIGHTS (Tables)</t>
  </si>
  <si>
    <t>Schedule of other mortgage notes serviced and chages in our mortgage servicing rights</t>
  </si>
  <si>
    <t>A summary of mortgage loans serviced for others as of September 30, 2016 and December 31, 2015 is as follows (in thousands):
September 30,
December 31,
2016
2015
Commercial FHA mortgage loans
$
$
Residential mortgage loans
Total loans serviced for others
$
$
Changes in our mortgage servicing rights were as follows for the three and nine months ended September 30, 2016 and 2015 (in thousands):
Three Months Ended
Nine Months Ended
September 30,
September 30,
2016
2015
2016
2015
Mortgage servicing rights:
Balance at beginning of period
$
$
$
$
Servicing rights capitalized – commercial FHA mortgage loans
Servicing rights capitalized – residential mortgage loans
Amortization – commercial FHA mortgage loans
Amortization – residential mortgage loans
Balance at end of period
Valuation allowances:
Balance at beginning of period
—
Additions
Reductions
—
—
Balance at end of period
Mortgage servicing rights, net
$
$
$
$
Fair value:
At beginning of period
$
$
$
$
At end of period
$
$
$
$</t>
  </si>
  <si>
    <t>Schedule of summary of key assumptions</t>
  </si>
  <si>
    <t>Remaining
Servicing
Interest
Years to
Prepayment
Servicing
Discount
Fee
Rate
Maturity
Rate
Cost
Rate
September 30, 2016:
Commercial FHA mortgage loans
%
%
30.3
%
$
1,000
10 - 13
%
Residential mortgage loans
%
%
24.2
%
$
73.46
9 - 11
%
December 31, 2015:
Commercial FHA mortgage loans
%
%
30.6
%
$
1,000
10 - 13
%
Residential mortgage loans
%
%
24.4
%
$
73.66
9 - 11
%</t>
  </si>
  <si>
    <t>GOODWILL AND INTANGIBLE ASSETS (Tables)</t>
  </si>
  <si>
    <t>Schedule of intangible assets</t>
  </si>
  <si>
    <t>The Company’s intangible assets, consisting of core deposit and trust relationship intangibles, as of September 30 , 2016 and December 31, 2015 are summarized as follows (in thousands):
September 30, 2016
December 31, 2015
Gross
Gross
Carrying
Accumulated
Carrying
Accumulated
Amount
Amortization
Total
Amount
Amortization
Total
Core deposit intangibles
$
$
$
$
$
$
Customer relationship intangibles
Total intangible assets
$
$
$
$
$
$</t>
  </si>
  <si>
    <t>DERIVATIVE INSTRUMENTS (Tables)</t>
  </si>
  <si>
    <t>Schedule of derivative instruments, fair valule and notional amounts</t>
  </si>
  <si>
    <t>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September 30 , 2016 and December 31, 2015 (in thousands):
Notional Amount
Fair Value Gain
September 30,
December 31,
September 30,
December 31,
2016
2015
2016
2015
Derivative Instruments (included in Other Assets):
Interest rate lock commitments
$
$
$
$
Notional Amount
Fair Value Loss
September 30,
December 31,
September 30,
December 31,
2016
2015
2016
2015
Derivative Instruments (included in Other Liabilities):
Forward commitments to sell mortgage-backed securities
$
$
$
$</t>
  </si>
  <si>
    <t>DEPOSITS (Tables)</t>
  </si>
  <si>
    <t>Schedule Of interest and non interest bearing deposits</t>
  </si>
  <si>
    <t>The following table summarizes the classification of deposits as of September 30 , 2016 and December 31, 2015 (in thousands):
September 30,
December 31,
2016
2015
Noninterest-bearing demand
$
$
Interest-bearing:
NOW
Money market
Savings
Time
Total deposits
$
$</t>
  </si>
  <si>
    <t>SHORT-TERM BORROWINGS (Tables)</t>
  </si>
  <si>
    <t>Schedule of short term borrowings</t>
  </si>
  <si>
    <t>The following table presents the distribution of short-term borrowings and related weighted average interest rates as of and for the nine months ended September 30 , 2016 and as of and for the year ended December 31, 2015 (in thousands):
Repurchase Agreements
September 30,
December 31,
2016
2015
Outstanding at period-end
$
$
Average amount outstanding
Maximum amount outstanding at any month end
Weighted average interest rate:
During period
%
%
End of period
%
%</t>
  </si>
  <si>
    <t>FHLB ADVANCES AND OTHER BORROWINGS (Tables)</t>
  </si>
  <si>
    <t>Schedule of Federal Home Loan Bank (FHLB) advances</t>
  </si>
  <si>
    <t>The following table summarizes our Federal Home Loan Bank (“FHLB”) advances and other borrowings as of September 30 , 2016 and December 31, 2015 (in thousands):
September 30,
December 31,
2016
2015
FHLB advances – fixed rate, fixed term, at rates averaging 0.66% and 0.93%, respectively, at September 30, 2016 and December 31, 2015 – maturing through May 2023
$
$
Obligations under capital leases – implicit interest rate of 1.70% – maturing through July 2018
Total FHLB advances and other borrowings
$
$</t>
  </si>
  <si>
    <t>SUBORDINATED DEBT (Tables)</t>
  </si>
  <si>
    <t>Schedule of summary of company's subordinated debt</t>
  </si>
  <si>
    <t>The following table summarizes the Company’s subordinated debt as of September 30 , 2016 and December 31, 2015 (in thousands):
September 30,
December 31,
2016
2015
Subordinated debt issued June 2013 – fixed interest rate of 8.25%, $8,000 maturing June 28, 2021
$
—
$
Subordinated debt issued June 2015 – fixed interest rate of 6.00% for the first five years through June 2020 and a variable interest rate equivalent to three month LIBOR plus 4.35% thereafter, $40,325 maturing June 18, 2025
Subordinated debt issued June 2015 – fixed interest rate of 6.50%, $15,000 maturing June 18, 2025
Total subordinated debt
$
$</t>
  </si>
  <si>
    <t>TRUST PREFERRED DEBENTURES (Tables)</t>
  </si>
  <si>
    <t>Summary of trust preferred debentures</t>
  </si>
  <si>
    <t>The following table summarizes the Company’s trust preferred debentures as of September 30 , 2016 and December 31, 2015 (in thousands):
September 30,
December 31,
2016
2015
Grant Park Statutory Trust I – variable interest rate equal to LIBOR plus 2.85%, which was 3.61% and 3.17%, at September 30, 2016 and December 31, 2015, respectively – $3,000 maturing January 23, 2034
$
$
Midland States Preferred Securities Trust – variable interest rate equal to LIBOR plus 2.75%, which was 3.46% and 3.07% at September 30, 2016 and December 31, 2015, respectively – $10,000 maturing April 23, 2034
LSHC Capital Trust III – variable interest rate equal to LIBOR plus 1.75%, which was 2.60% and 2.26% at September 30, 2016 and December 31, 2015, respectively – $20,000 maturing December 31, 2036
LSHC Capital Trust IV – variable interest rate equal to LIBOR plus 1.47%, which was 2.31% and 1.92% at September 30, 2016 and December 31, 2015, respectively – $20,000 maturing September 6, 2037
Total trust preferred debentures
$
$</t>
  </si>
  <si>
    <t>EARNINGS PER SHARE (Tables)</t>
  </si>
  <si>
    <t>Schedule of basic and diluted earnings per common share</t>
  </si>
  <si>
    <t>Presented below are the calculations for basic and diluted earnings per common share for the three and nine months ended September 30, 2016 and 2015 (in thousands, except for share and per share data):
Three Months Ended
Nine Months Ended
September 30,
September 30,
2016
2015
2016
2015
Net income
$
$
$
$
Common shareholder dividends
Unvested restricted stock award dividends
Undistributed earnings to unvested restricted stock awards
Undistributed earnings to common shareholders
$
$
$
$
Basic
Distributed earnings to common shareholders
$
$
$
$
Undistributed earnings to common shareholders
Total common shareholders earnings, basic
$
$
$
$
Diluted
Distributed earnings to common shareholders
$
$
$
$
Undistributed earnings to common shareholders
Total common shareholders earnings
Add back:
Undistributed earnings reallocated from unvested restricted stock awards
—
—
Total common shareholders earnings, diluted
$
$
$
$
Weighted average common shares outstanding, basic
Options and warrants
Weighted average common shares outstanding, diluted
Basic earnings per common share
$
$
$
$
Diluted earnings per common share</t>
  </si>
  <si>
    <t>CAPITAL REQUIREMENTS (Tables)</t>
  </si>
  <si>
    <t>Schedule of actual and required capital amounts and ratios</t>
  </si>
  <si>
    <t>At September 30, 2016 and December 31, 2015, the Company’s and the Bank’s actual and required capital ratios were as follows (in thousands, except for ratios):
September 30, 2016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
December 31, 2015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t>
  </si>
  <si>
    <t>FAIR VALUE OF FINANCIAL INSTRUMENTS (Tables)</t>
  </si>
  <si>
    <t>Schedule of assets and liabilities measured and recorded at fair value</t>
  </si>
  <si>
    <t>Assets and liabilities measured and recorded at fair value, including financial assets for which the Company has elected the fair value option, on a recurring and nonrecurring basis as of September 30 , 2016 and December 31, 2015, are summarized below (in thousands):
September 30,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Loans held for sale
—
—
Interest rate lock commitments
—
—
Total
$
$
$
$
Liabilities
Interest rate swap agreement
$
$
—
$
$
—
Forward commitments to sell mortgage-backed securities
—
—
Total
$
$
—
$
$
—
Assets measured at fair value on a non-recurring basis:
Impaired loans
$
$
—
$
$
Other real estate owned
—
—
December 31, 2015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
Loans held for sale
—
—
Interest rate lock commitments
—
—
Total
$
$
$
$
—
Liabilities
Interest rate swap agreement
$
$
—
$
$
—
Forward commitments to sell mortgage-backed securities
—
—
Contingent consideration
—
—
Total
$
$
—
$
$
Assets measured at fair value on a non-recurring basis:
Impaired loans
$
$
—
$
$
Other real estate owned
—
—</t>
  </si>
  <si>
    <t>Schedule of losses recognized on assets measured on a non-recurring basis</t>
  </si>
  <si>
    <t>The following table presents losses recognized on assets measured on a non‑recurring basis for the three and nine months ended September 30, 2016 and 2015 (in thousands):
Three Months Ended
Nine Months Ended
September 30,
September 30,
2016
2015
2016
2015
Impaired loans
$
$
$
$
Other real estate owned
—
Total loss on assets measured on a nonrecurring basis
$
$
$
$</t>
  </si>
  <si>
    <t>Schedule presenting activity for assets measured at fair value on a recurring basis using significant unobservable inputs (Level 3)</t>
  </si>
  <si>
    <t>The following table presents activity for assets measured at fair value on a recurring basis using significant unobservable inputs (Level 3) for the three and nine months ended September 30, 2016 (in thousands):
Non-Agency
Corporate
Mortgage-Backed
Securities
Securities
Three Months
Nine Months
Three Months
Nine Months
Ended
Ended
Ended
Ended
September 30,
September 30,
September 30,
September 30,
2016
2016
Balance, beginning of period
$
$
—
$
$
—
Transferred from Level 2
—
—
Transferred to Level 2
—
—
Purchases of investment securities recognized as Level 3
—
—
—
Total realized in earnings (1)
—
—
Total unrealized in other comprehensive income
—
—
Net settlements (principal and interest)
Balance, end of period
$
$
$
$
(1)
Amounts included in interest income from investment securities taxable in the consolidated statements of income.
The following table presents activity for assets measured at fair value on a recurring basis using significant unobservable inputs (Level 3) for the nine months ended September 30, 2015 (in thousands). There was no activity for the three months ended September 30, 2015.
Covered Non-Agency
Mortgage-Backed
Securities
Balance, beginning of period
$
Total realized in earnings (1)
Transferred to Level 2
Net settlements (principal and interest)
Balance, end of period
$
—
(1)
Amounts included in interest income from investment securities taxable in the consolidated statements of income.</t>
  </si>
  <si>
    <t>Tabular presentation of summary of the carrying values and fair value estimates of certain financial instruments</t>
  </si>
  <si>
    <t>The following tables are a summary of the carrying values and fair value estimates of certain financial instruments as of September 30, 2016 and December 31, 2015 (in thousands):
September 30, 2016
Quoted prices
in active
Significant
markets
other
Significant
for identical
observable
unobservable
assets
inputs
inputs
Carrying Amount
Fair Value
(Level 1)
(Level 2)
(Level 3)
Assets
Cash and due from banks
$
$
$
$
—
$
—
Federal funds sold
—
—
Investment securities available for sale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Interest rate swap agreement
—
—
Forward commitments to sell mortgage-backed securities
—
—
December 31, 2015
Quoted prices
in active
Significant
markets
other
Significant
for identical
observable
unobservable
assets
inputs
inputs
Carrying Amount
Fair Value
(Level 1)
(Level 2)
(Level 3)
Assets
Cash and due from banks
$
$
$
$
—
$
—
Federal funds sold
—
—
Investment securities available for sale
—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Interest rate swap agreement
—
—
Forward commitments to sell mortgage-backed securities
—
—</t>
  </si>
  <si>
    <t>COMMITMENTS, CONTINGENCIES AND CREDIT RISK (Tables)</t>
  </si>
  <si>
    <t>Schedule of Loan Commitments</t>
  </si>
  <si>
    <t>Loan commitments as of September 30, 2016 and December 31, 2015 are as follows (in thousands):
September 30,
December 31,
2016
2015
Commitments to extend credit
$
$
Financial guarantees – standby letters of credit</t>
  </si>
  <si>
    <t>SEGMENT INFORMATION (Tables)</t>
  </si>
  <si>
    <t>Schedule of segment financial information</t>
  </si>
  <si>
    <t>Selected business segment financial information as of and for the three and nine months ended September 30, 2016 and 2015 were as follows (in thousands):
Commercial FHA
Origination and
Banking
Servicing
Other
Total
Three Months Ended September 30, 2016
Net interest income (expense)
$
$
$
$
Provision for loan losses
—
—
Noninterest income
Noninterest expense
Income (loss) before income taxes (benefit)
Income taxes (benefit)
Net income (loss)
$
$
$
$
Total assets
$
$
$
$
Three Months Ended September 30, 2015
Net interest income (expense)
$
$
$
$
Provision for loan losses
—
—
Noninterest income
Noninterest expense
Income (loss) before income taxes (benefit)
Income taxes (benefit)
Net income (loss)
$
$
$
$
Total assets
$
$
$
$
Commercial FHA
Origination and
Banking
Servicing
Other
Total
Nine Months Ended September 30, 2016
Net interest income (expense)
$
$
$
$
Provision for loan losses
—
—
Noninterest income
Noninterest expense
Income (loss) before income taxes (benefit)
Income taxes (benefit)
Net income (loss)
$
$
$
$
Total assets
$
$
$
$
Nine Months Ended September 30, 2015
Net interest income (expense)
$
$
$
$
Provision for loan losses
—
—
Noninterest income
Noninterest expense
Income (loss) before income taxes (benefit)
Income taxes (benefit)
Net income (loss)
$
$
$
$
Total assets
$
$
$
$</t>
  </si>
  <si>
    <t>BUSINESS DESCRIPTION (Details) $ in Millions</t>
  </si>
  <si>
    <t>Jun. 06, 2016USD ($)shares</t>
  </si>
  <si>
    <t>May 24, 2016USD ($)shares</t>
  </si>
  <si>
    <t>Sep. 30, 2016itemshares</t>
  </si>
  <si>
    <t>Dec. 31, 2015shares</t>
  </si>
  <si>
    <t>Number of acquisitions | item</t>
  </si>
  <si>
    <t>Number of mortgage offices | item</t>
  </si>
  <si>
    <t>Common Stock, Shares, Issued</t>
  </si>
  <si>
    <t>Proceeds from the IPO | $</t>
  </si>
  <si>
    <t>Shares issued</t>
  </si>
  <si>
    <t>Over-Allotment Option [Member]</t>
  </si>
  <si>
    <t>BASIS OF PRESENTATION AND SUMMARY OF SIGNIFICANT ACCOUNTING POLICIES (Details)</t>
  </si>
  <si>
    <t>Premier</t>
  </si>
  <si>
    <t>Ownership interest (as a percentage)</t>
  </si>
  <si>
    <t>51.00%</t>
  </si>
  <si>
    <t>Preferred</t>
  </si>
  <si>
    <t>ACQUISITIONS (Details)</t>
  </si>
  <si>
    <t>Sep. 30, 2016USD ($)</t>
  </si>
  <si>
    <t>Dec. 31, 2014USD ($)itemshares</t>
  </si>
  <si>
    <t>Scenario, Forecast [Member] | Sterling | Merger agreement</t>
  </si>
  <si>
    <t>Business Acquisition [Line Items]</t>
  </si>
  <si>
    <t>Total Purchase consideration</t>
  </si>
  <si>
    <t>Consideration paid in cash</t>
  </si>
  <si>
    <t>Heartland | LSHC</t>
  </si>
  <si>
    <t>Amount of trust preferred debentures</t>
  </si>
  <si>
    <t>Amortization period</t>
  </si>
  <si>
    <t>10 years</t>
  </si>
  <si>
    <t>Fair value of the noncontrolling interest</t>
  </si>
  <si>
    <t>Number of mortgage origination joint ventures | item</t>
  </si>
  <si>
    <t>Heartland | LSHC | Core deposits</t>
  </si>
  <si>
    <t>Intangibles</t>
  </si>
  <si>
    <t>Heartland | LSHC | Banking</t>
  </si>
  <si>
    <t>Number of locations of operations | item</t>
  </si>
  <si>
    <t>Heartland | LSHC | Loan Production</t>
  </si>
  <si>
    <t>Heartland | LSHC | Branch</t>
  </si>
  <si>
    <t>LFC | LSHC</t>
  </si>
  <si>
    <t>Number of common stock shares issued | shares</t>
  </si>
  <si>
    <t>Accrual of other liabilities fair value</t>
  </si>
  <si>
    <t>Number of years of earnings</t>
  </si>
  <si>
    <t>2 years</t>
  </si>
  <si>
    <t>Adjusted net income (as a percentage)</t>
  </si>
  <si>
    <t>50.00%</t>
  </si>
  <si>
    <t>Minimum earnings</t>
  </si>
  <si>
    <t>Contingent consideration</t>
  </si>
  <si>
    <t>INVESTMENT SECURITIES AVAILABLE FOR SALE - Classified (Details) - USD ($) $ in Thousands</t>
  </si>
  <si>
    <t>Investment securities classified as available for sale</t>
  </si>
  <si>
    <t>Amortized cost</t>
  </si>
  <si>
    <t>Gross unrealized gains</t>
  </si>
  <si>
    <t>Gross unrealized losses</t>
  </si>
  <si>
    <t>Fair value</t>
  </si>
  <si>
    <t>U.S. Treasury securities</t>
  </si>
  <si>
    <t>Government sponsored entity debt securities</t>
  </si>
  <si>
    <t>Agency mortgage-backed securities</t>
  </si>
  <si>
    <t>Non-agency mortgage-backed securities</t>
  </si>
  <si>
    <t>Covered non-agency mortgage-backed securities</t>
  </si>
  <si>
    <t>State and municipal securities</t>
  </si>
  <si>
    <t>Corporate securities</t>
  </si>
  <si>
    <t>INVESTMENT SECURITIES AVAILABLE FOR SALE - Continuous unrealized loss position (Details)</t>
  </si>
  <si>
    <t>12 Months Ended</t>
  </si>
  <si>
    <t>Sep. 30, 2016USD ($)item</t>
  </si>
  <si>
    <t>Sep. 30, 2015USD ($)item</t>
  </si>
  <si>
    <t>Dec. 31, 2015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Number of securities, unrealized losses | item</t>
  </si>
  <si>
    <t>Aggregate depreciation</t>
  </si>
  <si>
    <t>2.35%</t>
  </si>
  <si>
    <t>1.86%</t>
  </si>
  <si>
    <t>Other than temporary impairment:</t>
  </si>
  <si>
    <t>Number of other than temporary impairment securities | item</t>
  </si>
  <si>
    <t>Other than temporary impairment, recognized as losses</t>
  </si>
  <si>
    <t>INVESTMENT SECURITIES AVAILABLE FOR SALE - Amortized cost and fair value (Details) - USD ($)</t>
  </si>
  <si>
    <t>Amortized cost of available-for-sale securities, by contractual maturity</t>
  </si>
  <si>
    <t>Within one year</t>
  </si>
  <si>
    <t>One to five years</t>
  </si>
  <si>
    <t>Five to ten years</t>
  </si>
  <si>
    <t>After ten years</t>
  </si>
  <si>
    <t>Total, single maturity date</t>
  </si>
  <si>
    <t>Fair Value of available-for-sale securities, by contractual maturity</t>
  </si>
  <si>
    <t>Gross realized gains/losses</t>
  </si>
  <si>
    <t>Gross realized gains</t>
  </si>
  <si>
    <t>Gross realized losses</t>
  </si>
  <si>
    <t>INVESTMENT SECURITIES HELD TO MATURITY - Classified (Details) - USD ($) $ in Thousands</t>
  </si>
  <si>
    <t>Investment securities classified as held to maturity</t>
  </si>
  <si>
    <t>INVESTMENT SECURITIES HELD TO MATURITY - Continuous unrealized loss position (Details) $ in Thousands</t>
  </si>
  <si>
    <t>1.88%</t>
  </si>
  <si>
    <t>1.08%</t>
  </si>
  <si>
    <t>Securities held to maturity:</t>
  </si>
  <si>
    <t>INVESTMENT SECURITIES HELD TO MATURITY - Amortized cost and fair value (Details) - USD ($) $ in Thousands</t>
  </si>
  <si>
    <t>Amortized cost of held-to-maturity securities, by contractual maturity</t>
  </si>
  <si>
    <t>Fair Value of held-to-maturity securities, by contractual maturity</t>
  </si>
  <si>
    <t>LOANS - Summary of loans (Details) - USD ($)</t>
  </si>
  <si>
    <t>Total loans</t>
  </si>
  <si>
    <t>Loans, additional information</t>
  </si>
  <si>
    <t>Net deferred loan fees</t>
  </si>
  <si>
    <t>Unearned discounts</t>
  </si>
  <si>
    <t>Loans held for sale</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loan portfolio</t>
  </si>
  <si>
    <t>Commercial loan portfolio | Commercial</t>
  </si>
  <si>
    <t>Commercial loan portfolio | Commercial real estate</t>
  </si>
  <si>
    <t>Commercial loan portfolio | Construction and land development</t>
  </si>
  <si>
    <t>Other loan portfolio | Maximum</t>
  </si>
  <si>
    <t>Term of lease</t>
  </si>
  <si>
    <t>4 years</t>
  </si>
  <si>
    <t>Other loan portfolio | Residential real estate</t>
  </si>
  <si>
    <t>Other loan portfolio | Consumer</t>
  </si>
  <si>
    <t>Other loan portfolio | Lease financing</t>
  </si>
  <si>
    <t>Commercial and Residential Loan</t>
  </si>
  <si>
    <t>LOANS - Risk category (Details) $ in Thousands</t>
  </si>
  <si>
    <t>Sep. 30, 2016USD ($)region</t>
  </si>
  <si>
    <t>Dec. 31, 2015USD ($)</t>
  </si>
  <si>
    <t>Risk category</t>
  </si>
  <si>
    <t>Number of main regions | region</t>
  </si>
  <si>
    <t>Non-PCI loans</t>
  </si>
  <si>
    <t>Non-PCI loans | Commercial loan portfolio</t>
  </si>
  <si>
    <t>Non-PCI loans | Commercial loan portfolio | Acceptable credit quality</t>
  </si>
  <si>
    <t>Non-PCI loans | Commercial loan portfolio | Special mention</t>
  </si>
  <si>
    <t>Non-PCI loans | Commercial loan portfolio | Substandard</t>
  </si>
  <si>
    <t>Non-PCI loans | Commercial loan portfolio | Substandard - nonaccrual</t>
  </si>
  <si>
    <t>Non-PCI loans | Commercial loan portfolio | Not graded</t>
  </si>
  <si>
    <t>Non-PCI loans | Other loan portfolio</t>
  </si>
  <si>
    <t>Non-PCI loans | Other loan portfolio | Performing</t>
  </si>
  <si>
    <t>Non-PCI loans | Other loan portfolio | Impaired</t>
  </si>
  <si>
    <t>Commercial | Commercial loan portfolio</t>
  </si>
  <si>
    <t>Commercial | Non-PCI loans | Commercial loan portfolio</t>
  </si>
  <si>
    <t>Commercial | Non-PCI loans | Commercial loan portfolio | Acceptable credit quality</t>
  </si>
  <si>
    <t>Commercial | Non-PCI loans | Commercial loan portfolio | Special mention</t>
  </si>
  <si>
    <t>Commercial | Non-PCI loans | Commercial loan portfolio | Substandard</t>
  </si>
  <si>
    <t>Commercial | Non-PCI loans | Commercial loan portfolio | Substandard - nonaccrual</t>
  </si>
  <si>
    <t>Commercial | Non-PCI loans | Commercial loan portfolio | Not graded</t>
  </si>
  <si>
    <t>Commercial real estate | Commercial loan portfolio</t>
  </si>
  <si>
    <t>Commercial real estate | Non-PCI loans | Commercial loan portfolio</t>
  </si>
  <si>
    <t>Commercial real estate | Non-PCI loans | Commercial loan portfolio | Acceptable credit quality</t>
  </si>
  <si>
    <t>Commercial real estate | Non-PCI loans | Commercial loan portfolio | Special mention</t>
  </si>
  <si>
    <t>Commercial real estate | Non-PCI loans | Commercial loan portfolio | Substandard</t>
  </si>
  <si>
    <t>Commercial real estate | Non-PCI loans | Commercial loan portfolio | Substandard - nonaccrual</t>
  </si>
  <si>
    <t>Commercial real estate | Non-PCI loans | Commercial loan portfolio | Not graded</t>
  </si>
  <si>
    <t>Construction and land development | Commercial loan portfolio</t>
  </si>
  <si>
    <t>Construction and land development | Non-PCI loans | Commercial loan portfolio</t>
  </si>
  <si>
    <t>Construction and land development | Non-PCI loans | Commercial loan portfolio | Acceptable credit quality</t>
  </si>
  <si>
    <t>Construction and land development | Non-PCI loans | Commercial loan portfolio | Special mention</t>
  </si>
  <si>
    <t>Construction and land development | Non-PCI loans | Commercial loan portfolio | Substandard</t>
  </si>
  <si>
    <t>Construction and land development | Non-PCI loans | Commercial loan portfolio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y of impaired loans</t>
  </si>
  <si>
    <t>Nonaccrual loans</t>
  </si>
  <si>
    <t>Loans modified under troubled debt restructuring</t>
  </si>
  <si>
    <t>Non-PCI loans | Impaired</t>
  </si>
  <si>
    <t>Accruing loans contractually past due 90 days or more as to interest or principal payments</t>
  </si>
  <si>
    <t>Total impaired loans</t>
  </si>
  <si>
    <t>PCI loans</t>
  </si>
  <si>
    <t>Commercial | Commercial loan portfolio | Non-PCI loans</t>
  </si>
  <si>
    <t>Commercial | Commercial loan portfolio | Non-PCI loans | Impaired</t>
  </si>
  <si>
    <t>Commercial real estate | Commercial loan portfolio | Non-PCI loans</t>
  </si>
  <si>
    <t>Commercial real estate | Commercial loan portfolio | Non-PCI loans | Impaired</t>
  </si>
  <si>
    <t>Construction and land development | Commercial loan portfolio | Non-PCI loans</t>
  </si>
  <si>
    <t>Construction and land development | Commercial loan portfolio | Non-PCI loans | Impaired</t>
  </si>
  <si>
    <t>Residential real estate | Other loan portfolio | Non-PCI loans</t>
  </si>
  <si>
    <t>Residential real estate | Other loan portfolio | Non-PCI loans | Impaired</t>
  </si>
  <si>
    <t>Consumer | Other loan portfolio | Non-PCI loans</t>
  </si>
  <si>
    <t>Consumer | Other loan portfolio | Non-PCI loans | Impaired</t>
  </si>
  <si>
    <t>Lease financing | Other loan portfolio | Non-PCI loans</t>
  </si>
  <si>
    <t>Lease financing | Other loan portfolio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loan portfolio | Non-PCI loans</t>
  </si>
  <si>
    <t>Commercial real estate | Impaired | Commercial loan portfolio | Non-PCI loans</t>
  </si>
  <si>
    <t>Construction and land development | Impaired | Commercial loan portfolio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a Past Due</t>
  </si>
  <si>
    <t>Non-PCI loans | Accruing Loans past Due 90 Days or More</t>
  </si>
  <si>
    <t>Commercial loan portfolio | Non-PCI loans</t>
  </si>
  <si>
    <t>Other loan portfolio | Non-PCI loans</t>
  </si>
  <si>
    <t>Commercial | Commercial loan portfolio | Non-PCI loans | 31-59 Days Past Due</t>
  </si>
  <si>
    <t>Commercial | Commercial loan portfolio | Non-PCI loans | 60-89 Daya Past Due</t>
  </si>
  <si>
    <t>Commercial | Commercial loan portfolio | Non-PCI loans | Accruing Loans past Due 90 Days or More</t>
  </si>
  <si>
    <t>Commercial real estate | Commercial loan portfolio | Non-PCI loans | 31-59 Days Past Due</t>
  </si>
  <si>
    <t>Commercial real estate | Commercial loan portfolio | Non-PCI loans | 60-89 Daya Past Due</t>
  </si>
  <si>
    <t>Construction and land development | Commercial loan portfolio | Non-PCI loans | 31-59 Days Past Due</t>
  </si>
  <si>
    <t>Construction and land development | Commercial loan portfolio | Non-PCI loans | 60-89 Daya Past Due</t>
  </si>
  <si>
    <t>Residential real estate | Other loan portfolio | Non-PCI loans | 31-59 Days Past Due</t>
  </si>
  <si>
    <t>Residential real estate | Other loan portfolio | Non-PCI loans | 60-89 Daya Past Due</t>
  </si>
  <si>
    <t>Residential real estate | Other loan portfolio | Non-PCI loans | Accruing Loans past Due 90 Days or More</t>
  </si>
  <si>
    <t>Consumer | Other loan portfolio | Non-PCI loans | 31-59 Days Past Due</t>
  </si>
  <si>
    <t>Consumer | Other loan portfolio | Non-PCI loans | 60-89 Daya Past Due</t>
  </si>
  <si>
    <t>Consumer | Other loan portfolio | Non-PCI loans | Accruing Loans past Due 90 Days or More</t>
  </si>
  <si>
    <t>Lease financing | Other loan portfolio | Non-PCI loans | 31-59 Days Past Due</t>
  </si>
  <si>
    <t>LOANS - TDRs by portfolio (Details) - USD ($)</t>
  </si>
  <si>
    <t>TDRs by portfolio</t>
  </si>
  <si>
    <t>TDRs, individually impaired for impairment</t>
  </si>
  <si>
    <t>Allowance for loan losses on TDRs</t>
  </si>
  <si>
    <t>Unfunded commitments</t>
  </si>
  <si>
    <t>Minimum | Performing</t>
  </si>
  <si>
    <t>TDR's Accruing</t>
  </si>
  <si>
    <t>TDR's Nonaccrual</t>
  </si>
  <si>
    <t>LOANS - TDRs by portfolio - restructured and subsequently defaulted (Details) $ in Thousands</t>
  </si>
  <si>
    <t>Jun. 30, 2016loan</t>
  </si>
  <si>
    <t>Sep. 30, 2015USD ($)</t>
  </si>
  <si>
    <t>Jun. 30, 2015loan</t>
  </si>
  <si>
    <t>Sep. 30, 2016USD ($)loan</t>
  </si>
  <si>
    <t>Sep. 30, 2015USD ($)loan</t>
  </si>
  <si>
    <t>Troubled debt restructurings:</t>
  </si>
  <si>
    <t>Number of loans | loan</t>
  </si>
  <si>
    <t>Pre-modification outstanding balance</t>
  </si>
  <si>
    <t>Post-modification outstanding balance</t>
  </si>
  <si>
    <t>Troubled debt restructurings that subsequently defaulted</t>
  </si>
  <si>
    <t>Recorded balance</t>
  </si>
  <si>
    <t>LOANS - Allowance for loan losses and recorded investment (Details) - USD ($)</t>
  </si>
  <si>
    <t>Changes in allowance for loan losses :</t>
  </si>
  <si>
    <t>Beginning balance</t>
  </si>
  <si>
    <t>Charge-offs</t>
  </si>
  <si>
    <t>Recoveries</t>
  </si>
  <si>
    <t>Net loan charge-offs</t>
  </si>
  <si>
    <t>Ending balance</t>
  </si>
  <si>
    <t>Non-PCI loans | Nonpeforming, one borrower</t>
  </si>
  <si>
    <t>Non-PCI loans | Nonpeforming, single credit relationship borrower</t>
  </si>
  <si>
    <t>LOANS - Allowance for loan losses (Details) - USD ($) $ in Thousands</t>
  </si>
  <si>
    <t>Allowance for loan losses balance at December 31, 2014 attributable to:</t>
  </si>
  <si>
    <t>Loans individually evaluated for impairment</t>
  </si>
  <si>
    <t>Loans collectively evaluated for impairment</t>
  </si>
  <si>
    <t>Non-impaired loans collectively evaluated for impairment</t>
  </si>
  <si>
    <t>Recorded investment (loan balance) at December 31, 2014:</t>
  </si>
  <si>
    <t>Impaired loans individually evaluated for impairment</t>
  </si>
  <si>
    <t>Impaired loans collectively evaluated for impairment</t>
  </si>
  <si>
    <t>PCI loans | Commercial | Commercial loan portfolio</t>
  </si>
  <si>
    <t>PCI loans | Commercial real estate | Commercial loan portfolio</t>
  </si>
  <si>
    <t>PCI loans | Construction and land development | Commercial loan portfolio</t>
  </si>
  <si>
    <t>PCI loans | Residential real estate | Other loan portfolio</t>
  </si>
  <si>
    <t>PCI loans | Consumer | Other loan portfolio</t>
  </si>
  <si>
    <t>LOANS - PCI Loans - Changes in the accretable yield for PCI loans (Details) - PCI loans - USD ($) $ in Thousands</t>
  </si>
  <si>
    <t>Changes in the accretable yield for PCI loans</t>
  </si>
  <si>
    <t>Balance at beginning of period</t>
  </si>
  <si>
    <t>Accretion</t>
  </si>
  <si>
    <t>Other adjustments (including maturities, charge-offs and impact of changes in timing of expected cash flows)</t>
  </si>
  <si>
    <t>Reclassification from (to) non-accretable</t>
  </si>
  <si>
    <t>Balance at end of period</t>
  </si>
  <si>
    <t>LOANS - Covered and noncovered loans (Details) - USD ($) $ in Thousands</t>
  </si>
  <si>
    <t>Covered and noncovered loans</t>
  </si>
  <si>
    <t>Covered loans</t>
  </si>
  <si>
    <t>Non-covered loans</t>
  </si>
  <si>
    <t>Customer outstanding balances</t>
  </si>
  <si>
    <t>Commercial | Commercial loan portfolio | PCI loans</t>
  </si>
  <si>
    <t>Commercial real estate | Commercial loan portfolio | PCI loans</t>
  </si>
  <si>
    <t>Construction and land development | Commercial loan portfolio | PCI loans</t>
  </si>
  <si>
    <t>Residential real estate | Other loan portfolio | PCI loans</t>
  </si>
  <si>
    <t>Consumer | Other loan portfolio | PCI loans</t>
  </si>
  <si>
    <t>MORTGAGE SERVICING RIGHTS (Details) - USD ($) $ in Thousands</t>
  </si>
  <si>
    <t>Servicing Assets at Fair Value [Line Items]</t>
  </si>
  <si>
    <t>Loans serviced for others</t>
  </si>
  <si>
    <t>Commercial</t>
  </si>
  <si>
    <t>Residential mortgage loans</t>
  </si>
  <si>
    <t>MORTGAGE SERVICING RIGHTS - Changes in MSR (Details) - USD ($) $ in Thousands</t>
  </si>
  <si>
    <t>Jun. 30, 2016</t>
  </si>
  <si>
    <t>Jun. 30, 2015</t>
  </si>
  <si>
    <t>Dec. 31, 2014</t>
  </si>
  <si>
    <t>Mortgage servicing rights:</t>
  </si>
  <si>
    <t>Valuation allowances – residential mortgage loans:</t>
  </si>
  <si>
    <t>Additions</t>
  </si>
  <si>
    <t>Reductions</t>
  </si>
  <si>
    <t>Mortgage servicing rights, net</t>
  </si>
  <si>
    <t>Fair Value</t>
  </si>
  <si>
    <t>Servicing rights capitalized</t>
  </si>
  <si>
    <t>Amortization</t>
  </si>
  <si>
    <t>MORTGAGE SERVICING RIGHTS - Summary of key assumptions (Details)</t>
  </si>
  <si>
    <t>Servicing Assets and Servicing Liabilities at Fair Value, Assumptions Used to Estimate Fair Value [Abstract]</t>
  </si>
  <si>
    <t>Servicing Fee</t>
  </si>
  <si>
    <t>0.13%</t>
  </si>
  <si>
    <t>0.12%</t>
  </si>
  <si>
    <t>Interest Rate</t>
  </si>
  <si>
    <t>3.75%</t>
  </si>
  <si>
    <t>3.85%</t>
  </si>
  <si>
    <t>Remaining Years to Maturity</t>
  </si>
  <si>
    <t>30 years 3 months 18 days</t>
  </si>
  <si>
    <t>30 years 7 months 6 days</t>
  </si>
  <si>
    <t>Prepayment Rate</t>
  </si>
  <si>
    <t>8.33%</t>
  </si>
  <si>
    <t>8.53%</t>
  </si>
  <si>
    <t>Servicing Cost</t>
  </si>
  <si>
    <t>1000.00%</t>
  </si>
  <si>
    <t>Commercial | Maximum</t>
  </si>
  <si>
    <t>Discount Rate</t>
  </si>
  <si>
    <t>13.00%</t>
  </si>
  <si>
    <t>Commercial | Minimum</t>
  </si>
  <si>
    <t>10.00%</t>
  </si>
  <si>
    <t>0.27%</t>
  </si>
  <si>
    <t>3.93%</t>
  </si>
  <si>
    <t>3.96%</t>
  </si>
  <si>
    <t>24 years 2 months 12 days</t>
  </si>
  <si>
    <t>24 years 4 months 24 days</t>
  </si>
  <si>
    <t>18.42%</t>
  </si>
  <si>
    <t>11.22%</t>
  </si>
  <si>
    <t>73.46%</t>
  </si>
  <si>
    <t>73.66%</t>
  </si>
  <si>
    <t>Residential mortgage loans | Maximum</t>
  </si>
  <si>
    <t>11.00%</t>
  </si>
  <si>
    <t>Residential mortgage loans | Minimum</t>
  </si>
  <si>
    <t>9.00%</t>
  </si>
  <si>
    <t>GOODWILL AND INTANGIBLE ASSETS (Details) - USD ($) $ in Thousands</t>
  </si>
  <si>
    <t>GOODWILL AND INTANGIBLE ASSETS - Intangible assets (Details) - USD ($)</t>
  </si>
  <si>
    <t>Finite-lived intangible assets</t>
  </si>
  <si>
    <t>Gross Carrying Amount</t>
  </si>
  <si>
    <t>Accumulated Amortization</t>
  </si>
  <si>
    <t>Estimated amortization expense of intangible assets</t>
  </si>
  <si>
    <t>Core deposits</t>
  </si>
  <si>
    <t>Customer relationship</t>
  </si>
  <si>
    <t>DERIVATIVE INSTRUMENTS (Details) - USD ($)</t>
  </si>
  <si>
    <t>Fair value of the Company's derivative financial instruments as well as their classification on the consolidated statements of condition</t>
  </si>
  <si>
    <t>Net gains recognized on derivative instruments</t>
  </si>
  <si>
    <t>Interest rate lock commitments</t>
  </si>
  <si>
    <t>Notional amount, asset derivatives</t>
  </si>
  <si>
    <t>Fair value of asset derivatives</t>
  </si>
  <si>
    <t>Forward commitments to sell mortgage-backed securities</t>
  </si>
  <si>
    <t>Notional amount, liability derivatives</t>
  </si>
  <si>
    <t>Fair value of liability derivatives</t>
  </si>
  <si>
    <t>DERIVATIVE INSTRUMENTS - Interest Rate Swap Agreements (Details) - USD ($)</t>
  </si>
  <si>
    <t>1 Months Ended</t>
  </si>
  <si>
    <t>Aug. 31, 2011</t>
  </si>
  <si>
    <t>Aug. 15, 2012</t>
  </si>
  <si>
    <t>Three-month LIBOR</t>
  </si>
  <si>
    <t>Derivative disclosures</t>
  </si>
  <si>
    <t>Variable interest rate (as a percent)</t>
  </si>
  <si>
    <t>4.35%</t>
  </si>
  <si>
    <t>Interest rate swap agreements</t>
  </si>
  <si>
    <t>Notional amount of interest rate swaps</t>
  </si>
  <si>
    <t>Fixed interest (as a percent)</t>
  </si>
  <si>
    <t>4.66%</t>
  </si>
  <si>
    <t>Fair value of interest rate swaps</t>
  </si>
  <si>
    <t>Interest rate swap agreements | Three-month LIBOR</t>
  </si>
  <si>
    <t>2.75%</t>
  </si>
  <si>
    <t>DEPOSITS (Details) - USD ($) $ in Thousands</t>
  </si>
  <si>
    <t>Classification of deposits</t>
  </si>
  <si>
    <t>Non-interest bearing demand</t>
  </si>
  <si>
    <t>Interest bearing:</t>
  </si>
  <si>
    <t>NOW</t>
  </si>
  <si>
    <t>Money market</t>
  </si>
  <si>
    <t>Savings</t>
  </si>
  <si>
    <t>Time</t>
  </si>
  <si>
    <t>SHORT-TERM BORROWINGS (Details) - USD ($) $ in Thousands</t>
  </si>
  <si>
    <t>Outstanding at period-end</t>
  </si>
  <si>
    <t>Average amount outstanding</t>
  </si>
  <si>
    <t>Maximum amount outstanding at any month end</t>
  </si>
  <si>
    <t>Weighted average interest rate:</t>
  </si>
  <si>
    <t>During period</t>
  </si>
  <si>
    <t>0.24%</t>
  </si>
  <si>
    <t>0.19%</t>
  </si>
  <si>
    <t>End of period</t>
  </si>
  <si>
    <t>0.23%</t>
  </si>
  <si>
    <t>0.21%</t>
  </si>
  <si>
    <t>Federal funds lines of credit</t>
  </si>
  <si>
    <t>Investment securites pledged/collateralized for secured borrowings</t>
  </si>
  <si>
    <t>Line of credit</t>
  </si>
  <si>
    <t>Commercial real estate</t>
  </si>
  <si>
    <t>FHLB ADVANCES AND OTHER BORROWINGS (Details) - USD ($) $ in Thousands</t>
  </si>
  <si>
    <t>Federal Home Loan Bank, Advances, Branch of FHLB Bank [Line Items]</t>
  </si>
  <si>
    <t>Total FHLB advances and other borrowings</t>
  </si>
  <si>
    <t>Federal Hom Loan Bank Advances, Interest Rate Information</t>
  </si>
  <si>
    <t>FHLB advances, collateral for mortgage and home equity line of credit loans</t>
  </si>
  <si>
    <t>FHLB advances – fixed rate, fixed term, at rates averaging 0.96% and 0.93%, maturing through May 2023</t>
  </si>
  <si>
    <t>Federal Home Loan Bank advances average interest rate</t>
  </si>
  <si>
    <t>0.66%</t>
  </si>
  <si>
    <t>0.93%</t>
  </si>
  <si>
    <t>Obligations under capital leases – implicit interest rate of 1.70% – maturing through July 2018</t>
  </si>
  <si>
    <t>Federal Home Loan Bank advances, interest rate</t>
  </si>
  <si>
    <t>1.70%</t>
  </si>
  <si>
    <t>SUBORDINATED DEBT (Details) $ / shares in Units, $ in Thousands</t>
  </si>
  <si>
    <t>Jun. 28, 2016USD ($)</t>
  </si>
  <si>
    <t>Mar. 26, 2013USD ($)$ / sharesshares</t>
  </si>
  <si>
    <t>Jun. 30, 2015USD ($)tranche</t>
  </si>
  <si>
    <t>Jun. 30, 2016USD ($)</t>
  </si>
  <si>
    <t>Jan. 02, 2013USD ($)</t>
  </si>
  <si>
    <t>Subordinated Borrowing [Line Items]</t>
  </si>
  <si>
    <t>Carrying amount</t>
  </si>
  <si>
    <t>Duration with fixed interest rate</t>
  </si>
  <si>
    <t>5 years</t>
  </si>
  <si>
    <t>Number of tranches | tranche</t>
  </si>
  <si>
    <t>Investment face amount</t>
  </si>
  <si>
    <t>Term of warrant</t>
  </si>
  <si>
    <t>8 years</t>
  </si>
  <si>
    <t>Number of securities called by warrants | shares</t>
  </si>
  <si>
    <t>Exercise price | $ / shares</t>
  </si>
  <si>
    <t>Warrants outstanding</t>
  </si>
  <si>
    <t>Repayments of Subordinated Debt</t>
  </si>
  <si>
    <t>Other non interest expense</t>
  </si>
  <si>
    <t>Discount</t>
  </si>
  <si>
    <t>Subordinate debt</t>
  </si>
  <si>
    <t>Face amount</t>
  </si>
  <si>
    <t>Debt issuance cost</t>
  </si>
  <si>
    <t>Subordinate debt | Private Placement [Member]</t>
  </si>
  <si>
    <t>Subordinate debt, $8,000 maturing June 28, 2021</t>
  </si>
  <si>
    <t>Fixed interest rate</t>
  </si>
  <si>
    <t>8.25%</t>
  </si>
  <si>
    <t>Subordinate debt, $40,325 maturing June 18, 2025</t>
  </si>
  <si>
    <t>6.00%</t>
  </si>
  <si>
    <t>Subordinate debt, $15,000 maturing June 18, 2025</t>
  </si>
  <si>
    <t>6.50%</t>
  </si>
  <si>
    <t>TRUST PREFERRED DEBNTURES (Details) - USD ($) $ in Thousands</t>
  </si>
  <si>
    <t>Trust preferred debentures maturing January 23, 2034</t>
  </si>
  <si>
    <t>Trust preferred debentures maturing January 23, 2034 | Grant Park Trust</t>
  </si>
  <si>
    <t>2.85%</t>
  </si>
  <si>
    <t>Interest rate (as a percent)</t>
  </si>
  <si>
    <t>3.61%</t>
  </si>
  <si>
    <t>3.17%</t>
  </si>
  <si>
    <t>Trust preferred debentures maturing April 23, 2034</t>
  </si>
  <si>
    <t>Trust preferred debentures maturing April 23, 2034 | Midland Trust</t>
  </si>
  <si>
    <t>3.46%</t>
  </si>
  <si>
    <t>3.07%</t>
  </si>
  <si>
    <t>Trust preferred debentures maturing December 31, 2036</t>
  </si>
  <si>
    <t>Trust preferred debentures maturing December 31, 2036 | LSHC Trust III</t>
  </si>
  <si>
    <t>1.75%</t>
  </si>
  <si>
    <t>2.60%</t>
  </si>
  <si>
    <t>2.26%</t>
  </si>
  <si>
    <t>Trust preferred debentures maturing September 6, 2037</t>
  </si>
  <si>
    <t>Trust preferred debentures maturing September 6, 2037 | LSHC Trust IV</t>
  </si>
  <si>
    <t>1.47%</t>
  </si>
  <si>
    <t>2.31%</t>
  </si>
  <si>
    <t>1.92%</t>
  </si>
  <si>
    <t>EARNINGS PER SHARE (Details) - USD ($) $ / shares in Units, $ in Thousands</t>
  </si>
  <si>
    <t>Common shareholder dividends</t>
  </si>
  <si>
    <t>Unvested restricted stock award dividends</t>
  </si>
  <si>
    <t>Undistributed earnings to unvested restricted stock awards</t>
  </si>
  <si>
    <t>Undistributed earnings to common shareholders</t>
  </si>
  <si>
    <t>Basic</t>
  </si>
  <si>
    <t>Distributed earnings to common shareholders</t>
  </si>
  <si>
    <t>Diluted</t>
  </si>
  <si>
    <t>Add back:</t>
  </si>
  <si>
    <t>Undistributed earnings reallocated from unvested restricted stock awards</t>
  </si>
  <si>
    <t>Total common shareholders earnings, diluted</t>
  </si>
  <si>
    <t>Weighted average common shares outstanding, basic (In shares)</t>
  </si>
  <si>
    <t>Options and warrants</t>
  </si>
  <si>
    <t>Weighted average common shares outstanding, diluted (In shares)</t>
  </si>
  <si>
    <t>Basic earnings per common share (In dollars per share)</t>
  </si>
  <si>
    <t>Diluted earnings per common share (In dollars per share)</t>
  </si>
  <si>
    <t>CAPITAL REQUIREMENTS (Details) - USD ($) $ in Thousands</t>
  </si>
  <si>
    <t>Capital requirements and restrictions on dividends</t>
  </si>
  <si>
    <t>Total Capital (to Risk Weighted Assets): Actual Amount</t>
  </si>
  <si>
    <t>Total Capital (to Risk Weighted Assets): Actual Ratio</t>
  </si>
  <si>
    <t>13.53%</t>
  </si>
  <si>
    <t>11.82%</t>
  </si>
  <si>
    <t>Total Capital (to Risk Weighted Assets): Minimum Required For Adequate Capital Purposes Amount</t>
  </si>
  <si>
    <t>Total Capital (to Risk Weighted Assets): Minimum Required For Adequate Capital Purposes Ratio</t>
  </si>
  <si>
    <t>8.00%</t>
  </si>
  <si>
    <t>Tier I Capital (to Risk Weighted Assets): Actual Amount</t>
  </si>
  <si>
    <t>Tier I Capital (to Risk Weighted Assets): Actual Ratio</t>
  </si>
  <si>
    <t>10.94%</t>
  </si>
  <si>
    <t>8.62%</t>
  </si>
  <si>
    <t>Tier I Capital (to Risk Weighted Assets): Minimum Required For Adequate Capital Purposes Amount</t>
  </si>
  <si>
    <t>Tier I Capital (to Risk Weighted Assets): Minimum Required For Adequate Capital Purposes Ratio</t>
  </si>
  <si>
    <t>Common equity Tier 1 capital (to risk-weighted assets): Actual Amount</t>
  </si>
  <si>
    <t>Common equity Tier 1 capital (to risk-weighted assets): Actual Ratio</t>
  </si>
  <si>
    <t>9.03%</t>
  </si>
  <si>
    <t>Common equity Tier 1 capital (to risk-weighted assets): Minimum Required for adequate capital Amount</t>
  </si>
  <si>
    <t>Common equity Tier 1 capital (to risk-weighted assets): Minimum Required for adequate capital Ratio</t>
  </si>
  <si>
    <t>4.50%</t>
  </si>
  <si>
    <t>Tier I Capital (to Average Assets): Actual Amount</t>
  </si>
  <si>
    <t>Tier I Capital (to Average Assets): Actual Ratio</t>
  </si>
  <si>
    <t>9.82%</t>
  </si>
  <si>
    <t>7.49%</t>
  </si>
  <si>
    <t>Tier I Capital (to Average Assets): Minimum Required For Adequate Capital Purposes Amount</t>
  </si>
  <si>
    <t>Tier I Capital (to Average Assets): Minimum Required For Adequate Capital Purposes Ratio</t>
  </si>
  <si>
    <t>4.00%</t>
  </si>
  <si>
    <t>Midland States Bank</t>
  </si>
  <si>
    <t>11.72%</t>
  </si>
  <si>
    <t>11.06%</t>
  </si>
  <si>
    <t>Total Capital (to Risk Weighted Assets): Required to be Well Capitalized Amount Under Prompt Corrective Action Requirements</t>
  </si>
  <si>
    <t>Total Capital (to Risk Weighted Assets): Required to be Well Capitalized Ratio Under Prompt Corrective Action Requirements</t>
  </si>
  <si>
    <t>11.14%</t>
  </si>
  <si>
    <t>10.39%</t>
  </si>
  <si>
    <t>Tier I Capital (to Risk Weighted Assets): Required to be Well Capitalized Amount Under Prompt Corrective Action Requirements</t>
  </si>
  <si>
    <t>Tier I Capital (to Risk Weighted Assets): Required to be Well Capitalized Ratio Under Prompt Corrective Action Requirements</t>
  </si>
  <si>
    <t>Common equity Tier 1 capital (to risk-weighted assets): Required to be Well Capitalized Amount Under Prompt Corrective Action Requirements</t>
  </si>
  <si>
    <t>Common equity Tier 1 capital (to risk-weighted assets): Required to be Well Capitalized Ratio Under Prompt Corrective Action Requirements</t>
  </si>
  <si>
    <t>9.01%</t>
  </si>
  <si>
    <t>Tier I Capital (to Average Assets): Required to be Well Capitalized Amount Under Prompt Corrective Action Requirements</t>
  </si>
  <si>
    <t>Tier I Capital (to Average Assets): Required to be Well Capitalized Ratio Under Prompt Corrective Action Requirements</t>
  </si>
  <si>
    <t>5.00%</t>
  </si>
  <si>
    <t>FAIR VALUE OF FINANCIAL INSTRUMENTS - Recurring and Nonrecurring basis (Details) - USD ($)</t>
  </si>
  <si>
    <t>Liabilities</t>
  </si>
  <si>
    <t>Impaired loans</t>
  </si>
  <si>
    <t>Total loss on assets measured on a nonrecurring basis</t>
  </si>
  <si>
    <t>Level 2 | Interest rate swap agreements</t>
  </si>
  <si>
    <t>Derivative liability</t>
  </si>
  <si>
    <t>Level 2 | Forward commitments to sell mortgage-backed securities</t>
  </si>
  <si>
    <t>Recurring member</t>
  </si>
  <si>
    <t>Total Assets</t>
  </si>
  <si>
    <t>Recurring member | Interest rate lock commitments</t>
  </si>
  <si>
    <t>Recurring member | Interest rate swap agreements</t>
  </si>
  <si>
    <t>Recurring member | Forward commitments to sell mortgage-backed securities</t>
  </si>
  <si>
    <t>Recurring member | U.S. Treasury securities</t>
  </si>
  <si>
    <t>Recurring member | Government sponsored entity debt securities</t>
  </si>
  <si>
    <t>Recurring member | Agency mortgage-backed securities</t>
  </si>
  <si>
    <t>Recurring member | Non-agency mortgage-backed securities</t>
  </si>
  <si>
    <t>Recurring member | Covered non-agency mortgage-backed securities</t>
  </si>
  <si>
    <t>Recurring member | State and municipal securities</t>
  </si>
  <si>
    <t>Recurring member | Corporate securities</t>
  </si>
  <si>
    <t>Recurring member | Level 1</t>
  </si>
  <si>
    <t>Recurring member | Level 1 | U.S. Treasury securities</t>
  </si>
  <si>
    <t>Recurring member | Level 2</t>
  </si>
  <si>
    <t>Recurring member | Level 2 | Interest rate lock commitments</t>
  </si>
  <si>
    <t>Recurring member | Level 2 | Interest rate swap agreements</t>
  </si>
  <si>
    <t>Recurring member | Level 2 | Forward commitments to sell mortgage-backed securities</t>
  </si>
  <si>
    <t>Recurring member | Level 2 | Government sponsored entity debt securities</t>
  </si>
  <si>
    <t>Recurring member | Level 2 | Agency mortgage-backed securities</t>
  </si>
  <si>
    <t>Recurring member | Level 2 | Non-agency mortgage-backed securities</t>
  </si>
  <si>
    <t>Recurring member | Level 2 | Covered non-agency mortgage-backed securities</t>
  </si>
  <si>
    <t>Recurring member | Level 2 | State and municipal securities</t>
  </si>
  <si>
    <t>Recurring member | Level 2 | Corporate securities</t>
  </si>
  <si>
    <t>Recurring member | Level 3</t>
  </si>
  <si>
    <t>Recurring member | Level 3 | Non-agency mortgage-backed securities</t>
  </si>
  <si>
    <t>Recurring member | Level 3 | Corporate securities</t>
  </si>
  <si>
    <t>Non recurring member</t>
  </si>
  <si>
    <t>Non recurring member | Level 2</t>
  </si>
  <si>
    <t>Non recurring member | Level 3</t>
  </si>
  <si>
    <t>FAIR VALUE OF FINANCIAL INSTRUMENTS- Unobservable inputs (Level 3) (Details) - USD ($) $ in Thousands</t>
  </si>
  <si>
    <t>Fair Value, Assets Measured on Recurring Basis, Unobservable Input Reconciliation [Line Items]</t>
  </si>
  <si>
    <t>Balance, beginning of period</t>
  </si>
  <si>
    <t>Purchases of investment securities recognized as Level 3</t>
  </si>
  <si>
    <t>Transferred from Level 2</t>
  </si>
  <si>
    <t>Transferred to Level 2</t>
  </si>
  <si>
    <t>Total realized in earnings(1)</t>
  </si>
  <si>
    <t>Total unrealized in other comprehensive income</t>
  </si>
  <si>
    <t>Net settlements (principal and interest)</t>
  </si>
  <si>
    <t>Balance, end of period</t>
  </si>
  <si>
    <t>FAIR VALUE OF FINANCIAL INSTRUMENTS- Carrying values and fair value (Details)</t>
  </si>
  <si>
    <t>Other than temporary impairment, net of applicable loss-share reimbursements</t>
  </si>
  <si>
    <t>FHLB and other borrowings</t>
  </si>
  <si>
    <t>Loans, net</t>
  </si>
  <si>
    <t>Carrying value</t>
  </si>
  <si>
    <t>Forward commitments to sell mortgage-backed securities | Level 2</t>
  </si>
  <si>
    <t>Derivative Liability</t>
  </si>
  <si>
    <t>Forward commitments to sell mortgage-backed securities | Carrying value</t>
  </si>
  <si>
    <t>Forward commitments to sell mortgage-backed securities | Fair value</t>
  </si>
  <si>
    <t>Interest rate swap agreements | Level 2</t>
  </si>
  <si>
    <t>Interest rate swap agreements | Carrying value</t>
  </si>
  <si>
    <t>Interest rate swap agreements | Fair value</t>
  </si>
  <si>
    <t>Corporate securities | Minimum</t>
  </si>
  <si>
    <t>Discount rate (negative)</t>
  </si>
  <si>
    <t>Corporate securities | Maximum</t>
  </si>
  <si>
    <t>Discount rate</t>
  </si>
  <si>
    <t>2.50%</t>
  </si>
  <si>
    <t>Corporate securities | Weighted average</t>
  </si>
  <si>
    <t>1.50%</t>
  </si>
  <si>
    <t>Non-agency mortgage-backed securities | Minimum</t>
  </si>
  <si>
    <t>Cumulative prepayment rate</t>
  </si>
  <si>
    <t>0.00%</t>
  </si>
  <si>
    <t>Cumulative default</t>
  </si>
  <si>
    <t>Loss given default</t>
  </si>
  <si>
    <t>85.00%</t>
  </si>
  <si>
    <t>Non-agency mortgage-backed securities | Maximum</t>
  </si>
  <si>
    <t>14.00%</t>
  </si>
  <si>
    <t>100.00%</t>
  </si>
  <si>
    <t>Non-agency mortgage-backed securities | Weighted average</t>
  </si>
  <si>
    <t>96.50%</t>
  </si>
  <si>
    <t>COMMITMENTS, CONTINGENCIES AND CREDIT RISK (Details) - USD ($)</t>
  </si>
  <si>
    <t>Anticipated material los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Banking</t>
  </si>
  <si>
    <t>Commercial FHA Origination and Servicing</t>
  </si>
  <si>
    <t>RELATED PARTY TRANSACTIONS (Details) - USD ($)</t>
  </si>
  <si>
    <t>Related Party Transaction [Line Items]</t>
  </si>
  <si>
    <t>Rent paid</t>
  </si>
  <si>
    <t>Chairman</t>
  </si>
  <si>
    <t>Payment for work on various projects</t>
  </si>
  <si>
    <t>SUBSEQUENT EVENTS (Details)</t>
  </si>
  <si>
    <t>Oct. 03, 2016USD ($)item</t>
  </si>
  <si>
    <t>Subsequent Event [Line Items]</t>
  </si>
  <si>
    <t>Reversal of accrued loss share liabilities, after tax</t>
  </si>
  <si>
    <t>Available-for-sale Securities</t>
  </si>
  <si>
    <t>Available-for-sale Securities, Gross Realized Gains</t>
  </si>
  <si>
    <t>Subsequent Event [Member]</t>
  </si>
  <si>
    <t>Number of FDIC Assisted Acquisitions | item</t>
  </si>
  <si>
    <t>Early termination, consideration paid</t>
  </si>
  <si>
    <t>Reversal of accrued loss share liabilities</t>
  </si>
  <si>
    <t>Subsequent Event [Member] | Covered non-agency mortgage-backed secur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60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541574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7496</v>
      </c>
      <c t="n" s="7" r="C3">
        <v>211976</v>
      </c>
    </row>
    <row spans="1:3" r="4">
      <c t="s" s="4" r="A4">
        <v>28</v>
      </c>
      <c t="n" s="6" r="B4">
        <v>534</v>
      </c>
      <c t="n" s="6" r="C4">
        <v>499</v>
      </c>
    </row>
    <row spans="1:3" r="5">
      <c t="s" s="4" r="A5">
        <v>29</v>
      </c>
      <c t="n" s="6" r="B5">
        <v>228030</v>
      </c>
      <c t="n" s="6" r="C5">
        <v>212475</v>
      </c>
    </row>
    <row spans="1:3" r="6">
      <c t="s" s="4" r="A6">
        <v>30</v>
      </c>
      <c t="n" s="6" r="B6">
        <v>252212</v>
      </c>
      <c t="n" s="6" r="C6">
        <v>236627</v>
      </c>
    </row>
    <row spans="1:3" r="7">
      <c t="s" s="4" r="A7">
        <v>31</v>
      </c>
      <c t="n" s="6" r="B7">
        <v>82941</v>
      </c>
      <c t="n" s="6" r="C7">
        <v>87521</v>
      </c>
    </row>
    <row spans="1:3" r="8">
      <c t="s" s="4" r="A8">
        <v>32</v>
      </c>
      <c t="n" s="6" r="B8">
        <v>2312778</v>
      </c>
      <c t="n" s="6" r="C8">
        <v>1995589</v>
      </c>
    </row>
    <row spans="1:3" r="9">
      <c t="s" s="4" r="A9">
        <v>33</v>
      </c>
      <c t="n" s="6" r="B9">
        <v>-15559</v>
      </c>
      <c t="n" s="6" r="C9">
        <v>-15988</v>
      </c>
    </row>
    <row spans="1:3" r="10">
      <c t="s" s="4" r="A10">
        <v>34</v>
      </c>
      <c t="n" s="6" r="B10">
        <v>2297219</v>
      </c>
      <c t="n" s="6" r="C10">
        <v>1979601</v>
      </c>
    </row>
    <row spans="1:3" r="11">
      <c t="s" s="4" r="A11">
        <v>35</v>
      </c>
      <c t="n" s="6" r="B11">
        <v>61363</v>
      </c>
      <c t="n" s="6" r="C11">
        <v>54413</v>
      </c>
    </row>
    <row spans="1:3" r="12">
      <c t="s" s="4" r="A12">
        <v>36</v>
      </c>
      <c t="n" s="6" r="B12">
        <v>70727</v>
      </c>
      <c t="n" s="6" r="C12">
        <v>73133</v>
      </c>
    </row>
    <row spans="1:3" r="13">
      <c t="s" s="4" r="A13">
        <v>37</v>
      </c>
      <c t="n" s="6" r="B13">
        <v>4828</v>
      </c>
      <c t="n" s="6" r="C13">
        <v>5472</v>
      </c>
    </row>
    <row spans="1:3" r="14">
      <c t="s" s="4" r="A14">
        <v>38</v>
      </c>
      <c t="n" s="6" r="B14">
        <v>18810</v>
      </c>
      <c t="n" s="6" r="C14">
        <v>15472</v>
      </c>
    </row>
    <row spans="1:3" r="15">
      <c t="s" s="4" r="A15">
        <v>39</v>
      </c>
      <c t="n" s="6" r="B15">
        <v>8811</v>
      </c>
      <c t="n" s="6" r="C15">
        <v>7697</v>
      </c>
    </row>
    <row spans="1:3" r="16">
      <c t="s" s="4" r="A16">
        <v>40</v>
      </c>
      <c t="n" s="6" r="B16">
        <v>64689</v>
      </c>
      <c t="n" s="6" r="C16">
        <v>66651</v>
      </c>
    </row>
    <row spans="1:3" r="17">
      <c t="s" s="4" r="A17">
        <v>41</v>
      </c>
      <c t="n" s="6" r="B17">
        <v>5391</v>
      </c>
      <c t="n" s="6" r="C17">
        <v>7004</v>
      </c>
    </row>
    <row spans="1:3" r="18">
      <c t="s" s="4" r="A18">
        <v>42</v>
      </c>
      <c t="n" s="6" r="B18">
        <v>46519</v>
      </c>
      <c t="n" s="6" r="C18">
        <v>46519</v>
      </c>
    </row>
    <row spans="1:3" r="19">
      <c t="s" s="4" r="A19">
        <v>43</v>
      </c>
      <c t="n" s="6" r="B19">
        <v>74276</v>
      </c>
      <c t="n" s="6" r="C19">
        <v>52729</v>
      </c>
    </row>
    <row spans="1:3" r="20">
      <c t="s" s="4" r="A20">
        <v>44</v>
      </c>
      <c t="n" s="6" r="B20">
        <v>1450</v>
      </c>
      <c t="n" s="6" r="C20">
        <v>8754</v>
      </c>
    </row>
    <row spans="1:3" r="21">
      <c t="s" s="4" r="A21">
        <v>45</v>
      </c>
      <c t="n" s="6" r="C21">
        <v>1496</v>
      </c>
    </row>
    <row spans="1:3" r="22">
      <c t="s" s="4" r="A22">
        <v>46</v>
      </c>
      <c t="n" s="6" r="B22">
        <v>30461</v>
      </c>
      <c t="n" s="6" r="C22">
        <v>29260</v>
      </c>
    </row>
    <row spans="1:3" r="23">
      <c t="s" s="4" r="A23">
        <v>47</v>
      </c>
      <c t="n" s="6" r="B23">
        <v>3247727</v>
      </c>
      <c t="n" s="6" r="C23">
        <v>2884824</v>
      </c>
    </row>
    <row spans="1:3" r="24">
      <c t="s" s="3" r="A24">
        <v>48</v>
      </c>
    </row>
    <row spans="1:3" r="25">
      <c t="s" s="4" r="A25">
        <v>49</v>
      </c>
      <c t="n" s="6" r="B25">
        <v>629113</v>
      </c>
      <c t="n" s="6" r="C25">
        <v>543401</v>
      </c>
    </row>
    <row spans="1:3" r="26">
      <c t="s" s="4" r="A26">
        <v>50</v>
      </c>
      <c t="n" s="6" r="B26">
        <v>1790919</v>
      </c>
      <c t="n" s="6" r="C26">
        <v>1824247</v>
      </c>
    </row>
    <row spans="1:3" r="27">
      <c t="s" s="4" r="A27">
        <v>51</v>
      </c>
      <c t="n" s="6" r="B27">
        <v>2420032</v>
      </c>
      <c t="n" s="6" r="C27">
        <v>2367648</v>
      </c>
    </row>
    <row spans="1:3" r="28">
      <c t="s" s="4" r="A28">
        <v>52</v>
      </c>
      <c t="n" s="6" r="B28">
        <v>138289</v>
      </c>
      <c t="n" s="6" r="C28">
        <v>107538</v>
      </c>
    </row>
    <row spans="1:3" r="29">
      <c t="s" s="4" r="A29">
        <v>53</v>
      </c>
      <c t="n" s="6" r="B29">
        <v>237543</v>
      </c>
      <c t="n" s="6" r="C29">
        <v>40178</v>
      </c>
    </row>
    <row spans="1:3" r="30">
      <c t="s" s="4" r="A30">
        <v>54</v>
      </c>
      <c t="n" s="6" r="B30">
        <v>54484</v>
      </c>
      <c t="n" s="6" r="C30">
        <v>61859</v>
      </c>
    </row>
    <row spans="1:3" r="31">
      <c t="s" s="4" r="A31">
        <v>55</v>
      </c>
      <c t="n" s="6" r="B31">
        <v>37316</v>
      </c>
      <c t="n" s="6" r="C31">
        <v>37057</v>
      </c>
    </row>
    <row spans="1:3" r="32">
      <c t="s" s="4" r="A32">
        <v>56</v>
      </c>
      <c t="n" s="6" r="B32">
        <v>1875</v>
      </c>
      <c t="n" s="6" r="C32">
        <v>979</v>
      </c>
    </row>
    <row spans="1:3" r="33">
      <c t="s" s="4" r="A33">
        <v>57</v>
      </c>
      <c t="n" s="6" r="B33">
        <v>3216</v>
      </c>
    </row>
    <row spans="1:3" r="34">
      <c t="s" s="4" r="A34">
        <v>58</v>
      </c>
      <c t="n" s="6" r="B34">
        <v>33182</v>
      </c>
      <c t="n" s="6" r="C34">
        <v>36509</v>
      </c>
    </row>
    <row spans="1:3" r="35">
      <c t="s" s="4" r="A35">
        <v>59</v>
      </c>
      <c t="n" s="6" r="B35">
        <v>2925937</v>
      </c>
      <c t="n" s="6" r="C35">
        <v>2651768</v>
      </c>
    </row>
    <row spans="1:3" r="36">
      <c t="s" s="3" r="A36">
        <v>60</v>
      </c>
    </row>
    <row spans="1:3" r="37">
      <c t="s" s="4" r="A37">
        <v>61</v>
      </c>
      <c t="n" s="6" r="B37">
        <v>154</v>
      </c>
      <c t="n" s="6" r="C37">
        <v>118</v>
      </c>
    </row>
    <row spans="1:3" r="38">
      <c t="s" s="4" r="A38">
        <v>62</v>
      </c>
      <c t="n" s="6" r="B38">
        <v>208452</v>
      </c>
      <c t="n" s="6" r="C38">
        <v>135822</v>
      </c>
    </row>
    <row spans="1:3" r="39">
      <c t="s" s="4" r="A39">
        <v>63</v>
      </c>
      <c t="n" s="6" r="B39">
        <v>103813</v>
      </c>
      <c t="n" s="6" r="C39">
        <v>90911</v>
      </c>
    </row>
    <row spans="1:3" r="40">
      <c t="s" s="4" r="A40">
        <v>64</v>
      </c>
      <c t="n" s="6" r="B40">
        <v>9330</v>
      </c>
      <c t="n" s="6" r="C40">
        <v>6029</v>
      </c>
    </row>
    <row spans="1:3" r="41">
      <c t="s" s="4" r="A41">
        <v>65</v>
      </c>
      <c t="n" s="6" r="B41">
        <v>321749</v>
      </c>
      <c t="n" s="6" r="C41">
        <v>232880</v>
      </c>
    </row>
    <row spans="1:3" r="42">
      <c t="s" s="4" r="A42">
        <v>66</v>
      </c>
      <c t="n" s="6" r="B42">
        <v>41</v>
      </c>
      <c t="n" s="6" r="C42">
        <v>176</v>
      </c>
    </row>
    <row spans="1:3" r="43">
      <c t="s" s="4" r="A43">
        <v>67</v>
      </c>
      <c t="n" s="6" r="B43">
        <v>321790</v>
      </c>
      <c t="n" s="6" r="C43">
        <v>233056</v>
      </c>
    </row>
    <row spans="1:3" r="44">
      <c t="s" s="4" r="A44">
        <v>68</v>
      </c>
      <c t="n" s="7" r="B44">
        <v>3247727</v>
      </c>
      <c t="n" s="7" r="C44">
        <v>2884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25</v>
      </c>
    </row>
    <row spans="1:3" r="2">
      <c t="s" s="3" r="A2">
        <v>70</v>
      </c>
    </row>
    <row spans="1:3" r="3">
      <c t="s" s="4" r="A3">
        <v>71</v>
      </c>
      <c t="n" s="7" r="B3">
        <v>72093</v>
      </c>
      <c t="n" s="7" r="C3">
        <v>75979</v>
      </c>
    </row>
    <row spans="1:3" r="4">
      <c t="s" s="4" r="A4">
        <v>72</v>
      </c>
      <c t="n" s="7" r="B4">
        <v>88590</v>
      </c>
      <c t="n" s="7" r="C4">
        <v>92816</v>
      </c>
    </row>
    <row spans="1:3" r="5">
      <c t="s" s="4" r="A5">
        <v>73</v>
      </c>
      <c t="n" s="8" r="B5">
        <v>0.01</v>
      </c>
      <c t="n" s="8" r="C5">
        <v>0.01</v>
      </c>
    </row>
    <row spans="1:3" r="6">
      <c t="s" s="4" r="A6">
        <v>74</v>
      </c>
      <c t="n" s="6" r="B6">
        <v>40000000</v>
      </c>
      <c t="n" s="6" r="C6">
        <v>40000000</v>
      </c>
    </row>
    <row spans="1:3" r="7">
      <c t="s" s="4" r="A7">
        <v>75</v>
      </c>
      <c t="n" s="6" r="B7">
        <v>15404423</v>
      </c>
      <c t="n" s="6" r="C7">
        <v>11797404</v>
      </c>
    </row>
    <row spans="1:3" r="8">
      <c t="s" s="4" r="A8">
        <v>76</v>
      </c>
      <c t="n" s="6" r="B8">
        <v>0</v>
      </c>
      <c t="n" s="6" r="C8">
        <v>11797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6</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7</v>
      </c>
      <c t="s" s="2" r="B1">
        <v>1</v>
      </c>
    </row>
    <row spans="1:2" r="2">
      <c t="s" s="2" r="B2">
        <v>2</v>
      </c>
    </row>
    <row spans="1:2" r="3">
      <c t="s" s="4" r="A3">
        <v>268</v>
      </c>
      <c t="s" s="4" r="B3">
        <v>269</v>
      </c>
    </row>
    <row spans="1:2" r="4">
      <c t="s" s="4" r="A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5</v>
      </c>
      <c t="s" s="2" r="B1">
        <v>1</v>
      </c>
    </row>
    <row spans="1:2" r="2">
      <c t="s" s="2" r="B2">
        <v>2</v>
      </c>
    </row>
    <row spans="1:2" r="3">
      <c t="s" s="4" r="A3">
        <v>276</v>
      </c>
      <c t="s" s="4" r="B3">
        <v>277</v>
      </c>
    </row>
    <row spans="1:2" r="4">
      <c t="s" s="4" r="A4">
        <v>278</v>
      </c>
    </row>
    <row spans="1:2" r="5">
      <c t="s" s="4" r="A5">
        <v>271</v>
      </c>
      <c t="s" s="4" r="B5">
        <v>279</v>
      </c>
    </row>
    <row spans="1:2" r="6">
      <c t="s" s="4" r="A6">
        <v>273</v>
      </c>
      <c t="s" s="4" r="B6">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4</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304</v>
      </c>
      <c t="s" s="4" r="B15">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26</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1</v>
      </c>
      <c t="s" s="2" r="B1">
        <v>1</v>
      </c>
    </row>
    <row spans="1:2" r="2">
      <c t="s" s="2" r="B2">
        <v>2</v>
      </c>
    </row>
    <row spans="1:2" r="3">
      <c t="s" s="3" r="A3">
        <v>228</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4</v>
      </c>
      <c t="s" s="2" r="B1">
        <v>1</v>
      </c>
    </row>
    <row spans="1:2" r="2">
      <c t="s" s="2" r="B2">
        <v>2</v>
      </c>
    </row>
    <row spans="1:2" r="3">
      <c t="s" s="3" r="A3">
        <v>230</v>
      </c>
    </row>
    <row spans="1:2" r="4">
      <c t="s" s="4" r="A4">
        <v>315</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7</v>
      </c>
      <c t="s" s="2" r="B1">
        <v>1</v>
      </c>
    </row>
    <row spans="1:2" r="2">
      <c t="s" s="2" r="B2">
        <v>2</v>
      </c>
    </row>
    <row spans="1:2" r="3">
      <c t="s" s="3" r="A3">
        <v>233</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0</v>
      </c>
      <c t="s" s="2" r="B1">
        <v>1</v>
      </c>
    </row>
    <row spans="1:2" r="2">
      <c t="s" s="2" r="B2">
        <v>2</v>
      </c>
    </row>
    <row spans="1:2" r="3">
      <c t="s" s="3" r="A3">
        <v>235</v>
      </c>
    </row>
    <row spans="1:2" r="4">
      <c t="s" s="4" r="A4">
        <v>321</v>
      </c>
      <c t="s" s="4"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3</v>
      </c>
      <c t="s" s="2" r="B1">
        <v>1</v>
      </c>
    </row>
    <row spans="1:2" r="2">
      <c t="s" s="2" r="B2">
        <v>2</v>
      </c>
    </row>
    <row spans="1:2" r="3">
      <c t="s" s="3" r="A3">
        <v>237</v>
      </c>
    </row>
    <row spans="1:2" r="4">
      <c t="s" s="4" r="A4">
        <v>324</v>
      </c>
      <c t="s" s="4" r="B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6905000</v>
      </c>
      <c t="n" s="7" r="C4">
        <v>24807000</v>
      </c>
      <c t="n" s="7" r="D4">
        <v>78142000</v>
      </c>
      <c t="n" s="7" r="E4">
        <v>74821000</v>
      </c>
    </row>
    <row spans="1:5" r="5">
      <c t="s" s="4" r="A5">
        <v>82</v>
      </c>
      <c t="n" s="6" r="B5">
        <v>254000</v>
      </c>
      <c t="n" s="6" r="C5">
        <v>309000</v>
      </c>
      <c t="n" s="6" r="D5">
        <v>899000</v>
      </c>
      <c t="n" s="6" r="E5">
        <v>852000</v>
      </c>
    </row>
    <row spans="1:5" r="6">
      <c t="s" s="3" r="A6">
        <v>83</v>
      </c>
    </row>
    <row spans="1:5" r="7">
      <c t="s" s="4" r="A7">
        <v>81</v>
      </c>
      <c t="n" s="6" r="B7">
        <v>2940000</v>
      </c>
      <c t="n" s="6" r="C7">
        <v>2784000</v>
      </c>
      <c t="n" s="6" r="D7">
        <v>8726000</v>
      </c>
      <c t="n" s="6" r="E7">
        <v>8589000</v>
      </c>
    </row>
    <row spans="1:5" r="8">
      <c t="s" s="4" r="A8">
        <v>82</v>
      </c>
      <c t="n" s="6" r="B8">
        <v>892000</v>
      </c>
      <c t="n" s="6" r="C8">
        <v>967000</v>
      </c>
      <c t="n" s="6" r="D8">
        <v>2739000</v>
      </c>
      <c t="n" s="6" r="E8">
        <v>2972000</v>
      </c>
    </row>
    <row spans="1:5" r="9">
      <c t="s" s="4" r="A9">
        <v>84</v>
      </c>
      <c t="n" s="6" r="B9">
        <v>195000</v>
      </c>
      <c t="n" s="6" r="C9">
        <v>82000</v>
      </c>
      <c t="n" s="6" r="D9">
        <v>762000</v>
      </c>
      <c t="n" s="6" r="E9">
        <v>262000</v>
      </c>
    </row>
    <row spans="1:5" r="10">
      <c t="s" s="4" r="A10">
        <v>85</v>
      </c>
      <c t="n" s="6" r="B10">
        <v>31186000</v>
      </c>
      <c t="n" s="6" r="C10">
        <v>28949000</v>
      </c>
      <c t="n" s="6" r="D10">
        <v>91268000</v>
      </c>
      <c t="n" s="6" r="E10">
        <v>87496000</v>
      </c>
    </row>
    <row spans="1:5" r="11">
      <c t="s" s="3" r="A11">
        <v>86</v>
      </c>
    </row>
    <row spans="1:5" r="12">
      <c t="s" s="4" r="A12">
        <v>87</v>
      </c>
      <c t="n" s="6" r="B12">
        <v>2189000</v>
      </c>
      <c t="n" s="6" r="C12">
        <v>1921000</v>
      </c>
      <c t="n" s="6" r="D12">
        <v>6701000</v>
      </c>
      <c t="n" s="6" r="E12">
        <v>5320000</v>
      </c>
    </row>
    <row spans="1:5" r="13">
      <c t="s" s="4" r="A13">
        <v>52</v>
      </c>
      <c t="n" s="6" r="B13">
        <v>81000</v>
      </c>
      <c t="n" s="6" r="C13">
        <v>56000</v>
      </c>
      <c t="n" s="6" r="D13">
        <v>217000</v>
      </c>
      <c t="n" s="6" r="E13">
        <v>176000</v>
      </c>
    </row>
    <row spans="1:5" r="14">
      <c t="s" s="4" r="A14">
        <v>53</v>
      </c>
      <c t="n" s="6" r="B14">
        <v>306000</v>
      </c>
      <c t="n" s="6" r="C14">
        <v>111000</v>
      </c>
      <c t="n" s="6" r="D14">
        <v>698000</v>
      </c>
      <c t="n" s="6" r="E14">
        <v>634000</v>
      </c>
    </row>
    <row spans="1:5" r="15">
      <c t="s" s="4" r="A15">
        <v>54</v>
      </c>
      <c t="n" s="6" r="B15">
        <v>873000</v>
      </c>
      <c t="n" s="6" r="C15">
        <v>1054000</v>
      </c>
      <c t="n" s="6" r="D15">
        <v>2985000</v>
      </c>
      <c t="n" s="6" r="E15">
        <v>1671000</v>
      </c>
    </row>
    <row spans="1:5" r="16">
      <c t="s" s="4" r="A16">
        <v>55</v>
      </c>
      <c t="n" s="6" r="B16">
        <v>472000</v>
      </c>
      <c t="n" s="6" r="C16">
        <v>370000</v>
      </c>
      <c t="n" s="6" r="D16">
        <v>1373000</v>
      </c>
      <c t="n" s="6" r="E16">
        <v>1240000</v>
      </c>
    </row>
    <row spans="1:5" r="17">
      <c t="s" s="4" r="A17">
        <v>88</v>
      </c>
      <c t="n" s="6" r="B17">
        <v>3921000</v>
      </c>
      <c t="n" s="6" r="C17">
        <v>3512000</v>
      </c>
      <c t="n" s="6" r="D17">
        <v>11974000</v>
      </c>
      <c t="n" s="6" r="E17">
        <v>9041000</v>
      </c>
    </row>
    <row spans="1:5" r="18">
      <c t="s" s="4" r="A18">
        <v>89</v>
      </c>
      <c t="n" s="6" r="B18">
        <v>27265000</v>
      </c>
      <c t="n" s="6" r="C18">
        <v>25437000</v>
      </c>
      <c t="n" s="6" r="D18">
        <v>79294000</v>
      </c>
      <c t="n" s="6" r="E18">
        <v>78455000</v>
      </c>
    </row>
    <row spans="1:5" r="19">
      <c t="s" s="4" r="A19">
        <v>90</v>
      </c>
      <c t="n" s="6" r="B19">
        <v>1392000</v>
      </c>
      <c t="n" s="6" r="C19">
        <v>6699000</v>
      </c>
      <c t="n" s="6" r="D19">
        <v>3146000</v>
      </c>
      <c t="n" s="6" r="E19">
        <v>10075000</v>
      </c>
    </row>
    <row spans="1:5" r="20">
      <c t="s" s="4" r="A20">
        <v>91</v>
      </c>
      <c t="n" s="6" r="B20">
        <v>25873000</v>
      </c>
      <c t="n" s="6" r="C20">
        <v>18738000</v>
      </c>
      <c t="n" s="6" r="D20">
        <v>76148000</v>
      </c>
      <c t="n" s="6" r="E20">
        <v>68380000</v>
      </c>
    </row>
    <row spans="1:5" r="21">
      <c t="s" s="3" r="A21">
        <v>92</v>
      </c>
    </row>
    <row spans="1:5" r="22">
      <c t="s" s="4" r="A22">
        <v>93</v>
      </c>
      <c t="n" s="6" r="B22">
        <v>3260000</v>
      </c>
      <c t="n" s="6" r="C22">
        <v>5914000</v>
      </c>
      <c t="n" s="6" r="D22">
        <v>18360000</v>
      </c>
      <c t="n" s="6" r="E22">
        <v>17130000</v>
      </c>
    </row>
    <row spans="1:5" r="23">
      <c t="s" s="4" r="A23">
        <v>94</v>
      </c>
      <c t="n" s="6" r="B23">
        <v>4990000</v>
      </c>
      <c t="n" s="6" r="C23">
        <v>3490000</v>
      </c>
      <c t="n" s="6" r="D23">
        <v>7148000</v>
      </c>
      <c t="n" s="6" r="E23">
        <v>14305000</v>
      </c>
    </row>
    <row spans="1:5" r="24">
      <c t="s" s="4" r="A24">
        <v>95</v>
      </c>
      <c t="n" s="6" r="B24">
        <v>1941000</v>
      </c>
      <c t="n" s="6" r="C24">
        <v>1808000</v>
      </c>
      <c t="n" s="6" r="D24">
        <v>5596000</v>
      </c>
      <c t="n" s="6" r="E24">
        <v>5461000</v>
      </c>
    </row>
    <row spans="1:5" r="25">
      <c t="s" s="4" r="A25">
        <v>96</v>
      </c>
      <c t="n" s="6" r="B25">
        <v>427000</v>
      </c>
      <c t="n" s="6" r="C25">
        <v>419000</v>
      </c>
      <c t="n" s="6" r="D25">
        <v>1287000</v>
      </c>
      <c t="n" s="6" r="E25">
        <v>1097000</v>
      </c>
    </row>
    <row spans="1:5" r="26">
      <c t="s" s="4" r="A26">
        <v>97</v>
      </c>
      <c t="n" s="6" r="B26">
        <v>1044000</v>
      </c>
      <c t="n" s="6" r="C26">
        <v>1022000</v>
      </c>
      <c t="n" s="6" r="D26">
        <v>2916000</v>
      </c>
      <c t="n" s="6" r="E26">
        <v>2990000</v>
      </c>
    </row>
    <row spans="1:5" r="27">
      <c t="s" s="4" r="A27">
        <v>98</v>
      </c>
      <c t="n" s="6" r="B27">
        <v>920000</v>
      </c>
      <c t="n" s="6" r="C27">
        <v>895000</v>
      </c>
      <c t="n" s="6" r="D27">
        <v>2829000</v>
      </c>
      <c t="n" s="6" r="E27">
        <v>2703000</v>
      </c>
    </row>
    <row spans="1:5" r="28">
      <c t="s" s="4" r="A28">
        <v>99</v>
      </c>
      <c t="n" s="6" r="C28">
        <v>-57000</v>
      </c>
      <c t="n" s="6" r="D28">
        <v>-1661000</v>
      </c>
      <c t="n" s="6" r="E28">
        <v>-354000</v>
      </c>
    </row>
    <row spans="1:5" r="29">
      <c t="s" s="4" r="A29">
        <v>100</v>
      </c>
      <c t="n" s="6" r="B29">
        <v>39000</v>
      </c>
      <c t="n" s="6" r="C29">
        <v>1000</v>
      </c>
      <c t="n" s="6" r="D29">
        <v>315000</v>
      </c>
      <c t="n" s="6" r="E29">
        <v>160000</v>
      </c>
    </row>
    <row spans="1:5" r="30">
      <c t="s" s="4" r="A30">
        <v>101</v>
      </c>
      <c t="n" s="6" r="C30">
        <v>-299000</v>
      </c>
      <c t="n" s="6" r="D30">
        <v>-824000</v>
      </c>
      <c t="n" s="6" r="E30">
        <v>-461000</v>
      </c>
    </row>
    <row spans="1:5" r="31">
      <c t="s" s="4" r="A31">
        <v>102</v>
      </c>
      <c t="n" s="6" r="B31">
        <v>33000</v>
      </c>
      <c t="n" s="6" r="C31">
        <v>92000</v>
      </c>
      <c t="n" s="6" r="D31">
        <v>112000</v>
      </c>
      <c t="n" s="6" r="E31">
        <v>417000</v>
      </c>
    </row>
    <row spans="1:5" r="32">
      <c t="s" s="4" r="A32">
        <v>103</v>
      </c>
      <c t="n" s="6" r="B32">
        <v>2283000</v>
      </c>
      <c t="n" s="6" r="C32">
        <v>1179000</v>
      </c>
      <c t="n" s="6" r="D32">
        <v>5494000</v>
      </c>
      <c t="n" s="6" r="E32">
        <v>3235000</v>
      </c>
    </row>
    <row spans="1:5" r="33">
      <c t="s" s="4" r="A33">
        <v>104</v>
      </c>
      <c t="n" s="6" r="B33">
        <v>14937000</v>
      </c>
      <c t="n" s="6" r="C33">
        <v>14464000</v>
      </c>
      <c t="n" s="6" r="D33">
        <v>41572000</v>
      </c>
      <c t="n" s="6" r="E33">
        <v>46683000</v>
      </c>
    </row>
    <row spans="1:5" r="34">
      <c t="s" s="3" r="A34">
        <v>105</v>
      </c>
    </row>
    <row spans="1:5" r="35">
      <c t="s" s="4" r="A35">
        <v>106</v>
      </c>
      <c t="n" s="6" r="B35">
        <v>16568000</v>
      </c>
      <c t="n" s="6" r="C35">
        <v>14932000</v>
      </c>
      <c t="n" s="6" r="D35">
        <v>48967000</v>
      </c>
      <c t="n" s="6" r="E35">
        <v>49588000</v>
      </c>
    </row>
    <row spans="1:5" r="36">
      <c t="s" s="4" r="A36">
        <v>107</v>
      </c>
      <c t="n" s="6" r="B36">
        <v>3271000</v>
      </c>
      <c t="n" s="6" r="C36">
        <v>3114000</v>
      </c>
      <c t="n" s="6" r="D36">
        <v>9815000</v>
      </c>
      <c t="n" s="6" r="E36">
        <v>9727000</v>
      </c>
    </row>
    <row spans="1:5" r="37">
      <c t="s" s="4" r="A37">
        <v>108</v>
      </c>
      <c t="n" s="6" r="B37">
        <v>2586000</v>
      </c>
      <c t="n" s="6" r="C37">
        <v>2541000</v>
      </c>
      <c t="n" s="6" r="D37">
        <v>7830000</v>
      </c>
      <c t="n" s="6" r="E37">
        <v>7651000</v>
      </c>
    </row>
    <row spans="1:5" r="38">
      <c t="s" s="4" r="A38">
        <v>109</v>
      </c>
      <c t="n" s="6" r="B38">
        <v>388000</v>
      </c>
      <c t="n" s="6" r="C38">
        <v>371000</v>
      </c>
      <c t="n" s="6" r="D38">
        <v>1350000</v>
      </c>
      <c t="n" s="6" r="E38">
        <v>1514000</v>
      </c>
    </row>
    <row spans="1:5" r="39">
      <c t="s" s="4" r="A39">
        <v>110</v>
      </c>
      <c t="n" s="6" r="B39">
        <v>1877000</v>
      </c>
      <c t="n" s="6" r="C39">
        <v>2075000</v>
      </c>
      <c t="n" s="6" r="D39">
        <v>5151000</v>
      </c>
      <c t="n" s="6" r="E39">
        <v>6608000</v>
      </c>
    </row>
    <row spans="1:5" r="40">
      <c t="s" s="4" r="A40">
        <v>111</v>
      </c>
      <c t="n" s="6" r="B40">
        <v>717000</v>
      </c>
      <c t="n" s="6" r="C40">
        <v>855000</v>
      </c>
      <c t="n" s="6" r="D40">
        <v>2009000</v>
      </c>
      <c t="n" s="6" r="E40">
        <v>2247000</v>
      </c>
    </row>
    <row spans="1:5" r="41">
      <c t="s" s="4" r="A41">
        <v>112</v>
      </c>
      <c t="n" s="6" r="B41">
        <v>546000</v>
      </c>
      <c t="n" s="6" r="C41">
        <v>506000</v>
      </c>
      <c t="n" s="6" r="D41">
        <v>1609000</v>
      </c>
      <c t="n" s="6" r="E41">
        <v>1791000</v>
      </c>
    </row>
    <row spans="1:5" r="42">
      <c t="s" s="4" r="A42">
        <v>113</v>
      </c>
      <c t="n" s="6" r="B42">
        <v>314000</v>
      </c>
      <c t="n" s="6" r="C42">
        <v>789000</v>
      </c>
      <c t="n" s="6" r="D42">
        <v>1351000</v>
      </c>
      <c t="n" s="6" r="E42">
        <v>2349000</v>
      </c>
    </row>
    <row spans="1:5" r="43">
      <c t="s" s="4" r="A43">
        <v>37</v>
      </c>
      <c t="n" s="6" r="B43">
        <v>179000</v>
      </c>
      <c t="n" s="6" r="C43">
        <v>203000</v>
      </c>
      <c t="n" s="6" r="D43">
        <v>748000</v>
      </c>
      <c t="n" s="6" r="E43">
        <v>660000</v>
      </c>
    </row>
    <row spans="1:5" r="44">
      <c t="s" s="4" r="A44">
        <v>114</v>
      </c>
      <c t="n" s="6" r="B44">
        <v>514000</v>
      </c>
      <c t="n" s="6" r="C44">
        <v>597000</v>
      </c>
      <c t="n" s="6" r="D44">
        <v>1613000</v>
      </c>
      <c t="n" s="6" r="E44">
        <v>1863000</v>
      </c>
    </row>
    <row spans="1:5" r="45">
      <c t="s" s="4" r="A45">
        <v>115</v>
      </c>
      <c t="n" s="6" r="B45">
        <v>1703000</v>
      </c>
      <c t="n" s="6" r="C45">
        <v>1840000</v>
      </c>
      <c t="n" s="6" r="D45">
        <v>6762000</v>
      </c>
      <c t="n" s="6" r="E45">
        <v>6073000</v>
      </c>
    </row>
    <row spans="1:5" r="46">
      <c t="s" s="4" r="A46">
        <v>116</v>
      </c>
      <c t="n" s="6" r="B46">
        <v>28663000</v>
      </c>
      <c t="n" s="6" r="C46">
        <v>27823000</v>
      </c>
      <c t="n" s="6" r="D46">
        <v>87205000</v>
      </c>
      <c t="n" s="6" r="E46">
        <v>90071000</v>
      </c>
    </row>
    <row spans="1:5" r="47">
      <c t="s" s="4" r="A47">
        <v>117</v>
      </c>
      <c t="n" s="6" r="B47">
        <v>12147000</v>
      </c>
      <c t="n" s="6" r="C47">
        <v>5379000</v>
      </c>
      <c t="n" s="6" r="D47">
        <v>30515000</v>
      </c>
      <c t="n" s="6" r="E47">
        <v>24992000</v>
      </c>
    </row>
    <row spans="1:5" r="48">
      <c t="s" s="4" r="A48">
        <v>118</v>
      </c>
      <c t="n" s="6" r="B48">
        <v>4102000</v>
      </c>
      <c t="n" s="6" r="C48">
        <v>1928000</v>
      </c>
      <c t="n" s="6" r="D48">
        <v>10562000</v>
      </c>
      <c t="n" s="6" r="E48">
        <v>8281000</v>
      </c>
    </row>
    <row spans="1:5" r="49">
      <c t="s" s="4" r="A49">
        <v>119</v>
      </c>
      <c t="n" s="6" r="B49">
        <v>8045000</v>
      </c>
      <c t="n" s="6" r="C49">
        <v>3451000</v>
      </c>
      <c t="n" s="6" r="D49">
        <v>19953000</v>
      </c>
      <c t="n" s="6" r="E49">
        <v>16711000</v>
      </c>
    </row>
    <row spans="1:5" r="50">
      <c t="s" s="4" r="A50">
        <v>120</v>
      </c>
      <c t="n" s="6" r="B50">
        <v>-6000</v>
      </c>
      <c t="n" s="6" r="C50">
        <v>6000</v>
      </c>
      <c t="n" s="6" r="D50">
        <v>-6000</v>
      </c>
      <c t="n" s="6" r="E50">
        <v>82000</v>
      </c>
    </row>
    <row spans="1:5" r="51">
      <c t="s" s="4" r="A51">
        <v>121</v>
      </c>
      <c t="n" s="7" r="B51">
        <v>8051000</v>
      </c>
      <c t="n" s="7" r="C51">
        <v>3445000</v>
      </c>
      <c t="n" s="7" r="D51">
        <v>19959000</v>
      </c>
      <c t="n" s="7" r="E51">
        <v>16629000</v>
      </c>
    </row>
    <row spans="1:5" r="52">
      <c t="s" s="3" r="A52">
        <v>122</v>
      </c>
    </row>
    <row spans="1:5" r="53">
      <c t="s" s="4" r="A53">
        <v>123</v>
      </c>
      <c t="n" s="8" r="B53">
        <v>0.51</v>
      </c>
      <c t="n" s="8" r="C53">
        <v>0.29</v>
      </c>
      <c t="n" s="8" r="D53">
        <v>1.46</v>
      </c>
      <c t="n" s="8" r="E53">
        <v>1.39</v>
      </c>
    </row>
    <row spans="1:5" r="54">
      <c t="s" s="4" r="A54">
        <v>124</v>
      </c>
      <c t="n" s="8" r="B54">
        <v>0.51</v>
      </c>
      <c t="n" s="8" r="C54">
        <v>0.28</v>
      </c>
      <c t="n" s="8" r="D54">
        <v>1.43</v>
      </c>
      <c t="n" s="8" r="E54">
        <v>1.36</v>
      </c>
    </row>
    <row spans="1:5" r="55">
      <c t="s" s="4" r="A55">
        <v>125</v>
      </c>
      <c t="n" s="6" r="B55">
        <v>15578703</v>
      </c>
      <c t="n" s="6" r="C55">
        <v>11911414</v>
      </c>
      <c t="n" s="6" r="D55">
        <v>13637997</v>
      </c>
      <c t="n" s="6" r="E55">
        <v>11895337</v>
      </c>
    </row>
    <row spans="1:5" r="56">
      <c t="s" s="4" r="A56">
        <v>126</v>
      </c>
      <c t="n" s="6" r="B56">
        <v>15858273</v>
      </c>
      <c t="n" s="6" r="C56">
        <v>12130529</v>
      </c>
      <c t="n" s="6" r="D56">
        <v>13902664</v>
      </c>
      <c t="n" s="6" r="E56">
        <v>12111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6</v>
      </c>
      <c t="s" s="2" r="B1">
        <v>1</v>
      </c>
    </row>
    <row spans="1:2" r="2">
      <c t="s" s="2" r="B2">
        <v>2</v>
      </c>
    </row>
    <row spans="1:2" r="3">
      <c t="s" s="3" r="A3">
        <v>239</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9</v>
      </c>
      <c t="s" s="2" r="B1">
        <v>1</v>
      </c>
    </row>
    <row spans="1:2" r="2">
      <c t="s" s="2" r="B2">
        <v>2</v>
      </c>
    </row>
    <row spans="1:2" r="3">
      <c t="s" s="3" r="A3">
        <v>242</v>
      </c>
    </row>
    <row spans="1:2" r="4">
      <c t="s" s="4" r="A4">
        <v>330</v>
      </c>
      <c t="s" s="4" r="B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2</v>
      </c>
      <c t="s" s="2" r="B1">
        <v>1</v>
      </c>
    </row>
    <row spans="1:2" r="2">
      <c t="s" s="2" r="B2">
        <v>2</v>
      </c>
    </row>
    <row spans="1:2" r="3">
      <c t="s" s="3" r="A3">
        <v>244</v>
      </c>
    </row>
    <row spans="1:2" r="4">
      <c t="s" s="4" r="A4">
        <v>333</v>
      </c>
      <c t="s" s="4" r="B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5</v>
      </c>
      <c t="s" s="2" r="B1">
        <v>1</v>
      </c>
    </row>
    <row spans="1:2" r="2">
      <c t="s" s="2" r="B2">
        <v>2</v>
      </c>
    </row>
    <row spans="1:2" r="3">
      <c t="s" s="3" r="A3">
        <v>246</v>
      </c>
    </row>
    <row spans="1:2" r="4">
      <c t="s" s="4" r="A4">
        <v>336</v>
      </c>
      <c t="s" s="4" r="B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48</v>
      </c>
    </row>
    <row spans="1:2" r="4">
      <c t="s" s="4" r="A4">
        <v>339</v>
      </c>
      <c t="s" s="4" r="B4">
        <v>340</v>
      </c>
    </row>
    <row spans="1:2" r="5">
      <c t="s" s="4" r="A5">
        <v>341</v>
      </c>
      <c t="s" s="4" r="B5">
        <v>342</v>
      </c>
    </row>
    <row spans="1:2" r="6">
      <c t="s" s="4" r="A6">
        <v>343</v>
      </c>
      <c t="s" s="4" r="B6">
        <v>344</v>
      </c>
    </row>
    <row spans="1:2" r="7">
      <c t="s" s="4" r="A7">
        <v>345</v>
      </c>
      <c t="s" s="4" r="B7">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7</v>
      </c>
      <c t="s" s="2" r="B1">
        <v>1</v>
      </c>
    </row>
    <row spans="1:2" r="2">
      <c t="s" s="2" r="B2">
        <v>2</v>
      </c>
    </row>
    <row spans="1:2" r="3">
      <c t="s" s="3" r="A3">
        <v>250</v>
      </c>
    </row>
    <row spans="1:2" r="4">
      <c t="s" s="4" r="A4">
        <v>348</v>
      </c>
      <c t="s" s="4" r="B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0</v>
      </c>
      <c t="s" s="2" r="B1">
        <v>1</v>
      </c>
    </row>
    <row spans="1:2" r="2">
      <c t="s" s="2" r="B2">
        <v>2</v>
      </c>
    </row>
    <row spans="1:2" r="3">
      <c t="s" s="3" r="A3">
        <v>252</v>
      </c>
    </row>
    <row spans="1:2" r="4">
      <c t="s" s="4" r="A4">
        <v>351</v>
      </c>
      <c t="s" s="4" r="B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5"/>
    <col customWidth="1" max="2" min="2" width="27"/>
    <col customWidth="1" max="3" min="3" width="27"/>
    <col customWidth="1" max="4" min="4" width="26"/>
    <col customWidth="1" max="5" min="5" width="24"/>
    <col customWidth="1" max="6" min="6" width="20"/>
  </cols>
  <sheetData>
    <row spans="1:6" r="1">
      <c t="s" s="1" r="A1">
        <v>353</v>
      </c>
      <c t="s" s="2" r="B1">
        <v>354</v>
      </c>
      <c t="s" s="2" r="C1">
        <v>354</v>
      </c>
      <c t="s" s="2" r="D1">
        <v>355</v>
      </c>
      <c t="s" s="2" r="E1">
        <v>356</v>
      </c>
      <c t="s" s="2" r="F1">
        <v>357</v>
      </c>
    </row>
    <row spans="1:6" r="2">
      <c t="s" s="4" r="A2">
        <v>358</v>
      </c>
      <c t="n" s="6" r="E2">
        <v>9</v>
      </c>
    </row>
    <row spans="1:6" r="3">
      <c t="s" s="4" r="A3">
        <v>359</v>
      </c>
      <c t="n" s="6" r="E3">
        <v>3</v>
      </c>
    </row>
    <row spans="1:6" r="4">
      <c t="s" s="4" r="A4">
        <v>360</v>
      </c>
      <c t="n" s="6" r="E4">
        <v>15404423</v>
      </c>
      <c t="n" s="6" r="F4">
        <v>11797404</v>
      </c>
    </row>
    <row spans="1:6" r="5">
      <c t="s" s="4" r="A5">
        <v>361</v>
      </c>
      <c t="n" s="9" r="B5">
        <v>71.5</v>
      </c>
    </row>
    <row spans="1:6" r="6">
      <c t="s" s="4" r="A6">
        <v>150</v>
      </c>
    </row>
    <row spans="1:6" r="7">
      <c t="s" s="4" r="A7">
        <v>362</v>
      </c>
      <c t="n" s="6" r="E7">
        <v>3590065</v>
      </c>
    </row>
    <row spans="1:6" r="8">
      <c t="s" s="4" r="A8">
        <v>360</v>
      </c>
      <c t="n" s="6" r="D8">
        <v>3044252</v>
      </c>
    </row>
    <row spans="1:6" r="9">
      <c t="s" s="4" r="A9">
        <v>361</v>
      </c>
      <c t="n" s="7" r="D9">
        <v>67</v>
      </c>
    </row>
    <row spans="1:6" r="10">
      <c t="s" s="4" r="A10">
        <v>363</v>
      </c>
    </row>
    <row spans="1:6" r="11">
      <c t="s" s="4" r="A11">
        <v>360</v>
      </c>
      <c t="n" s="6" r="B11">
        <v>545813</v>
      </c>
      <c t="n" s="6" r="C11">
        <v>545813</v>
      </c>
    </row>
    <row spans="1:6" r="12">
      <c t="s" s="4" r="A12">
        <v>361</v>
      </c>
      <c t="n" s="7" r="C12">
        <v>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4"/>
  </cols>
  <sheetData>
    <row spans="1:2" r="1">
      <c t="s" s="1" r="A1">
        <v>364</v>
      </c>
      <c t="s" s="2" r="B1">
        <v>2</v>
      </c>
    </row>
    <row spans="1:2" r="2">
      <c t="s" s="4" r="A2">
        <v>365</v>
      </c>
    </row>
    <row spans="1:2" r="3">
      <c t="s" s="4" r="A3">
        <v>366</v>
      </c>
      <c t="s" s="4" r="B3">
        <v>367</v>
      </c>
    </row>
    <row spans="1:2" r="4">
      <c t="s" s="4" r="A4">
        <v>368</v>
      </c>
    </row>
    <row spans="1:2" r="5">
      <c t="s" s="4" r="A5">
        <v>366</v>
      </c>
      <c t="s" s="4" r="B5">
        <v>3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21"/>
    <col customWidth="1" max="3" min="3" width="31"/>
  </cols>
  <sheetData>
    <row spans="1:3" r="1">
      <c t="s" s="1" r="A1">
        <v>369</v>
      </c>
      <c t="s" s="2" r="B1">
        <v>370</v>
      </c>
      <c t="s" s="2" r="C1">
        <v>371</v>
      </c>
    </row>
    <row spans="1:3" r="2">
      <c t="s" s="4" r="A2">
        <v>372</v>
      </c>
    </row>
    <row spans="1:3" r="3">
      <c t="s" s="3" r="A3">
        <v>373</v>
      </c>
    </row>
    <row spans="1:3" r="4">
      <c t="s" s="4" r="A4">
        <v>374</v>
      </c>
      <c t="n" s="7" r="B4">
        <v>400000000</v>
      </c>
    </row>
    <row spans="1:3" r="5">
      <c t="s" s="4" r="A5">
        <v>375</v>
      </c>
      <c t="n" s="7" r="B5">
        <v>4800000</v>
      </c>
    </row>
    <row spans="1:3" r="6">
      <c t="s" s="4" r="A6">
        <v>376</v>
      </c>
    </row>
    <row spans="1:3" r="7">
      <c t="s" s="3" r="A7">
        <v>373</v>
      </c>
    </row>
    <row spans="1:3" r="8">
      <c t="s" s="4" r="A8">
        <v>377</v>
      </c>
      <c t="n" s="7" r="C8">
        <v>40000000</v>
      </c>
    </row>
    <row spans="1:3" r="9">
      <c t="s" s="4" r="A9">
        <v>378</v>
      </c>
      <c t="s" s="4" r="C9">
        <v>379</v>
      </c>
    </row>
    <row spans="1:3" r="10">
      <c t="s" s="4" r="A10">
        <v>380</v>
      </c>
      <c t="n" s="7" r="C10">
        <v>500000</v>
      </c>
    </row>
    <row spans="1:3" r="11">
      <c t="s" s="4" r="A11">
        <v>381</v>
      </c>
      <c t="n" s="6" r="C11">
        <v>2</v>
      </c>
    </row>
    <row spans="1:3" r="12">
      <c t="s" s="4" r="A12">
        <v>366</v>
      </c>
      <c t="s" s="4" r="C12">
        <v>367</v>
      </c>
    </row>
    <row spans="1:3" r="13">
      <c t="s" s="4" r="A13">
        <v>382</v>
      </c>
    </row>
    <row spans="1:3" r="14">
      <c t="s" s="3" r="A14">
        <v>373</v>
      </c>
    </row>
    <row spans="1:3" r="15">
      <c t="s" s="4" r="A15">
        <v>383</v>
      </c>
      <c t="n" s="7" r="C15">
        <v>3400000</v>
      </c>
    </row>
    <row spans="1:3" r="16">
      <c t="s" s="4" r="A16">
        <v>384</v>
      </c>
    </row>
    <row spans="1:3" r="17">
      <c t="s" s="3" r="A17">
        <v>373</v>
      </c>
    </row>
    <row spans="1:3" r="18">
      <c t="s" s="4" r="A18">
        <v>385</v>
      </c>
      <c t="n" s="6" r="C18">
        <v>10</v>
      </c>
    </row>
    <row spans="1:3" r="19">
      <c t="s" s="4" r="A19">
        <v>386</v>
      </c>
    </row>
    <row spans="1:3" r="20">
      <c t="s" s="3" r="A20">
        <v>373</v>
      </c>
    </row>
    <row spans="1:3" r="21">
      <c t="s" s="4" r="A21">
        <v>385</v>
      </c>
      <c t="n" s="6" r="C21">
        <v>3</v>
      </c>
    </row>
    <row spans="1:3" r="22">
      <c t="s" s="4" r="A22">
        <v>387</v>
      </c>
    </row>
    <row spans="1:3" r="23">
      <c t="s" s="3" r="A23">
        <v>373</v>
      </c>
    </row>
    <row spans="1:3" r="24">
      <c t="s" s="4" r="A24">
        <v>385</v>
      </c>
      <c t="n" s="6" r="C24">
        <v>1</v>
      </c>
    </row>
    <row spans="1:3" r="25">
      <c t="s" s="4" r="A25">
        <v>388</v>
      </c>
    </row>
    <row spans="1:3" r="26">
      <c t="s" s="3" r="A26">
        <v>373</v>
      </c>
    </row>
    <row spans="1:3" r="27">
      <c t="s" s="4" r="A27">
        <v>374</v>
      </c>
      <c t="n" s="7" r="C27">
        <v>67300000</v>
      </c>
    </row>
    <row spans="1:3" r="28">
      <c t="s" s="4" r="A28">
        <v>389</v>
      </c>
      <c t="n" s="6" r="C28">
        <v>2224091</v>
      </c>
    </row>
    <row spans="1:3" r="29">
      <c t="s" s="4" r="A29">
        <v>375</v>
      </c>
      <c t="n" s="7" r="C29">
        <v>20100000</v>
      </c>
    </row>
    <row spans="1:3" r="30">
      <c t="s" s="4" r="A30">
        <v>390</v>
      </c>
      <c t="n" s="7" r="C30">
        <v>530000</v>
      </c>
    </row>
    <row spans="1:3" r="31">
      <c t="s" s="4" r="A31">
        <v>391</v>
      </c>
      <c t="s" s="4" r="C31">
        <v>392</v>
      </c>
    </row>
    <row spans="1:3" r="32">
      <c t="s" s="4" r="A32">
        <v>393</v>
      </c>
      <c t="s" s="4" r="C32">
        <v>394</v>
      </c>
    </row>
    <row spans="1:3" r="33">
      <c t="s" s="4" r="A33">
        <v>395</v>
      </c>
      <c t="n" s="7" r="C33">
        <v>9100000</v>
      </c>
    </row>
    <row spans="1:3" r="34">
      <c t="s" s="4" r="A34">
        <v>396</v>
      </c>
      <c t="n" s="7" r="C34">
        <v>1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78</v>
      </c>
      <c t="s" s="2" r="D1">
        <v>1</v>
      </c>
    </row>
    <row spans="1:5" r="2">
      <c t="s" s="2" r="B2">
        <v>2</v>
      </c>
      <c t="s" s="2" r="C2">
        <v>79</v>
      </c>
      <c t="s" s="2" r="D2">
        <v>2</v>
      </c>
      <c t="s" s="2" r="E2">
        <v>79</v>
      </c>
    </row>
    <row spans="1:5" r="3">
      <c t="s" s="3" r="A3">
        <v>128</v>
      </c>
    </row>
    <row spans="1:5" r="4">
      <c t="s" s="4" r="A4">
        <v>119</v>
      </c>
      <c t="n" s="7" r="B4">
        <v>8045</v>
      </c>
      <c t="n" s="7" r="C4">
        <v>3451</v>
      </c>
      <c t="n" s="7" r="D4">
        <v>19953</v>
      </c>
      <c t="n" s="7" r="E4">
        <v>16711</v>
      </c>
    </row>
    <row spans="1:5" r="5">
      <c t="s" s="3" r="A5">
        <v>129</v>
      </c>
    </row>
    <row spans="1:5" r="6">
      <c t="s" s="4" r="A6">
        <v>130</v>
      </c>
      <c t="n" s="6" r="B6">
        <v>-233</v>
      </c>
      <c t="n" s="6" r="C6">
        <v>2136</v>
      </c>
      <c t="n" s="6" r="D6">
        <v>5789</v>
      </c>
      <c t="n" s="6" r="E6">
        <v>222</v>
      </c>
    </row>
    <row spans="1:5" r="7">
      <c t="s" s="4" r="A7">
        <v>131</v>
      </c>
      <c t="n" s="6" r="B7">
        <v>-39</v>
      </c>
      <c t="n" s="6" r="C7">
        <v>-1</v>
      </c>
      <c t="n" s="6" r="D7">
        <v>-315</v>
      </c>
      <c t="n" s="6" r="E7">
        <v>-160</v>
      </c>
    </row>
    <row spans="1:5" r="8">
      <c t="s" s="4" r="A8">
        <v>132</v>
      </c>
      <c t="n" s="6" r="B8">
        <v>110</v>
      </c>
      <c t="n" s="6" r="C8">
        <v>-859</v>
      </c>
      <c t="n" s="6" r="D8">
        <v>-2203</v>
      </c>
      <c t="n" s="6" r="E8">
        <v>-25</v>
      </c>
    </row>
    <row spans="1:5" r="9">
      <c t="s" s="4" r="A9">
        <v>133</v>
      </c>
      <c t="n" s="6" r="B9">
        <v>-162</v>
      </c>
      <c t="n" s="6" r="C9">
        <v>1276</v>
      </c>
      <c t="n" s="6" r="D9">
        <v>3271</v>
      </c>
      <c t="n" s="6" r="E9">
        <v>37</v>
      </c>
    </row>
    <row spans="1:5" r="10">
      <c t="s" s="3" r="A10">
        <v>134</v>
      </c>
    </row>
    <row spans="1:5" r="11">
      <c t="s" s="4" r="A11">
        <v>135</v>
      </c>
      <c t="n" s="6" r="B11">
        <v>-3</v>
      </c>
      <c t="n" s="6" r="C11">
        <v>-49</v>
      </c>
      <c t="n" s="6" r="D11">
        <v>-42</v>
      </c>
      <c t="n" s="6" r="E11">
        <v>-187</v>
      </c>
    </row>
    <row spans="1:5" r="12">
      <c t="s" s="4" r="A12">
        <v>132</v>
      </c>
      <c t="n" s="6" r="B12">
        <v>1</v>
      </c>
      <c t="n" s="6" r="C12">
        <v>20</v>
      </c>
      <c t="n" s="6" r="D12">
        <v>17</v>
      </c>
      <c t="n" s="6" r="E12">
        <v>103</v>
      </c>
    </row>
    <row spans="1:5" r="13">
      <c t="s" s="4" r="A13">
        <v>136</v>
      </c>
      <c t="n" s="6" r="B13">
        <v>-2</v>
      </c>
      <c t="n" s="6" r="C13">
        <v>-29</v>
      </c>
      <c t="n" s="6" r="D13">
        <v>-25</v>
      </c>
      <c t="n" s="6" r="E13">
        <v>-84</v>
      </c>
    </row>
    <row spans="1:5" r="14">
      <c t="s" s="3" r="A14">
        <v>137</v>
      </c>
    </row>
    <row spans="1:5" r="15">
      <c t="s" s="4" r="A15">
        <v>138</v>
      </c>
      <c t="n" s="6" r="B15">
        <v>32</v>
      </c>
      <c t="n" s="6" r="C15">
        <v>21</v>
      </c>
      <c t="n" s="6" r="D15">
        <v>93</v>
      </c>
      <c t="n" s="6" r="E15">
        <v>56</v>
      </c>
    </row>
    <row spans="1:5" r="16">
      <c t="s" s="4" r="A16">
        <v>132</v>
      </c>
      <c t="n" s="6" r="B16">
        <v>-13</v>
      </c>
      <c t="n" s="6" r="C16">
        <v>-13</v>
      </c>
      <c t="n" s="6" r="D16">
        <v>-38</v>
      </c>
      <c t="n" s="6" r="E16">
        <v>-25</v>
      </c>
    </row>
    <row spans="1:5" r="17">
      <c t="s" s="4" r="A17">
        <v>139</v>
      </c>
      <c t="n" s="6" r="B17">
        <v>19</v>
      </c>
      <c t="n" s="6" r="C17">
        <v>8</v>
      </c>
      <c t="n" s="6" r="D17">
        <v>55</v>
      </c>
      <c t="n" s="6" r="E17">
        <v>31</v>
      </c>
    </row>
    <row spans="1:5" r="18">
      <c t="s" s="4" r="A18">
        <v>140</v>
      </c>
      <c t="n" s="6" r="B18">
        <v>-145</v>
      </c>
      <c t="n" s="6" r="C18">
        <v>1255</v>
      </c>
      <c t="n" s="6" r="D18">
        <v>3301</v>
      </c>
      <c t="n" s="6" r="E18">
        <v>-16</v>
      </c>
    </row>
    <row spans="1:5" r="19">
      <c t="s" s="4" r="A19">
        <v>141</v>
      </c>
      <c t="n" s="6" r="B19">
        <v>7900</v>
      </c>
      <c t="n" s="6" r="C19">
        <v>4706</v>
      </c>
      <c t="n" s="6" r="D19">
        <v>23254</v>
      </c>
      <c t="n" s="6" r="E19">
        <v>16695</v>
      </c>
    </row>
    <row spans="1:5" r="20">
      <c t="s" s="4" r="A20">
        <v>120</v>
      </c>
      <c t="n" s="6" r="B20">
        <v>-6</v>
      </c>
      <c t="n" s="6" r="C20">
        <v>6</v>
      </c>
      <c t="n" s="6" r="D20">
        <v>-6</v>
      </c>
      <c t="n" s="6" r="E20">
        <v>82</v>
      </c>
    </row>
    <row spans="1:5" r="21">
      <c t="s" s="4" r="A21">
        <v>142</v>
      </c>
      <c t="n" s="7" r="B21">
        <v>7906</v>
      </c>
      <c t="n" s="7" r="C21">
        <v>4700</v>
      </c>
      <c t="n" s="7" r="D21">
        <v>23260</v>
      </c>
      <c t="n" s="7" r="E21">
        <v>16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5</v>
      </c>
    </row>
    <row spans="1:3" r="2">
      <c t="s" s="3" r="A2">
        <v>398</v>
      </c>
    </row>
    <row spans="1:3" r="3">
      <c t="s" s="4" r="A3">
        <v>399</v>
      </c>
      <c t="n" s="7" r="B3">
        <v>236777</v>
      </c>
      <c t="n" s="7" r="C3">
        <v>226665</v>
      </c>
    </row>
    <row spans="1:3" r="4">
      <c t="s" s="4" r="A4">
        <v>400</v>
      </c>
      <c t="n" s="6" r="B4">
        <v>16532</v>
      </c>
      <c t="n" s="6" r="C4">
        <v>11885</v>
      </c>
    </row>
    <row spans="1:3" r="5">
      <c t="s" s="4" r="A5">
        <v>401</v>
      </c>
      <c t="n" s="6" r="B5">
        <v>1097</v>
      </c>
      <c t="n" s="6" r="C5">
        <v>1923</v>
      </c>
    </row>
    <row spans="1:3" r="6">
      <c t="s" s="4" r="A6">
        <v>402</v>
      </c>
      <c t="n" s="6" r="B6">
        <v>252212</v>
      </c>
      <c t="n" s="6" r="C6">
        <v>236627</v>
      </c>
    </row>
    <row spans="1:3" r="7">
      <c t="s" s="4" r="A7">
        <v>403</v>
      </c>
    </row>
    <row spans="1:3" r="8">
      <c t="s" s="3" r="A8">
        <v>398</v>
      </c>
    </row>
    <row spans="1:3" r="9">
      <c t="s" s="4" r="A9">
        <v>399</v>
      </c>
      <c t="n" s="6" r="B9">
        <v>35499</v>
      </c>
      <c t="n" s="6" r="C9">
        <v>48483</v>
      </c>
    </row>
    <row spans="1:3" r="10">
      <c t="s" s="4" r="A10">
        <v>400</v>
      </c>
      <c t="n" s="6" r="B10">
        <v>13</v>
      </c>
      <c t="n" s="6" r="C10">
        <v>1</v>
      </c>
    </row>
    <row spans="1:3" r="11">
      <c t="s" s="4" r="A11">
        <v>401</v>
      </c>
      <c t="n" s="6" r="B11">
        <v>6</v>
      </c>
      <c t="n" s="6" r="C11">
        <v>182</v>
      </c>
    </row>
    <row spans="1:3" r="12">
      <c t="s" s="4" r="A12">
        <v>402</v>
      </c>
      <c t="n" s="6" r="B12">
        <v>35506</v>
      </c>
      <c t="n" s="6" r="C12">
        <v>48302</v>
      </c>
    </row>
    <row spans="1:3" r="13">
      <c t="s" s="4" r="A13">
        <v>404</v>
      </c>
    </row>
    <row spans="1:3" r="14">
      <c t="s" s="3" r="A14">
        <v>398</v>
      </c>
    </row>
    <row spans="1:3" r="15">
      <c t="s" s="4" r="A15">
        <v>399</v>
      </c>
      <c t="n" s="6" r="B15">
        <v>8788</v>
      </c>
      <c t="n" s="6" r="C15">
        <v>9404</v>
      </c>
    </row>
    <row spans="1:3" r="16">
      <c t="s" s="4" r="A16">
        <v>400</v>
      </c>
      <c t="n" s="6" r="B16">
        <v>202</v>
      </c>
      <c t="n" s="6" r="C16">
        <v>58</v>
      </c>
    </row>
    <row spans="1:3" r="17">
      <c t="s" s="4" r="A17">
        <v>401</v>
      </c>
      <c t="n" s="6" r="C17">
        <v>8</v>
      </c>
    </row>
    <row spans="1:3" r="18">
      <c t="s" s="4" r="A18">
        <v>402</v>
      </c>
      <c t="n" s="6" r="B18">
        <v>8990</v>
      </c>
      <c t="n" s="6" r="C18">
        <v>9454</v>
      </c>
    </row>
    <row spans="1:3" r="19">
      <c t="s" s="4" r="A19">
        <v>405</v>
      </c>
    </row>
    <row spans="1:3" r="20">
      <c t="s" s="3" r="A20">
        <v>398</v>
      </c>
    </row>
    <row spans="1:3" r="21">
      <c t="s" s="4" r="A21">
        <v>399</v>
      </c>
      <c t="n" s="6" r="B21">
        <v>67536</v>
      </c>
      <c t="n" s="6" r="C21">
        <v>66902</v>
      </c>
    </row>
    <row spans="1:3" r="22">
      <c t="s" s="4" r="A22">
        <v>400</v>
      </c>
      <c t="n" s="6" r="B22">
        <v>1134</v>
      </c>
      <c t="n" s="6" r="C22">
        <v>835</v>
      </c>
    </row>
    <row spans="1:3" r="23">
      <c t="s" s="4" r="A23">
        <v>401</v>
      </c>
      <c t="n" s="6" r="B23">
        <v>14</v>
      </c>
      <c t="n" s="6" r="C23">
        <v>210</v>
      </c>
    </row>
    <row spans="1:3" r="24">
      <c t="s" s="4" r="A24">
        <v>402</v>
      </c>
      <c t="n" s="6" r="B24">
        <v>68656</v>
      </c>
      <c t="n" s="6" r="C24">
        <v>67527</v>
      </c>
    </row>
    <row spans="1:3" r="25">
      <c t="s" s="4" r="A25">
        <v>406</v>
      </c>
    </row>
    <row spans="1:3" r="26">
      <c t="s" s="3" r="A26">
        <v>398</v>
      </c>
    </row>
    <row spans="1:3" r="27">
      <c t="s" s="4" r="A27">
        <v>399</v>
      </c>
      <c t="n" s="6" r="B27">
        <v>1</v>
      </c>
      <c t="n" s="6" r="C27">
        <v>2</v>
      </c>
    </row>
    <row spans="1:3" r="28">
      <c t="s" s="4" r="A28">
        <v>402</v>
      </c>
      <c t="n" s="6" r="B28">
        <v>1</v>
      </c>
      <c t="n" s="6" r="C28">
        <v>2</v>
      </c>
    </row>
    <row spans="1:3" r="29">
      <c t="s" s="4" r="A29">
        <v>407</v>
      </c>
    </row>
    <row spans="1:3" r="30">
      <c t="s" s="3" r="A30">
        <v>398</v>
      </c>
    </row>
    <row spans="1:3" r="31">
      <c t="s" s="4" r="A31">
        <v>399</v>
      </c>
      <c t="n" s="6" r="B31">
        <v>58376</v>
      </c>
      <c t="n" s="6" r="C31">
        <v>66397</v>
      </c>
    </row>
    <row spans="1:3" r="32">
      <c t="s" s="4" r="A32">
        <v>400</v>
      </c>
      <c t="n" s="6" r="B32">
        <v>14386</v>
      </c>
      <c t="n" s="6" r="C32">
        <v>10886</v>
      </c>
    </row>
    <row spans="1:3" r="33">
      <c t="s" s="4" r="A33">
        <v>401</v>
      </c>
      <c t="n" s="6" r="B33">
        <v>669</v>
      </c>
      <c t="n" s="6" r="C33">
        <v>1304</v>
      </c>
    </row>
    <row spans="1:3" r="34">
      <c t="s" s="4" r="A34">
        <v>402</v>
      </c>
      <c t="n" s="6" r="B34">
        <v>72093</v>
      </c>
      <c t="n" s="6" r="C34">
        <v>75979</v>
      </c>
    </row>
    <row spans="1:3" r="35">
      <c t="s" s="4" r="A35">
        <v>408</v>
      </c>
    </row>
    <row spans="1:3" r="36">
      <c t="s" s="3" r="A36">
        <v>398</v>
      </c>
    </row>
    <row spans="1:3" r="37">
      <c t="s" s="4" r="A37">
        <v>399</v>
      </c>
      <c t="n" s="6" r="B37">
        <v>21724</v>
      </c>
      <c t="n" s="6" r="C37">
        <v>15441</v>
      </c>
    </row>
    <row spans="1:3" r="38">
      <c t="s" s="4" r="A38">
        <v>400</v>
      </c>
      <c t="n" s="6" r="B38">
        <v>271</v>
      </c>
      <c t="n" s="6" r="C38">
        <v>77</v>
      </c>
    </row>
    <row spans="1:3" r="39">
      <c t="s" s="4" r="A39">
        <v>401</v>
      </c>
      <c t="n" s="6" r="B39">
        <v>15</v>
      </c>
      <c t="n" s="6" r="C39">
        <v>24</v>
      </c>
    </row>
    <row spans="1:3" r="40">
      <c t="s" s="4" r="A40">
        <v>402</v>
      </c>
      <c t="n" s="6" r="B40">
        <v>21980</v>
      </c>
      <c t="n" s="6" r="C40">
        <v>15494</v>
      </c>
    </row>
    <row spans="1:3" r="41">
      <c t="s" s="4" r="A41">
        <v>409</v>
      </c>
    </row>
    <row spans="1:3" r="42">
      <c t="s" s="3" r="A42">
        <v>398</v>
      </c>
    </row>
    <row spans="1:3" r="43">
      <c t="s" s="4" r="A43">
        <v>399</v>
      </c>
      <c t="n" s="6" r="B43">
        <v>44853</v>
      </c>
      <c t="n" s="6" r="C43">
        <v>20036</v>
      </c>
    </row>
    <row spans="1:3" r="44">
      <c t="s" s="4" r="A44">
        <v>400</v>
      </c>
      <c t="n" s="6" r="B44">
        <v>526</v>
      </c>
      <c t="n" s="6" r="C44">
        <v>28</v>
      </c>
    </row>
    <row spans="1:3" r="45">
      <c t="s" s="4" r="A45">
        <v>401</v>
      </c>
      <c t="n" s="6" r="B45">
        <v>393</v>
      </c>
      <c t="n" s="6" r="C45">
        <v>195</v>
      </c>
    </row>
    <row spans="1:3" r="46">
      <c t="s" s="4" r="A46">
        <v>402</v>
      </c>
      <c t="n" s="7" r="B46">
        <v>44986</v>
      </c>
      <c t="n" s="7" r="C46">
        <v>198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t="s" s="1" r="A1">
        <v>410</v>
      </c>
      <c t="s" s="2" r="B1">
        <v>78</v>
      </c>
      <c t="s" s="2" r="D1">
        <v>1</v>
      </c>
      <c t="s" s="2" r="F1">
        <v>411</v>
      </c>
    </row>
    <row spans="1:6" r="2">
      <c t="s" s="2" r="B2">
        <v>412</v>
      </c>
      <c t="s" s="2" r="C2">
        <v>413</v>
      </c>
      <c t="s" s="2" r="D2">
        <v>412</v>
      </c>
      <c t="s" s="2" r="E2">
        <v>413</v>
      </c>
      <c t="s" s="2" r="F2">
        <v>414</v>
      </c>
    </row>
    <row spans="1:6" r="3">
      <c t="s" s="3" r="A3">
        <v>415</v>
      </c>
    </row>
    <row spans="1:6" r="4">
      <c t="s" s="4" r="A4">
        <v>416</v>
      </c>
      <c t="n" s="7" r="B4">
        <v>37802000</v>
      </c>
      <c t="n" s="7" r="D4">
        <v>37802000</v>
      </c>
      <c t="n" s="7" r="F4">
        <v>96287000</v>
      </c>
    </row>
    <row spans="1:6" r="5">
      <c t="s" s="4" r="A5">
        <v>417</v>
      </c>
      <c t="n" s="6" r="D5">
        <v>448000</v>
      </c>
      <c t="n" s="6" r="F5">
        <v>1663000</v>
      </c>
    </row>
    <row spans="1:6" r="6">
      <c t="s" s="4" r="A6">
        <v>418</v>
      </c>
      <c t="n" s="6" r="B6">
        <v>7879000</v>
      </c>
      <c t="n" s="6" r="D6">
        <v>7879000</v>
      </c>
      <c t="n" s="6" r="F6">
        <v>4988000</v>
      </c>
    </row>
    <row spans="1:6" r="7">
      <c t="s" s="4" r="A7">
        <v>419</v>
      </c>
      <c t="n" s="6" r="D7">
        <v>649000</v>
      </c>
      <c t="n" s="6" r="F7">
        <v>260000</v>
      </c>
    </row>
    <row spans="1:6" r="8">
      <c t="s" s="4" r="A8">
        <v>420</v>
      </c>
      <c t="n" s="7" r="B8">
        <v>45681000</v>
      </c>
      <c t="n" s="6" r="D8">
        <v>45681000</v>
      </c>
      <c t="n" s="6" r="F8">
        <v>101275000</v>
      </c>
    </row>
    <row spans="1:6" r="9">
      <c t="s" s="4" r="A9">
        <v>421</v>
      </c>
      <c t="n" s="7" r="D9">
        <v>1097000</v>
      </c>
      <c t="n" s="7" r="F9">
        <v>1923000</v>
      </c>
    </row>
    <row spans="1:6" r="10">
      <c t="s" s="3" r="A10">
        <v>422</v>
      </c>
    </row>
    <row spans="1:6" r="11">
      <c t="s" s="4" r="A11">
        <v>423</v>
      </c>
      <c t="n" s="6" r="B11">
        <v>30</v>
      </c>
      <c t="n" s="6" r="D11">
        <v>30</v>
      </c>
      <c t="n" s="6" r="F11">
        <v>54</v>
      </c>
    </row>
    <row spans="1:6" r="12">
      <c t="s" s="4" r="A12">
        <v>424</v>
      </c>
      <c t="s" s="4" r="B12">
        <v>425</v>
      </c>
      <c t="s" s="4" r="D12">
        <v>425</v>
      </c>
      <c t="s" s="4" r="F12">
        <v>426</v>
      </c>
    </row>
    <row spans="1:6" r="13">
      <c t="s" s="3" r="A13">
        <v>427</v>
      </c>
    </row>
    <row spans="1:6" r="14">
      <c t="s" s="4" r="A14">
        <v>428</v>
      </c>
      <c t="n" s="6" r="C14">
        <v>2</v>
      </c>
    </row>
    <row spans="1:6" r="15">
      <c t="s" s="4" r="A15">
        <v>429</v>
      </c>
      <c t="n" s="7" r="B15">
        <v>0</v>
      </c>
      <c t="n" s="7" r="C15">
        <v>299000</v>
      </c>
    </row>
    <row spans="1:6" r="16">
      <c t="s" s="4" r="A16">
        <v>403</v>
      </c>
    </row>
    <row spans="1:6" r="17">
      <c t="s" s="3" r="A17">
        <v>415</v>
      </c>
    </row>
    <row spans="1:6" r="18">
      <c t="s" s="4" r="A18">
        <v>416</v>
      </c>
      <c t="n" s="6" r="B18">
        <v>17994000</v>
      </c>
      <c t="n" s="7" r="D18">
        <v>17994000</v>
      </c>
    </row>
    <row spans="1:6" r="19">
      <c t="s" s="4" r="A19">
        <v>417</v>
      </c>
      <c t="n" s="6" r="D19">
        <v>6000</v>
      </c>
    </row>
    <row spans="1:6" r="20">
      <c t="s" s="4" r="A20">
        <v>420</v>
      </c>
      <c t="n" s="6" r="B20">
        <v>17994000</v>
      </c>
      <c t="n" s="6" r="D20">
        <v>17994000</v>
      </c>
    </row>
    <row spans="1:6" r="21">
      <c t="s" s="4" r="A21">
        <v>421</v>
      </c>
      <c t="n" s="6" r="D21">
        <v>6000</v>
      </c>
    </row>
    <row spans="1:6" r="22">
      <c t="s" s="4" r="A22">
        <v>404</v>
      </c>
    </row>
    <row spans="1:6" r="23">
      <c t="s" s="3" r="A23">
        <v>415</v>
      </c>
    </row>
    <row spans="1:6" r="24">
      <c t="s" s="4" r="A24">
        <v>416</v>
      </c>
      <c t="n" s="7" r="F24">
        <v>42301000</v>
      </c>
    </row>
    <row spans="1:6" r="25">
      <c t="s" s="4" r="A25">
        <v>417</v>
      </c>
      <c t="n" s="6" r="F25">
        <v>182000</v>
      </c>
    </row>
    <row spans="1:6" r="26">
      <c t="s" s="4" r="A26">
        <v>420</v>
      </c>
      <c t="n" s="6" r="F26">
        <v>42301000</v>
      </c>
    </row>
    <row spans="1:6" r="27">
      <c t="s" s="4" r="A27">
        <v>421</v>
      </c>
      <c t="n" s="6" r="F27">
        <v>182000</v>
      </c>
    </row>
    <row spans="1:6" r="28">
      <c t="s" s="4" r="A28">
        <v>405</v>
      </c>
    </row>
    <row spans="1:6" r="29">
      <c t="s" s="3" r="A29">
        <v>415</v>
      </c>
    </row>
    <row spans="1:6" r="30">
      <c t="s" s="4" r="A30">
        <v>416</v>
      </c>
      <c t="n" s="6" r="B30">
        <v>5066000</v>
      </c>
      <c t="n" s="6" r="D30">
        <v>5066000</v>
      </c>
      <c t="n" s="6" r="F30">
        <v>4229000</v>
      </c>
    </row>
    <row spans="1:6" r="31">
      <c t="s" s="4" r="A31">
        <v>417</v>
      </c>
      <c t="n" s="6" r="D31">
        <v>14000</v>
      </c>
      <c t="n" s="6" r="F31">
        <v>8000</v>
      </c>
    </row>
    <row spans="1:6" r="32">
      <c t="s" s="4" r="A32">
        <v>420</v>
      </c>
      <c t="n" s="6" r="B32">
        <v>5066000</v>
      </c>
      <c t="n" s="6" r="D32">
        <v>5066000</v>
      </c>
      <c t="n" s="6" r="F32">
        <v>4229000</v>
      </c>
    </row>
    <row spans="1:6" r="33">
      <c t="s" s="4" r="A33">
        <v>421</v>
      </c>
      <c t="n" s="7" r="D33">
        <v>14000</v>
      </c>
      <c t="n" s="6" r="F33">
        <v>8000</v>
      </c>
    </row>
    <row spans="1:6" r="34">
      <c t="s" s="4" r="A34">
        <v>406</v>
      </c>
    </row>
    <row spans="1:6" r="35">
      <c t="s" s="3" r="A35">
        <v>415</v>
      </c>
    </row>
    <row spans="1:6" r="36">
      <c t="s" s="4" r="A36">
        <v>416</v>
      </c>
      <c t="n" s="6" r="F36">
        <v>19404000</v>
      </c>
    </row>
    <row spans="1:6" r="37">
      <c t="s" s="4" r="A37">
        <v>417</v>
      </c>
      <c t="n" s="6" r="F37">
        <v>167000</v>
      </c>
    </row>
    <row spans="1:6" r="38">
      <c t="s" s="4" r="A38">
        <v>418</v>
      </c>
      <c t="n" s="6" r="F38">
        <v>1932000</v>
      </c>
    </row>
    <row spans="1:6" r="39">
      <c t="s" s="4" r="A39">
        <v>419</v>
      </c>
      <c t="n" s="6" r="F39">
        <v>43000</v>
      </c>
    </row>
    <row spans="1:6" r="40">
      <c t="s" s="4" r="A40">
        <v>420</v>
      </c>
      <c t="n" s="6" r="F40">
        <v>21336000</v>
      </c>
    </row>
    <row spans="1:6" r="41">
      <c t="s" s="4" r="A41">
        <v>421</v>
      </c>
      <c t="n" s="6" r="F41">
        <v>210000</v>
      </c>
    </row>
    <row spans="1:6" r="42">
      <c t="s" s="3" r="A42">
        <v>427</v>
      </c>
    </row>
    <row spans="1:6" r="43">
      <c t="s" s="4" r="A43">
        <v>428</v>
      </c>
      <c t="n" s="6" r="D43">
        <v>3</v>
      </c>
    </row>
    <row spans="1:6" r="44">
      <c t="s" s="4" r="A44">
        <v>429</v>
      </c>
      <c t="n" s="7" r="D44">
        <v>824000</v>
      </c>
    </row>
    <row spans="1:6" r="45">
      <c t="s" s="4" r="A45">
        <v>407</v>
      </c>
    </row>
    <row spans="1:6" r="46">
      <c t="s" s="3" r="A46">
        <v>415</v>
      </c>
    </row>
    <row spans="1:6" r="47">
      <c t="s" s="4" r="A47">
        <v>416</v>
      </c>
      <c t="n" s="6" r="B47">
        <v>429000</v>
      </c>
      <c t="n" s="6" r="D47">
        <v>429000</v>
      </c>
      <c t="n" s="6" r="F47">
        <v>14149000</v>
      </c>
    </row>
    <row spans="1:6" r="48">
      <c t="s" s="4" r="A48">
        <v>417</v>
      </c>
      <c t="n" s="6" r="D48">
        <v>27000</v>
      </c>
      <c t="n" s="6" r="F48">
        <v>1114000</v>
      </c>
    </row>
    <row spans="1:6" r="49">
      <c t="s" s="4" r="A49">
        <v>418</v>
      </c>
      <c t="n" s="6" r="B49">
        <v>4895000</v>
      </c>
      <c t="n" s="6" r="D49">
        <v>4895000</v>
      </c>
      <c t="n" s="6" r="F49">
        <v>1431000</v>
      </c>
    </row>
    <row spans="1:6" r="50">
      <c t="s" s="4" r="A50">
        <v>419</v>
      </c>
      <c t="n" s="6" r="D50">
        <v>642000</v>
      </c>
      <c t="n" s="6" r="F50">
        <v>190000</v>
      </c>
    </row>
    <row spans="1:6" r="51">
      <c t="s" s="4" r="A51">
        <v>420</v>
      </c>
      <c t="n" s="6" r="B51">
        <v>5324000</v>
      </c>
      <c t="n" s="6" r="D51">
        <v>5324000</v>
      </c>
      <c t="n" s="6" r="F51">
        <v>15580000</v>
      </c>
    </row>
    <row spans="1:6" r="52">
      <c t="s" s="4" r="A52">
        <v>421</v>
      </c>
      <c t="n" s="6" r="D52">
        <v>669000</v>
      </c>
      <c t="n" s="6" r="F52">
        <v>1304000</v>
      </c>
    </row>
    <row spans="1:6" r="53">
      <c t="s" s="3" r="A53">
        <v>427</v>
      </c>
    </row>
    <row spans="1:6" r="54">
      <c t="s" s="4" r="A54">
        <v>428</v>
      </c>
      <c t="n" s="6" r="E54">
        <v>3</v>
      </c>
    </row>
    <row spans="1:6" r="55">
      <c t="s" s="4" r="A55">
        <v>429</v>
      </c>
      <c t="n" s="7" r="E55">
        <v>461000</v>
      </c>
    </row>
    <row spans="1:6" r="56">
      <c t="s" s="4" r="A56">
        <v>408</v>
      </c>
    </row>
    <row spans="1:6" r="57">
      <c t="s" s="3" r="A57">
        <v>415</v>
      </c>
    </row>
    <row spans="1:6" r="58">
      <c t="s" s="4" r="A58">
        <v>416</v>
      </c>
      <c t="n" s="6" r="B58">
        <v>3417000</v>
      </c>
      <c t="n" s="6" r="D58">
        <v>3417000</v>
      </c>
      <c t="n" s="6" r="F58">
        <v>4959000</v>
      </c>
    </row>
    <row spans="1:6" r="59">
      <c t="s" s="4" r="A59">
        <v>417</v>
      </c>
      <c t="n" s="6" r="D59">
        <v>15000</v>
      </c>
      <c t="n" s="6" r="F59">
        <v>20000</v>
      </c>
    </row>
    <row spans="1:6" r="60">
      <c t="s" s="4" r="A60">
        <v>418</v>
      </c>
      <c t="n" s="6" r="F60">
        <v>812000</v>
      </c>
    </row>
    <row spans="1:6" r="61">
      <c t="s" s="4" r="A61">
        <v>419</v>
      </c>
      <c t="n" s="6" r="F61">
        <v>4000</v>
      </c>
    </row>
    <row spans="1:6" r="62">
      <c t="s" s="4" r="A62">
        <v>420</v>
      </c>
      <c t="n" s="6" r="B62">
        <v>3417000</v>
      </c>
      <c t="n" s="6" r="D62">
        <v>3417000</v>
      </c>
      <c t="n" s="6" r="F62">
        <v>5771000</v>
      </c>
    </row>
    <row spans="1:6" r="63">
      <c t="s" s="4" r="A63">
        <v>421</v>
      </c>
      <c t="n" s="6" r="D63">
        <v>15000</v>
      </c>
      <c t="n" s="6" r="F63">
        <v>24000</v>
      </c>
    </row>
    <row spans="1:6" r="64">
      <c t="s" s="4" r="A64">
        <v>409</v>
      </c>
    </row>
    <row spans="1:6" r="65">
      <c t="s" s="3" r="A65">
        <v>415</v>
      </c>
    </row>
    <row spans="1:6" r="66">
      <c t="s" s="4" r="A66">
        <v>416</v>
      </c>
      <c t="n" s="6" r="B66">
        <v>10896000</v>
      </c>
      <c t="n" s="6" r="D66">
        <v>10896000</v>
      </c>
      <c t="n" s="6" r="F66">
        <v>11245000</v>
      </c>
    </row>
    <row spans="1:6" r="67">
      <c t="s" s="4" r="A67">
        <v>417</v>
      </c>
      <c t="n" s="6" r="D67">
        <v>386000</v>
      </c>
      <c t="n" s="6" r="F67">
        <v>172000</v>
      </c>
    </row>
    <row spans="1:6" r="68">
      <c t="s" s="4" r="A68">
        <v>418</v>
      </c>
      <c t="n" s="6" r="B68">
        <v>2984000</v>
      </c>
      <c t="n" s="6" r="D68">
        <v>2984000</v>
      </c>
      <c t="n" s="6" r="F68">
        <v>813000</v>
      </c>
    </row>
    <row spans="1:6" r="69">
      <c t="s" s="4" r="A69">
        <v>419</v>
      </c>
      <c t="n" s="6" r="D69">
        <v>7000</v>
      </c>
      <c t="n" s="6" r="F69">
        <v>23000</v>
      </c>
    </row>
    <row spans="1:6" r="70">
      <c t="s" s="4" r="A70">
        <v>420</v>
      </c>
      <c t="n" s="7" r="B70">
        <v>13880000</v>
      </c>
      <c t="n" s="6" r="D70">
        <v>13880000</v>
      </c>
      <c t="n" s="6" r="F70">
        <v>12058000</v>
      </c>
    </row>
    <row spans="1:6" r="71">
      <c t="s" s="4" r="A71">
        <v>421</v>
      </c>
      <c t="n" s="7" r="D71">
        <v>393000</v>
      </c>
      <c t="n" s="7" r="F71">
        <v>19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0</v>
      </c>
      <c t="s" s="2" r="B1">
        <v>78</v>
      </c>
      <c t="s" s="2" r="D1">
        <v>1</v>
      </c>
    </row>
    <row spans="1:6" r="2">
      <c t="s" s="2" r="B2">
        <v>2</v>
      </c>
      <c t="s" s="2" r="C2">
        <v>79</v>
      </c>
      <c t="s" s="2" r="D2">
        <v>2</v>
      </c>
      <c t="s" s="2" r="E2">
        <v>79</v>
      </c>
      <c t="s" s="2" r="F2">
        <v>25</v>
      </c>
    </row>
    <row spans="1:6" r="3">
      <c t="s" s="3" r="A3">
        <v>431</v>
      </c>
    </row>
    <row spans="1:6" r="4">
      <c t="s" s="4" r="A4">
        <v>432</v>
      </c>
      <c t="n" s="7" r="B4">
        <v>46521000</v>
      </c>
      <c t="n" s="7" r="D4">
        <v>46521000</v>
      </c>
    </row>
    <row spans="1:6" r="5">
      <c t="s" s="4" r="A5">
        <v>433</v>
      </c>
      <c t="n" s="6" r="B5">
        <v>109963000</v>
      </c>
      <c t="n" s="6" r="D5">
        <v>109963000</v>
      </c>
    </row>
    <row spans="1:6" r="6">
      <c t="s" s="4" r="A6">
        <v>434</v>
      </c>
      <c t="n" s="6" r="B6">
        <v>64747000</v>
      </c>
      <c t="n" s="6" r="D6">
        <v>64747000</v>
      </c>
    </row>
    <row spans="1:6" r="7">
      <c t="s" s="4" r="A7">
        <v>435</v>
      </c>
      <c t="n" s="6" r="B7">
        <v>15546000</v>
      </c>
      <c t="n" s="6" r="D7">
        <v>15546000</v>
      </c>
    </row>
    <row spans="1:6" r="8">
      <c t="s" s="4" r="A8">
        <v>436</v>
      </c>
      <c t="n" s="6" r="B8">
        <v>236777000</v>
      </c>
      <c t="n" s="6" r="D8">
        <v>236777000</v>
      </c>
    </row>
    <row spans="1:6" r="9">
      <c t="s" s="4" r="A9">
        <v>399</v>
      </c>
      <c t="n" s="6" r="B9">
        <v>236777000</v>
      </c>
      <c t="n" s="6" r="D9">
        <v>236777000</v>
      </c>
      <c t="n" s="7" r="F9">
        <v>226665000</v>
      </c>
    </row>
    <row spans="1:6" r="10">
      <c t="s" s="3" r="A10">
        <v>437</v>
      </c>
    </row>
    <row spans="1:6" r="11">
      <c t="s" s="4" r="A11">
        <v>432</v>
      </c>
      <c t="n" s="6" r="B11">
        <v>46450000</v>
      </c>
      <c t="n" s="6" r="D11">
        <v>46450000</v>
      </c>
    </row>
    <row spans="1:6" r="12">
      <c t="s" s="4" r="A12">
        <v>433</v>
      </c>
      <c t="n" s="6" r="B12">
        <v>120369000</v>
      </c>
      <c t="n" s="6" r="D12">
        <v>120369000</v>
      </c>
    </row>
    <row spans="1:6" r="13">
      <c t="s" s="4" r="A13">
        <v>434</v>
      </c>
      <c t="n" s="6" r="B13">
        <v>68130000</v>
      </c>
      <c t="n" s="6" r="D13">
        <v>68130000</v>
      </c>
    </row>
    <row spans="1:6" r="14">
      <c t="s" s="4" r="A14">
        <v>435</v>
      </c>
      <c t="n" s="6" r="B14">
        <v>17263000</v>
      </c>
      <c t="n" s="6" r="D14">
        <v>17263000</v>
      </c>
    </row>
    <row spans="1:6" r="15">
      <c t="s" s="4" r="A15">
        <v>436</v>
      </c>
      <c t="n" s="6" r="B15">
        <v>252212000</v>
      </c>
      <c t="n" s="6" r="D15">
        <v>252212000</v>
      </c>
    </row>
    <row spans="1:6" r="16">
      <c t="s" s="4" r="A16">
        <v>402</v>
      </c>
      <c t="n" s="6" r="B16">
        <v>252212000</v>
      </c>
      <c t="n" s="6" r="D16">
        <v>252212000</v>
      </c>
      <c t="n" s="6" r="F16">
        <v>236627000</v>
      </c>
    </row>
    <row spans="1:6" r="17">
      <c t="s" s="3" r="A17">
        <v>438</v>
      </c>
    </row>
    <row spans="1:6" r="18">
      <c t="s" s="4" r="A18">
        <v>439</v>
      </c>
      <c t="n" s="6" r="B18">
        <v>39000</v>
      </c>
      <c t="n" s="7" r="C18">
        <v>1000</v>
      </c>
      <c t="n" s="6" r="D18">
        <v>315000</v>
      </c>
      <c t="n" s="7" r="E18">
        <v>335000</v>
      </c>
    </row>
    <row spans="1:6" r="19">
      <c t="s" s="4" r="A19">
        <v>440</v>
      </c>
      <c t="n" s="7" r="C19">
        <v>0</v>
      </c>
      <c t="n" s="7" r="E19">
        <v>175000</v>
      </c>
    </row>
    <row spans="1:6" r="20">
      <c t="s" s="4" r="A20">
        <v>405</v>
      </c>
    </row>
    <row spans="1:6" r="21">
      <c t="s" s="3" r="A21">
        <v>431</v>
      </c>
    </row>
    <row spans="1:6" r="22">
      <c t="s" s="4" r="A22">
        <v>399</v>
      </c>
      <c t="n" s="6" r="B22">
        <v>67536000</v>
      </c>
      <c t="n" s="6" r="D22">
        <v>67536000</v>
      </c>
      <c t="n" s="6" r="F22">
        <v>66902000</v>
      </c>
    </row>
    <row spans="1:6" r="23">
      <c t="s" s="3" r="A23">
        <v>437</v>
      </c>
    </row>
    <row spans="1:6" r="24">
      <c t="s" s="4" r="A24">
        <v>402</v>
      </c>
      <c t="n" s="6" r="B24">
        <v>68656000</v>
      </c>
      <c t="n" s="6" r="D24">
        <v>68656000</v>
      </c>
      <c t="n" s="6" r="F24">
        <v>67527000</v>
      </c>
    </row>
    <row spans="1:6" r="25">
      <c t="s" s="4" r="A25">
        <v>406</v>
      </c>
    </row>
    <row spans="1:6" r="26">
      <c t="s" s="3" r="A26">
        <v>431</v>
      </c>
    </row>
    <row spans="1:6" r="27">
      <c t="s" s="4" r="A27">
        <v>399</v>
      </c>
      <c t="n" s="6" r="B27">
        <v>1000</v>
      </c>
      <c t="n" s="6" r="D27">
        <v>1000</v>
      </c>
      <c t="n" s="6" r="F27">
        <v>2000</v>
      </c>
    </row>
    <row spans="1:6" r="28">
      <c t="s" s="3" r="A28">
        <v>437</v>
      </c>
    </row>
    <row spans="1:6" r="29">
      <c t="s" s="4" r="A29">
        <v>402</v>
      </c>
      <c t="n" s="6" r="B29">
        <v>1000</v>
      </c>
      <c t="n" s="6" r="D29">
        <v>1000</v>
      </c>
      <c t="n" s="6" r="F29">
        <v>2000</v>
      </c>
    </row>
    <row spans="1:6" r="30">
      <c t="s" s="4" r="A30">
        <v>407</v>
      </c>
    </row>
    <row spans="1:6" r="31">
      <c t="s" s="3" r="A31">
        <v>431</v>
      </c>
    </row>
    <row spans="1:6" r="32">
      <c t="s" s="4" r="A32">
        <v>399</v>
      </c>
      <c t="n" s="6" r="B32">
        <v>58376000</v>
      </c>
      <c t="n" s="6" r="D32">
        <v>58376000</v>
      </c>
      <c t="n" s="6" r="F32">
        <v>66397000</v>
      </c>
    </row>
    <row spans="1:6" r="33">
      <c t="s" s="3" r="A33">
        <v>437</v>
      </c>
    </row>
    <row spans="1:6" r="34">
      <c t="s" s="4" r="A34">
        <v>402</v>
      </c>
      <c t="n" s="7" r="B34">
        <v>72093000</v>
      </c>
      <c t="n" s="7" r="D34">
        <v>72093000</v>
      </c>
      <c t="n" s="7" r="F34">
        <v>7597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25</v>
      </c>
    </row>
    <row spans="1:3" r="2">
      <c t="s" s="3" r="A2">
        <v>442</v>
      </c>
    </row>
    <row spans="1:3" r="3">
      <c t="s" s="4" r="A3">
        <v>399</v>
      </c>
      <c t="n" s="7" r="B3">
        <v>82941</v>
      </c>
      <c t="n" s="7" r="C3">
        <v>87521</v>
      </c>
    </row>
    <row spans="1:3" r="4">
      <c t="s" s="4" r="A4">
        <v>402</v>
      </c>
      <c t="n" s="6" r="B4">
        <v>88590</v>
      </c>
      <c t="n" s="6" r="C4">
        <v>92816</v>
      </c>
    </row>
    <row spans="1:3" r="5">
      <c t="s" s="4" r="A5">
        <v>408</v>
      </c>
    </row>
    <row spans="1:3" r="6">
      <c t="s" s="3" r="A6">
        <v>442</v>
      </c>
    </row>
    <row spans="1:3" r="7">
      <c t="s" s="4" r="A7">
        <v>399</v>
      </c>
      <c t="n" s="6" r="B7">
        <v>82941</v>
      </c>
      <c t="n" s="6" r="C7">
        <v>87521</v>
      </c>
    </row>
    <row spans="1:3" r="8">
      <c t="s" s="4" r="A8">
        <v>400</v>
      </c>
      <c t="n" s="6" r="B8">
        <v>5724</v>
      </c>
      <c t="n" s="6" r="C8">
        <v>5364</v>
      </c>
    </row>
    <row spans="1:3" r="9">
      <c t="s" s="4" r="A9">
        <v>401</v>
      </c>
      <c t="n" s="6" r="B9">
        <v>75</v>
      </c>
      <c t="n" s="6" r="C9">
        <v>69</v>
      </c>
    </row>
    <row spans="1:3" r="10">
      <c t="s" s="4" r="A10">
        <v>402</v>
      </c>
      <c t="n" s="7" r="B10">
        <v>88590</v>
      </c>
      <c t="n" s="7" r="C10">
        <v>928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43</v>
      </c>
      <c t="s" s="2" r="B1">
        <v>1</v>
      </c>
      <c t="s" s="2" r="C1">
        <v>411</v>
      </c>
    </row>
    <row spans="1:3" r="2">
      <c t="s" s="2" r="B2">
        <v>412</v>
      </c>
      <c t="s" s="2" r="C2">
        <v>414</v>
      </c>
    </row>
    <row spans="1:3" r="3">
      <c t="s" s="3" r="A3">
        <v>422</v>
      </c>
    </row>
    <row spans="1:3" r="4">
      <c t="s" s="4" r="A4">
        <v>423</v>
      </c>
      <c t="n" s="6" r="B4">
        <v>17</v>
      </c>
      <c t="n" s="6" r="C4">
        <v>25</v>
      </c>
    </row>
    <row spans="1:3" r="5">
      <c t="s" s="4" r="A5">
        <v>424</v>
      </c>
      <c t="s" s="4" r="B5">
        <v>444</v>
      </c>
      <c t="s" s="4" r="C5">
        <v>445</v>
      </c>
    </row>
    <row spans="1:3" r="6">
      <c t="s" s="4" r="A6">
        <v>408</v>
      </c>
    </row>
    <row spans="1:3" r="7">
      <c t="s" s="3" r="A7">
        <v>446</v>
      </c>
    </row>
    <row spans="1:3" r="8">
      <c t="s" s="4" r="A8">
        <v>416</v>
      </c>
      <c t="n" s="7" r="B8">
        <v>605</v>
      </c>
      <c t="n" s="7" r="C8">
        <v>3573</v>
      </c>
    </row>
    <row spans="1:3" r="9">
      <c t="s" s="4" r="A9">
        <v>417</v>
      </c>
      <c t="n" s="6" r="B9">
        <v>2</v>
      </c>
      <c t="n" s="6" r="C9">
        <v>24</v>
      </c>
    </row>
    <row spans="1:3" r="10">
      <c t="s" s="4" r="A10">
        <v>418</v>
      </c>
      <c t="n" s="6" r="B10">
        <v>3306</v>
      </c>
      <c t="n" s="6" r="C10">
        <v>2743</v>
      </c>
    </row>
    <row spans="1:3" r="11">
      <c t="s" s="4" r="A11">
        <v>419</v>
      </c>
      <c t="n" s="6" r="B11">
        <v>73</v>
      </c>
      <c t="n" s="6" r="C11">
        <v>45</v>
      </c>
    </row>
    <row spans="1:3" r="12">
      <c t="s" s="4" r="A12">
        <v>420</v>
      </c>
      <c t="n" s="6" r="B12">
        <v>3911</v>
      </c>
      <c t="n" s="6" r="C12">
        <v>6316</v>
      </c>
    </row>
    <row spans="1:3" r="13">
      <c t="s" s="4" r="A13">
        <v>421</v>
      </c>
      <c t="n" s="7" r="B13">
        <v>75</v>
      </c>
      <c t="n" s="7" r="C13">
        <v>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5</v>
      </c>
    </row>
    <row spans="1:3" r="2">
      <c t="s" s="3" r="A2">
        <v>448</v>
      </c>
    </row>
    <row spans="1:3" r="3">
      <c t="s" s="4" r="A3">
        <v>432</v>
      </c>
      <c t="n" s="7" r="B3">
        <v>1734</v>
      </c>
    </row>
    <row spans="1:3" r="4">
      <c t="s" s="4" r="A4">
        <v>433</v>
      </c>
      <c t="n" s="6" r="B4">
        <v>17166</v>
      </c>
    </row>
    <row spans="1:3" r="5">
      <c t="s" s="4" r="A5">
        <v>434</v>
      </c>
      <c t="n" s="6" r="B5">
        <v>43234</v>
      </c>
    </row>
    <row spans="1:3" r="6">
      <c t="s" s="4" r="A6">
        <v>435</v>
      </c>
      <c t="n" s="6" r="B6">
        <v>20807</v>
      </c>
    </row>
    <row spans="1:3" r="7">
      <c t="s" s="4" r="A7">
        <v>399</v>
      </c>
      <c t="n" s="6" r="B7">
        <v>82941</v>
      </c>
      <c t="n" s="7" r="C7">
        <v>87521</v>
      </c>
    </row>
    <row spans="1:3" r="8">
      <c t="s" s="3" r="A8">
        <v>449</v>
      </c>
    </row>
    <row spans="1:3" r="9">
      <c t="s" s="4" r="A9">
        <v>432</v>
      </c>
      <c t="n" s="6" r="B9">
        <v>1738</v>
      </c>
    </row>
    <row spans="1:3" r="10">
      <c t="s" s="4" r="A10">
        <v>433</v>
      </c>
      <c t="n" s="6" r="B10">
        <v>17834</v>
      </c>
    </row>
    <row spans="1:3" r="11">
      <c t="s" s="4" r="A11">
        <v>434</v>
      </c>
      <c t="n" s="6" r="B11">
        <v>47114</v>
      </c>
    </row>
    <row spans="1:3" r="12">
      <c t="s" s="4" r="A12">
        <v>435</v>
      </c>
      <c t="n" s="6" r="B12">
        <v>21904</v>
      </c>
    </row>
    <row spans="1:3" r="13">
      <c t="s" s="4" r="A13">
        <v>402</v>
      </c>
      <c t="n" s="7" r="B13">
        <v>88590</v>
      </c>
      <c t="n" s="7" r="C13">
        <v>928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450</v>
      </c>
      <c t="s" s="2" r="B1">
        <v>78</v>
      </c>
      <c t="s" s="2" r="D1">
        <v>1</v>
      </c>
    </row>
    <row spans="1:6" r="2">
      <c t="s" s="2" r="B2">
        <v>2</v>
      </c>
      <c t="s" s="2" r="C2">
        <v>79</v>
      </c>
      <c t="s" s="2" r="D2">
        <v>2</v>
      </c>
      <c t="s" s="2" r="E2">
        <v>79</v>
      </c>
      <c t="s" s="2" r="F2">
        <v>25</v>
      </c>
    </row>
    <row spans="1:6" r="3">
      <c t="s" s="3" r="A3">
        <v>282</v>
      </c>
    </row>
    <row spans="1:6" r="4">
      <c t="s" s="4" r="A4">
        <v>451</v>
      </c>
      <c t="n" s="7" r="B4">
        <v>2312778000</v>
      </c>
      <c t="n" s="7" r="D4">
        <v>2312778000</v>
      </c>
      <c t="n" s="7" r="F4">
        <v>1995589000</v>
      </c>
    </row>
    <row spans="1:6" r="5">
      <c t="s" s="3" r="A5">
        <v>452</v>
      </c>
    </row>
    <row spans="1:6" r="6">
      <c t="s" s="4" r="A6">
        <v>453</v>
      </c>
      <c t="n" s="6" r="B6">
        <v>3500000</v>
      </c>
      <c t="n" s="6" r="D6">
        <v>3500000</v>
      </c>
      <c t="n" s="6" r="F6">
        <v>5800000</v>
      </c>
    </row>
    <row spans="1:6" r="7">
      <c t="s" s="4" r="A7">
        <v>454</v>
      </c>
      <c t="n" s="6" r="B7">
        <v>19700000</v>
      </c>
      <c t="n" s="6" r="D7">
        <v>19700000</v>
      </c>
      <c t="n" s="6" r="F7">
        <v>15700000</v>
      </c>
    </row>
    <row spans="1:6" r="8">
      <c t="s" s="4" r="A8">
        <v>455</v>
      </c>
      <c t="n" s="6" r="B8">
        <v>61363000</v>
      </c>
      <c t="n" s="6" r="D8">
        <v>61363000</v>
      </c>
      <c t="n" s="6" r="F8">
        <v>54413000</v>
      </c>
    </row>
    <row spans="1:6" r="9">
      <c t="s" s="4" r="A9">
        <v>175</v>
      </c>
      <c t="n" s="6" r="D9">
        <v>907306000</v>
      </c>
      <c t="n" s="7" r="E9">
        <v>836133000</v>
      </c>
    </row>
    <row spans="1:6" r="10">
      <c t="s" s="4" r="A10">
        <v>456</v>
      </c>
    </row>
    <row spans="1:6" r="11">
      <c t="s" s="3" r="A11">
        <v>457</v>
      </c>
    </row>
    <row spans="1:6" r="12">
      <c t="s" s="4" r="A12">
        <v>458</v>
      </c>
      <c t="n" s="6" r="B12">
        <v>21500000</v>
      </c>
      <c t="n" s="6" r="D12">
        <v>21500000</v>
      </c>
      <c t="n" s="6" r="F12">
        <v>39200000</v>
      </c>
    </row>
    <row spans="1:6" r="13">
      <c t="s" s="4" r="A13">
        <v>459</v>
      </c>
      <c t="n" s="6" r="B13">
        <v>468000</v>
      </c>
      <c t="n" s="6" r="D13">
        <v>10600000</v>
      </c>
    </row>
    <row spans="1:6" r="14">
      <c t="s" s="4" r="A14">
        <v>460</v>
      </c>
      <c t="n" s="6" r="B14">
        <v>2200000</v>
      </c>
      <c t="n" s="6" r="D14">
        <v>28500000</v>
      </c>
    </row>
    <row spans="1:6" r="15">
      <c t="s" s="4" r="A15">
        <v>461</v>
      </c>
    </row>
    <row spans="1:6" r="16">
      <c t="s" s="3" r="A16">
        <v>282</v>
      </c>
    </row>
    <row spans="1:6" r="17">
      <c t="s" s="4" r="A17">
        <v>451</v>
      </c>
      <c t="n" s="6" r="B17">
        <v>1665267000</v>
      </c>
      <c t="n" s="6" r="D17">
        <v>1665267000</v>
      </c>
      <c t="n" s="6" r="F17">
        <v>1526623000</v>
      </c>
    </row>
    <row spans="1:6" r="18">
      <c t="s" s="4" r="A18">
        <v>462</v>
      </c>
    </row>
    <row spans="1:6" r="19">
      <c t="s" s="3" r="A19">
        <v>282</v>
      </c>
    </row>
    <row spans="1:6" r="20">
      <c t="s" s="4" r="A20">
        <v>451</v>
      </c>
      <c t="n" s="6" r="B20">
        <v>545069000</v>
      </c>
      <c t="n" s="6" r="D20">
        <v>545069000</v>
      </c>
      <c t="n" s="6" r="F20">
        <v>499573000</v>
      </c>
    </row>
    <row spans="1:6" r="21">
      <c t="s" s="4" r="A21">
        <v>463</v>
      </c>
    </row>
    <row spans="1:6" r="22">
      <c t="s" s="3" r="A22">
        <v>282</v>
      </c>
    </row>
    <row spans="1:6" r="23">
      <c t="s" s="4" r="A23">
        <v>451</v>
      </c>
      <c t="n" s="6" r="B23">
        <v>956298000</v>
      </c>
      <c t="n" s="6" r="D23">
        <v>956298000</v>
      </c>
      <c t="n" s="6" r="F23">
        <v>876784000</v>
      </c>
    </row>
    <row spans="1:6" r="24">
      <c t="s" s="4" r="A24">
        <v>464</v>
      </c>
    </row>
    <row spans="1:6" r="25">
      <c t="s" s="3" r="A25">
        <v>282</v>
      </c>
    </row>
    <row spans="1:6" r="26">
      <c t="s" s="4" r="A26">
        <v>451</v>
      </c>
      <c t="n" s="6" r="B26">
        <v>163900000</v>
      </c>
      <c t="n" s="7" r="D26">
        <v>163900000</v>
      </c>
      <c t="n" s="6" r="F26">
        <v>150266000</v>
      </c>
    </row>
    <row spans="1:6" r="27">
      <c t="s" s="4" r="A27">
        <v>465</v>
      </c>
    </row>
    <row spans="1:6" r="28">
      <c t="s" s="3" r="A28">
        <v>452</v>
      </c>
    </row>
    <row spans="1:6" r="29">
      <c t="s" s="4" r="A29">
        <v>466</v>
      </c>
      <c t="s" s="4" r="D29">
        <v>467</v>
      </c>
    </row>
    <row spans="1:6" r="30">
      <c t="s" s="4" r="A30">
        <v>468</v>
      </c>
    </row>
    <row spans="1:6" r="31">
      <c t="s" s="3" r="A31">
        <v>282</v>
      </c>
    </row>
    <row spans="1:6" r="32">
      <c t="s" s="4" r="A32">
        <v>451</v>
      </c>
      <c t="n" s="6" r="B32">
        <v>216935000</v>
      </c>
      <c t="n" s="7" r="D32">
        <v>216935000</v>
      </c>
      <c t="n" s="6" r="F32">
        <v>163224000</v>
      </c>
    </row>
    <row spans="1:6" r="33">
      <c t="s" s="4" r="A33">
        <v>469</v>
      </c>
    </row>
    <row spans="1:6" r="34">
      <c t="s" s="3" r="A34">
        <v>282</v>
      </c>
    </row>
    <row spans="1:6" r="35">
      <c t="s" s="4" r="A35">
        <v>451</v>
      </c>
      <c t="n" s="6" r="B35">
        <v>248131000</v>
      </c>
      <c t="n" s="6" r="D35">
        <v>248131000</v>
      </c>
      <c t="n" s="6" r="F35">
        <v>161512000</v>
      </c>
    </row>
    <row spans="1:6" r="36">
      <c t="s" s="4" r="A36">
        <v>470</v>
      </c>
    </row>
    <row spans="1:6" r="37">
      <c t="s" s="3" r="A37">
        <v>282</v>
      </c>
    </row>
    <row spans="1:6" r="38">
      <c t="s" s="4" r="A38">
        <v>451</v>
      </c>
      <c t="n" s="6" r="B38">
        <v>182445000</v>
      </c>
      <c t="n" s="6" r="D38">
        <v>182445000</v>
      </c>
      <c t="n" s="6" r="F38">
        <v>144230000</v>
      </c>
    </row>
    <row spans="1:6" r="39">
      <c t="s" s="4" r="A39">
        <v>471</v>
      </c>
    </row>
    <row spans="1:6" r="40">
      <c t="s" s="3" r="A40">
        <v>452</v>
      </c>
    </row>
    <row spans="1:6" r="41">
      <c t="s" s="4" r="A41">
        <v>455</v>
      </c>
      <c t="n" s="6" r="B41">
        <v>61400000</v>
      </c>
      <c t="n" s="6" r="D41">
        <v>61400000</v>
      </c>
      <c t="n" s="7" r="F41">
        <v>54400000</v>
      </c>
    </row>
    <row spans="1:6" r="42">
      <c t="s" s="4" r="A42">
        <v>175</v>
      </c>
      <c t="n" s="7" r="B42">
        <v>450900000</v>
      </c>
      <c t="n" s="7" r="C42">
        <v>299700000</v>
      </c>
      <c t="n" s="7" r="D42">
        <v>907300000</v>
      </c>
      <c t="n" s="7" r="E42">
        <v>836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472</v>
      </c>
      <c t="s" s="2" r="B1">
        <v>1</v>
      </c>
    </row>
    <row spans="1:3" r="2">
      <c t="s" s="2" r="B2">
        <v>473</v>
      </c>
      <c t="s" s="2" r="C2">
        <v>474</v>
      </c>
    </row>
    <row spans="1:3" r="3">
      <c t="s" s="3" r="A3">
        <v>475</v>
      </c>
    </row>
    <row spans="1:3" r="4">
      <c t="s" s="4" r="A4">
        <v>476</v>
      </c>
      <c t="n" s="6" r="B4">
        <v>4</v>
      </c>
    </row>
    <row spans="1:3" r="5">
      <c t="s" s="4" r="A5">
        <v>451</v>
      </c>
      <c t="n" s="7" r="B5">
        <v>2312778</v>
      </c>
      <c t="n" s="7" r="C5">
        <v>1995589</v>
      </c>
    </row>
    <row spans="1:3" r="6">
      <c t="s" s="4" r="A6">
        <v>461</v>
      </c>
    </row>
    <row spans="1:3" r="7">
      <c t="s" s="3" r="A7">
        <v>475</v>
      </c>
    </row>
    <row spans="1:3" r="8">
      <c t="s" s="4" r="A8">
        <v>451</v>
      </c>
      <c t="n" s="6" r="B8">
        <v>1665267</v>
      </c>
      <c t="n" s="6" r="C8">
        <v>1526623</v>
      </c>
    </row>
    <row spans="1:3" r="9">
      <c t="s" s="4" r="A9">
        <v>477</v>
      </c>
    </row>
    <row spans="1:3" r="10">
      <c t="s" s="3" r="A10">
        <v>475</v>
      </c>
    </row>
    <row spans="1:3" r="11">
      <c t="s" s="4" r="A11">
        <v>451</v>
      </c>
      <c t="n" s="6" r="B11">
        <v>2283354</v>
      </c>
      <c t="n" s="6" r="C11">
        <v>1957112</v>
      </c>
    </row>
    <row spans="1:3" r="12">
      <c t="s" s="4" r="A12">
        <v>478</v>
      </c>
    </row>
    <row spans="1:3" r="13">
      <c t="s" s="3" r="A13">
        <v>475</v>
      </c>
    </row>
    <row spans="1:3" r="14">
      <c t="s" s="4" r="A14">
        <v>451</v>
      </c>
      <c t="n" s="6" r="B14">
        <v>1642706</v>
      </c>
      <c t="n" s="6" r="C14">
        <v>1496396</v>
      </c>
    </row>
    <row spans="1:3" r="15">
      <c t="s" s="4" r="A15">
        <v>479</v>
      </c>
    </row>
    <row spans="1:3" r="16">
      <c t="s" s="3" r="A16">
        <v>475</v>
      </c>
    </row>
    <row spans="1:3" r="17">
      <c t="s" s="4" r="A17">
        <v>451</v>
      </c>
      <c t="n" s="6" r="B17">
        <v>1576189</v>
      </c>
      <c t="n" s="6" r="C17">
        <v>1424957</v>
      </c>
    </row>
    <row spans="1:3" r="18">
      <c t="s" s="4" r="A18">
        <v>480</v>
      </c>
    </row>
    <row spans="1:3" r="19">
      <c t="s" s="3" r="A19">
        <v>475</v>
      </c>
    </row>
    <row spans="1:3" r="20">
      <c t="s" s="4" r="A20">
        <v>451</v>
      </c>
      <c t="n" s="6" r="B20">
        <v>14704</v>
      </c>
      <c t="n" s="6" r="C20">
        <v>40866</v>
      </c>
    </row>
    <row spans="1:3" r="21">
      <c t="s" s="4" r="A21">
        <v>481</v>
      </c>
    </row>
    <row spans="1:3" r="22">
      <c t="s" s="3" r="A22">
        <v>475</v>
      </c>
    </row>
    <row spans="1:3" r="23">
      <c t="s" s="4" r="A23">
        <v>451</v>
      </c>
      <c t="n" s="6" r="B23">
        <v>33038</v>
      </c>
      <c t="n" s="6" r="C23">
        <v>11551</v>
      </c>
    </row>
    <row spans="1:3" r="24">
      <c t="s" s="4" r="A24">
        <v>482</v>
      </c>
    </row>
    <row spans="1:3" r="25">
      <c t="s" s="3" r="A25">
        <v>475</v>
      </c>
    </row>
    <row spans="1:3" r="26">
      <c t="s" s="4" r="A26">
        <v>451</v>
      </c>
      <c t="n" s="6" r="B26">
        <v>12071</v>
      </c>
      <c t="n" s="6" r="C26">
        <v>14546</v>
      </c>
    </row>
    <row spans="1:3" r="27">
      <c t="s" s="4" r="A27">
        <v>483</v>
      </c>
    </row>
    <row spans="1:3" r="28">
      <c t="s" s="3" r="A28">
        <v>475</v>
      </c>
    </row>
    <row spans="1:3" r="29">
      <c t="s" s="4" r="A29">
        <v>451</v>
      </c>
      <c t="n" s="6" r="B29">
        <v>6704</v>
      </c>
      <c t="n" s="6" r="C29">
        <v>4476</v>
      </c>
    </row>
    <row spans="1:3" r="30">
      <c t="s" s="4" r="A30">
        <v>484</v>
      </c>
    </row>
    <row spans="1:3" r="31">
      <c t="s" s="3" r="A31">
        <v>475</v>
      </c>
    </row>
    <row spans="1:3" r="32">
      <c t="s" s="4" r="A32">
        <v>451</v>
      </c>
      <c t="n" s="6" r="B32">
        <v>640648</v>
      </c>
      <c t="n" s="6" r="C32">
        <v>460716</v>
      </c>
    </row>
    <row spans="1:3" r="33">
      <c t="s" s="4" r="A33">
        <v>485</v>
      </c>
    </row>
    <row spans="1:3" r="34">
      <c t="s" s="3" r="A34">
        <v>475</v>
      </c>
    </row>
    <row spans="1:3" r="35">
      <c t="s" s="4" r="A35">
        <v>451</v>
      </c>
      <c t="n" s="6" r="B35">
        <v>635253</v>
      </c>
      <c t="n" s="6" r="C35">
        <v>456112</v>
      </c>
    </row>
    <row spans="1:3" r="36">
      <c t="s" s="4" r="A36">
        <v>486</v>
      </c>
    </row>
    <row spans="1:3" r="37">
      <c t="s" s="3" r="A37">
        <v>475</v>
      </c>
    </row>
    <row spans="1:3" r="38">
      <c t="s" s="4" r="A38">
        <v>451</v>
      </c>
      <c t="n" s="6" r="B38">
        <v>5395</v>
      </c>
      <c t="n" s="6" r="C38">
        <v>4604</v>
      </c>
    </row>
    <row spans="1:3" r="39">
      <c t="s" s="4" r="A39">
        <v>487</v>
      </c>
    </row>
    <row spans="1:3" r="40">
      <c t="s" s="3" r="A40">
        <v>475</v>
      </c>
    </row>
    <row spans="1:3" r="41">
      <c t="s" s="4" r="A41">
        <v>451</v>
      </c>
      <c t="n" s="6" r="B41">
        <v>545069</v>
      </c>
      <c t="n" s="6" r="C41">
        <v>499573</v>
      </c>
    </row>
    <row spans="1:3" r="42">
      <c t="s" s="4" r="A42">
        <v>488</v>
      </c>
    </row>
    <row spans="1:3" r="43">
      <c t="s" s="3" r="A43">
        <v>475</v>
      </c>
    </row>
    <row spans="1:3" r="44">
      <c t="s" s="4" r="A44">
        <v>451</v>
      </c>
      <c t="n" s="6" r="B44">
        <v>541452</v>
      </c>
      <c t="n" s="6" r="C44">
        <v>493445</v>
      </c>
    </row>
    <row spans="1:3" r="45">
      <c t="s" s="4" r="A45">
        <v>489</v>
      </c>
    </row>
    <row spans="1:3" r="46">
      <c t="s" s="3" r="A46">
        <v>475</v>
      </c>
    </row>
    <row spans="1:3" r="47">
      <c t="s" s="4" r="A47">
        <v>451</v>
      </c>
      <c t="n" s="6" r="B47">
        <v>518512</v>
      </c>
      <c t="n" s="6" r="C47">
        <v>467355</v>
      </c>
    </row>
    <row spans="1:3" r="48">
      <c t="s" s="4" r="A48">
        <v>490</v>
      </c>
    </row>
    <row spans="1:3" r="49">
      <c t="s" s="3" r="A49">
        <v>475</v>
      </c>
    </row>
    <row spans="1:3" r="50">
      <c t="s" s="4" r="A50">
        <v>451</v>
      </c>
      <c t="n" s="6" r="B50">
        <v>5293</v>
      </c>
      <c t="n" s="6" r="C50">
        <v>16589</v>
      </c>
    </row>
    <row spans="1:3" r="51">
      <c t="s" s="4" r="A51">
        <v>491</v>
      </c>
    </row>
    <row spans="1:3" r="52">
      <c t="s" s="3" r="A52">
        <v>475</v>
      </c>
    </row>
    <row spans="1:3" r="53">
      <c t="s" s="4" r="A53">
        <v>451</v>
      </c>
      <c t="n" s="6" r="B53">
        <v>11516</v>
      </c>
      <c t="n" s="6" r="C53">
        <v>3448</v>
      </c>
    </row>
    <row spans="1:3" r="54">
      <c t="s" s="4" r="A54">
        <v>492</v>
      </c>
    </row>
    <row spans="1:3" r="55">
      <c t="s" s="3" r="A55">
        <v>475</v>
      </c>
    </row>
    <row spans="1:3" r="56">
      <c t="s" s="4" r="A56">
        <v>451</v>
      </c>
      <c t="n" s="6" r="B56">
        <v>5520</v>
      </c>
      <c t="n" s="6" r="C56">
        <v>5702</v>
      </c>
    </row>
    <row spans="1:3" r="57">
      <c t="s" s="4" r="A57">
        <v>493</v>
      </c>
    </row>
    <row spans="1:3" r="58">
      <c t="s" s="3" r="A58">
        <v>475</v>
      </c>
    </row>
    <row spans="1:3" r="59">
      <c t="s" s="4" r="A59">
        <v>451</v>
      </c>
      <c t="n" s="6" r="B59">
        <v>611</v>
      </c>
      <c t="n" s="6" r="C59">
        <v>351</v>
      </c>
    </row>
    <row spans="1:3" r="60">
      <c t="s" s="4" r="A60">
        <v>494</v>
      </c>
    </row>
    <row spans="1:3" r="61">
      <c t="s" s="3" r="A61">
        <v>475</v>
      </c>
    </row>
    <row spans="1:3" r="62">
      <c t="s" s="4" r="A62">
        <v>451</v>
      </c>
      <c t="n" s="6" r="B62">
        <v>956298</v>
      </c>
      <c t="n" s="6" r="C62">
        <v>876784</v>
      </c>
    </row>
    <row spans="1:3" r="63">
      <c t="s" s="4" r="A63">
        <v>495</v>
      </c>
    </row>
    <row spans="1:3" r="64">
      <c t="s" s="3" r="A64">
        <v>475</v>
      </c>
    </row>
    <row spans="1:3" r="65">
      <c t="s" s="4" r="A65">
        <v>451</v>
      </c>
      <c t="n" s="6" r="B65">
        <v>948831</v>
      </c>
      <c t="n" s="6" r="C65">
        <v>862744</v>
      </c>
    </row>
    <row spans="1:3" r="66">
      <c t="s" s="4" r="A66">
        <v>496</v>
      </c>
    </row>
    <row spans="1:3" r="67">
      <c t="s" s="3" r="A67">
        <v>475</v>
      </c>
    </row>
    <row spans="1:3" r="68">
      <c t="s" s="4" r="A68">
        <v>451</v>
      </c>
      <c t="n" s="6" r="B68">
        <v>910187</v>
      </c>
      <c t="n" s="6" r="C68">
        <v>821314</v>
      </c>
    </row>
    <row spans="1:3" r="69">
      <c t="s" s="4" r="A69">
        <v>497</v>
      </c>
    </row>
    <row spans="1:3" r="70">
      <c t="s" s="3" r="A70">
        <v>475</v>
      </c>
    </row>
    <row spans="1:3" r="71">
      <c t="s" s="4" r="A71">
        <v>451</v>
      </c>
      <c t="n" s="6" r="B71">
        <v>9411</v>
      </c>
      <c t="n" s="6" r="C71">
        <v>23737</v>
      </c>
    </row>
    <row spans="1:3" r="72">
      <c t="s" s="4" r="A72">
        <v>498</v>
      </c>
    </row>
    <row spans="1:3" r="73">
      <c t="s" s="3" r="A73">
        <v>475</v>
      </c>
    </row>
    <row spans="1:3" r="74">
      <c t="s" s="4" r="A74">
        <v>451</v>
      </c>
      <c t="n" s="6" r="B74">
        <v>21072</v>
      </c>
      <c t="n" s="6" r="C74">
        <v>8103</v>
      </c>
    </row>
    <row spans="1:3" r="75">
      <c t="s" s="4" r="A75">
        <v>499</v>
      </c>
    </row>
    <row spans="1:3" r="76">
      <c t="s" s="3" r="A76">
        <v>475</v>
      </c>
    </row>
    <row spans="1:3" r="77">
      <c t="s" s="4" r="A77">
        <v>451</v>
      </c>
      <c t="n" s="6" r="B77">
        <v>6551</v>
      </c>
      <c t="n" s="6" r="C77">
        <v>8844</v>
      </c>
    </row>
    <row spans="1:3" r="78">
      <c t="s" s="4" r="A78">
        <v>500</v>
      </c>
    </row>
    <row spans="1:3" r="79">
      <c t="s" s="3" r="A79">
        <v>475</v>
      </c>
    </row>
    <row spans="1:3" r="80">
      <c t="s" s="4" r="A80">
        <v>451</v>
      </c>
      <c t="n" s="6" r="B80">
        <v>1610</v>
      </c>
      <c t="n" s="6" r="C80">
        <v>746</v>
      </c>
    </row>
    <row spans="1:3" r="81">
      <c t="s" s="4" r="A81">
        <v>501</v>
      </c>
    </row>
    <row spans="1:3" r="82">
      <c t="s" s="3" r="A82">
        <v>475</v>
      </c>
    </row>
    <row spans="1:3" r="83">
      <c t="s" s="4" r="A83">
        <v>451</v>
      </c>
      <c t="n" s="6" r="B83">
        <v>163900</v>
      </c>
      <c t="n" s="6" r="C83">
        <v>150266</v>
      </c>
    </row>
    <row spans="1:3" r="84">
      <c t="s" s="4" r="A84">
        <v>502</v>
      </c>
    </row>
    <row spans="1:3" r="85">
      <c t="s" s="3" r="A85">
        <v>475</v>
      </c>
    </row>
    <row spans="1:3" r="86">
      <c t="s" s="4" r="A86">
        <v>451</v>
      </c>
      <c t="n" s="6" r="B86">
        <v>152423</v>
      </c>
      <c t="n" s="6" r="C86">
        <v>140207</v>
      </c>
    </row>
    <row spans="1:3" r="87">
      <c t="s" s="4" r="A87">
        <v>503</v>
      </c>
    </row>
    <row spans="1:3" r="88">
      <c t="s" s="3" r="A88">
        <v>475</v>
      </c>
    </row>
    <row spans="1:3" r="89">
      <c t="s" s="4" r="A89">
        <v>451</v>
      </c>
      <c t="n" s="6" r="B89">
        <v>147490</v>
      </c>
      <c t="n" s="6" r="C89">
        <v>136288</v>
      </c>
    </row>
    <row spans="1:3" r="90">
      <c t="s" s="4" r="A90">
        <v>504</v>
      </c>
    </row>
    <row spans="1:3" r="91">
      <c t="s" s="3" r="A91">
        <v>475</v>
      </c>
    </row>
    <row spans="1:3" r="92">
      <c t="s" s="4" r="A92">
        <v>451</v>
      </c>
      <c t="n" s="6" r="C92">
        <v>540</v>
      </c>
    </row>
    <row spans="1:3" r="93">
      <c t="s" s="4" r="A93">
        <v>505</v>
      </c>
    </row>
    <row spans="1:3" r="94">
      <c t="s" s="3" r="A94">
        <v>475</v>
      </c>
    </row>
    <row spans="1:3" r="95">
      <c t="s" s="4" r="A95">
        <v>451</v>
      </c>
      <c t="n" s="6" r="B95">
        <v>450</v>
      </c>
    </row>
    <row spans="1:3" r="96">
      <c t="s" s="4" r="A96">
        <v>506</v>
      </c>
    </row>
    <row spans="1:3" r="97">
      <c t="s" s="3" r="A97">
        <v>475</v>
      </c>
    </row>
    <row spans="1:3" r="98">
      <c t="s" s="4" r="A98">
        <v>451</v>
      </c>
      <c t="n" s="6" r="B98">
        <v>4483</v>
      </c>
      <c t="n" s="6" r="C98">
        <v>3379</v>
      </c>
    </row>
    <row spans="1:3" r="99">
      <c t="s" s="4" r="A99">
        <v>507</v>
      </c>
    </row>
    <row spans="1:3" r="100">
      <c t="s" s="3" r="A100">
        <v>475</v>
      </c>
    </row>
    <row spans="1:3" r="101">
      <c t="s" s="4" r="A101">
        <v>451</v>
      </c>
      <c t="n" s="6" r="B101">
        <v>216935</v>
      </c>
      <c t="n" s="6" r="C101">
        <v>163224</v>
      </c>
    </row>
    <row spans="1:3" r="102">
      <c t="s" s="4" r="A102">
        <v>508</v>
      </c>
    </row>
    <row spans="1:3" r="103">
      <c t="s" s="3" r="A103">
        <v>475</v>
      </c>
    </row>
    <row spans="1:3" r="104">
      <c t="s" s="4" r="A104">
        <v>451</v>
      </c>
      <c t="n" s="6" r="B104">
        <v>210367</v>
      </c>
      <c t="n" s="6" r="C104">
        <v>155266</v>
      </c>
    </row>
    <row spans="1:3" r="105">
      <c t="s" s="4" r="A105">
        <v>509</v>
      </c>
    </row>
    <row spans="1:3" r="106">
      <c t="s" s="3" r="A106">
        <v>475</v>
      </c>
    </row>
    <row spans="1:3" r="107">
      <c t="s" s="4" r="A107">
        <v>451</v>
      </c>
      <c t="n" s="6" r="B107">
        <v>205901</v>
      </c>
      <c t="n" s="6" r="C107">
        <v>151111</v>
      </c>
    </row>
    <row spans="1:3" r="108">
      <c t="s" s="4" r="A108">
        <v>510</v>
      </c>
    </row>
    <row spans="1:3" r="109">
      <c t="s" s="3" r="A109">
        <v>475</v>
      </c>
    </row>
    <row spans="1:3" r="110">
      <c t="s" s="4" r="A110">
        <v>451</v>
      </c>
      <c t="n" s="6" r="B110">
        <v>4466</v>
      </c>
      <c t="n" s="6" r="C110">
        <v>4155</v>
      </c>
    </row>
    <row spans="1:3" r="111">
      <c t="s" s="4" r="A111">
        <v>511</v>
      </c>
    </row>
    <row spans="1:3" r="112">
      <c t="s" s="3" r="A112">
        <v>475</v>
      </c>
    </row>
    <row spans="1:3" r="113">
      <c t="s" s="4" r="A113">
        <v>451</v>
      </c>
      <c t="n" s="6" r="B113">
        <v>248131</v>
      </c>
      <c t="n" s="6" r="C113">
        <v>161512</v>
      </c>
    </row>
    <row spans="1:3" r="114">
      <c t="s" s="4" r="A114">
        <v>512</v>
      </c>
    </row>
    <row spans="1:3" r="115">
      <c t="s" s="3" r="A115">
        <v>475</v>
      </c>
    </row>
    <row spans="1:3" r="116">
      <c t="s" s="4" r="A116">
        <v>451</v>
      </c>
      <c t="n" s="6" r="B116">
        <v>247836</v>
      </c>
      <c t="n" s="6" r="C116">
        <v>161220</v>
      </c>
    </row>
    <row spans="1:3" r="117">
      <c t="s" s="4" r="A117">
        <v>513</v>
      </c>
    </row>
    <row spans="1:3" r="118">
      <c t="s" s="3" r="A118">
        <v>475</v>
      </c>
    </row>
    <row spans="1:3" r="119">
      <c t="s" s="4" r="A119">
        <v>451</v>
      </c>
      <c t="n" s="6" r="B119">
        <v>247634</v>
      </c>
      <c t="n" s="6" r="C119">
        <v>161169</v>
      </c>
    </row>
    <row spans="1:3" r="120">
      <c t="s" s="4" r="A120">
        <v>514</v>
      </c>
    </row>
    <row spans="1:3" r="121">
      <c t="s" s="3" r="A121">
        <v>475</v>
      </c>
    </row>
    <row spans="1:3" r="122">
      <c t="s" s="4" r="A122">
        <v>451</v>
      </c>
      <c t="n" s="6" r="B122">
        <v>202</v>
      </c>
      <c t="n" s="6" r="C122">
        <v>51</v>
      </c>
    </row>
    <row spans="1:3" r="123">
      <c t="s" s="4" r="A123">
        <v>515</v>
      </c>
    </row>
    <row spans="1:3" r="124">
      <c t="s" s="3" r="A124">
        <v>475</v>
      </c>
    </row>
    <row spans="1:3" r="125">
      <c t="s" s="4" r="A125">
        <v>451</v>
      </c>
      <c t="n" s="6" r="B125">
        <v>182445</v>
      </c>
      <c t="n" s="6" r="C125">
        <v>144230</v>
      </c>
    </row>
    <row spans="1:3" r="126">
      <c t="s" s="4" r="A126">
        <v>516</v>
      </c>
    </row>
    <row spans="1:3" r="127">
      <c t="s" s="3" r="A127">
        <v>475</v>
      </c>
    </row>
    <row spans="1:3" r="128">
      <c t="s" s="4" r="A128">
        <v>451</v>
      </c>
      <c t="n" s="6" r="B128">
        <v>182445</v>
      </c>
      <c t="n" s="6" r="C128">
        <v>144230</v>
      </c>
    </row>
    <row spans="1:3" r="129">
      <c t="s" s="4" r="A129">
        <v>517</v>
      </c>
    </row>
    <row spans="1:3" r="130">
      <c t="s" s="3" r="A130">
        <v>475</v>
      </c>
    </row>
    <row spans="1:3" r="131">
      <c t="s" s="4" r="A131">
        <v>451</v>
      </c>
      <c t="n" s="6" r="B131">
        <v>181718</v>
      </c>
      <c t="n" s="6" r="C131">
        <v>143832</v>
      </c>
    </row>
    <row spans="1:3" r="132">
      <c t="s" s="4" r="A132">
        <v>518</v>
      </c>
    </row>
    <row spans="1:3" r="133">
      <c t="s" s="3" r="A133">
        <v>475</v>
      </c>
    </row>
    <row spans="1:3" r="134">
      <c t="s" s="4" r="A134">
        <v>451</v>
      </c>
      <c t="n" s="7" r="B134">
        <v>727</v>
      </c>
      <c t="n" s="7" r="C134">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9</v>
      </c>
      <c t="s" s="2" r="B1">
        <v>78</v>
      </c>
      <c t="s" s="2" r="D1">
        <v>1</v>
      </c>
    </row>
    <row spans="1:6" r="2">
      <c t="s" s="2" r="B2">
        <v>2</v>
      </c>
      <c t="s" s="2" r="C2">
        <v>79</v>
      </c>
      <c t="s" s="2" r="D2">
        <v>2</v>
      </c>
      <c t="s" s="2" r="E2">
        <v>79</v>
      </c>
      <c t="s" s="2" r="F2">
        <v>25</v>
      </c>
    </row>
    <row spans="1:6" r="3">
      <c t="s" s="3" r="A3">
        <v>520</v>
      </c>
    </row>
    <row spans="1:6" r="4">
      <c t="s" s="4" r="A4">
        <v>521</v>
      </c>
      <c t="n" s="7" r="B4">
        <v>0</v>
      </c>
      <c t="n" s="7" r="C4">
        <v>0</v>
      </c>
      <c t="n" s="7" r="D4">
        <v>0</v>
      </c>
      <c t="n" s="7" r="E4">
        <v>0</v>
      </c>
    </row>
    <row spans="1:6" r="5">
      <c t="s" s="4" r="A5">
        <v>522</v>
      </c>
      <c t="n" s="6" r="B5">
        <v>243000</v>
      </c>
      <c t="n" s="6" r="C5">
        <v>172000</v>
      </c>
      <c t="n" s="6" r="D5">
        <v>484000</v>
      </c>
      <c t="n" s="6" r="E5">
        <v>741000</v>
      </c>
    </row>
    <row spans="1:6" r="6">
      <c t="s" s="4" r="A6">
        <v>523</v>
      </c>
      <c t="n" s="6" r="B6">
        <v>90000</v>
      </c>
      <c t="n" s="7" r="C6">
        <v>104000</v>
      </c>
      <c t="n" s="6" r="D6">
        <v>196000</v>
      </c>
      <c t="n" s="7" r="E6">
        <v>316000</v>
      </c>
    </row>
    <row spans="1:6" r="7">
      <c t="s" s="4" r="A7">
        <v>477</v>
      </c>
    </row>
    <row spans="1:6" r="8">
      <c t="s" s="3" r="A8">
        <v>524</v>
      </c>
    </row>
    <row spans="1:6" r="9">
      <c t="s" s="4" r="A9">
        <v>525</v>
      </c>
      <c t="n" s="6" r="B9">
        <v>16958000</v>
      </c>
      <c t="n" s="6" r="D9">
        <v>16958000</v>
      </c>
      <c t="n" s="7" r="F9">
        <v>18462000</v>
      </c>
    </row>
    <row spans="1:6" r="10">
      <c t="s" s="4" r="A10">
        <v>526</v>
      </c>
      <c t="n" s="6" r="B10">
        <v>17983000</v>
      </c>
      <c t="n" s="6" r="D10">
        <v>17983000</v>
      </c>
      <c t="n" s="6" r="F10">
        <v>11042000</v>
      </c>
    </row>
    <row spans="1:6" r="11">
      <c t="s" s="4" r="A11">
        <v>527</v>
      </c>
    </row>
    <row spans="1:6" r="12">
      <c t="s" s="3" r="A12">
        <v>524</v>
      </c>
    </row>
    <row spans="1:6" r="13">
      <c t="s" s="4" r="A13">
        <v>525</v>
      </c>
      <c t="n" s="6" r="B13">
        <v>16958000</v>
      </c>
      <c t="n" s="6" r="D13">
        <v>16958000</v>
      </c>
      <c t="n" s="6" r="F13">
        <v>18462000</v>
      </c>
    </row>
    <row spans="1:6" r="14">
      <c t="s" s="4" r="A14">
        <v>528</v>
      </c>
      <c t="n" s="6" r="B14">
        <v>456000</v>
      </c>
      <c t="n" s="6" r="D14">
        <v>456000</v>
      </c>
      <c t="n" s="6" r="F14">
        <v>1142000</v>
      </c>
    </row>
    <row spans="1:6" r="15">
      <c t="s" s="4" r="A15">
        <v>526</v>
      </c>
      <c t="n" s="6" r="B15">
        <v>12512000</v>
      </c>
      <c t="n" s="6" r="D15">
        <v>12512000</v>
      </c>
      <c t="n" s="6" r="F15">
        <v>5287000</v>
      </c>
    </row>
    <row spans="1:6" r="16">
      <c t="s" s="4" r="A16">
        <v>529</v>
      </c>
      <c t="n" s="6" r="B16">
        <v>29926000</v>
      </c>
      <c t="n" s="6" r="D16">
        <v>29926000</v>
      </c>
      <c t="n" s="6" r="F16">
        <v>24891000</v>
      </c>
    </row>
    <row spans="1:6" r="17">
      <c t="s" s="4" r="A17">
        <v>530</v>
      </c>
    </row>
    <row spans="1:6" r="18">
      <c t="s" s="3" r="A18">
        <v>524</v>
      </c>
    </row>
    <row spans="1:6" r="19">
      <c t="s" s="4" r="A19">
        <v>529</v>
      </c>
      <c t="n" s="6" r="B19">
        <v>29400000</v>
      </c>
      <c t="n" s="6" r="D19">
        <v>29400000</v>
      </c>
      <c t="n" s="6" r="F19">
        <v>38500000</v>
      </c>
    </row>
    <row spans="1:6" r="20">
      <c t="s" s="4" r="A20">
        <v>531</v>
      </c>
    </row>
    <row spans="1:6" r="21">
      <c t="s" s="3" r="A21">
        <v>524</v>
      </c>
    </row>
    <row spans="1:6" r="22">
      <c t="s" s="4" r="A22">
        <v>525</v>
      </c>
      <c t="n" s="6" r="B22">
        <v>5520000</v>
      </c>
      <c t="n" s="6" r="D22">
        <v>5520000</v>
      </c>
      <c t="n" s="6" r="F22">
        <v>5702000</v>
      </c>
    </row>
    <row spans="1:6" r="23">
      <c t="s" s="4" r="A23">
        <v>526</v>
      </c>
      <c t="n" s="6" r="B23">
        <v>682000</v>
      </c>
      <c t="n" s="6" r="D23">
        <v>682000</v>
      </c>
      <c t="n" s="6" r="F23">
        <v>43000</v>
      </c>
    </row>
    <row spans="1:6" r="24">
      <c t="s" s="4" r="A24">
        <v>532</v>
      </c>
    </row>
    <row spans="1:6" r="25">
      <c t="s" s="3" r="A25">
        <v>524</v>
      </c>
    </row>
    <row spans="1:6" r="26">
      <c t="s" s="4" r="A26">
        <v>525</v>
      </c>
      <c t="n" s="6" r="B26">
        <v>5520000</v>
      </c>
      <c t="n" s="6" r="D26">
        <v>5520000</v>
      </c>
      <c t="n" s="6" r="F26">
        <v>5702000</v>
      </c>
    </row>
    <row spans="1:6" r="27">
      <c t="s" s="4" r="A27">
        <v>528</v>
      </c>
      <c t="n" s="6" r="B27">
        <v>351000</v>
      </c>
      <c t="n" s="6" r="D27">
        <v>351000</v>
      </c>
      <c t="n" s="6" r="F27">
        <v>865000</v>
      </c>
    </row>
    <row spans="1:6" r="28">
      <c t="s" s="4" r="A28">
        <v>526</v>
      </c>
      <c t="n" s="6" r="B28">
        <v>648000</v>
      </c>
      <c t="n" s="6" r="D28">
        <v>648000</v>
      </c>
      <c t="n" s="6" r="F28">
        <v>3000</v>
      </c>
    </row>
    <row spans="1:6" r="29">
      <c t="s" s="4" r="A29">
        <v>529</v>
      </c>
      <c t="n" s="6" r="B29">
        <v>6519000</v>
      </c>
      <c t="n" s="6" r="D29">
        <v>6519000</v>
      </c>
      <c t="n" s="6" r="F29">
        <v>6570000</v>
      </c>
    </row>
    <row spans="1:6" r="30">
      <c t="s" s="4" r="A30">
        <v>533</v>
      </c>
    </row>
    <row spans="1:6" r="31">
      <c t="s" s="3" r="A31">
        <v>524</v>
      </c>
    </row>
    <row spans="1:6" r="32">
      <c t="s" s="4" r="A32">
        <v>525</v>
      </c>
      <c t="n" s="6" r="B32">
        <v>6551000</v>
      </c>
      <c t="n" s="6" r="D32">
        <v>6551000</v>
      </c>
      <c t="n" s="6" r="F32">
        <v>8844000</v>
      </c>
    </row>
    <row spans="1:6" r="33">
      <c t="s" s="4" r="A33">
        <v>526</v>
      </c>
      <c t="n" s="6" r="B33">
        <v>16499000</v>
      </c>
      <c t="n" s="6" r="D33">
        <v>16499000</v>
      </c>
      <c t="n" s="6" r="F33">
        <v>10205000</v>
      </c>
    </row>
    <row spans="1:6" r="34">
      <c t="s" s="4" r="A34">
        <v>534</v>
      </c>
    </row>
    <row spans="1:6" r="35">
      <c t="s" s="3" r="A35">
        <v>524</v>
      </c>
    </row>
    <row spans="1:6" r="36">
      <c t="s" s="4" r="A36">
        <v>525</v>
      </c>
      <c t="n" s="6" r="B36">
        <v>6551000</v>
      </c>
      <c t="n" s="6" r="D36">
        <v>6551000</v>
      </c>
      <c t="n" s="6" r="F36">
        <v>8844000</v>
      </c>
    </row>
    <row spans="1:6" r="37">
      <c t="s" s="4" r="A37">
        <v>526</v>
      </c>
      <c t="n" s="6" r="B37">
        <v>11397000</v>
      </c>
      <c t="n" s="6" r="D37">
        <v>11397000</v>
      </c>
      <c t="n" s="6" r="F37">
        <v>4873000</v>
      </c>
    </row>
    <row spans="1:6" r="38">
      <c t="s" s="4" r="A38">
        <v>529</v>
      </c>
      <c t="n" s="6" r="B38">
        <v>17948000</v>
      </c>
      <c t="n" s="6" r="D38">
        <v>17948000</v>
      </c>
      <c t="n" s="6" r="F38">
        <v>13717000</v>
      </c>
    </row>
    <row spans="1:6" r="39">
      <c t="s" s="4" r="A39">
        <v>535</v>
      </c>
    </row>
    <row spans="1:6" r="40">
      <c t="s" s="3" r="A40">
        <v>524</v>
      </c>
    </row>
    <row spans="1:6" r="41">
      <c t="s" s="4" r="A41">
        <v>526</v>
      </c>
      <c t="n" s="6" r="B41">
        <v>64000</v>
      </c>
      <c t="n" s="6" r="D41">
        <v>64000</v>
      </c>
    </row>
    <row spans="1:6" r="42">
      <c t="s" s="4" r="A42">
        <v>536</v>
      </c>
    </row>
    <row spans="1:6" r="43">
      <c t="s" s="3" r="A43">
        <v>524</v>
      </c>
    </row>
    <row spans="1:6" r="44">
      <c t="s" s="4" r="A44">
        <v>526</v>
      </c>
      <c t="n" s="6" r="B44">
        <v>64000</v>
      </c>
      <c t="n" s="6" r="D44">
        <v>64000</v>
      </c>
    </row>
    <row spans="1:6" r="45">
      <c t="s" s="4" r="A45">
        <v>529</v>
      </c>
      <c t="n" s="6" r="B45">
        <v>64000</v>
      </c>
      <c t="n" s="6" r="D45">
        <v>64000</v>
      </c>
    </row>
    <row spans="1:6" r="46">
      <c t="s" s="4" r="A46">
        <v>537</v>
      </c>
    </row>
    <row spans="1:6" r="47">
      <c t="s" s="3" r="A47">
        <v>524</v>
      </c>
    </row>
    <row spans="1:6" r="48">
      <c t="s" s="4" r="A48">
        <v>525</v>
      </c>
      <c t="n" s="6" r="B48">
        <v>4063000</v>
      </c>
      <c t="n" s="6" r="D48">
        <v>4063000</v>
      </c>
      <c t="n" s="6" r="F48">
        <v>3516000</v>
      </c>
    </row>
    <row spans="1:6" r="49">
      <c t="s" s="4" r="A49">
        <v>526</v>
      </c>
      <c t="n" s="6" r="B49">
        <v>738000</v>
      </c>
      <c t="n" s="6" r="D49">
        <v>738000</v>
      </c>
      <c t="n" s="6" r="F49">
        <v>794000</v>
      </c>
    </row>
    <row spans="1:6" r="50">
      <c t="s" s="4" r="A50">
        <v>538</v>
      </c>
    </row>
    <row spans="1:6" r="51">
      <c t="s" s="3" r="A51">
        <v>524</v>
      </c>
    </row>
    <row spans="1:6" r="52">
      <c t="s" s="4" r="A52">
        <v>525</v>
      </c>
      <c t="n" s="6" r="B52">
        <v>4063000</v>
      </c>
      <c t="n" s="6" r="D52">
        <v>4063000</v>
      </c>
      <c t="n" s="6" r="F52">
        <v>3516000</v>
      </c>
    </row>
    <row spans="1:6" r="53">
      <c t="s" s="4" r="A53">
        <v>528</v>
      </c>
      <c t="n" s="6" r="F53">
        <v>228000</v>
      </c>
    </row>
    <row spans="1:6" r="54">
      <c t="s" s="4" r="A54">
        <v>526</v>
      </c>
      <c t="n" s="6" r="B54">
        <v>403000</v>
      </c>
      <c t="n" s="6" r="D54">
        <v>403000</v>
      </c>
      <c t="n" s="6" r="F54">
        <v>411000</v>
      </c>
    </row>
    <row spans="1:6" r="55">
      <c t="s" s="4" r="A55">
        <v>529</v>
      </c>
      <c t="n" s="6" r="B55">
        <v>4466000</v>
      </c>
      <c t="n" s="6" r="D55">
        <v>4466000</v>
      </c>
      <c t="n" s="6" r="F55">
        <v>4155000</v>
      </c>
    </row>
    <row spans="1:6" r="56">
      <c t="s" s="4" r="A56">
        <v>539</v>
      </c>
    </row>
    <row spans="1:6" r="57">
      <c t="s" s="3" r="A57">
        <v>524</v>
      </c>
    </row>
    <row spans="1:6" r="58">
      <c t="s" s="4" r="A58">
        <v>525</v>
      </c>
      <c t="n" s="6" r="B58">
        <v>97000</v>
      </c>
      <c t="n" s="6" r="D58">
        <v>97000</v>
      </c>
      <c t="n" s="6" r="F58">
        <v>2000</v>
      </c>
    </row>
    <row spans="1:6" r="59">
      <c t="s" s="4" r="A59">
        <v>540</v>
      </c>
    </row>
    <row spans="1:6" r="60">
      <c t="s" s="3" r="A60">
        <v>524</v>
      </c>
    </row>
    <row spans="1:6" r="61">
      <c t="s" s="4" r="A61">
        <v>525</v>
      </c>
      <c t="n" s="6" r="B61">
        <v>97000</v>
      </c>
      <c t="n" s="6" r="D61">
        <v>97000</v>
      </c>
      <c t="n" s="6" r="F61">
        <v>2000</v>
      </c>
    </row>
    <row spans="1:6" r="62">
      <c t="s" s="4" r="A62">
        <v>528</v>
      </c>
      <c t="n" s="6" r="B62">
        <v>105000</v>
      </c>
      <c t="n" s="6" r="D62">
        <v>105000</v>
      </c>
      <c t="n" s="6" r="F62">
        <v>49000</v>
      </c>
    </row>
    <row spans="1:6" r="63">
      <c t="s" s="4" r="A63">
        <v>529</v>
      </c>
      <c t="n" s="6" r="B63">
        <v>202000</v>
      </c>
      <c t="n" s="6" r="D63">
        <v>202000</v>
      </c>
      <c t="n" s="6" r="F63">
        <v>51000</v>
      </c>
    </row>
    <row spans="1:6" r="64">
      <c t="s" s="4" r="A64">
        <v>541</v>
      </c>
    </row>
    <row spans="1:6" r="65">
      <c t="s" s="3" r="A65">
        <v>524</v>
      </c>
    </row>
    <row spans="1:6" r="66">
      <c t="s" s="4" r="A66">
        <v>525</v>
      </c>
      <c t="n" s="6" r="B66">
        <v>727000</v>
      </c>
      <c t="n" s="6" r="D66">
        <v>727000</v>
      </c>
      <c t="n" s="6" r="F66">
        <v>398000</v>
      </c>
    </row>
    <row spans="1:6" r="67">
      <c t="s" s="4" r="A67">
        <v>542</v>
      </c>
    </row>
    <row spans="1:6" r="68">
      <c t="s" s="3" r="A68">
        <v>524</v>
      </c>
    </row>
    <row spans="1:6" r="69">
      <c t="s" s="4" r="A69">
        <v>525</v>
      </c>
      <c t="n" s="6" r="B69">
        <v>727000</v>
      </c>
      <c t="n" s="6" r="D69">
        <v>727000</v>
      </c>
      <c t="n" s="6" r="F69">
        <v>398000</v>
      </c>
    </row>
    <row spans="1:6" r="70">
      <c t="s" s="4" r="A70">
        <v>529</v>
      </c>
      <c t="n" s="7" r="B70">
        <v>727000</v>
      </c>
      <c t="n" s="7" r="D70">
        <v>727000</v>
      </c>
      <c t="n" s="7" r="F70">
        <v>39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3</v>
      </c>
      <c t="s" s="2" r="B1">
        <v>78</v>
      </c>
      <c t="s" s="2" r="D1">
        <v>1</v>
      </c>
    </row>
    <row spans="1:6" r="2">
      <c t="s" s="2" r="B2">
        <v>2</v>
      </c>
      <c t="s" s="2" r="C2">
        <v>79</v>
      </c>
      <c t="s" s="2" r="D2">
        <v>2</v>
      </c>
      <c t="s" s="2" r="E2">
        <v>79</v>
      </c>
      <c t="s" s="2" r="F2">
        <v>25</v>
      </c>
    </row>
    <row spans="1:6" r="3">
      <c t="s" s="3" r="A3">
        <v>544</v>
      </c>
    </row>
    <row spans="1:6" r="4">
      <c t="s" s="4" r="A4">
        <v>545</v>
      </c>
      <c t="n" s="7" r="B4">
        <v>4600</v>
      </c>
      <c t="n" s="7" r="D4">
        <v>4600</v>
      </c>
      <c t="n" s="7" r="F4">
        <v>5200</v>
      </c>
    </row>
    <row spans="1:6" r="5">
      <c t="s" s="4" r="A5">
        <v>546</v>
      </c>
    </row>
    <row spans="1:6" r="6">
      <c t="s" s="3" r="A6">
        <v>544</v>
      </c>
    </row>
    <row spans="1:6" r="7">
      <c t="s" s="4" r="A7">
        <v>547</v>
      </c>
      <c t="n" s="6" r="B7">
        <v>12316</v>
      </c>
      <c t="n" s="6" r="D7">
        <v>12316</v>
      </c>
      <c t="n" s="6" r="F7">
        <v>18641</v>
      </c>
    </row>
    <row spans="1:6" r="8">
      <c t="s" s="4" r="A8">
        <v>548</v>
      </c>
      <c t="n" s="6" r="B8">
        <v>16358</v>
      </c>
      <c t="n" s="6" r="D8">
        <v>16358</v>
      </c>
      <c t="n" s="6" r="F8">
        <v>22523</v>
      </c>
    </row>
    <row spans="1:6" r="9">
      <c t="s" s="4" r="A9">
        <v>549</v>
      </c>
      <c t="n" s="6" r="B9">
        <v>12660</v>
      </c>
      <c t="n" s="7" r="C9">
        <v>23254</v>
      </c>
      <c t="n" s="6" r="D9">
        <v>14533</v>
      </c>
      <c t="n" s="7" r="E9">
        <v>25214</v>
      </c>
    </row>
    <row spans="1:6" r="10">
      <c t="s" s="4" r="A10">
        <v>550</v>
      </c>
      <c t="n" s="6" r="B10">
        <v>104</v>
      </c>
      <c t="n" s="6" r="C10">
        <v>116</v>
      </c>
      <c t="n" s="6" r="D10">
        <v>169</v>
      </c>
      <c t="n" s="6" r="E10">
        <v>265</v>
      </c>
    </row>
    <row spans="1:6" r="11">
      <c t="s" s="4" r="A11">
        <v>551</v>
      </c>
      <c t="n" s="6" r="B11">
        <v>17610</v>
      </c>
      <c t="n" s="6" r="D11">
        <v>17610</v>
      </c>
      <c t="n" s="6" r="F11">
        <v>6250</v>
      </c>
    </row>
    <row spans="1:6" r="12">
      <c t="s" s="4" r="A12">
        <v>552</v>
      </c>
      <c t="n" s="6" r="B12">
        <v>18136</v>
      </c>
      <c t="n" s="6" r="D12">
        <v>18136</v>
      </c>
      <c t="n" s="6" r="F12">
        <v>7610</v>
      </c>
    </row>
    <row spans="1:6" r="13">
      <c t="s" s="4" r="A13">
        <v>553</v>
      </c>
      <c t="n" s="6" r="B13">
        <v>17481</v>
      </c>
      <c t="n" s="6" r="C13">
        <v>6390</v>
      </c>
      <c t="n" s="6" r="D13">
        <v>17510</v>
      </c>
      <c t="n" s="6" r="E13">
        <v>7334</v>
      </c>
    </row>
    <row spans="1:6" r="14">
      <c t="s" s="4" r="A14">
        <v>554</v>
      </c>
      <c t="n" s="6" r="B14">
        <v>3</v>
      </c>
      <c t="n" s="6" r="C14">
        <v>3</v>
      </c>
      <c t="n" s="6" r="D14">
        <v>60</v>
      </c>
      <c t="n" s="6" r="E14">
        <v>90</v>
      </c>
    </row>
    <row spans="1:6" r="15">
      <c t="s" s="4" r="A15">
        <v>529</v>
      </c>
      <c t="n" s="6" r="B15">
        <v>29926</v>
      </c>
      <c t="n" s="6" r="D15">
        <v>29926</v>
      </c>
      <c t="n" s="6" r="F15">
        <v>24891</v>
      </c>
    </row>
    <row spans="1:6" r="16">
      <c t="s" s="4" r="A16">
        <v>555</v>
      </c>
      <c t="n" s="6" r="B16">
        <v>34494</v>
      </c>
      <c t="n" s="6" r="D16">
        <v>34494</v>
      </c>
      <c t="n" s="6" r="F16">
        <v>30133</v>
      </c>
    </row>
    <row spans="1:6" r="17">
      <c t="s" s="4" r="A17">
        <v>556</v>
      </c>
      <c t="n" s="6" r="B17">
        <v>2786</v>
      </c>
      <c t="n" s="6" r="D17">
        <v>2786</v>
      </c>
      <c t="n" s="6" r="F17">
        <v>2994</v>
      </c>
    </row>
    <row spans="1:6" r="18">
      <c t="s" s="4" r="A18">
        <v>557</v>
      </c>
      <c t="n" s="6" r="B18">
        <v>30141</v>
      </c>
      <c t="n" s="6" r="C18">
        <v>29644</v>
      </c>
      <c t="n" s="6" r="D18">
        <v>32043</v>
      </c>
      <c t="n" s="6" r="E18">
        <v>32548</v>
      </c>
    </row>
    <row spans="1:6" r="19">
      <c t="s" s="4" r="A19">
        <v>558</v>
      </c>
      <c t="n" s="6" r="B19">
        <v>107</v>
      </c>
      <c t="n" s="6" r="C19">
        <v>119</v>
      </c>
      <c t="n" s="6" r="D19">
        <v>229</v>
      </c>
      <c t="n" s="6" r="E19">
        <v>355</v>
      </c>
    </row>
    <row spans="1:6" r="20">
      <c t="s" s="4" r="A20">
        <v>559</v>
      </c>
    </row>
    <row spans="1:6" r="21">
      <c t="s" s="3" r="A21">
        <v>544</v>
      </c>
    </row>
    <row spans="1:6" r="22">
      <c t="s" s="4" r="A22">
        <v>547</v>
      </c>
      <c t="n" s="6" r="B22">
        <v>6119</v>
      </c>
      <c t="n" s="6" r="D22">
        <v>6119</v>
      </c>
      <c t="n" s="6" r="F22">
        <v>5789</v>
      </c>
    </row>
    <row spans="1:6" r="23">
      <c t="s" s="4" r="A23">
        <v>548</v>
      </c>
      <c t="n" s="6" r="B23">
        <v>9448</v>
      </c>
      <c t="n" s="6" r="D23">
        <v>9448</v>
      </c>
      <c t="n" s="6" r="F23">
        <v>8760</v>
      </c>
    </row>
    <row spans="1:6" r="24">
      <c t="s" s="4" r="A24">
        <v>549</v>
      </c>
      <c t="n" s="6" r="B24">
        <v>6426</v>
      </c>
      <c t="n" s="6" r="C24">
        <v>10972</v>
      </c>
      <c t="n" s="6" r="D24">
        <v>8115</v>
      </c>
      <c t="n" s="6" r="E24">
        <v>12435</v>
      </c>
    </row>
    <row spans="1:6" r="25">
      <c t="s" s="4" r="A25">
        <v>550</v>
      </c>
      <c t="n" s="6" r="B25">
        <v>23</v>
      </c>
      <c t="n" s="6" r="C25">
        <v>3</v>
      </c>
      <c t="n" s="6" r="D25">
        <v>24</v>
      </c>
      <c t="n" s="6" r="E25">
        <v>6</v>
      </c>
    </row>
    <row spans="1:6" r="26">
      <c t="s" s="4" r="A26">
        <v>551</v>
      </c>
      <c t="n" s="6" r="B26">
        <v>400</v>
      </c>
      <c t="n" s="6" r="D26">
        <v>400</v>
      </c>
      <c t="n" s="6" r="F26">
        <v>781</v>
      </c>
    </row>
    <row spans="1:6" r="27">
      <c t="s" s="4" r="A27">
        <v>552</v>
      </c>
      <c t="n" s="6" r="B27">
        <v>445</v>
      </c>
      <c t="n" s="6" r="D27">
        <v>445</v>
      </c>
      <c t="n" s="6" r="F27">
        <v>781</v>
      </c>
    </row>
    <row spans="1:6" r="28">
      <c t="s" s="4" r="A28">
        <v>553</v>
      </c>
      <c t="n" s="6" r="B28">
        <v>439</v>
      </c>
      <c t="n" s="6" r="C28">
        <v>383</v>
      </c>
      <c t="n" s="6" r="D28">
        <v>313</v>
      </c>
      <c t="n" s="6" r="E28">
        <v>663</v>
      </c>
    </row>
    <row spans="1:6" r="29">
      <c t="s" s="4" r="A29">
        <v>554</v>
      </c>
      <c t="n" s="6" r="B29">
        <v>2</v>
      </c>
      <c t="n" s="6" r="D29">
        <v>1</v>
      </c>
    </row>
    <row spans="1:6" r="30">
      <c t="s" s="4" r="A30">
        <v>529</v>
      </c>
      <c t="n" s="6" r="B30">
        <v>6519</v>
      </c>
      <c t="n" s="6" r="D30">
        <v>6519</v>
      </c>
      <c t="n" s="6" r="F30">
        <v>6570</v>
      </c>
    </row>
    <row spans="1:6" r="31">
      <c t="s" s="4" r="A31">
        <v>555</v>
      </c>
      <c t="n" s="6" r="B31">
        <v>9893</v>
      </c>
      <c t="n" s="6" r="D31">
        <v>9893</v>
      </c>
      <c t="n" s="6" r="F31">
        <v>9541</v>
      </c>
    </row>
    <row spans="1:6" r="32">
      <c t="s" s="4" r="A32">
        <v>556</v>
      </c>
      <c t="n" s="6" r="B32">
        <v>1962</v>
      </c>
      <c t="n" s="6" r="D32">
        <v>1962</v>
      </c>
      <c t="n" s="6" r="F32">
        <v>1797</v>
      </c>
    </row>
    <row spans="1:6" r="33">
      <c t="s" s="4" r="A33">
        <v>557</v>
      </c>
      <c t="n" s="6" r="B33">
        <v>6865</v>
      </c>
      <c t="n" s="6" r="C33">
        <v>11355</v>
      </c>
      <c t="n" s="6" r="D33">
        <v>8428</v>
      </c>
      <c t="n" s="6" r="E33">
        <v>13098</v>
      </c>
    </row>
    <row spans="1:6" r="34">
      <c t="s" s="4" r="A34">
        <v>558</v>
      </c>
      <c t="n" s="6" r="B34">
        <v>25</v>
      </c>
      <c t="n" s="6" r="C34">
        <v>3</v>
      </c>
      <c t="n" s="6" r="D34">
        <v>25</v>
      </c>
      <c t="n" s="6" r="E34">
        <v>6</v>
      </c>
    </row>
    <row spans="1:6" r="35">
      <c t="s" s="4" r="A35">
        <v>560</v>
      </c>
    </row>
    <row spans="1:6" r="36">
      <c t="s" s="3" r="A36">
        <v>544</v>
      </c>
    </row>
    <row spans="1:6" r="37">
      <c t="s" s="4" r="A37">
        <v>547</v>
      </c>
      <c t="n" s="6" r="B37">
        <v>2067</v>
      </c>
      <c t="n" s="6" r="D37">
        <v>2067</v>
      </c>
      <c t="n" s="6" r="F37">
        <v>9197</v>
      </c>
    </row>
    <row spans="1:6" r="38">
      <c t="s" s="4" r="A38">
        <v>548</v>
      </c>
      <c t="n" s="6" r="B38">
        <v>2256</v>
      </c>
      <c t="n" s="6" r="D38">
        <v>2256</v>
      </c>
      <c t="n" s="6" r="F38">
        <v>9489</v>
      </c>
    </row>
    <row spans="1:6" r="39">
      <c t="s" s="4" r="A39">
        <v>549</v>
      </c>
      <c t="n" s="6" r="B39">
        <v>2170</v>
      </c>
      <c t="n" s="6" r="C39">
        <v>9475</v>
      </c>
      <c t="n" s="6" r="D39">
        <v>2273</v>
      </c>
      <c t="n" s="6" r="E39">
        <v>9897</v>
      </c>
    </row>
    <row spans="1:6" r="40">
      <c t="s" s="4" r="A40">
        <v>550</v>
      </c>
      <c t="n" s="6" r="B40">
        <v>65</v>
      </c>
      <c t="n" s="6" r="C40">
        <v>101</v>
      </c>
      <c t="n" s="6" r="D40">
        <v>115</v>
      </c>
      <c t="n" s="6" r="E40">
        <v>234</v>
      </c>
    </row>
    <row spans="1:6" r="41">
      <c t="s" s="4" r="A41">
        <v>551</v>
      </c>
      <c t="n" s="6" r="B41">
        <v>15881</v>
      </c>
      <c t="n" s="6" r="D41">
        <v>15881</v>
      </c>
      <c t="n" s="6" r="F41">
        <v>4520</v>
      </c>
    </row>
    <row spans="1:6" r="42">
      <c t="s" s="4" r="A42">
        <v>552</v>
      </c>
      <c t="n" s="6" r="B42">
        <v>16107</v>
      </c>
      <c t="n" s="6" r="D42">
        <v>16107</v>
      </c>
      <c t="n" s="6" r="F42">
        <v>5840</v>
      </c>
    </row>
    <row spans="1:6" r="43">
      <c t="s" s="4" r="A43">
        <v>553</v>
      </c>
      <c t="n" s="6" r="B43">
        <v>15610</v>
      </c>
      <c t="n" s="6" r="C43">
        <v>4632</v>
      </c>
      <c t="n" s="6" r="D43">
        <v>15742</v>
      </c>
      <c t="n" s="6" r="E43">
        <v>4970</v>
      </c>
    </row>
    <row spans="1:6" r="44">
      <c t="s" s="4" r="A44">
        <v>554</v>
      </c>
      <c t="n" s="6" r="D44">
        <v>56</v>
      </c>
      <c t="n" s="6" r="E44">
        <v>76</v>
      </c>
    </row>
    <row spans="1:6" r="45">
      <c t="s" s="4" r="A45">
        <v>529</v>
      </c>
      <c t="n" s="6" r="B45">
        <v>17948</v>
      </c>
      <c t="n" s="6" r="D45">
        <v>17948</v>
      </c>
      <c t="n" s="6" r="F45">
        <v>13717</v>
      </c>
    </row>
    <row spans="1:6" r="46">
      <c t="s" s="4" r="A46">
        <v>555</v>
      </c>
      <c t="n" s="6" r="B46">
        <v>18363</v>
      </c>
      <c t="n" s="6" r="D46">
        <v>18363</v>
      </c>
      <c t="n" s="6" r="F46">
        <v>15329</v>
      </c>
    </row>
    <row spans="1:6" r="47">
      <c t="s" s="4" r="A47">
        <v>556</v>
      </c>
      <c t="n" s="6" r="B47">
        <v>145</v>
      </c>
      <c t="n" s="6" r="D47">
        <v>145</v>
      </c>
      <c t="n" s="6" r="F47">
        <v>514</v>
      </c>
    </row>
    <row spans="1:6" r="48">
      <c t="s" s="4" r="A48">
        <v>557</v>
      </c>
      <c t="n" s="6" r="B48">
        <v>17780</v>
      </c>
      <c t="n" s="6" r="C48">
        <v>14107</v>
      </c>
      <c t="n" s="6" r="D48">
        <v>18015</v>
      </c>
      <c t="n" s="6" r="E48">
        <v>14867</v>
      </c>
    </row>
    <row spans="1:6" r="49">
      <c t="s" s="4" r="A49">
        <v>558</v>
      </c>
      <c t="n" s="6" r="B49">
        <v>65</v>
      </c>
      <c t="n" s="6" r="C49">
        <v>101</v>
      </c>
      <c t="n" s="6" r="D49">
        <v>171</v>
      </c>
      <c t="n" s="6" r="E49">
        <v>310</v>
      </c>
    </row>
    <row spans="1:6" r="50">
      <c t="s" s="4" r="A50">
        <v>561</v>
      </c>
    </row>
    <row spans="1:6" r="51">
      <c t="s" s="3" r="A51">
        <v>544</v>
      </c>
    </row>
    <row spans="1:6" r="52">
      <c t="s" s="4" r="A52">
        <v>547</v>
      </c>
      <c t="n" s="6" r="B52">
        <v>64</v>
      </c>
      <c t="n" s="6" r="D52">
        <v>64</v>
      </c>
    </row>
    <row spans="1:6" r="53">
      <c t="s" s="4" r="A53">
        <v>548</v>
      </c>
      <c t="n" s="6" r="B53">
        <v>64</v>
      </c>
      <c t="n" s="6" r="D53">
        <v>64</v>
      </c>
      <c t="n" s="6" r="F53">
        <v>26</v>
      </c>
    </row>
    <row spans="1:6" r="54">
      <c t="s" s="4" r="A54">
        <v>549</v>
      </c>
      <c t="n" s="6" r="B54">
        <v>65</v>
      </c>
      <c t="n" s="6" r="C54">
        <v>9</v>
      </c>
      <c t="n" s="6" r="D54">
        <v>66</v>
      </c>
      <c t="n" s="6" r="E54">
        <v>35</v>
      </c>
    </row>
    <row spans="1:6" r="55">
      <c t="s" s="4" r="A55">
        <v>550</v>
      </c>
      <c t="n" s="6" r="B55">
        <v>3</v>
      </c>
      <c t="n" s="6" r="D55">
        <v>6</v>
      </c>
    </row>
    <row spans="1:6" r="56">
      <c t="s" s="4" r="A56">
        <v>553</v>
      </c>
      <c t="n" s="6" r="E56">
        <v>18</v>
      </c>
    </row>
    <row spans="1:6" r="57">
      <c t="s" s="4" r="A57">
        <v>529</v>
      </c>
      <c t="n" s="6" r="B57">
        <v>64</v>
      </c>
      <c t="n" s="6" r="D57">
        <v>64</v>
      </c>
    </row>
    <row spans="1:6" r="58">
      <c t="s" s="4" r="A58">
        <v>555</v>
      </c>
      <c t="n" s="6" r="B58">
        <v>64</v>
      </c>
      <c t="n" s="6" r="D58">
        <v>64</v>
      </c>
      <c t="n" s="6" r="F58">
        <v>26</v>
      </c>
    </row>
    <row spans="1:6" r="59">
      <c t="s" s="4" r="A59">
        <v>556</v>
      </c>
      <c t="n" s="6" r="B59">
        <v>6</v>
      </c>
      <c t="n" s="6" r="D59">
        <v>6</v>
      </c>
    </row>
    <row spans="1:6" r="60">
      <c t="s" s="4" r="A60">
        <v>557</v>
      </c>
      <c t="n" s="6" r="B60">
        <v>65</v>
      </c>
      <c t="n" s="6" r="C60">
        <v>9</v>
      </c>
      <c t="n" s="6" r="D60">
        <v>66</v>
      </c>
      <c t="n" s="6" r="E60">
        <v>53</v>
      </c>
    </row>
    <row spans="1:6" r="61">
      <c t="s" s="4" r="A61">
        <v>558</v>
      </c>
      <c t="n" s="6" r="B61">
        <v>3</v>
      </c>
      <c t="n" s="6" r="D61">
        <v>6</v>
      </c>
    </row>
    <row spans="1:6" r="62">
      <c t="s" s="4" r="A62">
        <v>562</v>
      </c>
    </row>
    <row spans="1:6" r="63">
      <c t="s" s="3" r="A63">
        <v>544</v>
      </c>
    </row>
    <row spans="1:6" r="64">
      <c t="s" s="4" r="A64">
        <v>547</v>
      </c>
      <c t="n" s="6" r="B64">
        <v>3137</v>
      </c>
      <c t="n" s="6" r="D64">
        <v>3137</v>
      </c>
      <c t="n" s="6" r="F64">
        <v>3206</v>
      </c>
    </row>
    <row spans="1:6" r="65">
      <c t="s" s="4" r="A65">
        <v>548</v>
      </c>
      <c t="n" s="6" r="B65">
        <v>3750</v>
      </c>
      <c t="n" s="6" r="D65">
        <v>3750</v>
      </c>
      <c t="n" s="6" r="F65">
        <v>3798</v>
      </c>
    </row>
    <row spans="1:6" r="66">
      <c t="s" s="4" r="A66">
        <v>549</v>
      </c>
      <c t="n" s="6" r="B66">
        <v>3157</v>
      </c>
      <c t="n" s="6" r="C66">
        <v>2114</v>
      </c>
      <c t="n" s="6" r="D66">
        <v>3234</v>
      </c>
      <c t="n" s="6" r="E66">
        <v>2163</v>
      </c>
    </row>
    <row spans="1:6" r="67">
      <c t="s" s="4" r="A67">
        <v>550</v>
      </c>
      <c t="n" s="6" r="B67">
        <v>13</v>
      </c>
      <c t="n" s="6" r="C67">
        <v>12</v>
      </c>
      <c t="n" s="6" r="D67">
        <v>24</v>
      </c>
      <c t="n" s="6" r="E67">
        <v>25</v>
      </c>
    </row>
    <row spans="1:6" r="68">
      <c t="s" s="4" r="A68">
        <v>551</v>
      </c>
      <c t="n" s="6" r="B68">
        <v>1329</v>
      </c>
      <c t="n" s="6" r="D68">
        <v>1329</v>
      </c>
      <c t="n" s="6" r="F68">
        <v>949</v>
      </c>
    </row>
    <row spans="1:6" r="69">
      <c t="s" s="4" r="A69">
        <v>552</v>
      </c>
      <c t="n" s="6" r="B69">
        <v>1493</v>
      </c>
      <c t="n" s="6" r="D69">
        <v>1493</v>
      </c>
      <c t="n" s="6" r="F69">
        <v>989</v>
      </c>
    </row>
    <row spans="1:6" r="70">
      <c t="s" s="4" r="A70">
        <v>553</v>
      </c>
      <c t="n" s="6" r="B70">
        <v>1341</v>
      </c>
      <c t="n" s="6" r="C70">
        <v>1364</v>
      </c>
      <c t="n" s="6" r="D70">
        <v>1364</v>
      </c>
      <c t="n" s="6" r="E70">
        <v>1641</v>
      </c>
    </row>
    <row spans="1:6" r="71">
      <c t="s" s="4" r="A71">
        <v>554</v>
      </c>
      <c t="n" s="6" r="B71">
        <v>1</v>
      </c>
      <c t="n" s="6" r="C71">
        <v>3</v>
      </c>
      <c t="n" s="6" r="D71">
        <v>3</v>
      </c>
      <c t="n" s="6" r="E71">
        <v>6</v>
      </c>
    </row>
    <row spans="1:6" r="72">
      <c t="s" s="4" r="A72">
        <v>529</v>
      </c>
      <c t="n" s="6" r="B72">
        <v>4466</v>
      </c>
      <c t="n" s="6" r="D72">
        <v>4466</v>
      </c>
      <c t="n" s="6" r="F72">
        <v>4155</v>
      </c>
    </row>
    <row spans="1:6" r="73">
      <c t="s" s="4" r="A73">
        <v>555</v>
      </c>
      <c t="n" s="6" r="B73">
        <v>5243</v>
      </c>
      <c t="n" s="6" r="D73">
        <v>5243</v>
      </c>
      <c t="n" s="6" r="F73">
        <v>4787</v>
      </c>
    </row>
    <row spans="1:6" r="74">
      <c t="s" s="4" r="A74">
        <v>556</v>
      </c>
      <c t="n" s="6" r="B74">
        <v>567</v>
      </c>
      <c t="n" s="6" r="D74">
        <v>567</v>
      </c>
      <c t="n" s="6" r="F74">
        <v>626</v>
      </c>
    </row>
    <row spans="1:6" r="75">
      <c t="s" s="4" r="A75">
        <v>557</v>
      </c>
      <c t="n" s="6" r="B75">
        <v>4498</v>
      </c>
      <c t="n" s="6" r="C75">
        <v>3478</v>
      </c>
      <c t="n" s="6" r="D75">
        <v>4598</v>
      </c>
      <c t="n" s="6" r="E75">
        <v>3804</v>
      </c>
    </row>
    <row spans="1:6" r="76">
      <c t="s" s="4" r="A76">
        <v>558</v>
      </c>
      <c t="n" s="6" r="B76">
        <v>14</v>
      </c>
      <c t="n" s="6" r="C76">
        <v>15</v>
      </c>
      <c t="n" s="6" r="D76">
        <v>27</v>
      </c>
      <c t="n" s="6" r="E76">
        <v>31</v>
      </c>
    </row>
    <row spans="1:6" r="77">
      <c t="s" s="4" r="A77">
        <v>563</v>
      </c>
    </row>
    <row spans="1:6" r="78">
      <c t="s" s="3" r="A78">
        <v>544</v>
      </c>
    </row>
    <row spans="1:6" r="79">
      <c t="s" s="4" r="A79">
        <v>547</v>
      </c>
      <c t="n" s="6" r="B79">
        <v>202</v>
      </c>
      <c t="n" s="6" r="D79">
        <v>202</v>
      </c>
      <c t="n" s="6" r="F79">
        <v>51</v>
      </c>
    </row>
    <row spans="1:6" r="80">
      <c t="s" s="4" r="A80">
        <v>548</v>
      </c>
      <c t="n" s="6" r="B80">
        <v>113</v>
      </c>
      <c t="n" s="6" r="D80">
        <v>113</v>
      </c>
      <c t="n" s="6" r="F80">
        <v>52</v>
      </c>
    </row>
    <row spans="1:6" r="81">
      <c t="s" s="4" r="A81">
        <v>549</v>
      </c>
      <c t="n" s="6" r="B81">
        <v>115</v>
      </c>
      <c t="n" s="6" r="C81">
        <v>35</v>
      </c>
      <c t="n" s="6" r="D81">
        <v>118</v>
      </c>
      <c t="n" s="6" r="E81">
        <v>35</v>
      </c>
    </row>
    <row spans="1:6" r="82">
      <c t="s" s="4" r="A82">
        <v>552</v>
      </c>
      <c t="n" s="6" r="B82">
        <v>91</v>
      </c>
      <c t="n" s="6" r="D82">
        <v>91</v>
      </c>
    </row>
    <row spans="1:6" r="83">
      <c t="s" s="4" r="A83">
        <v>553</v>
      </c>
      <c t="n" s="6" r="B83">
        <v>91</v>
      </c>
      <c t="n" s="6" r="C83">
        <v>11</v>
      </c>
      <c t="n" s="6" r="D83">
        <v>91</v>
      </c>
      <c t="n" s="6" r="E83">
        <v>42</v>
      </c>
    </row>
    <row spans="1:6" r="84">
      <c t="s" s="4" r="A84">
        <v>554</v>
      </c>
      <c t="n" s="6" r="E84">
        <v>8</v>
      </c>
    </row>
    <row spans="1:6" r="85">
      <c t="s" s="4" r="A85">
        <v>529</v>
      </c>
      <c t="n" s="6" r="B85">
        <v>202</v>
      </c>
      <c t="n" s="6" r="D85">
        <v>202</v>
      </c>
      <c t="n" s="6" r="F85">
        <v>51</v>
      </c>
    </row>
    <row spans="1:6" r="86">
      <c t="s" s="4" r="A86">
        <v>555</v>
      </c>
      <c t="n" s="6" r="B86">
        <v>204</v>
      </c>
      <c t="n" s="6" r="D86">
        <v>204</v>
      </c>
      <c t="n" s="6" r="F86">
        <v>52</v>
      </c>
    </row>
    <row spans="1:6" r="87">
      <c t="s" s="4" r="A87">
        <v>556</v>
      </c>
      <c t="n" s="6" r="B87">
        <v>37</v>
      </c>
      <c t="n" s="6" r="D87">
        <v>37</v>
      </c>
      <c t="n" s="6" r="F87">
        <v>7</v>
      </c>
    </row>
    <row spans="1:6" r="88">
      <c t="s" s="4" r="A88">
        <v>557</v>
      </c>
      <c t="n" s="6" r="B88">
        <v>206</v>
      </c>
      <c t="n" s="6" r="C88">
        <v>46</v>
      </c>
      <c t="n" s="6" r="D88">
        <v>209</v>
      </c>
      <c t="n" s="6" r="E88">
        <v>77</v>
      </c>
    </row>
    <row spans="1:6" r="89">
      <c t="s" s="4" r="A89">
        <v>558</v>
      </c>
      <c t="n" s="6" r="E89">
        <v>8</v>
      </c>
    </row>
    <row spans="1:6" r="90">
      <c t="s" s="4" r="A90">
        <v>564</v>
      </c>
    </row>
    <row spans="1:6" r="91">
      <c t="s" s="3" r="A91">
        <v>544</v>
      </c>
    </row>
    <row spans="1:6" r="92">
      <c t="s" s="4" r="A92">
        <v>547</v>
      </c>
      <c t="n" s="6" r="B92">
        <v>727</v>
      </c>
      <c t="n" s="6" r="D92">
        <v>727</v>
      </c>
      <c t="n" s="6" r="F92">
        <v>398</v>
      </c>
    </row>
    <row spans="1:6" r="93">
      <c t="s" s="4" r="A93">
        <v>548</v>
      </c>
      <c t="n" s="6" r="B93">
        <v>727</v>
      </c>
      <c t="n" s="6" r="D93">
        <v>727</v>
      </c>
      <c t="n" s="6" r="F93">
        <v>398</v>
      </c>
    </row>
    <row spans="1:6" r="94">
      <c t="s" s="4" r="A94">
        <v>549</v>
      </c>
      <c t="n" s="6" r="B94">
        <v>727</v>
      </c>
      <c t="n" s="6" r="C94">
        <v>649</v>
      </c>
      <c t="n" s="6" r="D94">
        <v>727</v>
      </c>
      <c t="n" s="6" r="E94">
        <v>649</v>
      </c>
    </row>
    <row spans="1:6" r="95">
      <c t="s" s="4" r="A95">
        <v>529</v>
      </c>
      <c t="n" s="6" r="B95">
        <v>727</v>
      </c>
      <c t="n" s="6" r="D95">
        <v>727</v>
      </c>
      <c t="n" s="6" r="F95">
        <v>398</v>
      </c>
    </row>
    <row spans="1:6" r="96">
      <c t="s" s="4" r="A96">
        <v>555</v>
      </c>
      <c t="n" s="6" r="B96">
        <v>727</v>
      </c>
      <c t="n" s="6" r="D96">
        <v>727</v>
      </c>
      <c t="n" s="6" r="F96">
        <v>398</v>
      </c>
    </row>
    <row spans="1:6" r="97">
      <c t="s" s="4" r="A97">
        <v>556</v>
      </c>
      <c t="n" s="6" r="B97">
        <v>69</v>
      </c>
      <c t="n" s="6" r="D97">
        <v>69</v>
      </c>
      <c t="n" s="7" r="F97">
        <v>50</v>
      </c>
    </row>
    <row spans="1:6" r="98">
      <c t="s" s="4" r="A98">
        <v>557</v>
      </c>
      <c t="n" s="7" r="B98">
        <v>727</v>
      </c>
      <c t="n" s="7" r="C98">
        <v>649</v>
      </c>
      <c t="n" s="7" r="D98">
        <v>727</v>
      </c>
      <c t="n" s="7" r="E98">
        <v>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55"/>
    <col customWidth="1" max="3" min="3" width="52"/>
    <col customWidth="1" max="4" min="4" width="16"/>
    <col customWidth="1" max="5" min="5" width="13"/>
    <col customWidth="1" max="6" min="6" width="19"/>
    <col customWidth="1" max="7" min="7" width="16"/>
    <col customWidth="1" max="8" min="8" width="18"/>
    <col customWidth="1" max="9" min="9" width="39"/>
    <col customWidth="1" max="10" min="10" width="41"/>
    <col customWidth="1" max="11" min="11" width="10"/>
    <col customWidth="1" max="12" min="12" width="11"/>
  </cols>
  <sheetData>
    <row spans="1:12" r="1">
      <c t="s" s="1" r="A1">
        <v>143</v>
      </c>
      <c t="s" s="2" r="B1">
        <v>144</v>
      </c>
      <c t="s" s="2" r="C1">
        <v>145</v>
      </c>
      <c t="s" s="2" r="D1">
        <v>146</v>
      </c>
      <c t="s" s="2" r="E1">
        <v>147</v>
      </c>
      <c t="s" s="2" r="F1">
        <v>148</v>
      </c>
      <c t="s" s="2" r="G1">
        <v>62</v>
      </c>
      <c t="s" s="2" r="H1">
        <v>63</v>
      </c>
      <c t="s" s="2" r="I1">
        <v>64</v>
      </c>
      <c t="s" s="2" r="J1">
        <v>149</v>
      </c>
      <c t="s" s="2" r="K1">
        <v>150</v>
      </c>
      <c t="s" s="2" r="L1">
        <v>151</v>
      </c>
    </row>
    <row spans="1:12" r="2">
      <c t="s" s="4" r="A2">
        <v>152</v>
      </c>
      <c t="n" s="7" r="C2">
        <v>219456</v>
      </c>
      <c t="n" s="7" r="E2">
        <v>117</v>
      </c>
      <c t="n" s="7" r="G2">
        <v>134423</v>
      </c>
      <c t="n" s="7" r="H2">
        <v>74279</v>
      </c>
      <c t="n" s="7" r="I2">
        <v>10637</v>
      </c>
      <c t="n" s="7" r="J2">
        <v>473</v>
      </c>
      <c t="n" s="7" r="L2">
        <v>219929</v>
      </c>
    </row>
    <row spans="1:12" r="3">
      <c t="s" s="3" r="A3">
        <v>153</v>
      </c>
    </row>
    <row spans="1:12" r="4">
      <c t="s" s="4" r="A4">
        <v>119</v>
      </c>
      <c t="n" s="6" r="C4">
        <v>16629</v>
      </c>
      <c t="n" s="6" r="H4">
        <v>16629</v>
      </c>
      <c t="n" s="6" r="J4">
        <v>82</v>
      </c>
      <c t="n" s="6" r="L4">
        <v>16711</v>
      </c>
    </row>
    <row spans="1:12" r="5">
      <c t="s" s="4" r="A5">
        <v>154</v>
      </c>
      <c t="n" s="6" r="J5">
        <v>-345</v>
      </c>
      <c t="n" s="6" r="L5">
        <v>-345</v>
      </c>
    </row>
    <row spans="1:12" r="6">
      <c t="s" s="4" r="A6">
        <v>155</v>
      </c>
      <c t="n" s="6" r="C6">
        <v>287</v>
      </c>
      <c t="n" s="6" r="G6">
        <v>287</v>
      </c>
      <c t="n" s="6" r="L6">
        <v>287</v>
      </c>
    </row>
    <row spans="1:12" r="7">
      <c t="s" s="4" r="A7">
        <v>156</v>
      </c>
      <c t="n" s="6" r="C7">
        <v>389</v>
      </c>
      <c t="n" s="6" r="G7">
        <v>389</v>
      </c>
      <c t="n" s="6" r="L7">
        <v>389</v>
      </c>
    </row>
    <row spans="1:12" r="8">
      <c t="s" s="4" r="A8">
        <v>157</v>
      </c>
      <c t="n" s="6" r="C8">
        <v>-5680</v>
      </c>
      <c t="n" s="6" r="H8">
        <v>-5680</v>
      </c>
      <c t="n" s="6" r="L8">
        <v>-5680</v>
      </c>
    </row>
    <row spans="1:12" r="9">
      <c t="s" s="4" r="A9">
        <v>158</v>
      </c>
      <c t="n" s="6" r="C9">
        <v>350</v>
      </c>
      <c t="n" s="6" r="E9">
        <v>1</v>
      </c>
      <c t="n" s="6" r="G9">
        <v>349</v>
      </c>
      <c t="n" s="6" r="L9">
        <v>350</v>
      </c>
    </row>
    <row spans="1:12" r="10">
      <c t="s" s="4" r="A10">
        <v>159</v>
      </c>
      <c t="n" s="6" r="C10">
        <v>-16</v>
      </c>
      <c t="n" s="6" r="I10">
        <v>-16</v>
      </c>
      <c t="n" s="6" r="L10">
        <v>-16</v>
      </c>
    </row>
    <row spans="1:12" r="11">
      <c t="s" s="4" r="A11">
        <v>160</v>
      </c>
      <c t="n" s="6" r="C11">
        <v>231415</v>
      </c>
      <c t="n" s="6" r="E11">
        <v>118</v>
      </c>
      <c t="n" s="6" r="G11">
        <v>135448</v>
      </c>
      <c t="n" s="6" r="H11">
        <v>85228</v>
      </c>
      <c t="n" s="6" r="I11">
        <v>10621</v>
      </c>
      <c t="n" s="6" r="J11">
        <v>210</v>
      </c>
      <c t="n" s="6" r="L11">
        <v>231625</v>
      </c>
    </row>
    <row spans="1:12" r="12">
      <c t="s" s="4" r="A12">
        <v>161</v>
      </c>
      <c t="n" s="6" r="C12">
        <v>232880</v>
      </c>
      <c t="n" s="6" r="E12">
        <v>118</v>
      </c>
      <c t="n" s="6" r="G12">
        <v>135822</v>
      </c>
      <c t="n" s="6" r="H12">
        <v>90911</v>
      </c>
      <c t="n" s="6" r="I12">
        <v>6029</v>
      </c>
      <c t="n" s="6" r="J12">
        <v>176</v>
      </c>
      <c t="n" s="6" r="L12">
        <v>233056</v>
      </c>
    </row>
    <row spans="1:12" r="13">
      <c t="s" s="3" r="A13">
        <v>153</v>
      </c>
    </row>
    <row spans="1:12" r="14">
      <c t="s" s="4" r="A14">
        <v>119</v>
      </c>
      <c t="n" s="6" r="C14">
        <v>19959</v>
      </c>
      <c t="n" s="6" r="H14">
        <v>19959</v>
      </c>
      <c t="n" s="6" r="J14">
        <v>-6</v>
      </c>
      <c t="n" s="6" r="L14">
        <v>19953</v>
      </c>
    </row>
    <row spans="1:12" r="15">
      <c t="s" s="4" r="A15">
        <v>154</v>
      </c>
      <c t="n" s="6" r="J15">
        <v>-129</v>
      </c>
      <c t="n" s="6" r="L15">
        <v>-129</v>
      </c>
    </row>
    <row spans="1:12" r="16">
      <c t="s" s="4" r="A16">
        <v>155</v>
      </c>
      <c t="n" s="6" r="C16">
        <v>315</v>
      </c>
      <c t="n" s="6" r="G16">
        <v>315</v>
      </c>
      <c t="n" s="6" r="L16">
        <v>315</v>
      </c>
    </row>
    <row spans="1:12" r="17">
      <c t="s" s="4" r="A17">
        <v>156</v>
      </c>
      <c t="n" s="6" r="C17">
        <v>387</v>
      </c>
      <c t="n" s="6" r="G17">
        <v>387</v>
      </c>
      <c t="n" s="6" r="L17">
        <v>387</v>
      </c>
    </row>
    <row spans="1:12" r="18">
      <c t="s" s="4" r="A18">
        <v>157</v>
      </c>
      <c t="n" s="6" r="C18">
        <v>-7057</v>
      </c>
      <c t="n" s="6" r="H18">
        <v>-7057</v>
      </c>
      <c t="n" s="6" r="L18">
        <v>-7057</v>
      </c>
    </row>
    <row spans="1:12" r="19">
      <c t="s" s="4" r="A19">
        <v>162</v>
      </c>
      <c t="n" s="7" r="B19">
        <v>71475</v>
      </c>
      <c t="n" s="7" r="D19">
        <v>36</v>
      </c>
      <c t="n" s="7" r="F19">
        <v>71439</v>
      </c>
      <c t="n" s="7" r="K19">
        <v>71475</v>
      </c>
    </row>
    <row spans="1:12" r="20">
      <c t="s" s="4" r="A20">
        <v>158</v>
      </c>
      <c t="n" s="6" r="C20">
        <v>489</v>
      </c>
      <c t="n" s="6" r="G20">
        <v>489</v>
      </c>
      <c t="n" s="6" r="L20">
        <v>489</v>
      </c>
    </row>
    <row spans="1:12" r="21">
      <c t="s" s="4" r="A21">
        <v>159</v>
      </c>
      <c t="n" s="6" r="C21">
        <v>3301</v>
      </c>
      <c t="n" s="6" r="I21">
        <v>3301</v>
      </c>
      <c t="n" s="6" r="L21">
        <v>3301</v>
      </c>
    </row>
    <row spans="1:12" r="22">
      <c t="s" s="4" r="A22">
        <v>163</v>
      </c>
      <c t="n" s="7" r="C22">
        <v>321749</v>
      </c>
      <c t="n" s="7" r="E22">
        <v>154</v>
      </c>
      <c t="n" s="7" r="G22">
        <v>208452</v>
      </c>
      <c t="n" s="7" r="H22">
        <v>103813</v>
      </c>
      <c t="n" s="7" r="I22">
        <v>9330</v>
      </c>
      <c t="n" s="7" r="J22">
        <v>41</v>
      </c>
      <c t="n" s="7" r="L22">
        <v>3217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3" r="A2">
        <v>566</v>
      </c>
    </row>
    <row spans="1:3" r="3">
      <c t="s" s="4" r="A3">
        <v>451</v>
      </c>
      <c t="n" s="7" r="B3">
        <v>2312778</v>
      </c>
      <c t="n" s="7" r="C3">
        <v>1995589</v>
      </c>
    </row>
    <row spans="1:3" r="4">
      <c t="s" s="4" r="A4">
        <v>477</v>
      </c>
    </row>
    <row spans="1:3" r="5">
      <c t="s" s="3" r="A5">
        <v>566</v>
      </c>
    </row>
    <row spans="1:3" r="6">
      <c t="s" s="4" r="A6">
        <v>567</v>
      </c>
      <c t="n" s="6" r="B6">
        <v>16958</v>
      </c>
      <c t="n" s="6" r="C6">
        <v>18462</v>
      </c>
    </row>
    <row spans="1:3" r="7">
      <c t="s" s="4" r="A7">
        <v>568</v>
      </c>
      <c t="n" s="6" r="B7">
        <v>27732</v>
      </c>
      <c t="n" s="6" r="C7">
        <v>29724</v>
      </c>
    </row>
    <row spans="1:3" r="8">
      <c t="s" s="4" r="A8">
        <v>569</v>
      </c>
      <c t="n" s="6" r="B8">
        <v>2255622</v>
      </c>
      <c t="n" s="6" r="C8">
        <v>1927388</v>
      </c>
    </row>
    <row spans="1:3" r="9">
      <c t="s" s="4" r="A9">
        <v>451</v>
      </c>
      <c t="n" s="6" r="B9">
        <v>2283354</v>
      </c>
      <c t="n" s="6" r="C9">
        <v>1957112</v>
      </c>
    </row>
    <row spans="1:3" r="10">
      <c t="s" s="4" r="A10">
        <v>570</v>
      </c>
    </row>
    <row spans="1:3" r="11">
      <c t="s" s="3" r="A11">
        <v>566</v>
      </c>
    </row>
    <row spans="1:3" r="12">
      <c t="s" s="4" r="A12">
        <v>571</v>
      </c>
      <c t="n" s="6" r="B12">
        <v>5498</v>
      </c>
      <c t="n" s="6" r="C12">
        <v>5124</v>
      </c>
    </row>
    <row spans="1:3" r="13">
      <c t="s" s="4" r="A13">
        <v>572</v>
      </c>
    </row>
    <row spans="1:3" r="14">
      <c t="s" s="3" r="A14">
        <v>566</v>
      </c>
    </row>
    <row spans="1:3" r="15">
      <c t="s" s="4" r="A15">
        <v>571</v>
      </c>
      <c t="n" s="6" r="B15">
        <v>4820</v>
      </c>
      <c t="n" s="6" r="C15">
        <v>4996</v>
      </c>
    </row>
    <row spans="1:3" r="16">
      <c t="s" s="4" r="A16">
        <v>573</v>
      </c>
    </row>
    <row spans="1:3" r="17">
      <c t="s" s="3" r="A17">
        <v>566</v>
      </c>
    </row>
    <row spans="1:3" r="18">
      <c t="s" s="4" r="A18">
        <v>571</v>
      </c>
      <c t="n" s="6" r="B18">
        <v>456</v>
      </c>
      <c t="n" s="6" r="C18">
        <v>1142</v>
      </c>
    </row>
    <row spans="1:3" r="19">
      <c t="s" s="4" r="A19">
        <v>461</v>
      </c>
    </row>
    <row spans="1:3" r="20">
      <c t="s" s="3" r="A20">
        <v>566</v>
      </c>
    </row>
    <row spans="1:3" r="21">
      <c t="s" s="4" r="A21">
        <v>451</v>
      </c>
      <c t="n" s="6" r="B21">
        <v>1665267</v>
      </c>
      <c t="n" s="6" r="C21">
        <v>1526623</v>
      </c>
    </row>
    <row spans="1:3" r="22">
      <c t="s" s="4" r="A22">
        <v>574</v>
      </c>
    </row>
    <row spans="1:3" r="23">
      <c t="s" s="3" r="A23">
        <v>566</v>
      </c>
    </row>
    <row spans="1:3" r="24">
      <c t="s" s="4" r="A24">
        <v>451</v>
      </c>
      <c t="n" s="6" r="B24">
        <v>1642706</v>
      </c>
      <c t="n" s="6" r="C24">
        <v>1496396</v>
      </c>
    </row>
    <row spans="1:3" r="25">
      <c t="s" s="4" r="A25">
        <v>575</v>
      </c>
    </row>
    <row spans="1:3" r="26">
      <c t="s" s="3" r="A26">
        <v>566</v>
      </c>
    </row>
    <row spans="1:3" r="27">
      <c t="s" s="4" r="A27">
        <v>451</v>
      </c>
      <c t="n" s="6" r="B27">
        <v>640648</v>
      </c>
      <c t="n" s="6" r="C27">
        <v>460716</v>
      </c>
    </row>
    <row spans="1:3" r="28">
      <c t="s" s="4" r="A28">
        <v>487</v>
      </c>
    </row>
    <row spans="1:3" r="29">
      <c t="s" s="3" r="A29">
        <v>566</v>
      </c>
    </row>
    <row spans="1:3" r="30">
      <c t="s" s="4" r="A30">
        <v>451</v>
      </c>
      <c t="n" s="6" r="B30">
        <v>545069</v>
      </c>
      <c t="n" s="6" r="C30">
        <v>499573</v>
      </c>
    </row>
    <row spans="1:3" r="31">
      <c t="s" s="4" r="A31">
        <v>531</v>
      </c>
    </row>
    <row spans="1:3" r="32">
      <c t="s" s="3" r="A32">
        <v>566</v>
      </c>
    </row>
    <row spans="1:3" r="33">
      <c t="s" s="4" r="A33">
        <v>567</v>
      </c>
      <c t="n" s="6" r="B33">
        <v>5520</v>
      </c>
      <c t="n" s="6" r="C33">
        <v>5702</v>
      </c>
    </row>
    <row spans="1:3" r="34">
      <c t="s" s="4" r="A34">
        <v>568</v>
      </c>
      <c t="n" s="6" r="B34">
        <v>11824</v>
      </c>
      <c t="n" s="6" r="C34">
        <v>10774</v>
      </c>
    </row>
    <row spans="1:3" r="35">
      <c t="s" s="4" r="A35">
        <v>569</v>
      </c>
      <c t="n" s="6" r="B35">
        <v>529628</v>
      </c>
      <c t="n" s="6" r="C35">
        <v>482671</v>
      </c>
    </row>
    <row spans="1:3" r="36">
      <c t="s" s="4" r="A36">
        <v>451</v>
      </c>
      <c t="n" s="6" r="B36">
        <v>541452</v>
      </c>
      <c t="n" s="6" r="C36">
        <v>493445</v>
      </c>
    </row>
    <row spans="1:3" r="37">
      <c t="s" s="4" r="A37">
        <v>576</v>
      </c>
    </row>
    <row spans="1:3" r="38">
      <c t="s" s="3" r="A38">
        <v>566</v>
      </c>
    </row>
    <row spans="1:3" r="39">
      <c t="s" s="4" r="A39">
        <v>571</v>
      </c>
      <c t="n" s="6" r="B39">
        <v>2974</v>
      </c>
      <c t="n" s="6" r="C39">
        <v>1911</v>
      </c>
    </row>
    <row spans="1:3" r="40">
      <c t="s" s="4" r="A40">
        <v>577</v>
      </c>
    </row>
    <row spans="1:3" r="41">
      <c t="s" s="3" r="A41">
        <v>566</v>
      </c>
    </row>
    <row spans="1:3" r="42">
      <c t="s" s="4" r="A42">
        <v>571</v>
      </c>
      <c t="n" s="6" r="B42">
        <v>2979</v>
      </c>
      <c t="n" s="6" r="C42">
        <v>2296</v>
      </c>
    </row>
    <row spans="1:3" r="43">
      <c t="s" s="4" r="A43">
        <v>578</v>
      </c>
    </row>
    <row spans="1:3" r="44">
      <c t="s" s="3" r="A44">
        <v>566</v>
      </c>
    </row>
    <row spans="1:3" r="45">
      <c t="s" s="4" r="A45">
        <v>571</v>
      </c>
      <c t="n" s="6" r="B45">
        <v>351</v>
      </c>
      <c t="n" s="6" r="C45">
        <v>865</v>
      </c>
    </row>
    <row spans="1:3" r="46">
      <c t="s" s="4" r="A46">
        <v>494</v>
      </c>
    </row>
    <row spans="1:3" r="47">
      <c t="s" s="3" r="A47">
        <v>566</v>
      </c>
    </row>
    <row spans="1:3" r="48">
      <c t="s" s="4" r="A48">
        <v>451</v>
      </c>
      <c t="n" s="6" r="B48">
        <v>956298</v>
      </c>
      <c t="n" s="6" r="C48">
        <v>876784</v>
      </c>
    </row>
    <row spans="1:3" r="49">
      <c t="s" s="4" r="A49">
        <v>533</v>
      </c>
    </row>
    <row spans="1:3" r="50">
      <c t="s" s="3" r="A50">
        <v>566</v>
      </c>
    </row>
    <row spans="1:3" r="51">
      <c t="s" s="4" r="A51">
        <v>567</v>
      </c>
      <c t="n" s="6" r="B51">
        <v>6551</v>
      </c>
      <c t="n" s="6" r="C51">
        <v>8844</v>
      </c>
    </row>
    <row spans="1:3" r="52">
      <c t="s" s="4" r="A52">
        <v>568</v>
      </c>
      <c t="n" s="6" r="B52">
        <v>7822</v>
      </c>
      <c t="n" s="6" r="C52">
        <v>11121</v>
      </c>
    </row>
    <row spans="1:3" r="53">
      <c t="s" s="4" r="A53">
        <v>569</v>
      </c>
      <c t="n" s="6" r="B53">
        <v>941009</v>
      </c>
      <c t="n" s="6" r="C53">
        <v>851623</v>
      </c>
    </row>
    <row spans="1:3" r="54">
      <c t="s" s="4" r="A54">
        <v>451</v>
      </c>
      <c t="n" s="6" r="B54">
        <v>948831</v>
      </c>
      <c t="n" s="6" r="C54">
        <v>862744</v>
      </c>
    </row>
    <row spans="1:3" r="55">
      <c t="s" s="4" r="A55">
        <v>579</v>
      </c>
    </row>
    <row spans="1:3" r="56">
      <c t="s" s="3" r="A56">
        <v>566</v>
      </c>
    </row>
    <row spans="1:3" r="57">
      <c t="s" s="4" r="A57">
        <v>571</v>
      </c>
      <c t="n" s="6" r="B57">
        <v>768</v>
      </c>
      <c t="n" s="6" r="C57">
        <v>288</v>
      </c>
    </row>
    <row spans="1:3" r="58">
      <c t="s" s="4" r="A58">
        <v>580</v>
      </c>
    </row>
    <row spans="1:3" r="59">
      <c t="s" s="3" r="A59">
        <v>566</v>
      </c>
    </row>
    <row spans="1:3" r="60">
      <c t="s" s="4" r="A60">
        <v>571</v>
      </c>
      <c t="n" s="6" r="B60">
        <v>503</v>
      </c>
      <c t="n" s="6" r="C60">
        <v>1989</v>
      </c>
    </row>
    <row spans="1:3" r="61">
      <c t="s" s="4" r="A61">
        <v>501</v>
      </c>
    </row>
    <row spans="1:3" r="62">
      <c t="s" s="3" r="A62">
        <v>566</v>
      </c>
    </row>
    <row spans="1:3" r="63">
      <c t="s" s="4" r="A63">
        <v>451</v>
      </c>
      <c t="n" s="6" r="B63">
        <v>163900</v>
      </c>
      <c t="n" s="6" r="C63">
        <v>150266</v>
      </c>
    </row>
    <row spans="1:3" r="64">
      <c t="s" s="4" r="A64">
        <v>535</v>
      </c>
    </row>
    <row spans="1:3" r="65">
      <c t="s" s="3" r="A65">
        <v>566</v>
      </c>
    </row>
    <row spans="1:3" r="66">
      <c t="s" s="4" r="A66">
        <v>568</v>
      </c>
      <c t="n" s="6" r="B66">
        <v>22</v>
      </c>
      <c t="n" s="6" r="C66">
        <v>340</v>
      </c>
    </row>
    <row spans="1:3" r="67">
      <c t="s" s="4" r="A67">
        <v>569</v>
      </c>
      <c t="n" s="6" r="B67">
        <v>152401</v>
      </c>
      <c t="n" s="6" r="C67">
        <v>139867</v>
      </c>
    </row>
    <row spans="1:3" r="68">
      <c t="s" s="4" r="A68">
        <v>451</v>
      </c>
      <c t="n" s="6" r="B68">
        <v>152423</v>
      </c>
      <c t="n" s="6" r="C68">
        <v>140207</v>
      </c>
    </row>
    <row spans="1:3" r="69">
      <c t="s" s="4" r="A69">
        <v>581</v>
      </c>
    </row>
    <row spans="1:3" r="70">
      <c t="s" s="3" r="A70">
        <v>566</v>
      </c>
    </row>
    <row spans="1:3" r="71">
      <c t="s" s="4" r="A71">
        <v>571</v>
      </c>
      <c t="n" s="6" r="C71">
        <v>340</v>
      </c>
    </row>
    <row spans="1:3" r="72">
      <c t="s" s="4" r="A72">
        <v>582</v>
      </c>
    </row>
    <row spans="1:3" r="73">
      <c t="s" s="3" r="A73">
        <v>566</v>
      </c>
    </row>
    <row spans="1:3" r="74">
      <c t="s" s="4" r="A74">
        <v>571</v>
      </c>
      <c t="n" s="6" r="B74">
        <v>22</v>
      </c>
    </row>
    <row spans="1:3" r="75">
      <c t="s" s="4" r="A75">
        <v>507</v>
      </c>
    </row>
    <row spans="1:3" r="76">
      <c t="s" s="3" r="A76">
        <v>566</v>
      </c>
    </row>
    <row spans="1:3" r="77">
      <c t="s" s="4" r="A77">
        <v>451</v>
      </c>
      <c t="n" s="6" r="B77">
        <v>216935</v>
      </c>
      <c t="n" s="6" r="C77">
        <v>163224</v>
      </c>
    </row>
    <row spans="1:3" r="78">
      <c t="s" s="4" r="A78">
        <v>537</v>
      </c>
    </row>
    <row spans="1:3" r="79">
      <c t="s" s="3" r="A79">
        <v>566</v>
      </c>
    </row>
    <row spans="1:3" r="80">
      <c t="s" s="4" r="A80">
        <v>567</v>
      </c>
      <c t="n" s="6" r="B80">
        <v>4063</v>
      </c>
      <c t="n" s="6" r="C80">
        <v>3516</v>
      </c>
    </row>
    <row spans="1:3" r="81">
      <c t="s" s="4" r="A81">
        <v>568</v>
      </c>
      <c t="n" s="6" r="B81">
        <v>5747</v>
      </c>
      <c t="n" s="6" r="C81">
        <v>6165</v>
      </c>
    </row>
    <row spans="1:3" r="82">
      <c t="s" s="4" r="A82">
        <v>569</v>
      </c>
      <c t="n" s="6" r="B82">
        <v>204620</v>
      </c>
      <c t="n" s="6" r="C82">
        <v>149101</v>
      </c>
    </row>
    <row spans="1:3" r="83">
      <c t="s" s="4" r="A83">
        <v>451</v>
      </c>
      <c t="n" s="6" r="B83">
        <v>210367</v>
      </c>
      <c t="n" s="6" r="C83">
        <v>155266</v>
      </c>
    </row>
    <row spans="1:3" r="84">
      <c t="s" s="4" r="A84">
        <v>583</v>
      </c>
    </row>
    <row spans="1:3" r="85">
      <c t="s" s="3" r="A85">
        <v>566</v>
      </c>
    </row>
    <row spans="1:3" r="86">
      <c t="s" s="4" r="A86">
        <v>571</v>
      </c>
      <c t="n" s="6" r="B86">
        <v>782</v>
      </c>
      <c t="n" s="6" r="C86">
        <v>1983</v>
      </c>
    </row>
    <row spans="1:3" r="87">
      <c t="s" s="4" r="A87">
        <v>584</v>
      </c>
    </row>
    <row spans="1:3" r="88">
      <c t="s" s="3" r="A88">
        <v>566</v>
      </c>
    </row>
    <row spans="1:3" r="89">
      <c t="s" s="4" r="A89">
        <v>571</v>
      </c>
      <c t="n" s="6" r="B89">
        <v>902</v>
      </c>
      <c t="n" s="6" r="C89">
        <v>438</v>
      </c>
    </row>
    <row spans="1:3" r="90">
      <c t="s" s="4" r="A90">
        <v>585</v>
      </c>
    </row>
    <row spans="1:3" r="91">
      <c t="s" s="3" r="A91">
        <v>566</v>
      </c>
    </row>
    <row spans="1:3" r="92">
      <c t="s" s="4" r="A92">
        <v>571</v>
      </c>
      <c t="n" s="6" r="C92">
        <v>228</v>
      </c>
    </row>
    <row spans="1:3" r="93">
      <c t="s" s="4" r="A93">
        <v>511</v>
      </c>
    </row>
    <row spans="1:3" r="94">
      <c t="s" s="3" r="A94">
        <v>566</v>
      </c>
    </row>
    <row spans="1:3" r="95">
      <c t="s" s="4" r="A95">
        <v>451</v>
      </c>
      <c t="n" s="6" r="B95">
        <v>248131</v>
      </c>
      <c t="n" s="6" r="C95">
        <v>161512</v>
      </c>
    </row>
    <row spans="1:3" r="96">
      <c t="s" s="4" r="A96">
        <v>539</v>
      </c>
    </row>
    <row spans="1:3" r="97">
      <c t="s" s="3" r="A97">
        <v>566</v>
      </c>
    </row>
    <row spans="1:3" r="98">
      <c t="s" s="4" r="A98">
        <v>567</v>
      </c>
      <c t="n" s="6" r="B98">
        <v>97</v>
      </c>
      <c t="n" s="6" r="C98">
        <v>2</v>
      </c>
    </row>
    <row spans="1:3" r="99">
      <c t="s" s="4" r="A99">
        <v>568</v>
      </c>
      <c t="n" s="6" r="B99">
        <v>1568</v>
      </c>
      <c t="n" s="6" r="C99">
        <v>889</v>
      </c>
    </row>
    <row spans="1:3" r="100">
      <c t="s" s="4" r="A100">
        <v>569</v>
      </c>
      <c t="n" s="6" r="B100">
        <v>246268</v>
      </c>
      <c t="n" s="6" r="C100">
        <v>160331</v>
      </c>
    </row>
    <row spans="1:3" r="101">
      <c t="s" s="4" r="A101">
        <v>451</v>
      </c>
      <c t="n" s="6" r="B101">
        <v>247836</v>
      </c>
      <c t="n" s="6" r="C101">
        <v>161220</v>
      </c>
    </row>
    <row spans="1:3" r="102">
      <c t="s" s="4" r="A102">
        <v>586</v>
      </c>
    </row>
    <row spans="1:3" r="103">
      <c t="s" s="3" r="A103">
        <v>566</v>
      </c>
    </row>
    <row spans="1:3" r="104">
      <c t="s" s="4" r="A104">
        <v>571</v>
      </c>
      <c t="n" s="6" r="B104">
        <v>952</v>
      </c>
      <c t="n" s="6" r="C104">
        <v>565</v>
      </c>
    </row>
    <row spans="1:3" r="105">
      <c t="s" s="4" r="A105">
        <v>587</v>
      </c>
    </row>
    <row spans="1:3" r="106">
      <c t="s" s="3" r="A106">
        <v>566</v>
      </c>
    </row>
    <row spans="1:3" r="107">
      <c t="s" s="4" r="A107">
        <v>571</v>
      </c>
      <c t="n" s="6" r="B107">
        <v>414</v>
      </c>
      <c t="n" s="6" r="C107">
        <v>273</v>
      </c>
    </row>
    <row spans="1:3" r="108">
      <c t="s" s="4" r="A108">
        <v>588</v>
      </c>
    </row>
    <row spans="1:3" r="109">
      <c t="s" s="3" r="A109">
        <v>566</v>
      </c>
    </row>
    <row spans="1:3" r="110">
      <c t="s" s="4" r="A110">
        <v>571</v>
      </c>
      <c t="n" s="6" r="B110">
        <v>105</v>
      </c>
      <c t="n" s="6" r="C110">
        <v>49</v>
      </c>
    </row>
    <row spans="1:3" r="111">
      <c t="s" s="4" r="A111">
        <v>515</v>
      </c>
    </row>
    <row spans="1:3" r="112">
      <c t="s" s="3" r="A112">
        <v>566</v>
      </c>
    </row>
    <row spans="1:3" r="113">
      <c t="s" s="4" r="A113">
        <v>451</v>
      </c>
      <c t="n" s="6" r="B113">
        <v>182445</v>
      </c>
      <c t="n" s="6" r="C113">
        <v>144230</v>
      </c>
    </row>
    <row spans="1:3" r="114">
      <c t="s" s="4" r="A114">
        <v>541</v>
      </c>
    </row>
    <row spans="1:3" r="115">
      <c t="s" s="3" r="A115">
        <v>566</v>
      </c>
    </row>
    <row spans="1:3" r="116">
      <c t="s" s="4" r="A116">
        <v>567</v>
      </c>
      <c t="n" s="6" r="B116">
        <v>727</v>
      </c>
      <c t="n" s="6" r="C116">
        <v>398</v>
      </c>
    </row>
    <row spans="1:3" r="117">
      <c t="s" s="4" r="A117">
        <v>568</v>
      </c>
      <c t="n" s="6" r="B117">
        <v>749</v>
      </c>
      <c t="n" s="6" r="C117">
        <v>435</v>
      </c>
    </row>
    <row spans="1:3" r="118">
      <c t="s" s="4" r="A118">
        <v>569</v>
      </c>
      <c t="n" s="6" r="B118">
        <v>181696</v>
      </c>
      <c t="n" s="6" r="C118">
        <v>143795</v>
      </c>
    </row>
    <row spans="1:3" r="119">
      <c t="s" s="4" r="A119">
        <v>451</v>
      </c>
      <c t="n" s="6" r="B119">
        <v>182445</v>
      </c>
      <c t="n" s="6" r="C119">
        <v>144230</v>
      </c>
    </row>
    <row spans="1:3" r="120">
      <c t="s" s="4" r="A120">
        <v>589</v>
      </c>
    </row>
    <row spans="1:3" r="121">
      <c t="s" s="3" r="A121">
        <v>566</v>
      </c>
    </row>
    <row spans="1:3" r="122">
      <c t="s" s="4" r="A122">
        <v>571</v>
      </c>
      <c t="n" s="7" r="B122">
        <v>22</v>
      </c>
      <c t="n" s="7" r="C122">
        <v>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0</v>
      </c>
      <c t="s" s="2" r="B1">
        <v>2</v>
      </c>
      <c t="s" s="2" r="C1">
        <v>25</v>
      </c>
    </row>
    <row spans="1:3" r="2">
      <c t="s" s="3" r="A2">
        <v>591</v>
      </c>
    </row>
    <row spans="1:3" r="3">
      <c t="s" s="4" r="A3">
        <v>592</v>
      </c>
      <c t="n" s="7" r="B3">
        <v>27179000</v>
      </c>
      <c t="n" s="7" r="C3">
        <v>22528000</v>
      </c>
    </row>
    <row spans="1:3" r="4">
      <c t="s" s="4" r="A4">
        <v>593</v>
      </c>
      <c t="n" s="6" r="B4">
        <v>191000</v>
      </c>
      <c t="n" s="6" r="C4">
        <v>109000</v>
      </c>
    </row>
    <row spans="1:3" r="5">
      <c t="s" s="4" r="A5">
        <v>594</v>
      </c>
      <c t="n" s="6" r="B5">
        <v>164000</v>
      </c>
    </row>
    <row spans="1:3" r="6">
      <c t="s" s="4" r="A6">
        <v>595</v>
      </c>
    </row>
    <row spans="1:3" r="7">
      <c t="s" s="3" r="A7">
        <v>591</v>
      </c>
    </row>
    <row spans="1:3" r="8">
      <c t="s" s="4" r="A8">
        <v>592</v>
      </c>
      <c t="n" s="6" r="B8">
        <v>50000</v>
      </c>
    </row>
    <row spans="1:3" r="9">
      <c t="s" s="4" r="A9">
        <v>477</v>
      </c>
    </row>
    <row spans="1:3" r="10">
      <c t="s" s="3" r="A10">
        <v>591</v>
      </c>
    </row>
    <row spans="1:3" r="11">
      <c t="s" s="4" r="A11">
        <v>596</v>
      </c>
      <c t="n" s="6" r="B11">
        <v>12512000</v>
      </c>
      <c t="n" s="6" r="C11">
        <v>5287000</v>
      </c>
    </row>
    <row spans="1:3" r="12">
      <c t="s" s="4" r="A12">
        <v>597</v>
      </c>
      <c t="n" s="6" r="B12">
        <v>5471000</v>
      </c>
      <c t="n" s="6" r="C12">
        <v>5755000</v>
      </c>
    </row>
    <row spans="1:3" r="13">
      <c t="s" s="4" r="A13">
        <v>151</v>
      </c>
      <c t="n" s="6" r="B13">
        <v>17983000</v>
      </c>
      <c t="n" s="6" r="C13">
        <v>11042000</v>
      </c>
    </row>
    <row spans="1:3" r="14">
      <c t="s" s="4" r="A14">
        <v>487</v>
      </c>
    </row>
    <row spans="1:3" r="15">
      <c t="s" s="3" r="A15">
        <v>591</v>
      </c>
    </row>
    <row spans="1:3" r="16">
      <c t="s" s="4" r="A16">
        <v>592</v>
      </c>
      <c t="n" s="6" r="B16">
        <v>6423000</v>
      </c>
      <c t="n" s="6" r="C16">
        <v>6316000</v>
      </c>
    </row>
    <row spans="1:3" r="17">
      <c t="s" s="4" r="A17">
        <v>531</v>
      </c>
    </row>
    <row spans="1:3" r="18">
      <c t="s" s="3" r="A18">
        <v>591</v>
      </c>
    </row>
    <row spans="1:3" r="19">
      <c t="s" s="4" r="A19">
        <v>596</v>
      </c>
      <c t="n" s="6" r="B19">
        <v>648000</v>
      </c>
      <c t="n" s="6" r="C19">
        <v>3000</v>
      </c>
    </row>
    <row spans="1:3" r="20">
      <c t="s" s="4" r="A20">
        <v>597</v>
      </c>
      <c t="n" s="6" r="B20">
        <v>34000</v>
      </c>
      <c t="n" s="6" r="C20">
        <v>40000</v>
      </c>
    </row>
    <row spans="1:3" r="21">
      <c t="s" s="4" r="A21">
        <v>151</v>
      </c>
      <c t="n" s="6" r="B21">
        <v>682000</v>
      </c>
      <c t="n" s="6" r="C21">
        <v>43000</v>
      </c>
    </row>
    <row spans="1:3" r="22">
      <c t="s" s="4" r="A22">
        <v>494</v>
      </c>
    </row>
    <row spans="1:3" r="23">
      <c t="s" s="3" r="A23">
        <v>591</v>
      </c>
    </row>
    <row spans="1:3" r="24">
      <c t="s" s="4" r="A24">
        <v>592</v>
      </c>
      <c t="n" s="6" r="B24">
        <v>17728000</v>
      </c>
      <c t="n" s="6" r="C24">
        <v>13434000</v>
      </c>
    </row>
    <row spans="1:3" r="25">
      <c t="s" s="4" r="A25">
        <v>533</v>
      </c>
    </row>
    <row spans="1:3" r="26">
      <c t="s" s="3" r="A26">
        <v>591</v>
      </c>
    </row>
    <row spans="1:3" r="27">
      <c t="s" s="4" r="A27">
        <v>596</v>
      </c>
      <c t="n" s="6" r="B27">
        <v>11397000</v>
      </c>
      <c t="n" s="6" r="C27">
        <v>4873000</v>
      </c>
    </row>
    <row spans="1:3" r="28">
      <c t="s" s="4" r="A28">
        <v>597</v>
      </c>
      <c t="n" s="6" r="B28">
        <v>5102000</v>
      </c>
      <c t="n" s="6" r="C28">
        <v>5332000</v>
      </c>
    </row>
    <row spans="1:3" r="29">
      <c t="s" s="4" r="A29">
        <v>151</v>
      </c>
      <c t="n" s="6" r="B29">
        <v>16499000</v>
      </c>
      <c t="n" s="6" r="C29">
        <v>10205000</v>
      </c>
    </row>
    <row spans="1:3" r="30">
      <c t="s" s="4" r="A30">
        <v>501</v>
      </c>
    </row>
    <row spans="1:3" r="31">
      <c t="s" s="3" r="A31">
        <v>591</v>
      </c>
    </row>
    <row spans="1:3" r="32">
      <c t="s" s="4" r="A32">
        <v>592</v>
      </c>
      <c t="n" s="6" r="B32">
        <v>64000</v>
      </c>
    </row>
    <row spans="1:3" r="33">
      <c t="s" s="4" r="A33">
        <v>535</v>
      </c>
    </row>
    <row spans="1:3" r="34">
      <c t="s" s="3" r="A34">
        <v>591</v>
      </c>
    </row>
    <row spans="1:3" r="35">
      <c t="s" s="4" r="A35">
        <v>596</v>
      </c>
      <c t="n" s="6" r="B35">
        <v>64000</v>
      </c>
    </row>
    <row spans="1:3" r="36">
      <c t="s" s="4" r="A36">
        <v>151</v>
      </c>
      <c t="n" s="6" r="B36">
        <v>64000</v>
      </c>
    </row>
    <row spans="1:3" r="37">
      <c t="s" s="4" r="A37">
        <v>507</v>
      </c>
    </row>
    <row spans="1:3" r="38">
      <c t="s" s="3" r="A38">
        <v>591</v>
      </c>
    </row>
    <row spans="1:3" r="39">
      <c t="s" s="4" r="A39">
        <v>592</v>
      </c>
      <c t="n" s="6" r="B39">
        <v>2752000</v>
      </c>
      <c t="n" s="6" r="C39">
        <v>2778000</v>
      </c>
    </row>
    <row spans="1:3" r="40">
      <c t="s" s="4" r="A40">
        <v>537</v>
      </c>
    </row>
    <row spans="1:3" r="41">
      <c t="s" s="3" r="A41">
        <v>591</v>
      </c>
    </row>
    <row spans="1:3" r="42">
      <c t="s" s="4" r="A42">
        <v>596</v>
      </c>
      <c t="n" s="6" r="B42">
        <v>403000</v>
      </c>
      <c t="n" s="6" r="C42">
        <v>411000</v>
      </c>
    </row>
    <row spans="1:3" r="43">
      <c t="s" s="4" r="A43">
        <v>597</v>
      </c>
      <c t="n" s="6" r="B43">
        <v>335000</v>
      </c>
      <c t="n" s="6" r="C43">
        <v>383000</v>
      </c>
    </row>
    <row spans="1:3" r="44">
      <c t="s" s="4" r="A44">
        <v>151</v>
      </c>
      <c t="n" s="6" r="B44">
        <v>738000</v>
      </c>
      <c t="n" s="7" r="C44">
        <v>794000</v>
      </c>
    </row>
    <row spans="1:3" r="45">
      <c t="s" s="4" r="A45">
        <v>511</v>
      </c>
    </row>
    <row spans="1:3" r="46">
      <c t="s" s="3" r="A46">
        <v>591</v>
      </c>
    </row>
    <row spans="1:3" r="47">
      <c t="s" s="4" r="A47">
        <v>592</v>
      </c>
      <c t="n" s="6" r="B47">
        <v>14000</v>
      </c>
    </row>
    <row spans="1:3" r="48">
      <c t="s" s="4" r="A48">
        <v>515</v>
      </c>
    </row>
    <row spans="1:3" r="49">
      <c t="s" s="3" r="A49">
        <v>591</v>
      </c>
    </row>
    <row spans="1:3" r="50">
      <c t="s" s="4" r="A50">
        <v>592</v>
      </c>
      <c t="n" s="7" r="B50">
        <v>19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18"/>
    <col customWidth="1" max="6" min="6" width="25"/>
    <col customWidth="1" max="7" min="7" width="25"/>
  </cols>
  <sheetData>
    <row spans="1:7" r="1">
      <c t="s" s="1" r="A1">
        <v>598</v>
      </c>
      <c t="s" s="2" r="B1">
        <v>78</v>
      </c>
      <c t="s" s="2" r="F1">
        <v>1</v>
      </c>
    </row>
    <row spans="1:7" r="2">
      <c t="s" s="2" r="B2">
        <v>370</v>
      </c>
      <c t="s" s="2" r="C2">
        <v>599</v>
      </c>
      <c t="s" s="2" r="D2">
        <v>600</v>
      </c>
      <c t="s" s="2" r="E2">
        <v>601</v>
      </c>
      <c t="s" s="2" r="F2">
        <v>602</v>
      </c>
      <c t="s" s="2" r="G2">
        <v>603</v>
      </c>
    </row>
    <row spans="1:7" r="3">
      <c t="s" s="3" r="A3">
        <v>604</v>
      </c>
    </row>
    <row spans="1:7" r="4">
      <c t="s" s="4" r="A4">
        <v>605</v>
      </c>
      <c t="n" s="6" r="C4">
        <v>2</v>
      </c>
      <c t="n" s="6" r="E4">
        <v>1</v>
      </c>
      <c t="n" s="6" r="F4">
        <v>5</v>
      </c>
      <c t="n" s="6" r="G4">
        <v>1</v>
      </c>
    </row>
    <row spans="1:7" r="5">
      <c t="s" s="4" r="A5">
        <v>606</v>
      </c>
      <c t="n" s="7" r="B5">
        <v>10207</v>
      </c>
      <c t="n" s="7" r="D5">
        <v>42</v>
      </c>
      <c t="n" s="7" r="F5">
        <v>10892</v>
      </c>
      <c t="n" s="7" r="G5">
        <v>42</v>
      </c>
    </row>
    <row spans="1:7" r="6">
      <c t="s" s="4" r="A6">
        <v>607</v>
      </c>
      <c t="n" s="6" r="B6">
        <v>10207</v>
      </c>
      <c t="n" s="6" r="D6">
        <v>42</v>
      </c>
      <c t="n" s="7" r="F6">
        <v>10854</v>
      </c>
      <c t="n" s="7" r="G6">
        <v>42</v>
      </c>
    </row>
    <row spans="1:7" r="7">
      <c t="s" s="3" r="A7">
        <v>608</v>
      </c>
    </row>
    <row spans="1:7" r="8">
      <c t="s" s="4" r="A8">
        <v>605</v>
      </c>
      <c t="n" s="6" r="G8">
        <v>1</v>
      </c>
    </row>
    <row spans="1:7" r="9">
      <c t="s" s="4" r="A9">
        <v>609</v>
      </c>
      <c t="n" s="7" r="G9">
        <v>71</v>
      </c>
    </row>
    <row spans="1:7" r="10">
      <c t="s" s="4" r="A10">
        <v>487</v>
      </c>
    </row>
    <row spans="1:7" r="11">
      <c t="s" s="3" r="A11">
        <v>604</v>
      </c>
    </row>
    <row spans="1:7" r="12">
      <c t="s" s="4" r="A12">
        <v>605</v>
      </c>
      <c t="n" s="6" r="E12">
        <v>1</v>
      </c>
      <c t="n" s="6" r="F12">
        <v>3</v>
      </c>
      <c t="n" s="6" r="G12">
        <v>1</v>
      </c>
    </row>
    <row spans="1:7" r="13">
      <c t="s" s="4" r="A13">
        <v>606</v>
      </c>
      <c t="n" s="6" r="D13">
        <v>42</v>
      </c>
      <c t="n" s="7" r="F13">
        <v>685</v>
      </c>
      <c t="n" s="7" r="G13">
        <v>42</v>
      </c>
    </row>
    <row spans="1:7" r="14">
      <c t="s" s="4" r="A14">
        <v>607</v>
      </c>
      <c t="n" s="7" r="D14">
        <v>42</v>
      </c>
      <c t="n" s="7" r="F14">
        <v>647</v>
      </c>
      <c t="n" s="7" r="G14">
        <v>42</v>
      </c>
    </row>
    <row spans="1:7" r="15">
      <c t="s" s="4" r="A15">
        <v>494</v>
      </c>
    </row>
    <row spans="1:7" r="16">
      <c t="s" s="3" r="A16">
        <v>604</v>
      </c>
    </row>
    <row spans="1:7" r="17">
      <c t="s" s="4" r="A17">
        <v>605</v>
      </c>
      <c t="n" s="6" r="C17">
        <v>2</v>
      </c>
      <c t="n" s="6" r="F17">
        <v>2</v>
      </c>
    </row>
    <row spans="1:7" r="18">
      <c t="s" s="4" r="A18">
        <v>606</v>
      </c>
      <c t="n" s="6" r="B18">
        <v>10207</v>
      </c>
      <c t="n" s="7" r="F18">
        <v>10207</v>
      </c>
    </row>
    <row spans="1:7" r="19">
      <c t="s" s="4" r="A19">
        <v>607</v>
      </c>
      <c t="n" s="7" r="B19">
        <v>10207</v>
      </c>
      <c t="n" s="7" r="F19">
        <v>10207</v>
      </c>
    </row>
    <row spans="1:7" r="20">
      <c t="s" s="3" r="A20">
        <v>608</v>
      </c>
    </row>
    <row spans="1:7" r="21">
      <c t="s" s="4" r="A21">
        <v>605</v>
      </c>
      <c t="n" s="6" r="G21">
        <v>1</v>
      </c>
    </row>
    <row spans="1:7" r="22">
      <c t="s" s="4" r="A22">
        <v>609</v>
      </c>
      <c t="n" s="7" r="G22">
        <v>71</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10</v>
      </c>
      <c t="s" s="2" r="B1">
        <v>78</v>
      </c>
      <c t="s" s="2" r="D1">
        <v>1</v>
      </c>
    </row>
    <row spans="1:5" r="2">
      <c t="s" s="2" r="B2">
        <v>2</v>
      </c>
      <c t="s" s="2" r="C2">
        <v>79</v>
      </c>
      <c t="s" s="2" r="D2">
        <v>2</v>
      </c>
      <c t="s" s="2" r="E2">
        <v>79</v>
      </c>
    </row>
    <row spans="1:5" r="3">
      <c t="s" s="3" r="A3">
        <v>611</v>
      </c>
    </row>
    <row spans="1:5" r="4">
      <c t="s" s="4" r="A4">
        <v>612</v>
      </c>
      <c t="n" s="7" r="B4">
        <v>14752000</v>
      </c>
      <c t="n" s="7" r="C4">
        <v>16206000</v>
      </c>
      <c t="n" s="7" r="D4">
        <v>15988000</v>
      </c>
      <c t="n" s="7" r="E4">
        <v>12300000</v>
      </c>
    </row>
    <row spans="1:5" r="5">
      <c t="s" s="4" r="A5">
        <v>90</v>
      </c>
      <c t="n" s="6" r="B5">
        <v>1392000</v>
      </c>
      <c t="n" s="6" r="C5">
        <v>6699000</v>
      </c>
      <c t="n" s="6" r="D5">
        <v>3146000</v>
      </c>
      <c t="n" s="6" r="E5">
        <v>10075000</v>
      </c>
    </row>
    <row spans="1:5" r="6">
      <c t="s" s="4" r="A6">
        <v>613</v>
      </c>
      <c t="n" s="6" r="B6">
        <v>-864000</v>
      </c>
      <c t="n" s="6" r="C6">
        <v>-7949000</v>
      </c>
      <c t="n" s="6" r="D6">
        <v>-4286000</v>
      </c>
      <c t="n" s="6" r="E6">
        <v>-8945000</v>
      </c>
    </row>
    <row spans="1:5" r="7">
      <c t="s" s="4" r="A7">
        <v>614</v>
      </c>
      <c t="n" s="6" r="B7">
        <v>279000</v>
      </c>
      <c t="n" s="6" r="C7">
        <v>201000</v>
      </c>
      <c t="n" s="6" r="D7">
        <v>711000</v>
      </c>
      <c t="n" s="6" r="E7">
        <v>1727000</v>
      </c>
    </row>
    <row spans="1:5" r="8">
      <c t="s" s="4" r="A8">
        <v>615</v>
      </c>
      <c t="n" s="6" r="B8">
        <v>-585000</v>
      </c>
      <c t="n" s="6" r="C8">
        <v>-7748000</v>
      </c>
      <c t="n" s="6" r="D8">
        <v>-3575000</v>
      </c>
      <c t="n" s="6" r="E8">
        <v>-7218000</v>
      </c>
    </row>
    <row spans="1:5" r="9">
      <c t="s" s="4" r="A9">
        <v>616</v>
      </c>
      <c t="n" s="6" r="B9">
        <v>15559000</v>
      </c>
      <c t="n" s="6" r="C9">
        <v>15157000</v>
      </c>
      <c t="n" s="6" r="D9">
        <v>15559000</v>
      </c>
      <c t="n" s="6" r="E9">
        <v>15157000</v>
      </c>
    </row>
    <row spans="1:5" r="10">
      <c t="s" s="4" r="A10">
        <v>477</v>
      </c>
    </row>
    <row spans="1:5" r="11">
      <c t="s" s="3" r="A11">
        <v>611</v>
      </c>
    </row>
    <row spans="1:5" r="12">
      <c t="s" s="4" r="A12">
        <v>612</v>
      </c>
      <c t="n" s="6" r="B12">
        <v>13629000</v>
      </c>
      <c t="n" s="6" r="C12">
        <v>14464000</v>
      </c>
      <c t="n" s="6" r="D12">
        <v>14093000</v>
      </c>
      <c t="n" s="6" r="E12">
        <v>10504000</v>
      </c>
    </row>
    <row spans="1:5" r="13">
      <c t="s" s="4" r="A13">
        <v>90</v>
      </c>
      <c t="n" s="6" r="B13">
        <v>1156000</v>
      </c>
      <c t="n" s="6" r="C13">
        <v>6681000</v>
      </c>
      <c t="n" s="6" r="D13">
        <v>3752000</v>
      </c>
      <c t="n" s="6" r="E13">
        <v>10163000</v>
      </c>
    </row>
    <row spans="1:5" r="14">
      <c t="s" s="4" r="A14">
        <v>613</v>
      </c>
      <c t="n" s="6" r="B14">
        <v>-806000</v>
      </c>
      <c t="n" s="6" r="C14">
        <v>-7930000</v>
      </c>
      <c t="n" s="6" r="D14">
        <v>-4228000</v>
      </c>
      <c t="n" s="6" r="E14">
        <v>-8914000</v>
      </c>
    </row>
    <row spans="1:5" r="15">
      <c t="s" s="4" r="A15">
        <v>614</v>
      </c>
      <c t="n" s="6" r="B15">
        <v>250000</v>
      </c>
      <c t="n" s="6" r="C15">
        <v>172000</v>
      </c>
      <c t="n" s="6" r="D15">
        <v>612000</v>
      </c>
      <c t="n" s="6" r="E15">
        <v>1634000</v>
      </c>
    </row>
    <row spans="1:5" r="16">
      <c t="s" s="4" r="A16">
        <v>615</v>
      </c>
      <c t="n" s="6" r="B16">
        <v>-556000</v>
      </c>
      <c t="n" s="6" r="C16">
        <v>-7758000</v>
      </c>
      <c t="n" s="6" r="D16">
        <v>-3616000</v>
      </c>
      <c t="n" s="6" r="E16">
        <v>-7280000</v>
      </c>
    </row>
    <row spans="1:5" r="17">
      <c t="s" s="4" r="A17">
        <v>616</v>
      </c>
      <c t="n" s="6" r="B17">
        <v>14229000</v>
      </c>
      <c t="n" s="6" r="C17">
        <v>13387000</v>
      </c>
      <c t="n" s="6" r="D17">
        <v>14229000</v>
      </c>
      <c t="n" s="6" r="E17">
        <v>13387000</v>
      </c>
    </row>
    <row spans="1:5" r="18">
      <c t="s" s="4" r="A18">
        <v>617</v>
      </c>
    </row>
    <row spans="1:5" r="19">
      <c t="s" s="3" r="A19">
        <v>611</v>
      </c>
    </row>
    <row spans="1:5" r="20">
      <c t="s" s="4" r="A20">
        <v>613</v>
      </c>
      <c t="n" s="6" r="D20">
        <v>-1600000</v>
      </c>
    </row>
    <row spans="1:5" r="21">
      <c t="s" s="4" r="A21">
        <v>618</v>
      </c>
    </row>
    <row spans="1:5" r="22">
      <c t="s" s="3" r="A22">
        <v>611</v>
      </c>
    </row>
    <row spans="1:5" r="23">
      <c t="s" s="4" r="A23">
        <v>613</v>
      </c>
      <c t="n" s="6" r="D23">
        <v>-530000</v>
      </c>
    </row>
    <row spans="1:5" r="24">
      <c t="s" s="4" r="A24">
        <v>530</v>
      </c>
    </row>
    <row spans="1:5" r="25">
      <c t="s" s="3" r="A25">
        <v>611</v>
      </c>
    </row>
    <row spans="1:5" r="26">
      <c t="s" s="4" r="A26">
        <v>612</v>
      </c>
      <c t="n" s="6" r="B26">
        <v>1123000</v>
      </c>
      <c t="n" s="6" r="C26">
        <v>1742000</v>
      </c>
      <c t="n" s="6" r="D26">
        <v>1895000</v>
      </c>
      <c t="n" s="6" r="E26">
        <v>1796000</v>
      </c>
    </row>
    <row spans="1:5" r="27">
      <c t="s" s="4" r="A27">
        <v>90</v>
      </c>
      <c t="n" s="6" r="B27">
        <v>236000</v>
      </c>
      <c t="n" s="6" r="C27">
        <v>18000</v>
      </c>
      <c t="n" s="6" r="D27">
        <v>-606000</v>
      </c>
      <c t="n" s="6" r="E27">
        <v>-88000</v>
      </c>
    </row>
    <row spans="1:5" r="28">
      <c t="s" s="4" r="A28">
        <v>613</v>
      </c>
      <c t="n" s="6" r="B28">
        <v>-58000</v>
      </c>
      <c t="n" s="6" r="C28">
        <v>-19000</v>
      </c>
      <c t="n" s="6" r="D28">
        <v>-58000</v>
      </c>
      <c t="n" s="6" r="E28">
        <v>-31000</v>
      </c>
    </row>
    <row spans="1:5" r="29">
      <c t="s" s="4" r="A29">
        <v>614</v>
      </c>
      <c t="n" s="6" r="B29">
        <v>29000</v>
      </c>
      <c t="n" s="6" r="C29">
        <v>29000</v>
      </c>
      <c t="n" s="6" r="D29">
        <v>99000</v>
      </c>
      <c t="n" s="6" r="E29">
        <v>93000</v>
      </c>
    </row>
    <row spans="1:5" r="30">
      <c t="s" s="4" r="A30">
        <v>615</v>
      </c>
      <c t="n" s="6" r="B30">
        <v>-29000</v>
      </c>
      <c t="n" s="6" r="C30">
        <v>10000</v>
      </c>
      <c t="n" s="6" r="D30">
        <v>41000</v>
      </c>
      <c t="n" s="6" r="E30">
        <v>62000</v>
      </c>
    </row>
    <row spans="1:5" r="31">
      <c t="s" s="4" r="A31">
        <v>616</v>
      </c>
      <c t="n" s="7" r="B31">
        <v>1330000</v>
      </c>
      <c t="n" s="7" r="C31">
        <v>1770000</v>
      </c>
      <c t="n" s="7" r="D31">
        <v>1330000</v>
      </c>
      <c t="n" s="7" r="E31">
        <v>177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t="s" s="1" r="A1">
        <v>619</v>
      </c>
      <c t="s" s="2" r="B1">
        <v>78</v>
      </c>
      <c t="s" s="2" r="D1">
        <v>1</v>
      </c>
    </row>
    <row spans="1:7" r="2">
      <c t="s" s="2" r="B2">
        <v>2</v>
      </c>
      <c t="s" s="2" r="C2">
        <v>79</v>
      </c>
      <c t="s" s="2" r="D2">
        <v>2</v>
      </c>
      <c t="s" s="2" r="E2">
        <v>79</v>
      </c>
      <c t="s" s="2" r="F2">
        <v>2</v>
      </c>
      <c t="s" s="2" r="G2">
        <v>25</v>
      </c>
    </row>
    <row spans="1:7" r="3">
      <c t="s" s="3" r="A3">
        <v>611</v>
      </c>
    </row>
    <row spans="1:7" r="4">
      <c t="s" s="4" r="A4">
        <v>612</v>
      </c>
      <c t="n" s="7" r="B4">
        <v>14752</v>
      </c>
      <c t="n" s="7" r="C4">
        <v>16206</v>
      </c>
      <c t="n" s="7" r="D4">
        <v>15988</v>
      </c>
      <c t="n" s="7" r="E4">
        <v>12300</v>
      </c>
    </row>
    <row spans="1:7" r="5">
      <c t="s" s="4" r="A5">
        <v>90</v>
      </c>
      <c t="n" s="6" r="B5">
        <v>1392</v>
      </c>
      <c t="n" s="6" r="C5">
        <v>6699</v>
      </c>
      <c t="n" s="6" r="D5">
        <v>3146</v>
      </c>
      <c t="n" s="6" r="E5">
        <v>10075</v>
      </c>
    </row>
    <row spans="1:7" r="6">
      <c t="s" s="4" r="A6">
        <v>613</v>
      </c>
      <c t="n" s="6" r="B6">
        <v>-864</v>
      </c>
      <c t="n" s="6" r="C6">
        <v>-7949</v>
      </c>
      <c t="n" s="6" r="D6">
        <v>-4286</v>
      </c>
      <c t="n" s="6" r="E6">
        <v>-8945</v>
      </c>
    </row>
    <row spans="1:7" r="7">
      <c t="s" s="4" r="A7">
        <v>614</v>
      </c>
      <c t="n" s="6" r="B7">
        <v>279</v>
      </c>
      <c t="n" s="6" r="C7">
        <v>201</v>
      </c>
      <c t="n" s="6" r="D7">
        <v>711</v>
      </c>
      <c t="n" s="6" r="E7">
        <v>1727</v>
      </c>
    </row>
    <row spans="1:7" r="8">
      <c t="s" s="4" r="A8">
        <v>616</v>
      </c>
      <c t="n" s="6" r="B8">
        <v>15559</v>
      </c>
      <c t="n" s="6" r="C8">
        <v>15157</v>
      </c>
      <c t="n" s="6" r="D8">
        <v>15559</v>
      </c>
      <c t="n" s="6" r="E8">
        <v>15157</v>
      </c>
    </row>
    <row spans="1:7" r="9">
      <c t="s" s="3" r="A9">
        <v>620</v>
      </c>
    </row>
    <row spans="1:7" r="10">
      <c t="s" s="4" r="A10">
        <v>621</v>
      </c>
      <c t="n" s="7" r="F10">
        <v>2452</v>
      </c>
      <c t="n" s="7" r="G10">
        <v>2696</v>
      </c>
    </row>
    <row spans="1:7" r="11">
      <c t="s" s="4" r="A11">
        <v>622</v>
      </c>
      <c t="n" s="6" r="F11">
        <v>334</v>
      </c>
      <c t="n" s="6" r="G11">
        <v>298</v>
      </c>
    </row>
    <row spans="1:7" r="12">
      <c t="s" s="4" r="A12">
        <v>623</v>
      </c>
      <c t="n" s="6" r="F12">
        <v>11443</v>
      </c>
      <c t="n" s="6" r="G12">
        <v>11099</v>
      </c>
    </row>
    <row spans="1:7" r="13">
      <c t="s" s="4" r="A13">
        <v>151</v>
      </c>
      <c t="n" s="6" r="B13">
        <v>14752</v>
      </c>
      <c t="n" s="6" r="C13">
        <v>16206</v>
      </c>
      <c t="n" s="6" r="D13">
        <v>15988</v>
      </c>
      <c t="n" s="6" r="E13">
        <v>12300</v>
      </c>
      <c t="n" s="6" r="F13">
        <v>15559</v>
      </c>
      <c t="n" s="6" r="G13">
        <v>15988</v>
      </c>
    </row>
    <row spans="1:7" r="14">
      <c t="s" s="3" r="A14">
        <v>624</v>
      </c>
    </row>
    <row spans="1:7" r="15">
      <c t="s" s="4" r="A15">
        <v>625</v>
      </c>
      <c t="n" s="6" r="F15">
        <v>27179</v>
      </c>
      <c t="n" s="6" r="G15">
        <v>22528</v>
      </c>
    </row>
    <row spans="1:7" r="16">
      <c t="s" s="4" r="A16">
        <v>626</v>
      </c>
      <c t="n" s="6" r="F16">
        <v>2747</v>
      </c>
      <c t="n" s="6" r="G16">
        <v>2363</v>
      </c>
    </row>
    <row spans="1:7" r="17">
      <c t="s" s="4" r="A17">
        <v>623</v>
      </c>
      <c t="n" s="6" r="F17">
        <v>2253428</v>
      </c>
      <c t="n" s="6" r="G17">
        <v>1932221</v>
      </c>
    </row>
    <row spans="1:7" r="18">
      <c t="s" s="4" r="A18">
        <v>451</v>
      </c>
      <c t="n" s="6" r="F18">
        <v>2312778</v>
      </c>
      <c t="n" s="6" r="G18">
        <v>1995589</v>
      </c>
    </row>
    <row spans="1:7" r="19">
      <c t="s" s="4" r="A19">
        <v>461</v>
      </c>
    </row>
    <row spans="1:7" r="20">
      <c t="s" s="3" r="A20">
        <v>624</v>
      </c>
    </row>
    <row spans="1:7" r="21">
      <c t="s" s="4" r="A21">
        <v>451</v>
      </c>
      <c t="n" s="6" r="F21">
        <v>1665267</v>
      </c>
      <c t="n" s="6" r="G21">
        <v>1526623</v>
      </c>
    </row>
    <row spans="1:7" r="22">
      <c t="s" s="4" r="A22">
        <v>487</v>
      </c>
    </row>
    <row spans="1:7" r="23">
      <c t="s" s="3" r="A23">
        <v>611</v>
      </c>
    </row>
    <row spans="1:7" r="24">
      <c t="s" s="4" r="A24">
        <v>612</v>
      </c>
      <c t="n" s="6" r="B24">
        <v>6186</v>
      </c>
      <c t="n" s="6" r="C24">
        <v>5488</v>
      </c>
      <c t="n" s="6" r="D24">
        <v>6917</v>
      </c>
      <c t="n" s="6" r="E24">
        <v>2284</v>
      </c>
    </row>
    <row spans="1:7" r="25">
      <c t="s" s="4" r="A25">
        <v>90</v>
      </c>
      <c t="n" s="6" r="B25">
        <v>1216</v>
      </c>
      <c t="n" s="6" r="C25">
        <v>7294</v>
      </c>
      <c t="n" s="6" r="D25">
        <v>2619</v>
      </c>
      <c t="n" s="6" r="E25">
        <v>9514</v>
      </c>
    </row>
    <row spans="1:7" r="26">
      <c t="s" s="4" r="A26">
        <v>613</v>
      </c>
      <c t="n" s="6" r="B26">
        <v>-251</v>
      </c>
      <c t="n" s="6" r="C26">
        <v>-7486</v>
      </c>
      <c t="n" s="6" r="D26">
        <v>-2513</v>
      </c>
      <c t="n" s="6" r="E26">
        <v>-7587</v>
      </c>
    </row>
    <row spans="1:7" r="27">
      <c t="s" s="4" r="A27">
        <v>614</v>
      </c>
      <c t="n" s="6" r="B27">
        <v>36</v>
      </c>
      <c t="n" s="6" r="C27">
        <v>56</v>
      </c>
      <c t="n" s="6" r="D27">
        <v>164</v>
      </c>
      <c t="n" s="6" r="E27">
        <v>1141</v>
      </c>
    </row>
    <row spans="1:7" r="28">
      <c t="s" s="4" r="A28">
        <v>616</v>
      </c>
      <c t="n" s="6" r="B28">
        <v>7187</v>
      </c>
      <c t="n" s="6" r="C28">
        <v>5352</v>
      </c>
      <c t="n" s="6" r="D28">
        <v>7187</v>
      </c>
      <c t="n" s="6" r="E28">
        <v>5352</v>
      </c>
    </row>
    <row spans="1:7" r="29">
      <c t="s" s="3" r="A29">
        <v>620</v>
      </c>
    </row>
    <row spans="1:7" r="30">
      <c t="s" s="4" r="A30">
        <v>621</v>
      </c>
      <c t="n" s="6" r="F30">
        <v>1950</v>
      </c>
      <c t="n" s="6" r="G30">
        <v>1765</v>
      </c>
    </row>
    <row spans="1:7" r="31">
      <c t="s" s="4" r="A31">
        <v>622</v>
      </c>
      <c t="n" s="6" r="F31">
        <v>12</v>
      </c>
      <c t="n" s="6" r="G31">
        <v>32</v>
      </c>
    </row>
    <row spans="1:7" r="32">
      <c t="s" s="4" r="A32">
        <v>623</v>
      </c>
      <c t="n" s="6" r="F32">
        <v>4569</v>
      </c>
      <c t="n" s="6" r="G32">
        <v>4745</v>
      </c>
    </row>
    <row spans="1:7" r="33">
      <c t="s" s="4" r="A33">
        <v>151</v>
      </c>
      <c t="n" s="6" r="B33">
        <v>6186</v>
      </c>
      <c t="n" s="6" r="C33">
        <v>5488</v>
      </c>
      <c t="n" s="6" r="D33">
        <v>6917</v>
      </c>
      <c t="n" s="6" r="E33">
        <v>2284</v>
      </c>
      <c t="n" s="6" r="F33">
        <v>7187</v>
      </c>
      <c t="n" s="6" r="G33">
        <v>6917</v>
      </c>
    </row>
    <row spans="1:7" r="34">
      <c t="s" s="3" r="A34">
        <v>624</v>
      </c>
    </row>
    <row spans="1:7" r="35">
      <c t="s" s="4" r="A35">
        <v>625</v>
      </c>
      <c t="n" s="6" r="F35">
        <v>6423</v>
      </c>
      <c t="n" s="6" r="G35">
        <v>6316</v>
      </c>
    </row>
    <row spans="1:7" r="36">
      <c t="s" s="4" r="A36">
        <v>626</v>
      </c>
      <c t="n" s="6" r="F36">
        <v>96</v>
      </c>
      <c t="n" s="6" r="G36">
        <v>254</v>
      </c>
    </row>
    <row spans="1:7" r="37">
      <c t="s" s="4" r="A37">
        <v>623</v>
      </c>
      <c t="n" s="6" r="F37">
        <v>534933</v>
      </c>
      <c t="n" s="6" r="G37">
        <v>486875</v>
      </c>
    </row>
    <row spans="1:7" r="38">
      <c t="s" s="4" r="A38">
        <v>451</v>
      </c>
      <c t="n" s="6" r="F38">
        <v>545069</v>
      </c>
      <c t="n" s="6" r="G38">
        <v>499573</v>
      </c>
    </row>
    <row spans="1:7" r="39">
      <c t="s" s="4" r="A39">
        <v>494</v>
      </c>
    </row>
    <row spans="1:7" r="40">
      <c t="s" s="3" r="A40">
        <v>611</v>
      </c>
    </row>
    <row spans="1:7" r="41">
      <c t="s" s="4" r="A41">
        <v>612</v>
      </c>
      <c t="n" s="6" r="B41">
        <v>3511</v>
      </c>
      <c t="n" s="6" r="C41">
        <v>7657</v>
      </c>
      <c t="n" s="6" r="D41">
        <v>5179</v>
      </c>
      <c t="n" s="6" r="E41">
        <v>6925</v>
      </c>
    </row>
    <row spans="1:7" r="42">
      <c t="s" s="4" r="A42">
        <v>90</v>
      </c>
      <c t="n" s="6" r="B42">
        <v>-12</v>
      </c>
      <c t="n" s="6" r="C42">
        <v>-2097</v>
      </c>
      <c t="n" s="6" r="D42">
        <v>-1520</v>
      </c>
      <c t="n" s="6" r="E42">
        <v>-1316</v>
      </c>
    </row>
    <row spans="1:7" r="43">
      <c t="s" s="4" r="A43">
        <v>613</v>
      </c>
      <c t="n" s="6" r="B43">
        <v>-214</v>
      </c>
      <c t="n" s="6" r="C43">
        <v>-12</v>
      </c>
      <c t="n" s="6" r="D43">
        <v>-461</v>
      </c>
      <c t="n" s="6" r="E43">
        <v>-307</v>
      </c>
    </row>
    <row spans="1:7" r="44">
      <c t="s" s="4" r="A44">
        <v>614</v>
      </c>
      <c t="n" s="6" r="B44">
        <v>129</v>
      </c>
      <c t="n" s="6" r="C44">
        <v>57</v>
      </c>
      <c t="n" s="6" r="D44">
        <v>216</v>
      </c>
      <c t="n" s="6" r="E44">
        <v>303</v>
      </c>
    </row>
    <row spans="1:7" r="45">
      <c t="s" s="4" r="A45">
        <v>616</v>
      </c>
      <c t="n" s="6" r="B45">
        <v>3414</v>
      </c>
      <c t="n" s="6" r="C45">
        <v>5605</v>
      </c>
      <c t="n" s="6" r="D45">
        <v>3414</v>
      </c>
      <c t="n" s="6" r="E45">
        <v>5605</v>
      </c>
    </row>
    <row spans="1:7" r="46">
      <c t="s" s="3" r="A46">
        <v>620</v>
      </c>
    </row>
    <row spans="1:7" r="47">
      <c t="s" s="4" r="A47">
        <v>621</v>
      </c>
      <c t="n" s="6" r="F47">
        <v>118</v>
      </c>
      <c t="n" s="6" r="G47">
        <v>479</v>
      </c>
    </row>
    <row spans="1:7" r="48">
      <c t="s" s="4" r="A48">
        <v>622</v>
      </c>
      <c t="n" s="6" r="F48">
        <v>27</v>
      </c>
      <c t="n" s="6" r="G48">
        <v>35</v>
      </c>
    </row>
    <row spans="1:7" r="49">
      <c t="s" s="4" r="A49">
        <v>623</v>
      </c>
      <c t="n" s="6" r="F49">
        <v>3041</v>
      </c>
      <c t="n" s="6" r="G49">
        <v>3662</v>
      </c>
    </row>
    <row spans="1:7" r="50">
      <c t="s" s="4" r="A50">
        <v>151</v>
      </c>
      <c t="n" s="6" r="B50">
        <v>3511</v>
      </c>
      <c t="n" s="6" r="C50">
        <v>7657</v>
      </c>
      <c t="n" s="6" r="D50">
        <v>5179</v>
      </c>
      <c t="n" s="6" r="E50">
        <v>6925</v>
      </c>
      <c t="n" s="6" r="F50">
        <v>3414</v>
      </c>
      <c t="n" s="6" r="G50">
        <v>5179</v>
      </c>
    </row>
    <row spans="1:7" r="51">
      <c t="s" s="3" r="A51">
        <v>624</v>
      </c>
    </row>
    <row spans="1:7" r="52">
      <c t="s" s="4" r="A52">
        <v>625</v>
      </c>
      <c t="n" s="6" r="F52">
        <v>17728</v>
      </c>
      <c t="n" s="6" r="G52">
        <v>13434</v>
      </c>
    </row>
    <row spans="1:7" r="53">
      <c t="s" s="4" r="A53">
        <v>626</v>
      </c>
      <c t="n" s="6" r="F53">
        <v>220</v>
      </c>
      <c t="n" s="6" r="G53">
        <v>283</v>
      </c>
    </row>
    <row spans="1:7" r="54">
      <c t="s" s="4" r="A54">
        <v>623</v>
      </c>
      <c t="n" s="6" r="F54">
        <v>930883</v>
      </c>
      <c t="n" s="6" r="G54">
        <v>849027</v>
      </c>
    </row>
    <row spans="1:7" r="55">
      <c t="s" s="4" r="A55">
        <v>451</v>
      </c>
      <c t="n" s="6" r="F55">
        <v>956298</v>
      </c>
      <c t="n" s="6" r="G55">
        <v>876784</v>
      </c>
    </row>
    <row spans="1:7" r="56">
      <c t="s" s="4" r="A56">
        <v>501</v>
      </c>
    </row>
    <row spans="1:7" r="57">
      <c t="s" s="3" r="A57">
        <v>611</v>
      </c>
    </row>
    <row spans="1:7" r="58">
      <c t="s" s="4" r="A58">
        <v>612</v>
      </c>
      <c t="n" s="6" r="B58">
        <v>569</v>
      </c>
      <c t="n" s="6" r="C58">
        <v>435</v>
      </c>
      <c t="n" s="6" r="D58">
        <v>435</v>
      </c>
      <c t="n" s="6" r="E58">
        <v>486</v>
      </c>
    </row>
    <row spans="1:7" r="59">
      <c t="s" s="4" r="A59">
        <v>90</v>
      </c>
      <c t="n" s="6" r="B59">
        <v>-271</v>
      </c>
      <c t="n" s="6" r="C59">
        <v>48</v>
      </c>
      <c t="n" s="6" r="D59">
        <v>-154</v>
      </c>
      <c t="n" s="6" r="E59">
        <v>-4</v>
      </c>
    </row>
    <row spans="1:7" r="60">
      <c t="s" s="4" r="A60">
        <v>613</v>
      </c>
      <c t="n" s="6" r="B60">
        <v>-1</v>
      </c>
      <c t="n" s="6" r="C60">
        <v>-23</v>
      </c>
      <c t="n" s="6" r="D60">
        <v>-1</v>
      </c>
      <c t="n" s="6" r="E60">
        <v>-39</v>
      </c>
    </row>
    <row spans="1:7" r="61">
      <c t="s" s="4" r="A61">
        <v>614</v>
      </c>
      <c t="n" s="6" r="B61">
        <v>13</v>
      </c>
      <c t="n" s="6" r="C61">
        <v>8</v>
      </c>
      <c t="n" s="6" r="D61">
        <v>30</v>
      </c>
      <c t="n" s="6" r="E61">
        <v>25</v>
      </c>
    </row>
    <row spans="1:7" r="62">
      <c t="s" s="4" r="A62">
        <v>616</v>
      </c>
      <c t="n" s="6" r="B62">
        <v>310</v>
      </c>
      <c t="n" s="6" r="C62">
        <v>468</v>
      </c>
      <c t="n" s="6" r="D62">
        <v>310</v>
      </c>
      <c t="n" s="6" r="E62">
        <v>468</v>
      </c>
    </row>
    <row spans="1:7" r="63">
      <c t="s" s="3" r="A63">
        <v>620</v>
      </c>
    </row>
    <row spans="1:7" r="64">
      <c t="s" s="4" r="A64">
        <v>621</v>
      </c>
      <c t="n" s="6" r="F64">
        <v>6</v>
      </c>
    </row>
    <row spans="1:7" r="65">
      <c t="s" s="4" r="A65">
        <v>623</v>
      </c>
      <c t="n" s="6" r="F65">
        <v>304</v>
      </c>
      <c t="n" s="6" r="G65">
        <v>419</v>
      </c>
    </row>
    <row spans="1:7" r="66">
      <c t="s" s="4" r="A66">
        <v>151</v>
      </c>
      <c t="n" s="6" r="B66">
        <v>569</v>
      </c>
      <c t="n" s="6" r="C66">
        <v>435</v>
      </c>
      <c t="n" s="6" r="D66">
        <v>435</v>
      </c>
      <c t="n" s="6" r="E66">
        <v>486</v>
      </c>
      <c t="n" s="6" r="F66">
        <v>310</v>
      </c>
      <c t="n" s="6" r="G66">
        <v>435</v>
      </c>
    </row>
    <row spans="1:7" r="67">
      <c t="s" s="3" r="A67">
        <v>624</v>
      </c>
    </row>
    <row spans="1:7" r="68">
      <c t="s" s="4" r="A68">
        <v>625</v>
      </c>
      <c t="n" s="6" r="F68">
        <v>64</v>
      </c>
    </row>
    <row spans="1:7" r="69">
      <c t="s" s="4" r="A69">
        <v>623</v>
      </c>
      <c t="n" s="6" r="F69">
        <v>152359</v>
      </c>
      <c t="n" s="6" r="G69">
        <v>140207</v>
      </c>
    </row>
    <row spans="1:7" r="70">
      <c t="s" s="4" r="A70">
        <v>451</v>
      </c>
      <c t="n" s="6" r="F70">
        <v>163900</v>
      </c>
      <c t="n" s="6" r="G70">
        <v>150266</v>
      </c>
    </row>
    <row spans="1:7" r="71">
      <c t="s" s="4" r="A71">
        <v>507</v>
      </c>
    </row>
    <row spans="1:7" r="72">
      <c t="s" s="3" r="A72">
        <v>611</v>
      </c>
    </row>
    <row spans="1:7" r="73">
      <c t="s" s="4" r="A73">
        <v>612</v>
      </c>
      <c t="n" s="6" r="B73">
        <v>2584</v>
      </c>
      <c t="n" s="6" r="C73">
        <v>1883</v>
      </c>
      <c t="n" s="6" r="D73">
        <v>2120</v>
      </c>
      <c t="n" s="6" r="E73">
        <v>2038</v>
      </c>
    </row>
    <row spans="1:7" r="74">
      <c t="s" s="4" r="A74">
        <v>90</v>
      </c>
      <c t="n" s="6" r="B74">
        <v>220</v>
      </c>
      <c t="n" s="6" r="C74">
        <v>799</v>
      </c>
      <c t="n" s="6" r="D74">
        <v>886</v>
      </c>
      <c t="n" s="6" r="E74">
        <v>922</v>
      </c>
    </row>
    <row spans="1:7" r="75">
      <c t="s" s="4" r="A75">
        <v>613</v>
      </c>
      <c t="n" s="6" r="B75">
        <v>-153</v>
      </c>
      <c t="n" s="6" r="C75">
        <v>-318</v>
      </c>
      <c t="n" s="6" r="D75">
        <v>-454</v>
      </c>
      <c t="n" s="6" r="E75">
        <v>-665</v>
      </c>
    </row>
    <row spans="1:7" r="76">
      <c t="s" s="4" r="A76">
        <v>614</v>
      </c>
      <c t="n" s="6" r="B76">
        <v>32</v>
      </c>
      <c t="n" s="6" r="C76">
        <v>52</v>
      </c>
      <c t="n" s="6" r="D76">
        <v>131</v>
      </c>
      <c t="n" s="6" r="E76">
        <v>121</v>
      </c>
    </row>
    <row spans="1:7" r="77">
      <c t="s" s="4" r="A77">
        <v>616</v>
      </c>
      <c t="n" s="6" r="B77">
        <v>2683</v>
      </c>
      <c t="n" s="6" r="C77">
        <v>2416</v>
      </c>
      <c t="n" s="6" r="D77">
        <v>2683</v>
      </c>
      <c t="n" s="6" r="E77">
        <v>2416</v>
      </c>
    </row>
    <row spans="1:7" r="78">
      <c t="s" s="3" r="A78">
        <v>620</v>
      </c>
    </row>
    <row spans="1:7" r="79">
      <c t="s" s="4" r="A79">
        <v>621</v>
      </c>
      <c t="n" s="6" r="F79">
        <v>359</v>
      </c>
      <c t="n" s="6" r="G79">
        <v>452</v>
      </c>
    </row>
    <row spans="1:7" r="80">
      <c t="s" s="4" r="A80">
        <v>622</v>
      </c>
      <c t="n" s="6" r="F80">
        <v>207</v>
      </c>
      <c t="n" s="6" r="G80">
        <v>174</v>
      </c>
    </row>
    <row spans="1:7" r="81">
      <c t="s" s="4" r="A81">
        <v>623</v>
      </c>
      <c t="n" s="6" r="F81">
        <v>1694</v>
      </c>
      <c t="n" s="6" r="G81">
        <v>1000</v>
      </c>
    </row>
    <row spans="1:7" r="82">
      <c t="s" s="4" r="A82">
        <v>151</v>
      </c>
      <c t="n" s="6" r="B82">
        <v>2584</v>
      </c>
      <c t="n" s="6" r="C82">
        <v>1883</v>
      </c>
      <c t="n" s="6" r="D82">
        <v>2120</v>
      </c>
      <c t="n" s="6" r="E82">
        <v>2038</v>
      </c>
      <c t="n" s="6" r="F82">
        <v>2683</v>
      </c>
      <c t="n" s="6" r="G82">
        <v>2120</v>
      </c>
    </row>
    <row spans="1:7" r="83">
      <c t="s" s="3" r="A83">
        <v>624</v>
      </c>
    </row>
    <row spans="1:7" r="84">
      <c t="s" s="4" r="A84">
        <v>625</v>
      </c>
      <c t="n" s="6" r="F84">
        <v>2752</v>
      </c>
      <c t="n" s="6" r="G84">
        <v>2778</v>
      </c>
    </row>
    <row spans="1:7" r="85">
      <c t="s" s="4" r="A85">
        <v>626</v>
      </c>
      <c t="n" s="6" r="F85">
        <v>1714</v>
      </c>
      <c t="n" s="6" r="G85">
        <v>1377</v>
      </c>
    </row>
    <row spans="1:7" r="86">
      <c t="s" s="4" r="A86">
        <v>623</v>
      </c>
      <c t="n" s="6" r="F86">
        <v>205901</v>
      </c>
      <c t="n" s="6" r="G86">
        <v>151111</v>
      </c>
    </row>
    <row spans="1:7" r="87">
      <c t="s" s="4" r="A87">
        <v>451</v>
      </c>
      <c t="n" s="6" r="F87">
        <v>216935</v>
      </c>
      <c t="n" s="6" r="G87">
        <v>163224</v>
      </c>
    </row>
    <row spans="1:7" r="88">
      <c t="s" s="4" r="A88">
        <v>511</v>
      </c>
    </row>
    <row spans="1:7" r="89">
      <c t="s" s="3" r="A89">
        <v>611</v>
      </c>
    </row>
    <row spans="1:7" r="90">
      <c t="s" s="4" r="A90">
        <v>612</v>
      </c>
      <c t="n" s="6" r="B90">
        <v>827</v>
      </c>
      <c t="n" s="6" r="C90">
        <v>611</v>
      </c>
      <c t="n" s="6" r="D90">
        <v>749</v>
      </c>
      <c t="n" s="6" r="E90">
        <v>567</v>
      </c>
    </row>
    <row spans="1:7" r="91">
      <c t="s" s="4" r="A91">
        <v>90</v>
      </c>
      <c t="n" s="6" r="B91">
        <v>326</v>
      </c>
      <c t="n" s="6" r="C91">
        <v>282</v>
      </c>
      <c t="n" s="6" r="D91">
        <v>479</v>
      </c>
      <c t="n" s="6" r="E91">
        <v>386</v>
      </c>
    </row>
    <row spans="1:7" r="92">
      <c t="s" s="4" r="A92">
        <v>613</v>
      </c>
      <c t="n" s="6" r="B92">
        <v>-91</v>
      </c>
      <c t="n" s="6" r="C92">
        <v>-110</v>
      </c>
      <c t="n" s="6" r="D92">
        <v>-225</v>
      </c>
      <c t="n" s="6" r="E92">
        <v>-237</v>
      </c>
    </row>
    <row spans="1:7" r="93">
      <c t="s" s="4" r="A93">
        <v>614</v>
      </c>
      <c t="n" s="6" r="B93">
        <v>20</v>
      </c>
      <c t="n" s="6" r="C93">
        <v>25</v>
      </c>
      <c t="n" s="6" r="D93">
        <v>79</v>
      </c>
      <c t="n" s="6" r="E93">
        <v>92</v>
      </c>
    </row>
    <row spans="1:7" r="94">
      <c t="s" s="4" r="A94">
        <v>616</v>
      </c>
      <c t="n" s="6" r="B94">
        <v>1082</v>
      </c>
      <c t="n" s="6" r="C94">
        <v>808</v>
      </c>
      <c t="n" s="6" r="D94">
        <v>1082</v>
      </c>
      <c t="n" s="6" r="E94">
        <v>808</v>
      </c>
    </row>
    <row spans="1:7" r="95">
      <c t="s" s="3" r="A95">
        <v>620</v>
      </c>
    </row>
    <row spans="1:7" r="96">
      <c t="s" s="4" r="A96">
        <v>621</v>
      </c>
      <c t="n" s="6" r="F96">
        <v>14</v>
      </c>
    </row>
    <row spans="1:7" r="97">
      <c t="s" s="4" r="A97">
        <v>622</v>
      </c>
      <c t="n" s="6" r="F97">
        <v>23</v>
      </c>
      <c t="n" s="6" r="G97">
        <v>7</v>
      </c>
    </row>
    <row spans="1:7" r="98">
      <c t="s" s="4" r="A98">
        <v>623</v>
      </c>
      <c t="n" s="6" r="F98">
        <v>1022</v>
      </c>
      <c t="n" s="6" r="G98">
        <v>735</v>
      </c>
    </row>
    <row spans="1:7" r="99">
      <c t="s" s="4" r="A99">
        <v>151</v>
      </c>
      <c t="n" s="6" r="B99">
        <v>827</v>
      </c>
      <c t="n" s="6" r="C99">
        <v>611</v>
      </c>
      <c t="n" s="6" r="D99">
        <v>749</v>
      </c>
      <c t="n" s="6" r="E99">
        <v>567</v>
      </c>
      <c t="n" s="6" r="F99">
        <v>1082</v>
      </c>
      <c t="n" s="6" r="G99">
        <v>749</v>
      </c>
    </row>
    <row spans="1:7" r="100">
      <c t="s" s="3" r="A100">
        <v>624</v>
      </c>
    </row>
    <row spans="1:7" r="101">
      <c t="s" s="4" r="A101">
        <v>625</v>
      </c>
      <c t="n" s="6" r="F101">
        <v>14</v>
      </c>
    </row>
    <row spans="1:7" r="102">
      <c t="s" s="4" r="A102">
        <v>626</v>
      </c>
      <c t="n" s="6" r="F102">
        <v>188</v>
      </c>
      <c t="n" s="6" r="G102">
        <v>51</v>
      </c>
    </row>
    <row spans="1:7" r="103">
      <c t="s" s="4" r="A103">
        <v>623</v>
      </c>
      <c t="n" s="6" r="F103">
        <v>247634</v>
      </c>
      <c t="n" s="6" r="G103">
        <v>161169</v>
      </c>
    </row>
    <row spans="1:7" r="104">
      <c t="s" s="4" r="A104">
        <v>451</v>
      </c>
      <c t="n" s="6" r="F104">
        <v>248131</v>
      </c>
      <c t="n" s="6" r="G104">
        <v>161512</v>
      </c>
    </row>
    <row spans="1:7" r="105">
      <c t="s" s="4" r="A105">
        <v>515</v>
      </c>
    </row>
    <row spans="1:7" r="106">
      <c t="s" s="3" r="A106">
        <v>611</v>
      </c>
    </row>
    <row spans="1:7" r="107">
      <c t="s" s="4" r="A107">
        <v>612</v>
      </c>
      <c t="n" s="6" r="B107">
        <v>1075</v>
      </c>
      <c t="n" s="6" r="C107">
        <v>132</v>
      </c>
      <c t="n" s="6" r="D107">
        <v>588</v>
      </c>
    </row>
    <row spans="1:7" r="108">
      <c t="s" s="4" r="A108">
        <v>90</v>
      </c>
      <c t="n" s="6" r="B108">
        <v>-87</v>
      </c>
      <c t="n" s="6" r="C108">
        <v>373</v>
      </c>
      <c t="n" s="6" r="D108">
        <v>836</v>
      </c>
      <c t="n" s="6" r="E108">
        <v>573</v>
      </c>
    </row>
    <row spans="1:7" r="109">
      <c t="s" s="4" r="A109">
        <v>613</v>
      </c>
      <c t="n" s="6" r="B109">
        <v>-154</v>
      </c>
      <c t="n" s="6" r="D109">
        <v>-632</v>
      </c>
      <c t="n" s="6" r="E109">
        <v>-110</v>
      </c>
    </row>
    <row spans="1:7" r="110">
      <c t="s" s="4" r="A110">
        <v>614</v>
      </c>
      <c t="n" s="6" r="B110">
        <v>49</v>
      </c>
      <c t="n" s="6" r="C110">
        <v>3</v>
      </c>
      <c t="n" s="6" r="D110">
        <v>91</v>
      </c>
      <c t="n" s="6" r="E110">
        <v>45</v>
      </c>
    </row>
    <row spans="1:7" r="111">
      <c t="s" s="4" r="A111">
        <v>616</v>
      </c>
      <c t="n" s="6" r="B111">
        <v>883</v>
      </c>
      <c t="n" s="6" r="C111">
        <v>508</v>
      </c>
      <c t="n" s="6" r="D111">
        <v>883</v>
      </c>
      <c t="n" s="6" r="E111">
        <v>508</v>
      </c>
    </row>
    <row spans="1:7" r="112">
      <c t="s" s="3" r="A112">
        <v>620</v>
      </c>
    </row>
    <row spans="1:7" r="113">
      <c t="s" s="4" r="A113">
        <v>621</v>
      </c>
      <c t="n" s="6" r="F113">
        <v>5</v>
      </c>
    </row>
    <row spans="1:7" r="114">
      <c t="s" s="4" r="A114">
        <v>622</v>
      </c>
      <c t="n" s="6" r="F114">
        <v>65</v>
      </c>
      <c t="n" s="6" r="G114">
        <v>50</v>
      </c>
    </row>
    <row spans="1:7" r="115">
      <c t="s" s="4" r="A115">
        <v>623</v>
      </c>
      <c t="n" s="6" r="F115">
        <v>813</v>
      </c>
      <c t="n" s="6" r="G115">
        <v>538</v>
      </c>
    </row>
    <row spans="1:7" r="116">
      <c t="s" s="4" r="A116">
        <v>151</v>
      </c>
      <c t="n" s="6" r="B116">
        <v>1075</v>
      </c>
      <c t="n" s="6" r="C116">
        <v>132</v>
      </c>
      <c t="n" s="6" r="D116">
        <v>588</v>
      </c>
      <c t="n" s="6" r="E116">
        <v>508</v>
      </c>
      <c t="n" s="6" r="F116">
        <v>883</v>
      </c>
      <c t="n" s="6" r="G116">
        <v>588</v>
      </c>
    </row>
    <row spans="1:7" r="117">
      <c t="s" s="3" r="A117">
        <v>624</v>
      </c>
    </row>
    <row spans="1:7" r="118">
      <c t="s" s="4" r="A118">
        <v>625</v>
      </c>
      <c t="n" s="6" r="F118">
        <v>198</v>
      </c>
    </row>
    <row spans="1:7" r="119">
      <c t="s" s="4" r="A119">
        <v>626</v>
      </c>
      <c t="n" s="6" r="F119">
        <v>529</v>
      </c>
      <c t="n" s="6" r="G119">
        <v>398</v>
      </c>
    </row>
    <row spans="1:7" r="120">
      <c t="s" s="4" r="A120">
        <v>623</v>
      </c>
      <c t="n" s="6" r="F120">
        <v>181718</v>
      </c>
      <c t="n" s="6" r="G120">
        <v>143832</v>
      </c>
    </row>
    <row spans="1:7" r="121">
      <c t="s" s="4" r="A121">
        <v>451</v>
      </c>
      <c t="n" s="6" r="F121">
        <v>182445</v>
      </c>
      <c t="n" s="6" r="G121">
        <v>144230</v>
      </c>
    </row>
    <row spans="1:7" r="122">
      <c t="s" s="4" r="A122">
        <v>530</v>
      </c>
    </row>
    <row spans="1:7" r="123">
      <c t="s" s="3" r="A123">
        <v>611</v>
      </c>
    </row>
    <row spans="1:7" r="124">
      <c t="s" s="4" r="A124">
        <v>612</v>
      </c>
      <c t="n" s="6" r="B124">
        <v>1123</v>
      </c>
      <c t="n" s="6" r="C124">
        <v>1742</v>
      </c>
      <c t="n" s="6" r="D124">
        <v>1895</v>
      </c>
      <c t="n" s="6" r="E124">
        <v>1796</v>
      </c>
    </row>
    <row spans="1:7" r="125">
      <c t="s" s="4" r="A125">
        <v>90</v>
      </c>
      <c t="n" s="6" r="B125">
        <v>236</v>
      </c>
      <c t="n" s="6" r="C125">
        <v>18</v>
      </c>
      <c t="n" s="6" r="D125">
        <v>-606</v>
      </c>
      <c t="n" s="6" r="E125">
        <v>-88</v>
      </c>
    </row>
    <row spans="1:7" r="126">
      <c t="s" s="4" r="A126">
        <v>613</v>
      </c>
      <c t="n" s="6" r="B126">
        <v>-58</v>
      </c>
      <c t="n" s="6" r="C126">
        <v>-19</v>
      </c>
      <c t="n" s="6" r="D126">
        <v>-58</v>
      </c>
      <c t="n" s="6" r="E126">
        <v>-31</v>
      </c>
    </row>
    <row spans="1:7" r="127">
      <c t="s" s="4" r="A127">
        <v>614</v>
      </c>
      <c t="n" s="6" r="B127">
        <v>29</v>
      </c>
      <c t="n" s="6" r="C127">
        <v>29</v>
      </c>
      <c t="n" s="6" r="D127">
        <v>99</v>
      </c>
      <c t="n" s="6" r="E127">
        <v>93</v>
      </c>
    </row>
    <row spans="1:7" r="128">
      <c t="s" s="4" r="A128">
        <v>616</v>
      </c>
      <c t="n" s="6" r="B128">
        <v>1330</v>
      </c>
      <c t="n" s="6" r="C128">
        <v>1770</v>
      </c>
      <c t="n" s="6" r="D128">
        <v>1330</v>
      </c>
      <c t="n" s="6" r="E128">
        <v>1770</v>
      </c>
    </row>
    <row spans="1:7" r="129">
      <c t="s" s="3" r="A129">
        <v>620</v>
      </c>
    </row>
    <row spans="1:7" r="130">
      <c t="s" s="4" r="A130">
        <v>151</v>
      </c>
      <c t="n" s="6" r="B130">
        <v>1123</v>
      </c>
      <c t="n" s="7" r="C130">
        <v>1742</v>
      </c>
      <c t="n" s="6" r="D130">
        <v>1895</v>
      </c>
      <c t="n" s="7" r="E130">
        <v>1796</v>
      </c>
      <c t="n" s="6" r="F130">
        <v>1330</v>
      </c>
      <c t="n" s="6" r="G130">
        <v>1895</v>
      </c>
    </row>
    <row spans="1:7" r="131">
      <c t="s" s="3" r="A131">
        <v>624</v>
      </c>
    </row>
    <row spans="1:7" r="132">
      <c t="s" s="4" r="A132">
        <v>451</v>
      </c>
      <c t="n" s="6" r="F132">
        <v>29424</v>
      </c>
      <c t="n" s="6" r="G132">
        <v>38477</v>
      </c>
    </row>
    <row spans="1:7" r="133">
      <c t="s" s="4" r="A133">
        <v>627</v>
      </c>
    </row>
    <row spans="1:7" r="134">
      <c t="s" s="3" r="A134">
        <v>611</v>
      </c>
    </row>
    <row spans="1:7" r="135">
      <c t="s" s="4" r="A135">
        <v>612</v>
      </c>
      <c t="n" s="6" r="D135">
        <v>375</v>
      </c>
    </row>
    <row spans="1:7" r="136">
      <c t="s" s="4" r="A136">
        <v>616</v>
      </c>
      <c t="n" s="6" r="B136">
        <v>656</v>
      </c>
      <c t="n" s="6" r="D136">
        <v>656</v>
      </c>
    </row>
    <row spans="1:7" r="137">
      <c t="s" s="3" r="A137">
        <v>620</v>
      </c>
    </row>
    <row spans="1:7" r="138">
      <c t="s" s="4" r="A138">
        <v>151</v>
      </c>
      <c t="n" s="6" r="B138">
        <v>656</v>
      </c>
      <c t="n" s="6" r="D138">
        <v>375</v>
      </c>
      <c t="n" s="6" r="F138">
        <v>656</v>
      </c>
      <c t="n" s="6" r="G138">
        <v>375</v>
      </c>
    </row>
    <row spans="1:7" r="139">
      <c t="s" s="3" r="A139">
        <v>624</v>
      </c>
    </row>
    <row spans="1:7" r="140">
      <c t="s" s="4" r="A140">
        <v>451</v>
      </c>
      <c t="n" s="6" r="F140">
        <v>3617</v>
      </c>
      <c t="n" s="6" r="G140">
        <v>6128</v>
      </c>
    </row>
    <row spans="1:7" r="141">
      <c t="s" s="4" r="A141">
        <v>628</v>
      </c>
    </row>
    <row spans="1:7" r="142">
      <c t="s" s="3" r="A142">
        <v>611</v>
      </c>
    </row>
    <row spans="1:7" r="143">
      <c t="s" s="4" r="A143">
        <v>612</v>
      </c>
      <c t="n" s="6" r="D143">
        <v>1003</v>
      </c>
    </row>
    <row spans="1:7" r="144">
      <c t="s" s="4" r="A144">
        <v>616</v>
      </c>
      <c t="n" s="6" r="B144">
        <v>228</v>
      </c>
      <c t="n" s="6" r="D144">
        <v>228</v>
      </c>
    </row>
    <row spans="1:7" r="145">
      <c t="s" s="3" r="A145">
        <v>620</v>
      </c>
    </row>
    <row spans="1:7" r="146">
      <c t="s" s="4" r="A146">
        <v>151</v>
      </c>
      <c t="n" s="6" r="B146">
        <v>228</v>
      </c>
      <c t="n" s="6" r="D146">
        <v>1003</v>
      </c>
      <c t="n" s="6" r="F146">
        <v>228</v>
      </c>
      <c t="n" s="6" r="G146">
        <v>1003</v>
      </c>
    </row>
    <row spans="1:7" r="147">
      <c t="s" s="3" r="A147">
        <v>624</v>
      </c>
    </row>
    <row spans="1:7" r="148">
      <c t="s" s="4" r="A148">
        <v>451</v>
      </c>
      <c t="n" s="6" r="F148">
        <v>7467</v>
      </c>
      <c t="n" s="6" r="G148">
        <v>14040</v>
      </c>
    </row>
    <row spans="1:7" r="149">
      <c t="s" s="4" r="A149">
        <v>629</v>
      </c>
    </row>
    <row spans="1:7" r="150">
      <c t="s" s="3" r="A150">
        <v>611</v>
      </c>
    </row>
    <row spans="1:7" r="151">
      <c t="s" s="4" r="A151">
        <v>612</v>
      </c>
      <c t="n" s="6" r="D151">
        <v>16</v>
      </c>
    </row>
    <row spans="1:7" r="152">
      <c t="s" s="3" r="A152">
        <v>620</v>
      </c>
    </row>
    <row spans="1:7" r="153">
      <c t="s" s="4" r="A153">
        <v>151</v>
      </c>
      <c t="n" s="6" r="D153">
        <v>16</v>
      </c>
      <c t="n" s="6" r="G153">
        <v>16</v>
      </c>
    </row>
    <row spans="1:7" r="154">
      <c t="s" s="3" r="A154">
        <v>624</v>
      </c>
    </row>
    <row spans="1:7" r="155">
      <c t="s" s="4" r="A155">
        <v>451</v>
      </c>
      <c t="n" s="6" r="F155">
        <v>11477</v>
      </c>
      <c t="n" s="6" r="G155">
        <v>10059</v>
      </c>
    </row>
    <row spans="1:7" r="156">
      <c t="s" s="4" r="A156">
        <v>630</v>
      </c>
    </row>
    <row spans="1:7" r="157">
      <c t="s" s="3" r="A157">
        <v>611</v>
      </c>
    </row>
    <row spans="1:7" r="158">
      <c t="s" s="4" r="A158">
        <v>612</v>
      </c>
      <c t="n" s="6" r="D158">
        <v>494</v>
      </c>
    </row>
    <row spans="1:7" r="159">
      <c t="s" s="4" r="A159">
        <v>616</v>
      </c>
      <c t="n" s="6" r="B159">
        <v>423</v>
      </c>
      <c t="n" s="6" r="D159">
        <v>423</v>
      </c>
    </row>
    <row spans="1:7" r="160">
      <c t="s" s="3" r="A160">
        <v>620</v>
      </c>
    </row>
    <row spans="1:7" r="161">
      <c t="s" s="4" r="A161">
        <v>151</v>
      </c>
      <c t="n" s="6" r="B161">
        <v>423</v>
      </c>
      <c t="n" s="6" r="D161">
        <v>494</v>
      </c>
      <c t="n" s="6" r="F161">
        <v>423</v>
      </c>
      <c t="n" s="6" r="G161">
        <v>494</v>
      </c>
    </row>
    <row spans="1:7" r="162">
      <c t="s" s="3" r="A162">
        <v>624</v>
      </c>
    </row>
    <row spans="1:7" r="163">
      <c t="s" s="4" r="A163">
        <v>451</v>
      </c>
      <c t="n" s="6" r="F163">
        <v>6568</v>
      </c>
      <c t="n" s="6" r="G163">
        <v>7958</v>
      </c>
    </row>
    <row spans="1:7" r="164">
      <c t="s" s="4" r="A164">
        <v>631</v>
      </c>
    </row>
    <row spans="1:7" r="165">
      <c t="s" s="3" r="A165">
        <v>611</v>
      </c>
    </row>
    <row spans="1:7" r="166">
      <c t="s" s="4" r="A166">
        <v>612</v>
      </c>
      <c t="n" s="6" r="D166">
        <v>7</v>
      </c>
    </row>
    <row spans="1:7" r="167">
      <c t="s" s="4" r="A167">
        <v>616</v>
      </c>
      <c t="n" s="6" r="B167">
        <v>23</v>
      </c>
      <c t="n" s="6" r="D167">
        <v>23</v>
      </c>
    </row>
    <row spans="1:7" r="168">
      <c t="s" s="3" r="A168">
        <v>620</v>
      </c>
    </row>
    <row spans="1:7" r="169">
      <c t="s" s="4" r="A169">
        <v>151</v>
      </c>
      <c t="n" s="7" r="B169">
        <v>23</v>
      </c>
      <c t="n" s="7" r="D169">
        <v>7</v>
      </c>
      <c t="n" s="6" r="F169">
        <v>23</v>
      </c>
      <c t="n" s="6" r="G169">
        <v>7</v>
      </c>
    </row>
    <row spans="1:7" r="170">
      <c t="s" s="3" r="A170">
        <v>624</v>
      </c>
    </row>
    <row spans="1:7" r="171">
      <c t="s" s="4" r="A171">
        <v>451</v>
      </c>
      <c t="n" s="7" r="F171">
        <v>295</v>
      </c>
      <c t="n" s="7" r="G171">
        <v>2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78</v>
      </c>
      <c t="s" s="2" r="D1">
        <v>1</v>
      </c>
    </row>
    <row spans="1:5" r="2">
      <c t="s" s="2" r="B2">
        <v>2</v>
      </c>
      <c t="s" s="2" r="C2">
        <v>79</v>
      </c>
      <c t="s" s="2" r="D2">
        <v>2</v>
      </c>
      <c t="s" s="2" r="E2">
        <v>79</v>
      </c>
    </row>
    <row spans="1:5" r="3">
      <c t="s" s="3" r="A3">
        <v>633</v>
      </c>
    </row>
    <row spans="1:5" r="4">
      <c t="s" s="4" r="A4">
        <v>634</v>
      </c>
      <c t="n" s="7" r="B4">
        <v>6729</v>
      </c>
      <c t="n" s="7" r="C4">
        <v>14237</v>
      </c>
      <c t="n" s="7" r="D4">
        <v>10526</v>
      </c>
      <c t="n" s="7" r="E4">
        <v>16198</v>
      </c>
    </row>
    <row spans="1:5" r="5">
      <c t="s" s="4" r="A5">
        <v>635</v>
      </c>
      <c t="n" s="6" r="B5">
        <v>-1810</v>
      </c>
      <c t="n" s="6" r="C5">
        <v>-1006</v>
      </c>
      <c t="n" s="6" r="D5">
        <v>-7066</v>
      </c>
      <c t="n" s="6" r="E5">
        <v>-3013</v>
      </c>
    </row>
    <row spans="1:5" r="6">
      <c t="s" s="4" r="A6">
        <v>636</v>
      </c>
      <c t="n" s="6" r="B6">
        <v>179</v>
      </c>
      <c t="n" s="6" r="D6">
        <v>-96</v>
      </c>
      <c t="n" s="6" r="E6">
        <v>67</v>
      </c>
    </row>
    <row spans="1:5" r="7">
      <c t="s" s="4" r="A7">
        <v>637</v>
      </c>
      <c t="n" s="6" r="B7">
        <v>2568</v>
      </c>
      <c t="n" s="6" r="C7">
        <v>325</v>
      </c>
      <c t="n" s="6" r="D7">
        <v>4302</v>
      </c>
      <c t="n" s="6" r="E7">
        <v>304</v>
      </c>
    </row>
    <row spans="1:5" r="8">
      <c t="s" s="4" r="A8">
        <v>638</v>
      </c>
      <c t="n" s="7" r="B8">
        <v>7666</v>
      </c>
      <c t="n" s="7" r="C8">
        <v>13556</v>
      </c>
      <c t="n" s="7" r="D8">
        <v>7666</v>
      </c>
      <c t="n" s="7" r="E8">
        <v>135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9</v>
      </c>
      <c t="s" s="2" r="B1">
        <v>2</v>
      </c>
      <c t="s" s="2" r="C1">
        <v>25</v>
      </c>
    </row>
    <row spans="1:3" r="2">
      <c t="s" s="3" r="A2">
        <v>640</v>
      </c>
    </row>
    <row spans="1:3" r="3">
      <c t="s" s="4" r="A3">
        <v>641</v>
      </c>
      <c t="n" s="7" r="B3">
        <v>786</v>
      </c>
      <c t="n" s="7" r="C3">
        <v>3629</v>
      </c>
    </row>
    <row spans="1:3" r="4">
      <c t="s" s="4" r="A4">
        <v>642</v>
      </c>
      <c t="n" s="6" r="B4">
        <v>2311992</v>
      </c>
      <c t="n" s="6" r="C4">
        <v>1991960</v>
      </c>
    </row>
    <row spans="1:3" r="5">
      <c t="s" s="4" r="A5">
        <v>451</v>
      </c>
      <c t="n" s="6" r="B5">
        <v>2312778</v>
      </c>
      <c t="n" s="6" r="C5">
        <v>1995589</v>
      </c>
    </row>
    <row spans="1:3" r="6">
      <c t="s" s="4" r="A6">
        <v>477</v>
      </c>
    </row>
    <row spans="1:3" r="7">
      <c t="s" s="3" r="A7">
        <v>640</v>
      </c>
    </row>
    <row spans="1:3" r="8">
      <c t="s" s="4" r="A8">
        <v>641</v>
      </c>
      <c t="n" s="6" r="B8">
        <v>688</v>
      </c>
      <c t="n" s="6" r="C8">
        <v>1969</v>
      </c>
    </row>
    <row spans="1:3" r="9">
      <c t="s" s="4" r="A9">
        <v>642</v>
      </c>
      <c t="n" s="6" r="B9">
        <v>2282666</v>
      </c>
      <c t="n" s="6" r="C9">
        <v>1955143</v>
      </c>
    </row>
    <row spans="1:3" r="10">
      <c t="s" s="4" r="A10">
        <v>451</v>
      </c>
      <c t="n" s="6" r="B10">
        <v>2283354</v>
      </c>
      <c t="n" s="6" r="C10">
        <v>1957112</v>
      </c>
    </row>
    <row spans="1:3" r="11">
      <c t="s" s="4" r="A11">
        <v>530</v>
      </c>
    </row>
    <row spans="1:3" r="12">
      <c t="s" s="3" r="A12">
        <v>640</v>
      </c>
    </row>
    <row spans="1:3" r="13">
      <c t="s" s="4" r="A13">
        <v>641</v>
      </c>
      <c t="n" s="6" r="B13">
        <v>98</v>
      </c>
      <c t="n" s="6" r="C13">
        <v>1660</v>
      </c>
    </row>
    <row spans="1:3" r="14">
      <c t="s" s="4" r="A14">
        <v>642</v>
      </c>
      <c t="n" s="6" r="B14">
        <v>29326</v>
      </c>
      <c t="n" s="6" r="C14">
        <v>36817</v>
      </c>
    </row>
    <row spans="1:3" r="15">
      <c t="s" s="4" r="A15">
        <v>451</v>
      </c>
      <c t="n" s="6" r="B15">
        <v>29424</v>
      </c>
      <c t="n" s="6" r="C15">
        <v>38477</v>
      </c>
    </row>
    <row spans="1:3" r="16">
      <c t="s" s="4" r="A16">
        <v>643</v>
      </c>
      <c t="n" s="6" r="B16">
        <v>37100</v>
      </c>
      <c t="n" s="6" r="C16">
        <v>44500</v>
      </c>
    </row>
    <row spans="1:3" r="17">
      <c t="s" s="4" r="A17">
        <v>461</v>
      </c>
    </row>
    <row spans="1:3" r="18">
      <c t="s" s="3" r="A18">
        <v>640</v>
      </c>
    </row>
    <row spans="1:3" r="19">
      <c t="s" s="4" r="A19">
        <v>451</v>
      </c>
      <c t="n" s="6" r="B19">
        <v>1665267</v>
      </c>
      <c t="n" s="6" r="C19">
        <v>1526623</v>
      </c>
    </row>
    <row spans="1:3" r="20">
      <c t="s" s="4" r="A20">
        <v>574</v>
      </c>
    </row>
    <row spans="1:3" r="21">
      <c t="s" s="3" r="A21">
        <v>640</v>
      </c>
    </row>
    <row spans="1:3" r="22">
      <c t="s" s="4" r="A22">
        <v>451</v>
      </c>
      <c t="n" s="6" r="B22">
        <v>1642706</v>
      </c>
      <c t="n" s="6" r="C22">
        <v>1496396</v>
      </c>
    </row>
    <row spans="1:3" r="23">
      <c t="s" s="4" r="A23">
        <v>575</v>
      </c>
    </row>
    <row spans="1:3" r="24">
      <c t="s" s="3" r="A24">
        <v>640</v>
      </c>
    </row>
    <row spans="1:3" r="25">
      <c t="s" s="4" r="A25">
        <v>451</v>
      </c>
      <c t="n" s="6" r="B25">
        <v>640648</v>
      </c>
      <c t="n" s="6" r="C25">
        <v>460716</v>
      </c>
    </row>
    <row spans="1:3" r="26">
      <c t="s" s="4" r="A26">
        <v>487</v>
      </c>
    </row>
    <row spans="1:3" r="27">
      <c t="s" s="3" r="A27">
        <v>640</v>
      </c>
    </row>
    <row spans="1:3" r="28">
      <c t="s" s="4" r="A28">
        <v>641</v>
      </c>
      <c t="n" s="6" r="C28">
        <v>1445</v>
      </c>
    </row>
    <row spans="1:3" r="29">
      <c t="s" s="4" r="A29">
        <v>642</v>
      </c>
      <c t="n" s="6" r="B29">
        <v>545069</v>
      </c>
      <c t="n" s="6" r="C29">
        <v>498128</v>
      </c>
    </row>
    <row spans="1:3" r="30">
      <c t="s" s="4" r="A30">
        <v>451</v>
      </c>
      <c t="n" s="6" r="B30">
        <v>545069</v>
      </c>
      <c t="n" s="6" r="C30">
        <v>499573</v>
      </c>
    </row>
    <row spans="1:3" r="31">
      <c t="s" s="4" r="A31">
        <v>531</v>
      </c>
    </row>
    <row spans="1:3" r="32">
      <c t="s" s="3" r="A32">
        <v>640</v>
      </c>
    </row>
    <row spans="1:3" r="33">
      <c t="s" s="4" r="A33">
        <v>641</v>
      </c>
      <c t="n" s="6" r="C33">
        <v>378</v>
      </c>
    </row>
    <row spans="1:3" r="34">
      <c t="s" s="4" r="A34">
        <v>642</v>
      </c>
      <c t="n" s="6" r="B34">
        <v>541452</v>
      </c>
      <c t="n" s="6" r="C34">
        <v>493067</v>
      </c>
    </row>
    <row spans="1:3" r="35">
      <c t="s" s="4" r="A35">
        <v>451</v>
      </c>
      <c t="n" s="6" r="B35">
        <v>541452</v>
      </c>
      <c t="n" s="6" r="C35">
        <v>493445</v>
      </c>
    </row>
    <row spans="1:3" r="36">
      <c t="s" s="4" r="A36">
        <v>644</v>
      </c>
    </row>
    <row spans="1:3" r="37">
      <c t="s" s="3" r="A37">
        <v>640</v>
      </c>
    </row>
    <row spans="1:3" r="38">
      <c t="s" s="4" r="A38">
        <v>641</v>
      </c>
      <c t="n" s="6" r="C38">
        <v>1067</v>
      </c>
    </row>
    <row spans="1:3" r="39">
      <c t="s" s="4" r="A39">
        <v>642</v>
      </c>
      <c t="n" s="6" r="B39">
        <v>3617</v>
      </c>
      <c t="n" s="6" r="C39">
        <v>5061</v>
      </c>
    </row>
    <row spans="1:3" r="40">
      <c t="s" s="4" r="A40">
        <v>451</v>
      </c>
      <c t="n" s="6" r="B40">
        <v>3617</v>
      </c>
      <c t="n" s="6" r="C40">
        <v>6128</v>
      </c>
    </row>
    <row spans="1:3" r="41">
      <c t="s" s="4" r="A41">
        <v>494</v>
      </c>
    </row>
    <row spans="1:3" r="42">
      <c t="s" s="3" r="A42">
        <v>640</v>
      </c>
    </row>
    <row spans="1:3" r="43">
      <c t="s" s="4" r="A43">
        <v>641</v>
      </c>
      <c t="n" s="6" r="C43">
        <v>1194</v>
      </c>
    </row>
    <row spans="1:3" r="44">
      <c t="s" s="4" r="A44">
        <v>642</v>
      </c>
      <c t="n" s="6" r="B44">
        <v>956298</v>
      </c>
      <c t="n" s="6" r="C44">
        <v>875590</v>
      </c>
    </row>
    <row spans="1:3" r="45">
      <c t="s" s="4" r="A45">
        <v>451</v>
      </c>
      <c t="n" s="6" r="B45">
        <v>956298</v>
      </c>
      <c t="n" s="6" r="C45">
        <v>876784</v>
      </c>
    </row>
    <row spans="1:3" r="46">
      <c t="s" s="4" r="A46">
        <v>533</v>
      </c>
    </row>
    <row spans="1:3" r="47">
      <c t="s" s="3" r="A47">
        <v>640</v>
      </c>
    </row>
    <row spans="1:3" r="48">
      <c t="s" s="4" r="A48">
        <v>641</v>
      </c>
      <c t="n" s="6" r="C48">
        <v>876</v>
      </c>
    </row>
    <row spans="1:3" r="49">
      <c t="s" s="4" r="A49">
        <v>642</v>
      </c>
      <c t="n" s="6" r="B49">
        <v>948831</v>
      </c>
      <c t="n" s="6" r="C49">
        <v>861868</v>
      </c>
    </row>
    <row spans="1:3" r="50">
      <c t="s" s="4" r="A50">
        <v>451</v>
      </c>
      <c t="n" s="6" r="B50">
        <v>948831</v>
      </c>
      <c t="n" s="6" r="C50">
        <v>862744</v>
      </c>
    </row>
    <row spans="1:3" r="51">
      <c t="s" s="4" r="A51">
        <v>645</v>
      </c>
    </row>
    <row spans="1:3" r="52">
      <c t="s" s="3" r="A52">
        <v>640</v>
      </c>
    </row>
    <row spans="1:3" r="53">
      <c t="s" s="4" r="A53">
        <v>641</v>
      </c>
      <c t="n" s="6" r="C53">
        <v>318</v>
      </c>
    </row>
    <row spans="1:3" r="54">
      <c t="s" s="4" r="A54">
        <v>642</v>
      </c>
      <c t="n" s="6" r="B54">
        <v>7467</v>
      </c>
      <c t="n" s="6" r="C54">
        <v>13722</v>
      </c>
    </row>
    <row spans="1:3" r="55">
      <c t="s" s="4" r="A55">
        <v>451</v>
      </c>
      <c t="n" s="6" r="B55">
        <v>7467</v>
      </c>
      <c t="n" s="6" r="C55">
        <v>14040</v>
      </c>
    </row>
    <row spans="1:3" r="56">
      <c t="s" s="4" r="A56">
        <v>501</v>
      </c>
    </row>
    <row spans="1:3" r="57">
      <c t="s" s="3" r="A57">
        <v>640</v>
      </c>
    </row>
    <row spans="1:3" r="58">
      <c t="s" s="4" r="A58">
        <v>642</v>
      </c>
      <c t="n" s="6" r="B58">
        <v>163900</v>
      </c>
      <c t="n" s="6" r="C58">
        <v>150266</v>
      </c>
    </row>
    <row spans="1:3" r="59">
      <c t="s" s="4" r="A59">
        <v>451</v>
      </c>
      <c t="n" s="6" r="B59">
        <v>163900</v>
      </c>
      <c t="n" s="6" r="C59">
        <v>150266</v>
      </c>
    </row>
    <row spans="1:3" r="60">
      <c t="s" s="4" r="A60">
        <v>535</v>
      </c>
    </row>
    <row spans="1:3" r="61">
      <c t="s" s="3" r="A61">
        <v>640</v>
      </c>
    </row>
    <row spans="1:3" r="62">
      <c t="s" s="4" r="A62">
        <v>642</v>
      </c>
      <c t="n" s="6" r="B62">
        <v>152423</v>
      </c>
      <c t="n" s="6" r="C62">
        <v>140207</v>
      </c>
    </row>
    <row spans="1:3" r="63">
      <c t="s" s="4" r="A63">
        <v>451</v>
      </c>
      <c t="n" s="6" r="B63">
        <v>152423</v>
      </c>
      <c t="n" s="6" r="C63">
        <v>140207</v>
      </c>
    </row>
    <row spans="1:3" r="64">
      <c t="s" s="4" r="A64">
        <v>646</v>
      </c>
    </row>
    <row spans="1:3" r="65">
      <c t="s" s="3" r="A65">
        <v>640</v>
      </c>
    </row>
    <row spans="1:3" r="66">
      <c t="s" s="4" r="A66">
        <v>642</v>
      </c>
      <c t="n" s="6" r="B66">
        <v>11477</v>
      </c>
      <c t="n" s="6" r="C66">
        <v>10059</v>
      </c>
    </row>
    <row spans="1:3" r="67">
      <c t="s" s="4" r="A67">
        <v>451</v>
      </c>
      <c t="n" s="6" r="B67">
        <v>11477</v>
      </c>
      <c t="n" s="6" r="C67">
        <v>10059</v>
      </c>
    </row>
    <row spans="1:3" r="68">
      <c t="s" s="4" r="A68">
        <v>507</v>
      </c>
    </row>
    <row spans="1:3" r="69">
      <c t="s" s="3" r="A69">
        <v>640</v>
      </c>
    </row>
    <row spans="1:3" r="70">
      <c t="s" s="4" r="A70">
        <v>641</v>
      </c>
      <c t="n" s="6" r="B70">
        <v>786</v>
      </c>
      <c t="n" s="6" r="C70">
        <v>990</v>
      </c>
    </row>
    <row spans="1:3" r="71">
      <c t="s" s="4" r="A71">
        <v>642</v>
      </c>
      <c t="n" s="6" r="B71">
        <v>216149</v>
      </c>
      <c t="n" s="6" r="C71">
        <v>162234</v>
      </c>
    </row>
    <row spans="1:3" r="72">
      <c t="s" s="4" r="A72">
        <v>451</v>
      </c>
      <c t="n" s="6" r="B72">
        <v>216935</v>
      </c>
      <c t="n" s="6" r="C72">
        <v>163224</v>
      </c>
    </row>
    <row spans="1:3" r="73">
      <c t="s" s="4" r="A73">
        <v>537</v>
      </c>
    </row>
    <row spans="1:3" r="74">
      <c t="s" s="3" r="A74">
        <v>640</v>
      </c>
    </row>
    <row spans="1:3" r="75">
      <c t="s" s="4" r="A75">
        <v>641</v>
      </c>
      <c t="n" s="6" r="B75">
        <v>688</v>
      </c>
      <c t="n" s="6" r="C75">
        <v>715</v>
      </c>
    </row>
    <row spans="1:3" r="76">
      <c t="s" s="4" r="A76">
        <v>642</v>
      </c>
      <c t="n" s="6" r="B76">
        <v>209679</v>
      </c>
      <c t="n" s="6" r="C76">
        <v>154551</v>
      </c>
    </row>
    <row spans="1:3" r="77">
      <c t="s" s="4" r="A77">
        <v>451</v>
      </c>
      <c t="n" s="6" r="B77">
        <v>210367</v>
      </c>
      <c t="n" s="6" r="C77">
        <v>155266</v>
      </c>
    </row>
    <row spans="1:3" r="78">
      <c t="s" s="4" r="A78">
        <v>647</v>
      </c>
    </row>
    <row spans="1:3" r="79">
      <c t="s" s="3" r="A79">
        <v>640</v>
      </c>
    </row>
    <row spans="1:3" r="80">
      <c t="s" s="4" r="A80">
        <v>641</v>
      </c>
      <c t="n" s="6" r="B80">
        <v>98</v>
      </c>
      <c t="n" s="6" r="C80">
        <v>275</v>
      </c>
    </row>
    <row spans="1:3" r="81">
      <c t="s" s="4" r="A81">
        <v>642</v>
      </c>
      <c t="n" s="6" r="B81">
        <v>6470</v>
      </c>
      <c t="n" s="6" r="C81">
        <v>7683</v>
      </c>
    </row>
    <row spans="1:3" r="82">
      <c t="s" s="4" r="A82">
        <v>451</v>
      </c>
      <c t="n" s="6" r="B82">
        <v>6568</v>
      </c>
      <c t="n" s="6" r="C82">
        <v>7958</v>
      </c>
    </row>
    <row spans="1:3" r="83">
      <c t="s" s="4" r="A83">
        <v>511</v>
      </c>
    </row>
    <row spans="1:3" r="84">
      <c t="s" s="3" r="A84">
        <v>640</v>
      </c>
    </row>
    <row spans="1:3" r="85">
      <c t="s" s="4" r="A85">
        <v>642</v>
      </c>
      <c t="n" s="6" r="B85">
        <v>248131</v>
      </c>
      <c t="n" s="6" r="C85">
        <v>161512</v>
      </c>
    </row>
    <row spans="1:3" r="86">
      <c t="s" s="4" r="A86">
        <v>451</v>
      </c>
      <c t="n" s="6" r="B86">
        <v>248131</v>
      </c>
      <c t="n" s="6" r="C86">
        <v>161512</v>
      </c>
    </row>
    <row spans="1:3" r="87">
      <c t="s" s="4" r="A87">
        <v>539</v>
      </c>
    </row>
    <row spans="1:3" r="88">
      <c t="s" s="3" r="A88">
        <v>640</v>
      </c>
    </row>
    <row spans="1:3" r="89">
      <c t="s" s="4" r="A89">
        <v>642</v>
      </c>
      <c t="n" s="6" r="B89">
        <v>247836</v>
      </c>
      <c t="n" s="6" r="C89">
        <v>161220</v>
      </c>
    </row>
    <row spans="1:3" r="90">
      <c t="s" s="4" r="A90">
        <v>451</v>
      </c>
      <c t="n" s="6" r="B90">
        <v>247836</v>
      </c>
      <c t="n" s="6" r="C90">
        <v>161220</v>
      </c>
    </row>
    <row spans="1:3" r="91">
      <c t="s" s="4" r="A91">
        <v>648</v>
      </c>
    </row>
    <row spans="1:3" r="92">
      <c t="s" s="3" r="A92">
        <v>640</v>
      </c>
    </row>
    <row spans="1:3" r="93">
      <c t="s" s="4" r="A93">
        <v>642</v>
      </c>
      <c t="n" s="6" r="B93">
        <v>295</v>
      </c>
      <c t="n" s="6" r="C93">
        <v>292</v>
      </c>
    </row>
    <row spans="1:3" r="94">
      <c t="s" s="4" r="A94">
        <v>451</v>
      </c>
      <c t="n" s="6" r="B94">
        <v>295</v>
      </c>
      <c t="n" s="6" r="C94">
        <v>292</v>
      </c>
    </row>
    <row spans="1:3" r="95">
      <c t="s" s="4" r="A95">
        <v>515</v>
      </c>
    </row>
    <row spans="1:3" r="96">
      <c t="s" s="3" r="A96">
        <v>640</v>
      </c>
    </row>
    <row spans="1:3" r="97">
      <c t="s" s="4" r="A97">
        <v>642</v>
      </c>
      <c t="n" s="6" r="B97">
        <v>182445</v>
      </c>
      <c t="n" s="6" r="C97">
        <v>144230</v>
      </c>
    </row>
    <row spans="1:3" r="98">
      <c t="s" s="4" r="A98">
        <v>451</v>
      </c>
      <c t="n" s="6" r="B98">
        <v>182445</v>
      </c>
      <c t="n" s="6" r="C98">
        <v>144230</v>
      </c>
    </row>
    <row spans="1:3" r="99">
      <c t="s" s="4" r="A99">
        <v>541</v>
      </c>
    </row>
    <row spans="1:3" r="100">
      <c t="s" s="3" r="A100">
        <v>640</v>
      </c>
    </row>
    <row spans="1:3" r="101">
      <c t="s" s="4" r="A101">
        <v>642</v>
      </c>
      <c t="n" s="6" r="B101">
        <v>182445</v>
      </c>
      <c t="n" s="6" r="C101">
        <v>144230</v>
      </c>
    </row>
    <row spans="1:3" r="102">
      <c t="s" s="4" r="A102">
        <v>451</v>
      </c>
      <c t="n" s="7" r="B102">
        <v>182445</v>
      </c>
      <c t="n" s="7" r="C102">
        <v>144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49</v>
      </c>
      <c t="s" s="2" r="B1">
        <v>2</v>
      </c>
      <c t="s" s="2" r="C1">
        <v>25</v>
      </c>
    </row>
    <row spans="1:3" r="2">
      <c t="s" s="3" r="A2">
        <v>650</v>
      </c>
    </row>
    <row spans="1:3" r="3">
      <c t="s" s="4" r="A3">
        <v>651</v>
      </c>
      <c t="n" s="7" r="B3">
        <v>5628023</v>
      </c>
      <c t="n" s="7" r="C3">
        <v>5475804</v>
      </c>
    </row>
    <row spans="1:3" r="4">
      <c t="s" s="4" r="A4">
        <v>652</v>
      </c>
    </row>
    <row spans="1:3" r="5">
      <c t="s" s="3" r="A5">
        <v>650</v>
      </c>
    </row>
    <row spans="1:3" r="6">
      <c t="s" s="4" r="A6">
        <v>651</v>
      </c>
      <c t="n" s="6" r="B6">
        <v>3806872</v>
      </c>
      <c t="n" s="6" r="C6">
        <v>3649524</v>
      </c>
    </row>
    <row spans="1:3" r="7">
      <c t="s" s="4" r="A7">
        <v>653</v>
      </c>
    </row>
    <row spans="1:3" r="8">
      <c t="s" s="3" r="A8">
        <v>650</v>
      </c>
    </row>
    <row spans="1:3" r="9">
      <c t="s" s="4" r="A9">
        <v>651</v>
      </c>
      <c t="n" s="7" r="B9">
        <v>1821151</v>
      </c>
      <c t="n" s="7" r="C9">
        <v>18262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54</v>
      </c>
      <c t="s" s="2" r="B1">
        <v>78</v>
      </c>
      <c t="s" s="2" r="D1">
        <v>1</v>
      </c>
    </row>
    <row spans="1:9" r="2">
      <c t="s" s="2" r="B2">
        <v>2</v>
      </c>
      <c t="s" s="2" r="C2">
        <v>79</v>
      </c>
      <c t="s" s="2" r="D2">
        <v>2</v>
      </c>
      <c t="s" s="2" r="E2">
        <v>79</v>
      </c>
      <c t="s" s="2" r="F2">
        <v>655</v>
      </c>
      <c t="s" s="2" r="G2">
        <v>25</v>
      </c>
      <c t="s" s="2" r="H2">
        <v>656</v>
      </c>
      <c t="s" s="2" r="I2">
        <v>657</v>
      </c>
    </row>
    <row spans="1:9" r="3">
      <c t="s" s="3" r="A3">
        <v>658</v>
      </c>
    </row>
    <row spans="1:9" r="4">
      <c t="s" s="4" r="A4">
        <v>634</v>
      </c>
      <c t="n" s="7" r="B4">
        <v>68395</v>
      </c>
      <c t="n" s="7" r="C4">
        <v>64921</v>
      </c>
      <c t="n" s="7" r="D4">
        <v>67218</v>
      </c>
      <c t="n" s="7" r="E4">
        <v>62900</v>
      </c>
    </row>
    <row spans="1:9" r="5">
      <c t="s" s="4" r="A5">
        <v>638</v>
      </c>
      <c t="n" s="6" r="B5">
        <v>71349</v>
      </c>
      <c t="n" s="6" r="C5">
        <v>66212</v>
      </c>
      <c t="n" s="6" r="D5">
        <v>71349</v>
      </c>
      <c t="n" s="6" r="E5">
        <v>66212</v>
      </c>
    </row>
    <row spans="1:9" r="6">
      <c t="s" s="3" r="A6">
        <v>659</v>
      </c>
    </row>
    <row spans="1:9" r="7">
      <c t="s" s="4" r="A7">
        <v>634</v>
      </c>
      <c t="n" s="6" r="B7">
        <v>5587</v>
      </c>
      <c t="n" s="6" r="D7">
        <v>567</v>
      </c>
      <c t="n" s="6" r="E7">
        <v>119</v>
      </c>
    </row>
    <row spans="1:9" r="8">
      <c t="s" s="4" r="A8">
        <v>660</v>
      </c>
      <c t="n" s="6" r="B8">
        <v>1073</v>
      </c>
      <c t="n" s="6" r="C8">
        <v>795</v>
      </c>
      <c t="n" s="6" r="D8">
        <v>6301</v>
      </c>
      <c t="n" s="6" r="E8">
        <v>1630</v>
      </c>
    </row>
    <row spans="1:9" r="9">
      <c t="s" s="4" r="A9">
        <v>661</v>
      </c>
      <c t="n" s="6" r="D9">
        <v>-208</v>
      </c>
      <c t="n" s="6" r="E9">
        <v>-954</v>
      </c>
    </row>
    <row spans="1:9" r="10">
      <c t="s" s="4" r="A10">
        <v>638</v>
      </c>
      <c t="n" s="6" r="B10">
        <v>6660</v>
      </c>
      <c t="n" s="6" r="C10">
        <v>795</v>
      </c>
      <c t="n" s="6" r="D10">
        <v>6660</v>
      </c>
      <c t="n" s="6" r="E10">
        <v>795</v>
      </c>
    </row>
    <row spans="1:9" r="11">
      <c t="s" s="4" r="A11">
        <v>662</v>
      </c>
      <c t="n" s="6" r="B11">
        <v>64689</v>
      </c>
      <c t="n" s="6" r="C11">
        <v>65417</v>
      </c>
      <c t="n" s="6" r="D11">
        <v>64689</v>
      </c>
      <c t="n" s="6" r="E11">
        <v>65417</v>
      </c>
    </row>
    <row spans="1:9" r="12">
      <c t="s" s="4" r="A12">
        <v>663</v>
      </c>
      <c t="n" s="6" r="B12">
        <v>64689</v>
      </c>
      <c t="n" s="6" r="C12">
        <v>66074</v>
      </c>
      <c t="n" s="6" r="D12">
        <v>64689</v>
      </c>
      <c t="n" s="6" r="E12">
        <v>66074</v>
      </c>
      <c t="n" s="7" r="F12">
        <v>62960</v>
      </c>
      <c t="n" s="7" r="G12">
        <v>66700</v>
      </c>
      <c t="n" s="7" r="H12">
        <v>66442</v>
      </c>
      <c t="n" s="7" r="I12">
        <v>62781</v>
      </c>
    </row>
    <row spans="1:9" r="13">
      <c t="s" s="4" r="A13">
        <v>652</v>
      </c>
    </row>
    <row spans="1:9" r="14">
      <c t="s" s="3" r="A14">
        <v>658</v>
      </c>
    </row>
    <row spans="1:9" r="15">
      <c t="s" s="4" r="A15">
        <v>664</v>
      </c>
      <c t="n" s="6" r="B15">
        <v>3506</v>
      </c>
      <c t="n" s="6" r="C15">
        <v>1411</v>
      </c>
      <c t="n" s="6" r="D15">
        <v>5777</v>
      </c>
      <c t="n" s="6" r="E15">
        <v>2866</v>
      </c>
    </row>
    <row spans="1:9" r="16">
      <c t="s" s="4" r="A16">
        <v>665</v>
      </c>
      <c t="n" s="6" r="B16">
        <v>-592</v>
      </c>
      <c t="n" s="6" r="C16">
        <v>-552</v>
      </c>
      <c t="n" s="6" r="D16">
        <v>-1741</v>
      </c>
      <c t="n" s="6" r="E16">
        <v>-1708</v>
      </c>
    </row>
    <row spans="1:9" r="17">
      <c t="s" s="4" r="A17">
        <v>653</v>
      </c>
    </row>
    <row spans="1:9" r="18">
      <c t="s" s="3" r="A18">
        <v>658</v>
      </c>
    </row>
    <row spans="1:9" r="19">
      <c t="s" s="4" r="A19">
        <v>664</v>
      </c>
      <c t="n" s="6" r="B19">
        <v>1125</v>
      </c>
      <c t="n" s="6" r="C19">
        <v>1105</v>
      </c>
      <c t="n" s="6" r="D19">
        <v>2764</v>
      </c>
      <c t="n" s="6" r="E19">
        <v>4185</v>
      </c>
    </row>
    <row spans="1:9" r="20">
      <c t="s" s="4" r="A20">
        <v>665</v>
      </c>
      <c t="n" s="7" r="B20">
        <v>-1085</v>
      </c>
      <c t="n" s="7" r="C20">
        <v>-673</v>
      </c>
      <c t="n" s="7" r="D20">
        <v>-2669</v>
      </c>
      <c t="n" s="7" r="E20">
        <v>-20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66</v>
      </c>
      <c t="s" s="2" r="B1">
        <v>1</v>
      </c>
      <c t="s" s="2" r="C1">
        <v>411</v>
      </c>
    </row>
    <row spans="1:3" r="2">
      <c t="s" s="2" r="B2">
        <v>2</v>
      </c>
      <c t="s" s="2" r="C2">
        <v>25</v>
      </c>
    </row>
    <row spans="1:3" r="3">
      <c t="s" s="4" r="A3">
        <v>652</v>
      </c>
    </row>
    <row spans="1:3" r="4">
      <c t="s" s="3" r="A4">
        <v>667</v>
      </c>
    </row>
    <row spans="1:3" r="5">
      <c t="s" s="4" r="A5">
        <v>668</v>
      </c>
      <c t="s" s="4" r="B5">
        <v>669</v>
      </c>
      <c t="s" s="4" r="C5">
        <v>670</v>
      </c>
    </row>
    <row spans="1:3" r="6">
      <c t="s" s="4" r="A6">
        <v>671</v>
      </c>
      <c t="s" s="4" r="B6">
        <v>672</v>
      </c>
      <c t="s" s="4" r="C6">
        <v>673</v>
      </c>
    </row>
    <row spans="1:3" r="7">
      <c t="s" s="4" r="A7">
        <v>674</v>
      </c>
      <c t="s" s="4" r="B7">
        <v>675</v>
      </c>
      <c t="s" s="4" r="C7">
        <v>676</v>
      </c>
    </row>
    <row spans="1:3" r="8">
      <c t="s" s="4" r="A8">
        <v>677</v>
      </c>
      <c t="s" s="4" r="B8">
        <v>678</v>
      </c>
      <c t="s" s="4" r="C8">
        <v>679</v>
      </c>
    </row>
    <row spans="1:3" r="9">
      <c t="s" s="4" r="A9">
        <v>680</v>
      </c>
      <c t="s" s="4" r="B9">
        <v>681</v>
      </c>
      <c t="s" s="4" r="C9">
        <v>681</v>
      </c>
    </row>
    <row spans="1:3" r="10">
      <c t="s" s="4" r="A10">
        <v>682</v>
      </c>
    </row>
    <row spans="1:3" r="11">
      <c t="s" s="3" r="A11">
        <v>667</v>
      </c>
    </row>
    <row spans="1:3" r="12">
      <c t="s" s="4" r="A12">
        <v>683</v>
      </c>
      <c t="s" s="4" r="B12">
        <v>684</v>
      </c>
      <c t="s" s="4" r="C12">
        <v>684</v>
      </c>
    </row>
    <row spans="1:3" r="13">
      <c t="s" s="4" r="A13">
        <v>685</v>
      </c>
    </row>
    <row spans="1:3" r="14">
      <c t="s" s="3" r="A14">
        <v>667</v>
      </c>
    </row>
    <row spans="1:3" r="15">
      <c t="s" s="4" r="A15">
        <v>683</v>
      </c>
      <c t="s" s="4" r="B15">
        <v>686</v>
      </c>
      <c t="s" s="4" r="C15">
        <v>686</v>
      </c>
    </row>
    <row spans="1:3" r="16">
      <c t="s" s="4" r="A16">
        <v>653</v>
      </c>
    </row>
    <row spans="1:3" r="17">
      <c t="s" s="3" r="A17">
        <v>667</v>
      </c>
    </row>
    <row spans="1:3" r="18">
      <c t="s" s="4" r="A18">
        <v>668</v>
      </c>
      <c t="s" s="4" r="B18">
        <v>687</v>
      </c>
      <c t="s" s="4" r="C18">
        <v>687</v>
      </c>
    </row>
    <row spans="1:3" r="19">
      <c t="s" s="4" r="A19">
        <v>671</v>
      </c>
      <c t="s" s="4" r="B19">
        <v>688</v>
      </c>
      <c t="s" s="4" r="C19">
        <v>689</v>
      </c>
    </row>
    <row spans="1:3" r="20">
      <c t="s" s="4" r="A20">
        <v>674</v>
      </c>
      <c t="s" s="4" r="B20">
        <v>690</v>
      </c>
      <c t="s" s="4" r="C20">
        <v>691</v>
      </c>
    </row>
    <row spans="1:3" r="21">
      <c t="s" s="4" r="A21">
        <v>677</v>
      </c>
      <c t="s" s="4" r="B21">
        <v>692</v>
      </c>
      <c t="s" s="4" r="C21">
        <v>693</v>
      </c>
    </row>
    <row spans="1:3" r="22">
      <c t="s" s="4" r="A22">
        <v>680</v>
      </c>
      <c t="s" s="4" r="B22">
        <v>694</v>
      </c>
      <c t="s" s="4" r="C22">
        <v>695</v>
      </c>
    </row>
    <row spans="1:3" r="23">
      <c t="s" s="4" r="A23">
        <v>696</v>
      </c>
    </row>
    <row spans="1:3" r="24">
      <c t="s" s="3" r="A24">
        <v>667</v>
      </c>
    </row>
    <row spans="1:3" r="25">
      <c t="s" s="4" r="A25">
        <v>683</v>
      </c>
      <c t="s" s="4" r="B25">
        <v>697</v>
      </c>
      <c t="s" s="4" r="C25">
        <v>697</v>
      </c>
    </row>
    <row spans="1:3" r="26">
      <c t="s" s="4" r="A26">
        <v>698</v>
      </c>
    </row>
    <row spans="1:3" r="27">
      <c t="s" s="3" r="A27">
        <v>667</v>
      </c>
    </row>
    <row spans="1:3" r="28">
      <c t="s" s="4" r="A28">
        <v>683</v>
      </c>
      <c t="s" s="4" r="B28">
        <v>699</v>
      </c>
      <c t="s" s="4" r="C28">
        <v>6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spans="1:2" r="1">
      <c t="s" s="1" r="A1">
        <v>164</v>
      </c>
      <c t="s" s="2" r="B1">
        <v>1</v>
      </c>
    </row>
    <row spans="1:2" r="2">
      <c t="s" s="2" r="B2">
        <v>165</v>
      </c>
    </row>
    <row spans="1:2" r="3">
      <c t="s" s="4" r="A3">
        <v>150</v>
      </c>
    </row>
    <row spans="1:2" r="4">
      <c t="s" s="4" r="A4">
        <v>166</v>
      </c>
      <c t="n" s="6" r="B4">
        <v>35900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00</v>
      </c>
      <c t="s" s="2" r="B1">
        <v>2</v>
      </c>
      <c t="s" s="2" r="C1">
        <v>25</v>
      </c>
    </row>
    <row spans="1:3" r="2">
      <c t="s" s="3" r="A2">
        <v>228</v>
      </c>
    </row>
    <row spans="1:3" r="3">
      <c t="s" s="4" r="A3">
        <v>42</v>
      </c>
      <c t="n" s="7" r="B3">
        <v>46519</v>
      </c>
      <c t="n" s="7" r="C3">
        <v>465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701</v>
      </c>
      <c t="s" s="2" r="B1">
        <v>78</v>
      </c>
      <c t="s" s="2" r="D1">
        <v>1</v>
      </c>
    </row>
    <row spans="1:6" r="2">
      <c t="s" s="2" r="B2">
        <v>2</v>
      </c>
      <c t="s" s="2" r="C2">
        <v>79</v>
      </c>
      <c t="s" s="2" r="D2">
        <v>2</v>
      </c>
      <c t="s" s="2" r="E2">
        <v>79</v>
      </c>
      <c t="s" s="2" r="F2">
        <v>25</v>
      </c>
    </row>
    <row spans="1:6" r="3">
      <c t="s" s="3" r="A3">
        <v>702</v>
      </c>
    </row>
    <row spans="1:6" r="4">
      <c t="s" s="4" r="A4">
        <v>703</v>
      </c>
      <c t="n" s="7" r="B4">
        <v>23683000</v>
      </c>
      <c t="n" s="7" r="D4">
        <v>23683000</v>
      </c>
      <c t="n" s="7" r="F4">
        <v>23683000</v>
      </c>
    </row>
    <row spans="1:6" r="5">
      <c t="s" s="4" r="A5">
        <v>704</v>
      </c>
      <c t="n" s="6" r="B5">
        <v>-18292000</v>
      </c>
      <c t="n" s="6" r="D5">
        <v>-18292000</v>
      </c>
      <c t="n" s="6" r="F5">
        <v>-16679000</v>
      </c>
    </row>
    <row spans="1:6" r="6">
      <c t="s" s="4" r="A6">
        <v>151</v>
      </c>
      <c t="n" s="6" r="B6">
        <v>5391000</v>
      </c>
      <c t="n" s="6" r="D6">
        <v>5391000</v>
      </c>
      <c t="n" s="6" r="F6">
        <v>7004000</v>
      </c>
    </row>
    <row spans="1:6" r="7">
      <c t="s" s="4" r="A7">
        <v>114</v>
      </c>
      <c t="n" s="6" r="B7">
        <v>514000</v>
      </c>
      <c t="n" s="7" r="C7">
        <v>597000</v>
      </c>
      <c t="n" s="6" r="D7">
        <v>1613000</v>
      </c>
      <c t="n" s="7" r="E7">
        <v>1863000</v>
      </c>
    </row>
    <row spans="1:6" r="8">
      <c t="s" s="3" r="A8">
        <v>705</v>
      </c>
    </row>
    <row spans="1:6" r="9">
      <c t="s" s="4" r="A9">
        <v>151</v>
      </c>
      <c t="n" s="6" r="B9">
        <v>5391000</v>
      </c>
      <c t="n" s="6" r="D9">
        <v>5391000</v>
      </c>
      <c t="n" s="6" r="F9">
        <v>7004000</v>
      </c>
    </row>
    <row spans="1:6" r="10">
      <c t="s" s="4" r="A10">
        <v>706</v>
      </c>
    </row>
    <row spans="1:6" r="11">
      <c t="s" s="3" r="A11">
        <v>702</v>
      </c>
    </row>
    <row spans="1:6" r="12">
      <c t="s" s="4" r="A12">
        <v>703</v>
      </c>
      <c t="n" s="6" r="B12">
        <v>20542000</v>
      </c>
      <c t="n" s="6" r="D12">
        <v>20542000</v>
      </c>
      <c t="n" s="6" r="F12">
        <v>20542000</v>
      </c>
    </row>
    <row spans="1:6" r="13">
      <c t="s" s="4" r="A13">
        <v>704</v>
      </c>
      <c t="n" s="6" r="B13">
        <v>-15770000</v>
      </c>
      <c t="n" s="6" r="D13">
        <v>-15770000</v>
      </c>
      <c t="n" s="6" r="F13">
        <v>-14471000</v>
      </c>
    </row>
    <row spans="1:6" r="14">
      <c t="s" s="4" r="A14">
        <v>151</v>
      </c>
      <c t="n" s="6" r="B14">
        <v>4772000</v>
      </c>
      <c t="n" s="6" r="D14">
        <v>4772000</v>
      </c>
      <c t="n" s="6" r="F14">
        <v>6071000</v>
      </c>
    </row>
    <row spans="1:6" r="15">
      <c t="s" s="3" r="A15">
        <v>705</v>
      </c>
    </row>
    <row spans="1:6" r="16">
      <c t="s" s="4" r="A16">
        <v>151</v>
      </c>
      <c t="n" s="6" r="B16">
        <v>4772000</v>
      </c>
      <c t="n" s="6" r="D16">
        <v>4772000</v>
      </c>
      <c t="n" s="6" r="F16">
        <v>6071000</v>
      </c>
    </row>
    <row spans="1:6" r="17">
      <c t="s" s="4" r="A17">
        <v>707</v>
      </c>
    </row>
    <row spans="1:6" r="18">
      <c t="s" s="3" r="A18">
        <v>702</v>
      </c>
    </row>
    <row spans="1:6" r="19">
      <c t="s" s="4" r="A19">
        <v>703</v>
      </c>
      <c t="n" s="6" r="B19">
        <v>3141000</v>
      </c>
      <c t="n" s="6" r="D19">
        <v>3141000</v>
      </c>
      <c t="n" s="6" r="F19">
        <v>3141000</v>
      </c>
    </row>
    <row spans="1:6" r="20">
      <c t="s" s="4" r="A20">
        <v>704</v>
      </c>
      <c t="n" s="6" r="B20">
        <v>-2522000</v>
      </c>
      <c t="n" s="6" r="D20">
        <v>-2522000</v>
      </c>
      <c t="n" s="6" r="F20">
        <v>-2208000</v>
      </c>
    </row>
    <row spans="1:6" r="21">
      <c t="s" s="4" r="A21">
        <v>151</v>
      </c>
      <c t="n" s="6" r="B21">
        <v>619000</v>
      </c>
      <c t="n" s="6" r="D21">
        <v>619000</v>
      </c>
      <c t="n" s="6" r="F21">
        <v>933000</v>
      </c>
    </row>
    <row spans="1:6" r="22">
      <c t="s" s="3" r="A22">
        <v>705</v>
      </c>
    </row>
    <row spans="1:6" r="23">
      <c t="s" s="4" r="A23">
        <v>151</v>
      </c>
      <c t="n" s="7" r="B23">
        <v>619000</v>
      </c>
      <c t="n" s="7" r="D23">
        <v>619000</v>
      </c>
      <c t="n" s="7" r="F23">
        <v>933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08</v>
      </c>
      <c t="s" s="2" r="B1">
        <v>78</v>
      </c>
      <c t="s" s="2" r="D1">
        <v>1</v>
      </c>
    </row>
    <row spans="1:7" r="2">
      <c t="s" s="2" r="B2">
        <v>2</v>
      </c>
      <c t="s" s="2" r="C2">
        <v>79</v>
      </c>
      <c t="s" s="2" r="D2">
        <v>2</v>
      </c>
      <c t="s" s="2" r="E2">
        <v>79</v>
      </c>
      <c t="s" s="2" r="F2">
        <v>655</v>
      </c>
      <c t="s" s="2" r="G2">
        <v>25</v>
      </c>
    </row>
    <row spans="1:7" r="3">
      <c t="s" s="3" r="A3">
        <v>709</v>
      </c>
    </row>
    <row spans="1:7" r="4">
      <c t="s" s="4" r="A4">
        <v>710</v>
      </c>
      <c t="n" s="7" r="B4">
        <v>-5200000</v>
      </c>
      <c t="n" s="7" r="C4">
        <v>272000</v>
      </c>
      <c t="n" s="7" r="D4">
        <v>527000</v>
      </c>
      <c t="n" s="7" r="E4">
        <v>6300000</v>
      </c>
    </row>
    <row spans="1:7" r="5">
      <c t="s" s="4" r="A5">
        <v>711</v>
      </c>
    </row>
    <row spans="1:7" r="6">
      <c t="s" s="3" r="A6">
        <v>709</v>
      </c>
    </row>
    <row spans="1:7" r="7">
      <c t="s" s="4" r="A7">
        <v>712</v>
      </c>
      <c t="n" s="6" r="B7">
        <v>294010000</v>
      </c>
      <c t="n" s="6" r="D7">
        <v>294010000</v>
      </c>
      <c t="n" s="7" r="G7">
        <v>257023000</v>
      </c>
    </row>
    <row spans="1:7" r="8">
      <c t="s" s="4" r="A8">
        <v>713</v>
      </c>
      <c t="n" s="7" r="B8">
        <v>6798000</v>
      </c>
      <c t="n" s="7" r="D8">
        <v>6798000</v>
      </c>
      <c t="n" s="6" r="G8">
        <v>6029000</v>
      </c>
    </row>
    <row spans="1:7" r="9">
      <c t="s" s="4" r="A9">
        <v>714</v>
      </c>
    </row>
    <row spans="1:7" r="10">
      <c t="s" s="3" r="A10">
        <v>709</v>
      </c>
    </row>
    <row spans="1:7" r="11">
      <c t="s" s="4" r="A11">
        <v>715</v>
      </c>
      <c t="n" s="7" r="F11">
        <v>323103000</v>
      </c>
      <c t="n" s="6" r="G11">
        <v>278313000</v>
      </c>
    </row>
    <row spans="1:7" r="12">
      <c t="s" s="4" r="A12">
        <v>716</v>
      </c>
      <c t="n" s="7" r="F12">
        <v>244000</v>
      </c>
      <c t="n" s="7" r="G12">
        <v>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s="1" r="A1">
        <v>717</v>
      </c>
      <c t="s" s="2" r="B1">
        <v>718</v>
      </c>
      <c t="s" s="2" r="C1">
        <v>1</v>
      </c>
    </row>
    <row spans="1:5" r="2">
      <c t="s" s="2" r="B2">
        <v>719</v>
      </c>
      <c t="s" s="2" r="C2">
        <v>2</v>
      </c>
      <c t="s" s="2" r="D2">
        <v>25</v>
      </c>
      <c t="s" s="2" r="E2">
        <v>720</v>
      </c>
    </row>
    <row spans="1:5" r="3">
      <c t="s" s="4" r="A3">
        <v>721</v>
      </c>
    </row>
    <row spans="1:5" r="4">
      <c t="s" s="3" r="A4">
        <v>722</v>
      </c>
    </row>
    <row spans="1:5" r="5">
      <c t="s" s="4" r="A5">
        <v>723</v>
      </c>
      <c t="s" s="4" r="C5">
        <v>724</v>
      </c>
    </row>
    <row spans="1:5" r="6">
      <c t="s" s="4" r="A6">
        <v>725</v>
      </c>
    </row>
    <row spans="1:5" r="7">
      <c t="s" s="3" r="A7">
        <v>722</v>
      </c>
    </row>
    <row spans="1:5" r="8">
      <c t="s" s="4" r="A8">
        <v>726</v>
      </c>
      <c t="n" s="7" r="E8">
        <v>10000000</v>
      </c>
    </row>
    <row spans="1:5" r="9">
      <c t="s" s="4" r="A9">
        <v>727</v>
      </c>
      <c t="s" s="4" r="B9">
        <v>728</v>
      </c>
    </row>
    <row spans="1:5" r="10">
      <c t="s" s="4" r="A10">
        <v>729</v>
      </c>
      <c t="n" s="7" r="C10">
        <v>32000</v>
      </c>
      <c t="n" s="7" r="D10">
        <v>126000</v>
      </c>
    </row>
    <row spans="1:5" r="11">
      <c t="s" s="4" r="A11">
        <v>730</v>
      </c>
    </row>
    <row spans="1:5" r="12">
      <c t="s" s="3" r="A12">
        <v>722</v>
      </c>
    </row>
    <row spans="1:5" r="13">
      <c t="s" s="4" r="A13">
        <v>723</v>
      </c>
      <c t="s" s="4" r="B13">
        <v>7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32</v>
      </c>
      <c t="s" s="2" r="B1">
        <v>2</v>
      </c>
      <c t="s" s="2" r="C1">
        <v>25</v>
      </c>
    </row>
    <row spans="1:3" r="2">
      <c t="s" s="3" r="A2">
        <v>733</v>
      </c>
    </row>
    <row spans="1:3" r="3">
      <c t="s" s="4" r="A3">
        <v>734</v>
      </c>
      <c t="n" s="7" r="B3">
        <v>629113</v>
      </c>
      <c t="n" s="7" r="C3">
        <v>543401</v>
      </c>
    </row>
    <row spans="1:3" r="4">
      <c t="s" s="3" r="A4">
        <v>735</v>
      </c>
    </row>
    <row spans="1:3" r="5">
      <c t="s" s="4" r="A5">
        <v>736</v>
      </c>
      <c t="n" s="6" r="B5">
        <v>658021</v>
      </c>
      <c t="n" s="6" r="C5">
        <v>621925</v>
      </c>
    </row>
    <row spans="1:3" r="6">
      <c t="s" s="4" r="A6">
        <v>737</v>
      </c>
      <c t="n" s="6" r="B6">
        <v>366193</v>
      </c>
      <c t="n" s="6" r="C6">
        <v>377654</v>
      </c>
    </row>
    <row spans="1:3" r="7">
      <c t="s" s="4" r="A7">
        <v>738</v>
      </c>
      <c t="n" s="6" r="B7">
        <v>162742</v>
      </c>
      <c t="n" s="6" r="C7">
        <v>155778</v>
      </c>
    </row>
    <row spans="1:3" r="8">
      <c t="s" s="4" r="A8">
        <v>739</v>
      </c>
      <c t="n" s="6" r="B8">
        <v>603963</v>
      </c>
      <c t="n" s="6" r="C8">
        <v>668890</v>
      </c>
    </row>
    <row spans="1:3" r="9">
      <c t="s" s="4" r="A9">
        <v>51</v>
      </c>
      <c t="n" s="7" r="B9">
        <v>2420032</v>
      </c>
      <c t="n" s="7" r="C9">
        <v>23676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740</v>
      </c>
      <c t="s" s="2" r="B1">
        <v>1</v>
      </c>
      <c t="s" s="2" r="C1">
        <v>411</v>
      </c>
    </row>
    <row spans="1:3" r="2">
      <c t="s" s="2" r="B2">
        <v>2</v>
      </c>
      <c t="s" s="2" r="C2">
        <v>25</v>
      </c>
    </row>
    <row spans="1:3" r="3">
      <c t="s" s="3" r="A3">
        <v>52</v>
      </c>
    </row>
    <row spans="1:3" r="4">
      <c t="s" s="4" r="A4">
        <v>741</v>
      </c>
      <c t="n" s="7" r="B4">
        <v>138289</v>
      </c>
      <c t="n" s="7" r="C4">
        <v>107538</v>
      </c>
    </row>
    <row spans="1:3" r="5">
      <c t="s" s="4" r="A5">
        <v>742</v>
      </c>
      <c t="n" s="6" r="B5">
        <v>123191</v>
      </c>
      <c t="n" s="6" r="C5">
        <v>123447</v>
      </c>
    </row>
    <row spans="1:3" r="6">
      <c t="s" s="4" r="A6">
        <v>743</v>
      </c>
      <c t="n" s="7" r="B6">
        <v>138289</v>
      </c>
      <c t="n" s="7" r="C6">
        <v>147542</v>
      </c>
    </row>
    <row spans="1:3" r="7">
      <c t="s" s="3" r="A7">
        <v>744</v>
      </c>
    </row>
    <row spans="1:3" r="8">
      <c t="s" s="4" r="A8">
        <v>745</v>
      </c>
      <c t="s" s="4" r="B8">
        <v>746</v>
      </c>
      <c t="s" s="4" r="C8">
        <v>747</v>
      </c>
    </row>
    <row spans="1:3" r="9">
      <c t="s" s="4" r="A9">
        <v>748</v>
      </c>
      <c t="s" s="4" r="B9">
        <v>749</v>
      </c>
      <c t="s" s="4" r="C9">
        <v>750</v>
      </c>
    </row>
    <row spans="1:3" r="10">
      <c t="s" s="4" r="A10">
        <v>751</v>
      </c>
      <c t="n" s="7" r="B10">
        <v>68000</v>
      </c>
    </row>
    <row spans="1:3" r="11">
      <c t="s" s="4" r="A11">
        <v>752</v>
      </c>
      <c t="n" s="6" r="B11">
        <v>145700</v>
      </c>
      <c t="n" s="7" r="C11">
        <v>113400</v>
      </c>
    </row>
    <row spans="1:3" r="12">
      <c t="s" s="4" r="A12">
        <v>753</v>
      </c>
      <c t="n" s="6" r="B12">
        <v>39600</v>
      </c>
      <c t="n" s="6" r="C12">
        <v>62100</v>
      </c>
    </row>
    <row spans="1:3" r="13">
      <c t="s" s="4" r="A13">
        <v>754</v>
      </c>
    </row>
    <row spans="1:3" r="14">
      <c t="s" s="3" r="A14">
        <v>744</v>
      </c>
    </row>
    <row spans="1:3" r="15">
      <c t="s" s="4" r="A15">
        <v>752</v>
      </c>
      <c t="n" s="7" r="B15">
        <v>47600</v>
      </c>
      <c t="n" s="7" r="C15">
        <v>76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25</v>
      </c>
    </row>
    <row spans="1:3" r="2">
      <c t="s" s="3" r="A2">
        <v>756</v>
      </c>
    </row>
    <row spans="1:3" r="3">
      <c t="s" s="4" r="A3">
        <v>757</v>
      </c>
      <c t="n" s="7" r="B3">
        <v>237543</v>
      </c>
      <c t="n" s="7" r="C3">
        <v>40178</v>
      </c>
    </row>
    <row spans="1:3" r="4">
      <c t="s" s="3" r="A4">
        <v>758</v>
      </c>
    </row>
    <row spans="1:3" r="5">
      <c t="s" s="4" r="A5">
        <v>759</v>
      </c>
      <c t="n" s="6" r="B5">
        <v>1150000</v>
      </c>
      <c t="n" s="6" r="C5">
        <v>987400</v>
      </c>
    </row>
    <row spans="1:3" r="6">
      <c t="s" s="4" r="A6">
        <v>760</v>
      </c>
    </row>
    <row spans="1:3" r="7">
      <c t="s" s="3" r="A7">
        <v>756</v>
      </c>
    </row>
    <row spans="1:3" r="8">
      <c t="s" s="4" r="A8">
        <v>757</v>
      </c>
      <c t="n" s="7" r="B8">
        <v>237500</v>
      </c>
      <c t="n" s="7" r="C8">
        <v>40000</v>
      </c>
    </row>
    <row spans="1:3" r="9">
      <c t="s" s="3" r="A9">
        <v>758</v>
      </c>
    </row>
    <row spans="1:3" r="10">
      <c t="s" s="4" r="A10">
        <v>761</v>
      </c>
      <c t="s" s="4" r="B10">
        <v>762</v>
      </c>
      <c t="s" s="4" r="C10">
        <v>763</v>
      </c>
    </row>
    <row spans="1:3" r="11">
      <c t="s" s="4" r="A11">
        <v>764</v>
      </c>
    </row>
    <row spans="1:3" r="12">
      <c t="s" s="3" r="A12">
        <v>756</v>
      </c>
    </row>
    <row spans="1:3" r="13">
      <c t="s" s="4" r="A13">
        <v>757</v>
      </c>
      <c t="n" s="7" r="B13">
        <v>43</v>
      </c>
      <c t="n" s="7" r="C13">
        <v>178</v>
      </c>
    </row>
    <row spans="1:3" r="14">
      <c t="s" s="3" r="A14">
        <v>758</v>
      </c>
    </row>
    <row spans="1:3" r="15">
      <c t="s" s="4" r="A15">
        <v>765</v>
      </c>
      <c t="s" s="4" r="B15">
        <v>7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4"/>
    <col customWidth="1" max="2" min="2" width="21"/>
    <col customWidth="1" max="3" min="3" width="37"/>
    <col customWidth="1" max="4" min="4" width="28"/>
    <col customWidth="1" max="5" min="5" width="21"/>
    <col customWidth="1" max="6" min="6" width="21"/>
    <col customWidth="1" max="7" min="7" width="21"/>
    <col customWidth="1" max="8" min="8" width="21"/>
  </cols>
  <sheetData>
    <row spans="1:8" r="1">
      <c t="s" s="1" r="A1">
        <v>767</v>
      </c>
      <c t="s" s="2" r="B1">
        <v>768</v>
      </c>
      <c t="s" s="2" r="C1">
        <v>769</v>
      </c>
      <c t="s" s="2" r="D1">
        <v>770</v>
      </c>
      <c t="s" s="2" r="E1">
        <v>370</v>
      </c>
      <c t="s" s="2" r="F1">
        <v>771</v>
      </c>
      <c t="s" s="2" r="G1">
        <v>474</v>
      </c>
      <c t="s" s="2" r="H1">
        <v>772</v>
      </c>
    </row>
    <row spans="1:8" r="2">
      <c t="s" s="3" r="A2">
        <v>773</v>
      </c>
    </row>
    <row spans="1:8" r="3">
      <c t="s" s="4" r="A3">
        <v>774</v>
      </c>
      <c t="n" s="7" r="E3">
        <v>54484</v>
      </c>
      <c t="n" s="7" r="G3">
        <v>61859</v>
      </c>
    </row>
    <row spans="1:8" r="4">
      <c t="s" s="4" r="A4">
        <v>775</v>
      </c>
      <c t="s" s="4" r="E4">
        <v>776</v>
      </c>
    </row>
    <row spans="1:8" r="5">
      <c t="s" s="4" r="A5">
        <v>777</v>
      </c>
      <c t="n" s="6" r="D5">
        <v>2</v>
      </c>
    </row>
    <row spans="1:8" r="6">
      <c t="s" s="4" r="A6">
        <v>778</v>
      </c>
      <c t="n" s="7" r="H6">
        <v>10000</v>
      </c>
    </row>
    <row spans="1:8" r="7">
      <c t="s" s="4" r="A7">
        <v>147</v>
      </c>
      <c t="n" s="7" r="E7">
        <v>154</v>
      </c>
      <c t="n" s="6" r="G7">
        <v>118</v>
      </c>
      <c t="n" s="6" r="H7">
        <v>2000</v>
      </c>
    </row>
    <row spans="1:8" r="8">
      <c t="s" s="4" r="A8">
        <v>779</v>
      </c>
      <c t="s" s="4" r="C8">
        <v>780</v>
      </c>
    </row>
    <row spans="1:8" r="9">
      <c t="s" s="4" r="A9">
        <v>781</v>
      </c>
      <c t="n" s="6" r="C9">
        <v>125000</v>
      </c>
    </row>
    <row spans="1:8" r="10">
      <c t="s" s="4" r="A10">
        <v>782</v>
      </c>
      <c t="n" s="7" r="C10">
        <v>16</v>
      </c>
    </row>
    <row spans="1:8" r="11">
      <c t="s" s="4" r="A11">
        <v>783</v>
      </c>
      <c t="n" s="7" r="C11">
        <v>600</v>
      </c>
    </row>
    <row spans="1:8" r="12">
      <c t="s" s="4" r="A12">
        <v>784</v>
      </c>
      <c t="n" s="7" r="E12">
        <v>8000</v>
      </c>
    </row>
    <row spans="1:8" r="13">
      <c t="s" s="4" r="A13">
        <v>785</v>
      </c>
    </row>
    <row spans="1:8" r="14">
      <c t="s" s="3" r="A14">
        <v>773</v>
      </c>
    </row>
    <row spans="1:8" r="15">
      <c t="s" s="4" r="A15">
        <v>786</v>
      </c>
      <c t="n" s="7" r="B15">
        <v>500</v>
      </c>
    </row>
    <row spans="1:8" r="16">
      <c t="s" s="4" r="A16">
        <v>721</v>
      </c>
    </row>
    <row spans="1:8" r="17">
      <c t="s" s="3" r="A17">
        <v>773</v>
      </c>
    </row>
    <row spans="1:8" r="18">
      <c t="s" s="4" r="A18">
        <v>723</v>
      </c>
      <c t="s" s="4" r="E18">
        <v>724</v>
      </c>
    </row>
    <row spans="1:8" r="19">
      <c t="s" s="4" r="A19">
        <v>787</v>
      </c>
    </row>
    <row spans="1:8" r="20">
      <c t="s" s="3" r="A20">
        <v>773</v>
      </c>
    </row>
    <row spans="1:8" r="21">
      <c t="s" s="4" r="A21">
        <v>788</v>
      </c>
      <c t="n" s="7" r="H21">
        <v>8000</v>
      </c>
    </row>
    <row spans="1:8" r="22">
      <c t="s" s="4" r="A22">
        <v>789</v>
      </c>
      <c t="n" s="7" r="D22">
        <v>900</v>
      </c>
    </row>
    <row spans="1:8" r="23">
      <c t="s" s="4" r="A23">
        <v>784</v>
      </c>
      <c t="n" s="7" r="B23">
        <v>8000</v>
      </c>
    </row>
    <row spans="1:8" r="24">
      <c t="s" s="4" r="A24">
        <v>786</v>
      </c>
      <c t="n" s="7" r="C24">
        <v>600</v>
      </c>
    </row>
    <row spans="1:8" r="25">
      <c t="s" s="4" r="A25">
        <v>790</v>
      </c>
    </row>
    <row spans="1:8" r="26">
      <c t="s" s="3" r="A26">
        <v>773</v>
      </c>
    </row>
    <row spans="1:8" r="27">
      <c t="s" s="4" r="A27">
        <v>788</v>
      </c>
      <c t="n" s="7" r="D27">
        <v>55300</v>
      </c>
    </row>
    <row spans="1:8" r="28">
      <c t="s" s="4" r="A28">
        <v>791</v>
      </c>
    </row>
    <row spans="1:8" r="29">
      <c t="s" s="3" r="A29">
        <v>773</v>
      </c>
    </row>
    <row spans="1:8" r="30">
      <c t="s" s="4" r="A30">
        <v>792</v>
      </c>
      <c t="s" s="4" r="E30">
        <v>793</v>
      </c>
    </row>
    <row spans="1:8" r="31">
      <c t="s" s="4" r="A31">
        <v>788</v>
      </c>
      <c t="n" s="7" r="E31">
        <v>8000</v>
      </c>
    </row>
    <row spans="1:8" r="32">
      <c t="s" s="4" r="A32">
        <v>774</v>
      </c>
      <c t="n" s="6" r="G32">
        <v>7448</v>
      </c>
    </row>
    <row spans="1:8" r="33">
      <c t="s" s="4" r="A33">
        <v>794</v>
      </c>
    </row>
    <row spans="1:8" r="34">
      <c t="s" s="3" r="A34">
        <v>773</v>
      </c>
    </row>
    <row spans="1:8" r="35">
      <c t="s" s="4" r="A35">
        <v>792</v>
      </c>
      <c t="s" s="4" r="E35">
        <v>795</v>
      </c>
    </row>
    <row spans="1:8" r="36">
      <c t="s" s="4" r="A36">
        <v>788</v>
      </c>
      <c t="n" s="7" r="E36">
        <v>40325</v>
      </c>
      <c t="n" s="7" r="F36">
        <v>40325</v>
      </c>
    </row>
    <row spans="1:8" r="37">
      <c t="s" s="4" r="A37">
        <v>774</v>
      </c>
      <c t="n" s="7" r="E37">
        <v>39712</v>
      </c>
      <c t="n" s="6" r="G37">
        <v>39659</v>
      </c>
    </row>
    <row spans="1:8" r="38">
      <c t="s" s="4" r="A38">
        <v>796</v>
      </c>
    </row>
    <row spans="1:8" r="39">
      <c t="s" s="3" r="A39">
        <v>773</v>
      </c>
    </row>
    <row spans="1:8" r="40">
      <c t="s" s="4" r="A40">
        <v>792</v>
      </c>
      <c t="s" s="4" r="E40">
        <v>797</v>
      </c>
    </row>
    <row spans="1:8" r="41">
      <c t="s" s="4" r="A41">
        <v>788</v>
      </c>
      <c t="n" s="7" r="E41">
        <v>15000</v>
      </c>
    </row>
    <row spans="1:8" r="42">
      <c t="s" s="4" r="A42">
        <v>774</v>
      </c>
      <c t="n" s="7" r="E42">
        <v>14772</v>
      </c>
      <c t="n" s="7" r="G42">
        <v>147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98</v>
      </c>
      <c t="s" s="2" r="B1">
        <v>1</v>
      </c>
    </row>
    <row spans="1:3" r="2">
      <c t="s" s="2" r="B2">
        <v>2</v>
      </c>
      <c t="s" s="2" r="C2">
        <v>25</v>
      </c>
    </row>
    <row spans="1:3" r="3">
      <c t="s" s="3" r="A3">
        <v>241</v>
      </c>
    </row>
    <row spans="1:3" r="4">
      <c t="s" s="4" r="A4">
        <v>55</v>
      </c>
      <c t="n" s="7" r="B4">
        <v>37316</v>
      </c>
      <c t="n" s="7" r="C4">
        <v>37057</v>
      </c>
    </row>
    <row spans="1:3" r="5">
      <c t="s" s="4" r="A5">
        <v>799</v>
      </c>
    </row>
    <row spans="1:3" r="6">
      <c t="s" s="3" r="A6">
        <v>241</v>
      </c>
    </row>
    <row spans="1:3" r="7">
      <c t="s" s="4" r="A7">
        <v>55</v>
      </c>
      <c t="n" s="7" r="B7">
        <v>1980</v>
      </c>
      <c t="n" s="7" r="C7">
        <v>1932</v>
      </c>
    </row>
    <row spans="1:3" r="8">
      <c t="s" s="4" r="A8">
        <v>800</v>
      </c>
    </row>
    <row spans="1:3" r="9">
      <c t="s" s="3" r="A9">
        <v>241</v>
      </c>
    </row>
    <row spans="1:3" r="10">
      <c t="s" s="4" r="A10">
        <v>723</v>
      </c>
      <c t="s" s="4" r="B10">
        <v>801</v>
      </c>
    </row>
    <row spans="1:3" r="11">
      <c t="s" s="4" r="A11">
        <v>802</v>
      </c>
      <c t="s" s="4" r="B11">
        <v>803</v>
      </c>
      <c t="s" s="4" r="C11">
        <v>804</v>
      </c>
    </row>
    <row spans="1:3" r="12">
      <c t="s" s="4" r="A12">
        <v>788</v>
      </c>
      <c t="n" s="7" r="B12">
        <v>3000</v>
      </c>
      <c t="n" s="7" r="C12">
        <v>3000</v>
      </c>
    </row>
    <row spans="1:3" r="13">
      <c t="s" s="4" r="A13">
        <v>805</v>
      </c>
    </row>
    <row spans="1:3" r="14">
      <c t="s" s="3" r="A14">
        <v>241</v>
      </c>
    </row>
    <row spans="1:3" r="15">
      <c t="s" s="4" r="A15">
        <v>55</v>
      </c>
      <c t="n" s="7" r="B15">
        <v>9956</v>
      </c>
      <c t="n" s="7" r="C15">
        <v>9954</v>
      </c>
    </row>
    <row spans="1:3" r="16">
      <c t="s" s="4" r="A16">
        <v>806</v>
      </c>
    </row>
    <row spans="1:3" r="17">
      <c t="s" s="3" r="A17">
        <v>241</v>
      </c>
    </row>
    <row spans="1:3" r="18">
      <c t="s" s="4" r="A18">
        <v>723</v>
      </c>
      <c t="s" s="4" r="B18">
        <v>731</v>
      </c>
    </row>
    <row spans="1:3" r="19">
      <c t="s" s="4" r="A19">
        <v>802</v>
      </c>
      <c t="s" s="4" r="B19">
        <v>807</v>
      </c>
      <c t="s" s="4" r="C19">
        <v>808</v>
      </c>
    </row>
    <row spans="1:3" r="20">
      <c t="s" s="4" r="A20">
        <v>788</v>
      </c>
      <c t="n" s="7" r="B20">
        <v>10000</v>
      </c>
      <c t="n" s="7" r="C20">
        <v>10000</v>
      </c>
    </row>
    <row spans="1:3" r="21">
      <c t="s" s="4" r="A21">
        <v>809</v>
      </c>
    </row>
    <row spans="1:3" r="22">
      <c t="s" s="3" r="A22">
        <v>241</v>
      </c>
    </row>
    <row spans="1:3" r="23">
      <c t="s" s="4" r="A23">
        <v>55</v>
      </c>
      <c t="n" s="7" r="B23">
        <v>13105</v>
      </c>
      <c t="n" s="7" r="C23">
        <v>13001</v>
      </c>
    </row>
    <row spans="1:3" r="24">
      <c t="s" s="4" r="A24">
        <v>810</v>
      </c>
    </row>
    <row spans="1:3" r="25">
      <c t="s" s="3" r="A25">
        <v>241</v>
      </c>
    </row>
    <row spans="1:3" r="26">
      <c t="s" s="4" r="A26">
        <v>723</v>
      </c>
      <c t="s" s="4" r="B26">
        <v>811</v>
      </c>
    </row>
    <row spans="1:3" r="27">
      <c t="s" s="4" r="A27">
        <v>802</v>
      </c>
      <c t="s" s="4" r="B27">
        <v>812</v>
      </c>
      <c t="s" s="4" r="C27">
        <v>813</v>
      </c>
    </row>
    <row spans="1:3" r="28">
      <c t="s" s="4" r="A28">
        <v>788</v>
      </c>
      <c t="n" s="7" r="B28">
        <v>20000</v>
      </c>
      <c t="n" s="7" r="C28">
        <v>20000</v>
      </c>
    </row>
    <row spans="1:3" r="29">
      <c t="s" s="4" r="A29">
        <v>814</v>
      </c>
    </row>
    <row spans="1:3" r="30">
      <c t="s" s="3" r="A30">
        <v>241</v>
      </c>
    </row>
    <row spans="1:3" r="31">
      <c t="s" s="4" r="A31">
        <v>55</v>
      </c>
      <c t="n" s="7" r="B31">
        <v>12275</v>
      </c>
      <c t="n" s="7" r="C31">
        <v>12170</v>
      </c>
    </row>
    <row spans="1:3" r="32">
      <c t="s" s="4" r="A32">
        <v>815</v>
      </c>
    </row>
    <row spans="1:3" r="33">
      <c t="s" s="3" r="A33">
        <v>241</v>
      </c>
    </row>
    <row spans="1:3" r="34">
      <c t="s" s="4" r="A34">
        <v>723</v>
      </c>
      <c t="s" s="4" r="B34">
        <v>816</v>
      </c>
    </row>
    <row spans="1:3" r="35">
      <c t="s" s="4" r="A35">
        <v>802</v>
      </c>
      <c t="s" s="4" r="B35">
        <v>817</v>
      </c>
      <c t="s" s="4" r="C35">
        <v>818</v>
      </c>
    </row>
    <row spans="1:3" r="36">
      <c t="s" s="4" r="A36">
        <v>788</v>
      </c>
      <c t="n" s="7" r="B36">
        <v>20000</v>
      </c>
      <c t="n" s="7" r="C36">
        <v>2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19</v>
      </c>
      <c t="s" s="2" r="B1">
        <v>78</v>
      </c>
      <c t="s" s="2" r="D1">
        <v>1</v>
      </c>
    </row>
    <row spans="1:5" r="2">
      <c t="s" s="2" r="B2">
        <v>2</v>
      </c>
      <c t="s" s="2" r="C2">
        <v>79</v>
      </c>
      <c t="s" s="2" r="D2">
        <v>2</v>
      </c>
      <c t="s" s="2" r="E2">
        <v>79</v>
      </c>
    </row>
    <row spans="1:5" r="3">
      <c t="s" s="3" r="A3">
        <v>244</v>
      </c>
    </row>
    <row spans="1:5" r="4">
      <c t="s" s="4" r="A4">
        <v>119</v>
      </c>
      <c t="n" s="7" r="B4">
        <v>8051</v>
      </c>
      <c t="n" s="7" r="C4">
        <v>3445</v>
      </c>
      <c t="n" s="7" r="D4">
        <v>19959</v>
      </c>
      <c t="n" s="7" r="E4">
        <v>16629</v>
      </c>
    </row>
    <row spans="1:5" r="5">
      <c t="s" s="4" r="A5">
        <v>820</v>
      </c>
      <c t="n" s="6" r="B5">
        <v>-2773</v>
      </c>
      <c t="n" s="6" r="C5">
        <v>-1881</v>
      </c>
      <c t="n" s="6" r="D5">
        <v>-7022</v>
      </c>
      <c t="n" s="6" r="E5">
        <v>-5643</v>
      </c>
    </row>
    <row spans="1:5" r="6">
      <c t="s" s="4" r="A6">
        <v>821</v>
      </c>
      <c t="n" s="6" r="B6">
        <v>-12</v>
      </c>
      <c t="n" s="6" r="C6">
        <v>-12</v>
      </c>
      <c t="n" s="6" r="D6">
        <v>-35</v>
      </c>
      <c t="n" s="6" r="E6">
        <v>-37</v>
      </c>
    </row>
    <row spans="1:5" r="7">
      <c t="s" s="4" r="A7">
        <v>822</v>
      </c>
      <c t="n" s="6" r="B7">
        <v>-26</v>
      </c>
      <c t="n" s="6" r="C7">
        <v>-10</v>
      </c>
      <c t="n" s="6" r="D7">
        <v>-69</v>
      </c>
      <c t="n" s="6" r="E7">
        <v>-71</v>
      </c>
    </row>
    <row spans="1:5" r="8">
      <c t="s" s="4" r="A8">
        <v>823</v>
      </c>
      <c t="n" s="6" r="B8">
        <v>5240</v>
      </c>
      <c t="n" s="6" r="C8">
        <v>1542</v>
      </c>
      <c t="n" s="6" r="D8">
        <v>12833</v>
      </c>
      <c t="n" s="6" r="E8">
        <v>10878</v>
      </c>
    </row>
    <row spans="1:5" r="9">
      <c t="s" s="3" r="A9">
        <v>824</v>
      </c>
    </row>
    <row spans="1:5" r="10">
      <c t="s" s="4" r="A10">
        <v>825</v>
      </c>
      <c t="n" s="6" r="B10">
        <v>2773</v>
      </c>
      <c t="n" s="6" r="C10">
        <v>1881</v>
      </c>
      <c t="n" s="6" r="D10">
        <v>7022</v>
      </c>
      <c t="n" s="6" r="E10">
        <v>5643</v>
      </c>
    </row>
    <row spans="1:5" r="11">
      <c t="s" s="4" r="A11">
        <v>823</v>
      </c>
      <c t="n" s="6" r="B11">
        <v>5240</v>
      </c>
      <c t="n" s="6" r="C11">
        <v>1542</v>
      </c>
      <c t="n" s="6" r="D11">
        <v>12833</v>
      </c>
      <c t="n" s="6" r="E11">
        <v>10878</v>
      </c>
    </row>
    <row spans="1:5" r="12">
      <c t="s" s="4" r="A12">
        <v>121</v>
      </c>
      <c t="n" s="6" r="B12">
        <v>8013</v>
      </c>
      <c t="n" s="6" r="C12">
        <v>3423</v>
      </c>
      <c t="n" s="6" r="D12">
        <v>19855</v>
      </c>
      <c t="n" s="6" r="E12">
        <v>16521</v>
      </c>
    </row>
    <row spans="1:5" r="13">
      <c t="s" s="3" r="A13">
        <v>826</v>
      </c>
    </row>
    <row spans="1:5" r="14">
      <c t="s" s="4" r="A14">
        <v>825</v>
      </c>
      <c t="n" s="6" r="B14">
        <v>2773</v>
      </c>
      <c t="n" s="6" r="C14">
        <v>1881</v>
      </c>
      <c t="n" s="6" r="D14">
        <v>7022</v>
      </c>
      <c t="n" s="6" r="E14">
        <v>5643</v>
      </c>
    </row>
    <row spans="1:5" r="15">
      <c t="s" s="4" r="A15">
        <v>823</v>
      </c>
      <c t="n" s="6" r="B15">
        <v>5240</v>
      </c>
      <c t="n" s="6" r="C15">
        <v>1542</v>
      </c>
      <c t="n" s="6" r="D15">
        <v>12833</v>
      </c>
      <c t="n" s="6" r="E15">
        <v>10878</v>
      </c>
    </row>
    <row spans="1:5" r="16">
      <c t="s" s="4" r="A16">
        <v>121</v>
      </c>
      <c t="n" s="6" r="B16">
        <v>8013</v>
      </c>
      <c t="n" s="6" r="C16">
        <v>3423</v>
      </c>
      <c t="n" s="6" r="D16">
        <v>19855</v>
      </c>
      <c t="n" s="6" r="E16">
        <v>16521</v>
      </c>
    </row>
    <row spans="1:5" r="17">
      <c t="s" s="3" r="A17">
        <v>827</v>
      </c>
    </row>
    <row spans="1:5" r="18">
      <c t="s" s="4" r="A18">
        <v>828</v>
      </c>
      <c t="n" s="6" r="D18">
        <v>1</v>
      </c>
      <c t="n" s="6" r="E18">
        <v>1</v>
      </c>
    </row>
    <row spans="1:5" r="19">
      <c t="s" s="4" r="A19">
        <v>829</v>
      </c>
      <c t="n" s="7" r="B19">
        <v>8013</v>
      </c>
      <c t="n" s="7" r="C19">
        <v>3423</v>
      </c>
      <c t="n" s="7" r="D19">
        <v>19856</v>
      </c>
      <c t="n" s="7" r="E19">
        <v>16522</v>
      </c>
    </row>
    <row spans="1:5" r="20">
      <c t="s" s="4" r="A20">
        <v>830</v>
      </c>
      <c t="n" s="6" r="B20">
        <v>15578703</v>
      </c>
      <c t="n" s="6" r="C20">
        <v>11911414</v>
      </c>
      <c t="n" s="6" r="D20">
        <v>13637997</v>
      </c>
      <c t="n" s="6" r="E20">
        <v>11895337</v>
      </c>
    </row>
    <row spans="1:5" r="21">
      <c t="s" s="4" r="A21">
        <v>831</v>
      </c>
      <c t="n" s="6" r="B21">
        <v>279570</v>
      </c>
      <c t="n" s="6" r="C21">
        <v>219115</v>
      </c>
      <c t="n" s="6" r="D21">
        <v>264667</v>
      </c>
      <c t="n" s="6" r="E21">
        <v>216358</v>
      </c>
    </row>
    <row spans="1:5" r="22">
      <c t="s" s="4" r="A22">
        <v>832</v>
      </c>
      <c t="n" s="6" r="B22">
        <v>15858273</v>
      </c>
      <c t="n" s="6" r="C22">
        <v>12130529</v>
      </c>
      <c t="n" s="6" r="D22">
        <v>13902664</v>
      </c>
      <c t="n" s="6" r="E22">
        <v>12111695</v>
      </c>
    </row>
    <row spans="1:5" r="23">
      <c t="s" s="4" r="A23">
        <v>833</v>
      </c>
      <c t="n" s="8" r="B23">
        <v>0.51</v>
      </c>
      <c t="n" s="8" r="C23">
        <v>0.29</v>
      </c>
      <c t="n" s="8" r="D23">
        <v>1.46</v>
      </c>
      <c t="n" s="8" r="E23">
        <v>1.39</v>
      </c>
    </row>
    <row spans="1:5" r="24">
      <c t="s" s="4" r="A24">
        <v>834</v>
      </c>
      <c t="n" s="8" r="B24">
        <v>0.51</v>
      </c>
      <c t="n" s="8" r="C24">
        <v>0.28</v>
      </c>
      <c t="n" s="8" r="D24">
        <v>1.43</v>
      </c>
      <c t="n" s="8" r="E24">
        <v>1.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79</v>
      </c>
    </row>
    <row spans="1:3" r="3">
      <c t="s" s="3" r="A3">
        <v>168</v>
      </c>
    </row>
    <row spans="1:3" r="4">
      <c t="s" s="4" r="A4">
        <v>119</v>
      </c>
      <c t="n" s="7" r="B4">
        <v>19953000</v>
      </c>
      <c t="n" s="7" r="C4">
        <v>16711000</v>
      </c>
    </row>
    <row spans="1:3" r="5">
      <c t="s" s="3" r="A5">
        <v>169</v>
      </c>
    </row>
    <row spans="1:3" r="6">
      <c t="s" s="4" r="A6">
        <v>90</v>
      </c>
      <c t="n" s="6" r="B6">
        <v>3146000</v>
      </c>
      <c t="n" s="6" r="C6">
        <v>10075000</v>
      </c>
    </row>
    <row spans="1:3" r="7">
      <c t="s" s="4" r="A7">
        <v>170</v>
      </c>
      <c t="n" s="6" r="B7">
        <v>3816000</v>
      </c>
      <c t="n" s="6" r="C7">
        <v>3791000</v>
      </c>
    </row>
    <row spans="1:3" r="8">
      <c t="s" s="4" r="A8">
        <v>114</v>
      </c>
      <c t="n" s="6" r="B8">
        <v>1613000</v>
      </c>
      <c t="n" s="6" r="C8">
        <v>1863000</v>
      </c>
    </row>
    <row spans="1:3" r="9">
      <c t="s" s="4" r="A9">
        <v>99</v>
      </c>
      <c t="n" s="6" r="B9">
        <v>1661000</v>
      </c>
      <c t="n" s="6" r="C9">
        <v>354000</v>
      </c>
    </row>
    <row spans="1:3" r="10">
      <c t="s" s="4" r="A10">
        <v>156</v>
      </c>
      <c t="n" s="6" r="B10">
        <v>387000</v>
      </c>
      <c t="n" s="6" r="C10">
        <v>389000</v>
      </c>
    </row>
    <row spans="1:3" r="11">
      <c t="s" s="4" r="A11">
        <v>155</v>
      </c>
      <c t="n" s="6" r="B11">
        <v>315000</v>
      </c>
      <c t="n" s="6" r="C11">
        <v>287000</v>
      </c>
    </row>
    <row spans="1:3" r="12">
      <c t="s" s="4" r="A12">
        <v>171</v>
      </c>
      <c t="n" s="6" r="B12">
        <v>-1547000</v>
      </c>
      <c t="n" s="6" r="C12">
        <v>-1016000</v>
      </c>
    </row>
    <row spans="1:3" r="13">
      <c t="s" s="4" r="A13">
        <v>172</v>
      </c>
      <c t="n" s="6" r="B13">
        <v>840000</v>
      </c>
      <c t="n" s="6" r="C13">
        <v>905000</v>
      </c>
    </row>
    <row spans="1:3" r="14">
      <c t="s" s="4" r="A14">
        <v>101</v>
      </c>
      <c t="n" s="6" r="B14">
        <v>824000</v>
      </c>
      <c t="n" s="6" r="C14">
        <v>461000</v>
      </c>
    </row>
    <row spans="1:3" r="15">
      <c t="s" s="4" r="A15">
        <v>100</v>
      </c>
      <c t="n" s="6" r="B15">
        <v>-315000</v>
      </c>
      <c t="n" s="6" r="C15">
        <v>-160000</v>
      </c>
    </row>
    <row spans="1:3" r="16">
      <c t="s" s="4" r="A16">
        <v>102</v>
      </c>
      <c t="n" s="6" r="B16">
        <v>-112000</v>
      </c>
      <c t="n" s="6" r="C16">
        <v>-417000</v>
      </c>
    </row>
    <row spans="1:3" r="17">
      <c t="s" s="4" r="A17">
        <v>173</v>
      </c>
      <c t="n" s="6" r="B17">
        <v>219000</v>
      </c>
      <c t="n" s="6" r="C17">
        <v>49000</v>
      </c>
    </row>
    <row spans="1:3" r="18">
      <c t="s" s="4" r="A18">
        <v>174</v>
      </c>
      <c t="n" s="6" r="B18">
        <v>-894445000</v>
      </c>
      <c t="n" s="6" r="C18">
        <v>-779821000</v>
      </c>
    </row>
    <row spans="1:3" r="19">
      <c t="s" s="4" r="A19">
        <v>175</v>
      </c>
      <c t="n" s="6" r="B19">
        <v>907306000</v>
      </c>
      <c t="n" s="6" r="C19">
        <v>836133000</v>
      </c>
    </row>
    <row spans="1:3" r="20">
      <c t="s" s="4" r="A20">
        <v>176</v>
      </c>
      <c t="n" s="6" r="B20">
        <v>-28827000</v>
      </c>
      <c t="n" s="6" r="C20">
        <v>-29557000</v>
      </c>
    </row>
    <row spans="1:3" r="21">
      <c t="s" s="4" r="A21">
        <v>177</v>
      </c>
      <c t="n" s="6" r="B21">
        <v>4410000</v>
      </c>
      <c t="n" s="6" r="C21">
        <v>3739000</v>
      </c>
    </row>
    <row spans="1:3" r="22">
      <c t="s" s="4" r="A22">
        <v>178</v>
      </c>
      <c t="n" s="6" r="B22">
        <v>6093000</v>
      </c>
      <c t="n" s="6" r="C22">
        <v>676000</v>
      </c>
    </row>
    <row spans="1:3" r="23">
      <c t="s" s="3" r="A23">
        <v>179</v>
      </c>
    </row>
    <row spans="1:3" r="24">
      <c t="s" s="4" r="A24">
        <v>39</v>
      </c>
      <c t="n" s="6" r="B24">
        <v>-1114000</v>
      </c>
      <c t="n" s="6" r="C24">
        <v>-150000</v>
      </c>
    </row>
    <row spans="1:3" r="25">
      <c t="s" s="4" r="A25">
        <v>56</v>
      </c>
      <c t="n" s="6" r="B25">
        <v>896000</v>
      </c>
      <c t="n" s="6" r="C25">
        <v>823000</v>
      </c>
    </row>
    <row spans="1:3" r="26">
      <c t="s" s="4" r="A26">
        <v>44</v>
      </c>
      <c t="n" s="6" r="B26">
        <v>7304000</v>
      </c>
      <c t="n" s="6" r="C26">
        <v>-2193000</v>
      </c>
    </row>
    <row spans="1:3" r="27">
      <c t="s" s="4" r="A27">
        <v>46</v>
      </c>
      <c t="n" s="6" r="B27">
        <v>460000</v>
      </c>
      <c t="n" s="6" r="C27">
        <v>2776000</v>
      </c>
    </row>
    <row spans="1:3" r="28">
      <c t="s" s="4" r="A28">
        <v>58</v>
      </c>
      <c t="n" s="6" r="B28">
        <v>-2485000</v>
      </c>
      <c t="n" s="6" r="C28">
        <v>5945000</v>
      </c>
    </row>
    <row spans="1:3" r="29">
      <c t="s" s="4" r="A29">
        <v>180</v>
      </c>
      <c t="n" s="6" r="B29">
        <v>30398000</v>
      </c>
      <c t="n" s="6" r="C29">
        <v>71663000</v>
      </c>
    </row>
    <row spans="1:3" r="30">
      <c t="s" s="3" r="A30">
        <v>129</v>
      </c>
    </row>
    <row spans="1:3" r="31">
      <c t="s" s="4" r="A31">
        <v>181</v>
      </c>
      <c t="n" s="6" r="B31">
        <v>-64396000</v>
      </c>
      <c t="n" s="6" r="C31">
        <v>-43244000</v>
      </c>
    </row>
    <row spans="1:3" r="32">
      <c t="s" s="4" r="A32">
        <v>182</v>
      </c>
      <c t="n" s="6" r="B32">
        <v>31191000</v>
      </c>
      <c t="n" s="6" r="C32">
        <v>61629000</v>
      </c>
    </row>
    <row spans="1:3" r="33">
      <c t="s" s="4" r="A33">
        <v>183</v>
      </c>
      <c t="n" s="6" r="B33">
        <v>22038000</v>
      </c>
      <c t="n" s="6" r="C33">
        <v>23306000</v>
      </c>
    </row>
    <row spans="1:3" r="34">
      <c t="s" s="3" r="A34">
        <v>134</v>
      </c>
    </row>
    <row spans="1:3" r="35">
      <c t="s" s="4" r="A35">
        <v>181</v>
      </c>
      <c t="n" s="6" r="B35">
        <v>-2401000</v>
      </c>
      <c t="n" s="6" r="C35">
        <v>-603000</v>
      </c>
    </row>
    <row spans="1:3" r="36">
      <c t="s" s="4" r="A36">
        <v>184</v>
      </c>
      <c t="n" s="6" r="B36">
        <v>6646000</v>
      </c>
      <c t="n" s="6" r="C36">
        <v>9818000</v>
      </c>
    </row>
    <row spans="1:3" r="37">
      <c t="s" s="4" r="A37">
        <v>185</v>
      </c>
      <c t="n" s="6" r="B37">
        <v>-325009000</v>
      </c>
      <c t="n" s="6" r="C37">
        <v>-184955000</v>
      </c>
    </row>
    <row spans="1:3" r="38">
      <c t="s" s="4" r="A38">
        <v>186</v>
      </c>
      <c t="n" s="6" r="B38">
        <v>-1410000</v>
      </c>
      <c t="n" s="6" r="C38">
        <v>-4875000</v>
      </c>
    </row>
    <row spans="1:3" r="39">
      <c t="s" s="4" r="A39">
        <v>187</v>
      </c>
      <c t="n" s="6" r="B39">
        <v>-20000000</v>
      </c>
      <c t="n" s="6" r="C39">
        <v>-20000000</v>
      </c>
    </row>
    <row spans="1:3" r="40">
      <c t="s" s="4" r="A40">
        <v>188</v>
      </c>
      <c t="n" s="6" r="B40">
        <v>-3428000</v>
      </c>
      <c t="n" s="6" r="C40">
        <v>-5311000</v>
      </c>
    </row>
    <row spans="1:3" r="41">
      <c t="s" s="4" r="A41">
        <v>189</v>
      </c>
      <c t="n" s="6" r="B41">
        <v>90000</v>
      </c>
      <c t="n" s="6" r="C41">
        <v>1918000</v>
      </c>
    </row>
    <row spans="1:3" r="42">
      <c t="s" s="4" r="A42">
        <v>190</v>
      </c>
      <c t="n" s="6" r="B42">
        <v>4423000</v>
      </c>
      <c t="n" s="6" r="C42">
        <v>4886000</v>
      </c>
    </row>
    <row spans="1:3" r="43">
      <c t="s" s="4" r="A43">
        <v>191</v>
      </c>
      <c t="n" s="6" r="C43">
        <v>-20053000</v>
      </c>
    </row>
    <row spans="1:3" r="44">
      <c t="s" s="4" r="A44">
        <v>192</v>
      </c>
      <c t="n" s="6" r="B44">
        <v>-352256000</v>
      </c>
      <c t="n" s="6" r="C44">
        <v>-177484000</v>
      </c>
    </row>
    <row spans="1:3" r="45">
      <c t="s" s="3" r="A45">
        <v>193</v>
      </c>
    </row>
    <row spans="1:3" r="46">
      <c t="s" s="4" r="A46">
        <v>194</v>
      </c>
      <c t="n" s="6" r="B46">
        <v>52384000</v>
      </c>
      <c t="n" s="6" r="C46">
        <v>147953000</v>
      </c>
    </row>
    <row spans="1:3" r="47">
      <c t="s" s="4" r="A47">
        <v>195</v>
      </c>
      <c t="n" s="6" r="B47">
        <v>30751000</v>
      </c>
      <c t="n" s="6" r="C47">
        <v>-20891000</v>
      </c>
    </row>
    <row spans="1:3" r="48">
      <c t="s" s="4" r="A48">
        <v>196</v>
      </c>
      <c t="n" s="6" r="B48">
        <v>850000000</v>
      </c>
      <c t="n" s="6" r="C48">
        <v>47500000</v>
      </c>
    </row>
    <row spans="1:3" r="49">
      <c t="s" s="4" r="A49">
        <v>197</v>
      </c>
      <c t="n" s="6" r="B49">
        <v>-652500000</v>
      </c>
      <c t="n" s="6" r="C49">
        <v>-57500000</v>
      </c>
    </row>
    <row spans="1:3" r="50">
      <c t="s" s="4" r="A50">
        <v>198</v>
      </c>
      <c t="n" s="6" r="C50">
        <v>-14130000</v>
      </c>
    </row>
    <row spans="1:3" r="51">
      <c t="s" s="4" r="A51">
        <v>199</v>
      </c>
      <c t="n" s="6" r="C51">
        <v>55325000</v>
      </c>
    </row>
    <row spans="1:3" r="52">
      <c t="s" s="4" r="A52">
        <v>200</v>
      </c>
      <c t="n" s="6" r="B52">
        <v>-8000000</v>
      </c>
    </row>
    <row spans="1:3" r="53">
      <c t="s" s="4" r="A53">
        <v>201</v>
      </c>
      <c t="n" s="6" r="B53">
        <v>-7057000</v>
      </c>
      <c t="n" s="6" r="C53">
        <v>-5680000</v>
      </c>
    </row>
    <row spans="1:3" r="54">
      <c t="s" s="4" r="A54">
        <v>202</v>
      </c>
      <c t="n" s="6" r="B54">
        <v>71475000</v>
      </c>
    </row>
    <row spans="1:3" r="55">
      <c t="s" s="4" r="A55">
        <v>203</v>
      </c>
      <c t="n" s="6" r="B55">
        <v>489000</v>
      </c>
      <c t="n" s="6" r="C55">
        <v>350000</v>
      </c>
    </row>
    <row spans="1:3" r="56">
      <c t="s" s="4" r="A56">
        <v>154</v>
      </c>
      <c t="n" s="6" r="B56">
        <v>-129000</v>
      </c>
      <c t="n" s="6" r="C56">
        <v>-345000</v>
      </c>
    </row>
    <row spans="1:3" r="57">
      <c t="s" s="4" r="A57">
        <v>204</v>
      </c>
      <c t="n" s="6" r="B57">
        <v>337413000</v>
      </c>
      <c t="n" s="6" r="C57">
        <v>152582000</v>
      </c>
    </row>
    <row spans="1:3" r="58">
      <c t="s" s="4" r="A58">
        <v>205</v>
      </c>
      <c t="n" s="6" r="B58">
        <v>15555000</v>
      </c>
      <c t="n" s="6" r="C58">
        <v>46761000</v>
      </c>
    </row>
    <row spans="1:3" r="59">
      <c t="s" s="3" r="A59">
        <v>206</v>
      </c>
    </row>
    <row spans="1:3" r="60">
      <c t="s" s="4" r="A60">
        <v>207</v>
      </c>
      <c t="n" s="6" r="B60">
        <v>212475000</v>
      </c>
      <c t="n" s="6" r="C60">
        <v>159903000</v>
      </c>
    </row>
    <row spans="1:3" r="61">
      <c t="s" s="4" r="A61">
        <v>208</v>
      </c>
      <c t="n" s="6" r="B61">
        <v>228030000</v>
      </c>
      <c t="n" s="6" r="C61">
        <v>206664000</v>
      </c>
    </row>
    <row spans="1:3" r="62">
      <c t="s" s="3" r="A62">
        <v>209</v>
      </c>
    </row>
    <row spans="1:3" r="63">
      <c t="s" s="4" r="A63">
        <v>210</v>
      </c>
      <c t="n" s="6" r="B63">
        <v>11078000</v>
      </c>
      <c t="n" s="6" r="C63">
        <v>8218000</v>
      </c>
    </row>
    <row spans="1:3" r="64">
      <c t="s" s="4" r="A64">
        <v>211</v>
      </c>
      <c t="n" s="6" r="B64">
        <v>157000</v>
      </c>
      <c t="n" s="6" r="C64">
        <v>10091000</v>
      </c>
    </row>
    <row spans="1:3" r="65">
      <c t="s" s="3" r="A65">
        <v>212</v>
      </c>
    </row>
    <row spans="1:3" r="66">
      <c t="s" s="4" r="A66">
        <v>213</v>
      </c>
      <c t="n" s="7" r="B66">
        <v>4245000</v>
      </c>
      <c t="n" s="7" r="C66">
        <v>290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25</v>
      </c>
    </row>
    <row spans="1:3" r="2">
      <c t="s" s="3" r="A2">
        <v>836</v>
      </c>
    </row>
    <row spans="1:3" r="3">
      <c t="s" s="4" r="A3">
        <v>837</v>
      </c>
      <c t="n" s="7" r="B3">
        <v>366333</v>
      </c>
      <c t="n" s="7" r="C3">
        <v>288958</v>
      </c>
    </row>
    <row spans="1:3" r="4">
      <c t="s" s="4" r="A4">
        <v>838</v>
      </c>
      <c t="s" s="4" r="B4">
        <v>839</v>
      </c>
      <c t="s" s="4" r="C4">
        <v>840</v>
      </c>
    </row>
    <row spans="1:3" r="5">
      <c t="s" s="4" r="A5">
        <v>841</v>
      </c>
      <c t="n" s="7" r="B5">
        <v>216588</v>
      </c>
      <c t="n" s="7" r="C5">
        <v>195550</v>
      </c>
    </row>
    <row spans="1:3" r="6">
      <c t="s" s="4" r="A6">
        <v>842</v>
      </c>
      <c t="s" s="4" r="B6">
        <v>843</v>
      </c>
      <c t="s" s="4" r="C6">
        <v>843</v>
      </c>
    </row>
    <row spans="1:3" r="7">
      <c t="s" s="4" r="A7">
        <v>844</v>
      </c>
      <c t="n" s="7" r="B7">
        <v>296148</v>
      </c>
      <c t="n" s="7" r="C7">
        <v>210614</v>
      </c>
    </row>
    <row spans="1:3" r="8">
      <c t="s" s="4" r="A8">
        <v>845</v>
      </c>
      <c t="s" s="4" r="B8">
        <v>846</v>
      </c>
      <c t="s" s="4" r="C8">
        <v>847</v>
      </c>
    </row>
    <row spans="1:3" r="9">
      <c t="s" s="4" r="A9">
        <v>848</v>
      </c>
      <c t="n" s="7" r="B9">
        <v>162441</v>
      </c>
      <c t="n" s="7" r="C9">
        <v>146662</v>
      </c>
    </row>
    <row spans="1:3" r="10">
      <c t="s" s="4" r="A10">
        <v>849</v>
      </c>
      <c t="s" s="4" r="B10">
        <v>795</v>
      </c>
      <c t="s" s="4" r="C10">
        <v>795</v>
      </c>
    </row>
    <row spans="1:3" r="11">
      <c t="s" s="4" r="A11">
        <v>850</v>
      </c>
      <c t="n" s="7" r="B11">
        <v>244378</v>
      </c>
      <c t="n" s="7" r="C11">
        <v>158969</v>
      </c>
    </row>
    <row spans="1:3" r="12">
      <c t="s" s="4" r="A12">
        <v>851</v>
      </c>
      <c t="s" s="4" r="B12">
        <v>852</v>
      </c>
      <c t="s" s="4" r="C12">
        <v>797</v>
      </c>
    </row>
    <row spans="1:3" r="13">
      <c t="s" s="4" r="A13">
        <v>853</v>
      </c>
      <c t="n" s="7" r="B13">
        <v>121831</v>
      </c>
      <c t="n" s="7" r="C13">
        <v>109997</v>
      </c>
    </row>
    <row spans="1:3" r="14">
      <c t="s" s="4" r="A14">
        <v>854</v>
      </c>
      <c t="s" s="4" r="B14">
        <v>855</v>
      </c>
      <c t="s" s="4" r="C14">
        <v>855</v>
      </c>
    </row>
    <row spans="1:3" r="15">
      <c t="s" s="4" r="A15">
        <v>856</v>
      </c>
      <c t="n" s="7" r="B15">
        <v>296148</v>
      </c>
      <c t="n" s="7" r="C15">
        <v>210614</v>
      </c>
    </row>
    <row spans="1:3" r="16">
      <c t="s" s="4" r="A16">
        <v>857</v>
      </c>
      <c t="s" s="4" r="B16">
        <v>858</v>
      </c>
      <c t="s" s="4" r="C16">
        <v>859</v>
      </c>
    </row>
    <row spans="1:3" r="17">
      <c t="s" s="4" r="A17">
        <v>860</v>
      </c>
      <c t="n" s="7" r="B17">
        <v>120688</v>
      </c>
      <c t="n" s="7" r="C17">
        <v>112500</v>
      </c>
    </row>
    <row spans="1:3" r="18">
      <c t="s" s="4" r="A18">
        <v>861</v>
      </c>
      <c t="s" s="4" r="B18">
        <v>862</v>
      </c>
      <c t="s" s="4" r="C18">
        <v>862</v>
      </c>
    </row>
    <row spans="1:3" r="19">
      <c t="s" s="4" r="A19">
        <v>863</v>
      </c>
    </row>
    <row spans="1:3" r="20">
      <c t="s" s="3" r="A20">
        <v>836</v>
      </c>
    </row>
    <row spans="1:3" r="21">
      <c t="s" s="4" r="A21">
        <v>837</v>
      </c>
      <c t="n" s="7" r="B21">
        <v>317823</v>
      </c>
      <c t="n" s="7" r="C21">
        <v>270436</v>
      </c>
    </row>
    <row spans="1:3" r="22">
      <c t="s" s="4" r="A22">
        <v>838</v>
      </c>
      <c t="s" s="4" r="B22">
        <v>864</v>
      </c>
      <c t="s" s="4" r="C22">
        <v>865</v>
      </c>
    </row>
    <row spans="1:3" r="23">
      <c t="s" s="4" r="A23">
        <v>841</v>
      </c>
      <c t="n" s="7" r="B23">
        <v>216957</v>
      </c>
      <c t="n" s="7" r="C23">
        <v>195702</v>
      </c>
    </row>
    <row spans="1:3" r="24">
      <c t="s" s="4" r="A24">
        <v>842</v>
      </c>
      <c t="s" s="4" r="B24">
        <v>843</v>
      </c>
      <c t="s" s="4" r="C24">
        <v>843</v>
      </c>
    </row>
    <row spans="1:3" r="25">
      <c t="s" s="4" r="A25">
        <v>866</v>
      </c>
      <c t="n" s="7" r="B25">
        <v>271196</v>
      </c>
      <c t="n" s="7" r="C25">
        <v>244628</v>
      </c>
    </row>
    <row spans="1:3" r="26">
      <c t="s" s="4" r="A26">
        <v>867</v>
      </c>
      <c t="s" s="4" r="B26">
        <v>686</v>
      </c>
      <c t="s" s="4" r="C26">
        <v>686</v>
      </c>
    </row>
    <row spans="1:3" r="27">
      <c t="s" s="4" r="A27">
        <v>844</v>
      </c>
      <c t="n" s="7" r="B27">
        <v>302122</v>
      </c>
      <c t="n" s="7" r="C27">
        <v>254228</v>
      </c>
    </row>
    <row spans="1:3" r="28">
      <c t="s" s="4" r="A28">
        <v>845</v>
      </c>
      <c t="s" s="4" r="B28">
        <v>868</v>
      </c>
      <c t="s" s="4" r="C28">
        <v>869</v>
      </c>
    </row>
    <row spans="1:3" r="29">
      <c t="s" s="4" r="A29">
        <v>848</v>
      </c>
      <c t="n" s="7" r="B29">
        <v>162718</v>
      </c>
      <c t="n" s="7" r="C29">
        <v>146777</v>
      </c>
    </row>
    <row spans="1:3" r="30">
      <c t="s" s="4" r="A30">
        <v>849</v>
      </c>
      <c t="s" s="4" r="B30">
        <v>795</v>
      </c>
      <c t="s" s="4" r="C30">
        <v>795</v>
      </c>
    </row>
    <row spans="1:3" r="31">
      <c t="s" s="4" r="A31">
        <v>870</v>
      </c>
      <c t="n" s="7" r="B31">
        <v>216957</v>
      </c>
      <c t="n" s="7" r="C31">
        <v>195702</v>
      </c>
    </row>
    <row spans="1:3" r="32">
      <c t="s" s="4" r="A32">
        <v>871</v>
      </c>
      <c t="s" s="4" r="B32">
        <v>843</v>
      </c>
      <c t="s" s="4" r="C32">
        <v>843</v>
      </c>
    </row>
    <row spans="1:3" r="33">
      <c t="s" s="4" r="A33">
        <v>850</v>
      </c>
      <c t="n" s="7" r="B33">
        <v>302122</v>
      </c>
      <c t="n" s="7" r="C33">
        <v>254228</v>
      </c>
    </row>
    <row spans="1:3" r="34">
      <c t="s" s="4" r="A34">
        <v>851</v>
      </c>
      <c t="s" s="4" r="B34">
        <v>868</v>
      </c>
      <c t="s" s="4" r="C34">
        <v>869</v>
      </c>
    </row>
    <row spans="1:3" r="35">
      <c t="s" s="4" r="A35">
        <v>853</v>
      </c>
      <c t="n" s="7" r="B35">
        <v>122038</v>
      </c>
      <c t="n" s="7" r="C35">
        <v>110082</v>
      </c>
    </row>
    <row spans="1:3" r="36">
      <c t="s" s="4" r="A36">
        <v>854</v>
      </c>
      <c t="s" s="4" r="B36">
        <v>855</v>
      </c>
      <c t="s" s="4" r="C36">
        <v>855</v>
      </c>
    </row>
    <row spans="1:3" r="37">
      <c t="s" s="4" r="A37">
        <v>872</v>
      </c>
      <c t="n" s="7" r="B37">
        <v>176277</v>
      </c>
      <c t="n" s="7" r="C37">
        <v>159008</v>
      </c>
    </row>
    <row spans="1:3" r="38">
      <c t="s" s="4" r="A38">
        <v>873</v>
      </c>
      <c t="s" s="4" r="B38">
        <v>797</v>
      </c>
      <c t="s" s="4" r="C38">
        <v>797</v>
      </c>
    </row>
    <row spans="1:3" r="39">
      <c t="s" s="4" r="A39">
        <v>856</v>
      </c>
      <c t="n" s="7" r="B39">
        <v>302122</v>
      </c>
      <c t="n" s="7" r="C39">
        <v>254228</v>
      </c>
    </row>
    <row spans="1:3" r="40">
      <c t="s" s="4" r="A40">
        <v>857</v>
      </c>
      <c t="s" s="4" r="B40">
        <v>686</v>
      </c>
      <c t="s" s="4" r="C40">
        <v>874</v>
      </c>
    </row>
    <row spans="1:3" r="41">
      <c t="s" s="4" r="A41">
        <v>860</v>
      </c>
      <c t="n" s="7" r="B41">
        <v>120794</v>
      </c>
      <c t="n" s="7" r="C41">
        <v>112827</v>
      </c>
    </row>
    <row spans="1:3" r="42">
      <c t="s" s="4" r="A42">
        <v>861</v>
      </c>
      <c t="s" s="4" r="B42">
        <v>862</v>
      </c>
      <c t="s" s="4" r="C42">
        <v>862</v>
      </c>
    </row>
    <row spans="1:3" r="43">
      <c t="s" s="4" r="A43">
        <v>875</v>
      </c>
      <c t="n" s="7" r="B43">
        <v>150993</v>
      </c>
      <c t="n" s="7" r="C43">
        <v>141034</v>
      </c>
    </row>
    <row spans="1:3" r="44">
      <c t="s" s="4" r="A44">
        <v>876</v>
      </c>
      <c t="s" s="4" r="B44">
        <v>877</v>
      </c>
      <c t="s" s="4" r="C44">
        <v>8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78</v>
      </c>
      <c t="s" s="2" r="B1">
        <v>78</v>
      </c>
      <c t="s" s="2" r="D1">
        <v>1</v>
      </c>
    </row>
    <row spans="1:6" r="2">
      <c t="s" s="2" r="B2">
        <v>2</v>
      </c>
      <c t="s" s="2" r="C2">
        <v>79</v>
      </c>
      <c t="s" s="2" r="D2">
        <v>2</v>
      </c>
      <c t="s" s="2" r="E2">
        <v>79</v>
      </c>
      <c t="s" s="2" r="F2">
        <v>25</v>
      </c>
    </row>
    <row spans="1:6" r="3">
      <c t="s" s="3" r="A3">
        <v>26</v>
      </c>
    </row>
    <row spans="1:6" r="4">
      <c t="s" s="4" r="A4">
        <v>415</v>
      </c>
      <c t="n" s="7" r="B4">
        <v>252212000</v>
      </c>
      <c t="n" s="7" r="D4">
        <v>252212000</v>
      </c>
      <c t="n" s="7" r="F4">
        <v>236627000</v>
      </c>
    </row>
    <row spans="1:6" r="5">
      <c t="s" s="3" r="A5">
        <v>879</v>
      </c>
    </row>
    <row spans="1:6" r="6">
      <c t="s" s="4" r="A6">
        <v>880</v>
      </c>
      <c t="n" s="6" r="B6">
        <v>144000</v>
      </c>
      <c t="n" s="7" r="C6">
        <v>1755000</v>
      </c>
      <c t="n" s="6" r="D6">
        <v>310000</v>
      </c>
      <c t="n" s="7" r="E6">
        <v>1755000</v>
      </c>
    </row>
    <row spans="1:6" r="7">
      <c t="s" s="4" r="A7">
        <v>37</v>
      </c>
      <c t="n" s="6" r="B7">
        <v>4000</v>
      </c>
      <c t="n" s="6" r="D7">
        <v>219000</v>
      </c>
      <c t="n" s="6" r="E7">
        <v>49000</v>
      </c>
    </row>
    <row spans="1:6" r="8">
      <c t="s" s="4" r="A8">
        <v>881</v>
      </c>
      <c t="n" s="6" r="B8">
        <v>148000</v>
      </c>
      <c t="n" s="6" r="C8">
        <v>1755000</v>
      </c>
      <c t="n" s="6" r="D8">
        <v>529000</v>
      </c>
      <c t="n" s="6" r="E8">
        <v>1804000</v>
      </c>
    </row>
    <row spans="1:6" r="9">
      <c t="s" s="4" r="A9">
        <v>406</v>
      </c>
    </row>
    <row spans="1:6" r="10">
      <c t="s" s="3" r="A10">
        <v>26</v>
      </c>
    </row>
    <row spans="1:6" r="11">
      <c t="s" s="4" r="A11">
        <v>415</v>
      </c>
      <c t="n" s="6" r="B11">
        <v>2000</v>
      </c>
      <c t="n" s="6" r="D11">
        <v>2000</v>
      </c>
    </row>
    <row spans="1:6" r="12">
      <c t="s" s="4" r="A12">
        <v>407</v>
      </c>
    </row>
    <row spans="1:6" r="13">
      <c t="s" s="3" r="A13">
        <v>26</v>
      </c>
    </row>
    <row spans="1:6" r="14">
      <c t="s" s="4" r="A14">
        <v>415</v>
      </c>
      <c t="n" s="7" r="C14">
        <v>55900000</v>
      </c>
      <c t="n" s="7" r="E14">
        <v>55900000</v>
      </c>
    </row>
    <row spans="1:6" r="15">
      <c t="s" s="4" r="A15">
        <v>409</v>
      </c>
    </row>
    <row spans="1:6" r="16">
      <c t="s" s="3" r="A16">
        <v>26</v>
      </c>
    </row>
    <row spans="1:6" r="17">
      <c t="s" s="4" r="A17">
        <v>415</v>
      </c>
      <c t="n" s="6" r="B17">
        <v>6700000</v>
      </c>
      <c t="n" s="6" r="D17">
        <v>6700000</v>
      </c>
    </row>
    <row spans="1:6" r="18">
      <c t="n" s="10" r="A18">
        <v>1</v>
      </c>
    </row>
    <row spans="1:6" r="19">
      <c t="s" s="3" r="A19">
        <v>26</v>
      </c>
    </row>
    <row spans="1:6" r="20">
      <c t="s" s="4" r="A20">
        <v>415</v>
      </c>
      <c t="n" s="6" r="B20">
        <v>35506000</v>
      </c>
      <c t="n" s="6" r="D20">
        <v>35506000</v>
      </c>
      <c t="n" s="6" r="F20">
        <v>48302000</v>
      </c>
    </row>
    <row spans="1:6" r="21">
      <c t="n" s="10" r="A21">
        <v>2</v>
      </c>
    </row>
    <row spans="1:6" r="22">
      <c t="s" s="3" r="A22">
        <v>26</v>
      </c>
    </row>
    <row spans="1:6" r="23">
      <c t="s" s="4" r="A23">
        <v>415</v>
      </c>
      <c t="n" s="6" r="B23">
        <v>209225000</v>
      </c>
      <c t="n" s="6" r="D23">
        <v>209225000</v>
      </c>
      <c t="n" s="6" r="F23">
        <v>188325000</v>
      </c>
    </row>
    <row spans="1:6" r="24">
      <c t="s" s="4" r="A24">
        <v>455</v>
      </c>
      <c t="n" s="6" r="B24">
        <v>61363000</v>
      </c>
      <c t="n" s="6" r="D24">
        <v>61363000</v>
      </c>
      <c t="n" s="6" r="F24">
        <v>54413000</v>
      </c>
    </row>
    <row spans="1:6" r="25">
      <c t="s" s="4" r="A25">
        <v>711</v>
      </c>
      <c t="n" s="6" r="B25">
        <v>6798000</v>
      </c>
      <c t="n" s="6" r="D25">
        <v>6798000</v>
      </c>
      <c t="n" s="6" r="F25">
        <v>6029000</v>
      </c>
    </row>
    <row spans="1:6" r="26">
      <c t="s" s="4" r="A26">
        <v>882</v>
      </c>
    </row>
    <row spans="1:6" r="27">
      <c t="s" s="3" r="A27">
        <v>879</v>
      </c>
    </row>
    <row spans="1:6" r="28">
      <c t="s" s="4" r="A28">
        <v>883</v>
      </c>
      <c t="n" s="6" r="B28">
        <v>32000</v>
      </c>
      <c t="n" s="6" r="D28">
        <v>32000</v>
      </c>
      <c t="n" s="6" r="F28">
        <v>126000</v>
      </c>
    </row>
    <row spans="1:6" r="29">
      <c t="s" s="4" r="A29">
        <v>884</v>
      </c>
    </row>
    <row spans="1:6" r="30">
      <c t="s" s="3" r="A30">
        <v>879</v>
      </c>
    </row>
    <row spans="1:6" r="31">
      <c t="s" s="4" r="A31">
        <v>883</v>
      </c>
      <c t="n" s="6" r="B31">
        <v>244000</v>
      </c>
      <c t="n" s="6" r="D31">
        <v>244000</v>
      </c>
      <c t="n" s="6" r="F31">
        <v>2000</v>
      </c>
    </row>
    <row spans="1:6" r="32">
      <c t="n" s="10" r="A32">
        <v>3</v>
      </c>
    </row>
    <row spans="1:6" r="33">
      <c t="s" s="3" r="A33">
        <v>26</v>
      </c>
    </row>
    <row spans="1:6" r="34">
      <c t="s" s="4" r="A34">
        <v>415</v>
      </c>
      <c t="n" s="6" r="B34">
        <v>7481000</v>
      </c>
      <c t="n" s="6" r="D34">
        <v>7481000</v>
      </c>
    </row>
    <row spans="1:6" r="35">
      <c t="s" s="4" r="A35">
        <v>885</v>
      </c>
    </row>
    <row spans="1:6" r="36">
      <c t="s" s="3" r="A36">
        <v>26</v>
      </c>
    </row>
    <row spans="1:6" r="37">
      <c t="s" s="4" r="A37">
        <v>455</v>
      </c>
      <c t="n" s="6" r="B37">
        <v>61363000</v>
      </c>
      <c t="n" s="6" r="D37">
        <v>61363000</v>
      </c>
      <c t="n" s="6" r="F37">
        <v>54413000</v>
      </c>
    </row>
    <row spans="1:6" r="38">
      <c t="s" s="4" r="A38">
        <v>886</v>
      </c>
      <c t="n" s="6" r="B38">
        <v>320373000</v>
      </c>
      <c t="n" s="6" r="D38">
        <v>320373000</v>
      </c>
      <c t="n" s="6" r="F38">
        <v>297069000</v>
      </c>
    </row>
    <row spans="1:6" r="39">
      <c t="s" s="3" r="A39">
        <v>879</v>
      </c>
    </row>
    <row spans="1:6" r="40">
      <c t="s" s="4" r="A40">
        <v>396</v>
      </c>
      <c t="n" s="6" r="F40">
        <v>350000</v>
      </c>
    </row>
    <row spans="1:6" r="41">
      <c t="s" s="4" r="A41">
        <v>151</v>
      </c>
      <c t="n" s="6" r="B41">
        <v>276000</v>
      </c>
      <c t="n" s="6" r="D41">
        <v>276000</v>
      </c>
      <c t="n" s="6" r="F41">
        <v>478000</v>
      </c>
    </row>
    <row spans="1:6" r="42">
      <c t="s" s="4" r="A42">
        <v>887</v>
      </c>
    </row>
    <row spans="1:6" r="43">
      <c t="s" s="3" r="A43">
        <v>26</v>
      </c>
    </row>
    <row spans="1:6" r="44">
      <c t="s" s="4" r="A44">
        <v>711</v>
      </c>
      <c t="n" s="6" r="B44">
        <v>6798000</v>
      </c>
      <c t="n" s="6" r="D44">
        <v>6798000</v>
      </c>
      <c t="n" s="6" r="F44">
        <v>6029000</v>
      </c>
    </row>
    <row spans="1:6" r="45">
      <c t="s" s="4" r="A45">
        <v>888</v>
      </c>
    </row>
    <row spans="1:6" r="46">
      <c t="s" s="3" r="A46">
        <v>879</v>
      </c>
    </row>
    <row spans="1:6" r="47">
      <c t="s" s="4" r="A47">
        <v>883</v>
      </c>
      <c t="n" s="6" r="B47">
        <v>32000</v>
      </c>
      <c t="n" s="6" r="D47">
        <v>32000</v>
      </c>
      <c t="n" s="6" r="F47">
        <v>126000</v>
      </c>
    </row>
    <row spans="1:6" r="48">
      <c t="s" s="4" r="A48">
        <v>889</v>
      </c>
    </row>
    <row spans="1:6" r="49">
      <c t="s" s="3" r="A49">
        <v>879</v>
      </c>
    </row>
    <row spans="1:6" r="50">
      <c t="s" s="4" r="A50">
        <v>883</v>
      </c>
      <c t="n" s="6" r="B50">
        <v>244000</v>
      </c>
      <c t="n" s="6" r="D50">
        <v>244000</v>
      </c>
      <c t="n" s="6" r="F50">
        <v>2000</v>
      </c>
    </row>
    <row spans="1:6" r="51">
      <c t="s" s="4" r="A51">
        <v>890</v>
      </c>
    </row>
    <row spans="1:6" r="52">
      <c t="s" s="3" r="A52">
        <v>26</v>
      </c>
    </row>
    <row spans="1:6" r="53">
      <c t="s" s="4" r="A53">
        <v>415</v>
      </c>
      <c t="n" s="6" r="B53">
        <v>35506000</v>
      </c>
      <c t="n" s="6" r="D53">
        <v>35506000</v>
      </c>
      <c t="n" s="6" r="F53">
        <v>48302000</v>
      </c>
    </row>
    <row spans="1:6" r="54">
      <c t="s" s="4" r="A54">
        <v>891</v>
      </c>
    </row>
    <row spans="1:6" r="55">
      <c t="s" s="3" r="A55">
        <v>26</v>
      </c>
    </row>
    <row spans="1:6" r="56">
      <c t="s" s="4" r="A56">
        <v>415</v>
      </c>
      <c t="n" s="6" r="B56">
        <v>8990000</v>
      </c>
      <c t="n" s="6" r="D56">
        <v>8990000</v>
      </c>
      <c t="n" s="6" r="F56">
        <v>9454000</v>
      </c>
    </row>
    <row spans="1:6" r="57">
      <c t="s" s="4" r="A57">
        <v>892</v>
      </c>
    </row>
    <row spans="1:6" r="58">
      <c t="s" s="3" r="A58">
        <v>26</v>
      </c>
    </row>
    <row spans="1:6" r="59">
      <c t="s" s="4" r="A59">
        <v>415</v>
      </c>
      <c t="n" s="6" r="B59">
        <v>68656000</v>
      </c>
      <c t="n" s="6" r="D59">
        <v>68656000</v>
      </c>
      <c t="n" s="6" r="F59">
        <v>67527000</v>
      </c>
    </row>
    <row spans="1:6" r="60">
      <c t="s" s="4" r="A60">
        <v>893</v>
      </c>
    </row>
    <row spans="1:6" r="61">
      <c t="s" s="3" r="A61">
        <v>26</v>
      </c>
    </row>
    <row spans="1:6" r="62">
      <c t="s" s="4" r="A62">
        <v>415</v>
      </c>
      <c t="n" s="6" r="B62">
        <v>1000</v>
      </c>
      <c t="n" s="6" r="D62">
        <v>1000</v>
      </c>
      <c t="n" s="6" r="F62">
        <v>2000</v>
      </c>
    </row>
    <row spans="1:6" r="63">
      <c t="s" s="4" r="A63">
        <v>894</v>
      </c>
    </row>
    <row spans="1:6" r="64">
      <c t="s" s="3" r="A64">
        <v>26</v>
      </c>
    </row>
    <row spans="1:6" r="65">
      <c t="s" s="4" r="A65">
        <v>415</v>
      </c>
      <c t="n" s="6" r="B65">
        <v>72093000</v>
      </c>
      <c t="n" s="6" r="D65">
        <v>72093000</v>
      </c>
      <c t="n" s="6" r="F65">
        <v>75979000</v>
      </c>
    </row>
    <row spans="1:6" r="66">
      <c t="s" s="4" r="A66">
        <v>895</v>
      </c>
    </row>
    <row spans="1:6" r="67">
      <c t="s" s="3" r="A67">
        <v>26</v>
      </c>
    </row>
    <row spans="1:6" r="68">
      <c t="s" s="4" r="A68">
        <v>415</v>
      </c>
      <c t="n" s="6" r="B68">
        <v>21980000</v>
      </c>
      <c t="n" s="6" r="D68">
        <v>21980000</v>
      </c>
      <c t="n" s="6" r="F68">
        <v>15494000</v>
      </c>
    </row>
    <row spans="1:6" r="69">
      <c t="s" s="4" r="A69">
        <v>896</v>
      </c>
    </row>
    <row spans="1:6" r="70">
      <c t="s" s="3" r="A70">
        <v>26</v>
      </c>
    </row>
    <row spans="1:6" r="71">
      <c t="s" s="4" r="A71">
        <v>415</v>
      </c>
      <c t="n" s="6" r="B71">
        <v>44986000</v>
      </c>
      <c t="n" s="6" r="D71">
        <v>44986000</v>
      </c>
      <c t="n" s="6" r="F71">
        <v>19869000</v>
      </c>
    </row>
    <row spans="1:6" r="72">
      <c t="s" s="4" r="A72">
        <v>897</v>
      </c>
    </row>
    <row spans="1:6" r="73">
      <c t="s" s="3" r="A73">
        <v>26</v>
      </c>
    </row>
    <row spans="1:6" r="74">
      <c t="s" s="4" r="A74">
        <v>886</v>
      </c>
      <c t="n" s="6" r="B74">
        <v>35506000</v>
      </c>
      <c t="n" s="6" r="D74">
        <v>35506000</v>
      </c>
      <c t="n" s="6" r="F74">
        <v>48302000</v>
      </c>
    </row>
    <row spans="1:6" r="75">
      <c t="s" s="4" r="A75">
        <v>898</v>
      </c>
    </row>
    <row spans="1:6" r="76">
      <c t="s" s="3" r="A76">
        <v>26</v>
      </c>
    </row>
    <row spans="1:6" r="77">
      <c t="s" s="4" r="A77">
        <v>415</v>
      </c>
      <c t="n" s="6" r="B77">
        <v>35506000</v>
      </c>
      <c t="n" s="6" r="D77">
        <v>35506000</v>
      </c>
      <c t="n" s="6" r="F77">
        <v>48302000</v>
      </c>
    </row>
    <row spans="1:6" r="78">
      <c t="s" s="4" r="A78">
        <v>899</v>
      </c>
    </row>
    <row spans="1:6" r="79">
      <c t="s" s="3" r="A79">
        <v>26</v>
      </c>
    </row>
    <row spans="1:6" r="80">
      <c t="s" s="4" r="A80">
        <v>455</v>
      </c>
      <c t="n" s="6" r="B80">
        <v>61363000</v>
      </c>
      <c t="n" s="6" r="D80">
        <v>61363000</v>
      </c>
      <c t="n" s="6" r="F80">
        <v>54413000</v>
      </c>
    </row>
    <row spans="1:6" r="81">
      <c t="s" s="4" r="A81">
        <v>886</v>
      </c>
      <c t="n" s="6" r="B81">
        <v>277386000</v>
      </c>
      <c t="n" s="6" r="D81">
        <v>277386000</v>
      </c>
      <c t="n" s="6" r="F81">
        <v>248767000</v>
      </c>
    </row>
    <row spans="1:6" r="82">
      <c t="s" s="3" r="A82">
        <v>879</v>
      </c>
    </row>
    <row spans="1:6" r="83">
      <c t="s" s="4" r="A83">
        <v>151</v>
      </c>
      <c t="n" s="6" r="B83">
        <v>276000</v>
      </c>
      <c t="n" s="6" r="D83">
        <v>276000</v>
      </c>
      <c t="n" s="6" r="F83">
        <v>128000</v>
      </c>
    </row>
    <row spans="1:6" r="84">
      <c t="s" s="4" r="A84">
        <v>900</v>
      </c>
    </row>
    <row spans="1:6" r="85">
      <c t="s" s="3" r="A85">
        <v>26</v>
      </c>
    </row>
    <row spans="1:6" r="86">
      <c t="s" s="4" r="A86">
        <v>711</v>
      </c>
      <c t="n" s="6" r="B86">
        <v>6798000</v>
      </c>
      <c t="n" s="6" r="D86">
        <v>6798000</v>
      </c>
      <c t="n" s="6" r="F86">
        <v>6029000</v>
      </c>
    </row>
    <row spans="1:6" r="87">
      <c t="s" s="4" r="A87">
        <v>901</v>
      </c>
    </row>
    <row spans="1:6" r="88">
      <c t="s" s="3" r="A88">
        <v>879</v>
      </c>
    </row>
    <row spans="1:6" r="89">
      <c t="s" s="4" r="A89">
        <v>883</v>
      </c>
      <c t="n" s="6" r="B89">
        <v>32000</v>
      </c>
      <c t="n" s="6" r="D89">
        <v>32000</v>
      </c>
      <c t="n" s="6" r="F89">
        <v>126000</v>
      </c>
    </row>
    <row spans="1:6" r="90">
      <c t="s" s="4" r="A90">
        <v>902</v>
      </c>
    </row>
    <row spans="1:6" r="91">
      <c t="s" s="3" r="A91">
        <v>879</v>
      </c>
    </row>
    <row spans="1:6" r="92">
      <c t="s" s="4" r="A92">
        <v>883</v>
      </c>
      <c t="n" s="6" r="B92">
        <v>244000</v>
      </c>
      <c t="n" s="6" r="D92">
        <v>244000</v>
      </c>
      <c t="n" s="6" r="F92">
        <v>2000</v>
      </c>
    </row>
    <row spans="1:6" r="93">
      <c t="s" s="4" r="A93">
        <v>903</v>
      </c>
    </row>
    <row spans="1:6" r="94">
      <c t="s" s="3" r="A94">
        <v>26</v>
      </c>
    </row>
    <row spans="1:6" r="95">
      <c t="s" s="4" r="A95">
        <v>415</v>
      </c>
      <c t="n" s="6" r="B95">
        <v>8990000</v>
      </c>
      <c t="n" s="6" r="D95">
        <v>8990000</v>
      </c>
      <c t="n" s="6" r="F95">
        <v>9454000</v>
      </c>
    </row>
    <row spans="1:6" r="96">
      <c t="s" s="4" r="A96">
        <v>904</v>
      </c>
    </row>
    <row spans="1:6" r="97">
      <c t="s" s="3" r="A97">
        <v>26</v>
      </c>
    </row>
    <row spans="1:6" r="98">
      <c t="s" s="4" r="A98">
        <v>415</v>
      </c>
      <c t="n" s="6" r="B98">
        <v>68656000</v>
      </c>
      <c t="n" s="6" r="D98">
        <v>68656000</v>
      </c>
      <c t="n" s="6" r="F98">
        <v>67527000</v>
      </c>
    </row>
    <row spans="1:6" r="99">
      <c t="s" s="4" r="A99">
        <v>905</v>
      </c>
    </row>
    <row spans="1:6" r="100">
      <c t="s" s="3" r="A100">
        <v>26</v>
      </c>
    </row>
    <row spans="1:6" r="101">
      <c t="s" s="4" r="A101">
        <v>415</v>
      </c>
      <c t="n" s="6" r="F101">
        <v>2000</v>
      </c>
    </row>
    <row spans="1:6" r="102">
      <c t="s" s="4" r="A102">
        <v>906</v>
      </c>
    </row>
    <row spans="1:6" r="103">
      <c t="s" s="3" r="A103">
        <v>26</v>
      </c>
    </row>
    <row spans="1:6" r="104">
      <c t="s" s="4" r="A104">
        <v>415</v>
      </c>
      <c t="n" s="6" r="B104">
        <v>72093000</v>
      </c>
      <c t="n" s="6" r="D104">
        <v>72093000</v>
      </c>
      <c t="n" s="6" r="F104">
        <v>75979000</v>
      </c>
    </row>
    <row spans="1:6" r="105">
      <c t="s" s="4" r="A105">
        <v>907</v>
      </c>
    </row>
    <row spans="1:6" r="106">
      <c t="s" s="3" r="A106">
        <v>26</v>
      </c>
    </row>
    <row spans="1:6" r="107">
      <c t="s" s="4" r="A107">
        <v>415</v>
      </c>
      <c t="n" s="6" r="B107">
        <v>21980000</v>
      </c>
      <c t="n" s="6" r="D107">
        <v>21980000</v>
      </c>
      <c t="n" s="6" r="F107">
        <v>15494000</v>
      </c>
    </row>
    <row spans="1:6" r="108">
      <c t="s" s="4" r="A108">
        <v>908</v>
      </c>
    </row>
    <row spans="1:6" r="109">
      <c t="s" s="3" r="A109">
        <v>26</v>
      </c>
    </row>
    <row spans="1:6" r="110">
      <c t="s" s="4" r="A110">
        <v>415</v>
      </c>
      <c t="n" s="6" r="B110">
        <v>37506000</v>
      </c>
      <c t="n" s="6" r="D110">
        <v>37506000</v>
      </c>
      <c t="n" s="6" r="F110">
        <v>19869000</v>
      </c>
    </row>
    <row spans="1:6" r="111">
      <c t="s" s="4" r="A111">
        <v>909</v>
      </c>
    </row>
    <row spans="1:6" r="112">
      <c t="s" s="3" r="A112">
        <v>26</v>
      </c>
    </row>
    <row spans="1:6" r="113">
      <c t="s" s="4" r="A113">
        <v>886</v>
      </c>
      <c t="n" s="6" r="B113">
        <v>7481000</v>
      </c>
      <c t="n" s="6" r="D113">
        <v>7481000</v>
      </c>
    </row>
    <row spans="1:6" r="114">
      <c t="s" s="3" r="A114">
        <v>879</v>
      </c>
    </row>
    <row spans="1:6" r="115">
      <c t="s" s="4" r="A115">
        <v>396</v>
      </c>
      <c t="n" s="6" r="F115">
        <v>350000</v>
      </c>
    </row>
    <row spans="1:6" r="116">
      <c t="s" s="4" r="A116">
        <v>151</v>
      </c>
      <c t="n" s="6" r="F116">
        <v>350000</v>
      </c>
    </row>
    <row spans="1:6" r="117">
      <c t="s" s="4" r="A117">
        <v>910</v>
      </c>
    </row>
    <row spans="1:6" r="118">
      <c t="s" s="3" r="A118">
        <v>26</v>
      </c>
    </row>
    <row spans="1:6" r="119">
      <c t="s" s="4" r="A119">
        <v>415</v>
      </c>
      <c t="n" s="6" r="B119">
        <v>1000</v>
      </c>
      <c t="n" s="6" r="D119">
        <v>1000</v>
      </c>
    </row>
    <row spans="1:6" r="120">
      <c t="s" s="4" r="A120">
        <v>911</v>
      </c>
    </row>
    <row spans="1:6" r="121">
      <c t="s" s="3" r="A121">
        <v>26</v>
      </c>
    </row>
    <row spans="1:6" r="122">
      <c t="s" s="4" r="A122">
        <v>415</v>
      </c>
      <c t="n" s="6" r="B122">
        <v>7480000</v>
      </c>
      <c t="n" s="6" r="D122">
        <v>7480000</v>
      </c>
    </row>
    <row spans="1:6" r="123">
      <c t="s" s="4" r="A123">
        <v>912</v>
      </c>
    </row>
    <row spans="1:6" r="124">
      <c t="s" s="3" r="A124">
        <v>879</v>
      </c>
    </row>
    <row spans="1:6" r="125">
      <c t="s" s="4" r="A125">
        <v>880</v>
      </c>
      <c t="n" s="6" r="B125">
        <v>10542000</v>
      </c>
      <c t="n" s="6" r="D125">
        <v>10542000</v>
      </c>
      <c t="n" s="6" r="F125">
        <v>16667000</v>
      </c>
    </row>
    <row spans="1:6" r="126">
      <c t="s" s="4" r="A126">
        <v>37</v>
      </c>
      <c t="n" s="6" r="B126">
        <v>915000</v>
      </c>
      <c t="n" s="6" r="D126">
        <v>915000</v>
      </c>
      <c t="n" s="6" r="F126">
        <v>535000</v>
      </c>
    </row>
    <row spans="1:6" r="127">
      <c t="s" s="4" r="A127">
        <v>913</v>
      </c>
    </row>
    <row spans="1:6" r="128">
      <c t="s" s="3" r="A128">
        <v>879</v>
      </c>
    </row>
    <row spans="1:6" r="129">
      <c t="s" s="4" r="A129">
        <v>880</v>
      </c>
      <c t="n" s="6" r="B129">
        <v>3081000</v>
      </c>
      <c t="n" s="6" r="D129">
        <v>3081000</v>
      </c>
      <c t="n" s="6" r="F129">
        <v>8821000</v>
      </c>
    </row>
    <row spans="1:6" r="130">
      <c t="s" s="4" r="A130">
        <v>37</v>
      </c>
      <c t="n" s="6" r="B130">
        <v>915000</v>
      </c>
      <c t="n" s="6" r="D130">
        <v>915000</v>
      </c>
      <c t="n" s="6" r="F130">
        <v>535000</v>
      </c>
    </row>
    <row spans="1:6" r="131">
      <c t="s" s="4" r="A131">
        <v>914</v>
      </c>
    </row>
    <row spans="1:6" r="132">
      <c t="s" s="3" r="A132">
        <v>879</v>
      </c>
    </row>
    <row spans="1:6" r="133">
      <c t="s" s="4" r="A133">
        <v>880</v>
      </c>
      <c t="n" s="7" r="B133">
        <v>7461000</v>
      </c>
      <c t="n" s="7" r="D133">
        <v>7461000</v>
      </c>
      <c t="n" s="7" r="F133">
        <v>7846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15</v>
      </c>
      <c t="s" s="2" r="B1">
        <v>78</v>
      </c>
      <c t="s" s="2" r="C1">
        <v>1</v>
      </c>
    </row>
    <row spans="1:4" r="2">
      <c t="s" s="2" r="B2">
        <v>2</v>
      </c>
      <c t="s" s="2" r="C2">
        <v>2</v>
      </c>
      <c t="s" s="2" r="D2">
        <v>79</v>
      </c>
    </row>
    <row spans="1:4" r="3">
      <c t="s" s="4" r="A3">
        <v>409</v>
      </c>
    </row>
    <row spans="1:4" r="4">
      <c t="s" s="3" r="A4">
        <v>916</v>
      </c>
    </row>
    <row spans="1:4" r="5">
      <c t="s" s="4" r="A5">
        <v>917</v>
      </c>
      <c t="n" s="7" r="B5">
        <v>9765</v>
      </c>
    </row>
    <row spans="1:4" r="6">
      <c t="s" s="4" r="A6">
        <v>918</v>
      </c>
      <c t="n" s="7" r="C6">
        <v>3000</v>
      </c>
    </row>
    <row spans="1:4" r="7">
      <c t="s" s="4" r="A7">
        <v>919</v>
      </c>
      <c t="n" s="6" r="C7">
        <v>6749</v>
      </c>
    </row>
    <row spans="1:4" r="8">
      <c t="s" s="4" r="A8">
        <v>920</v>
      </c>
      <c t="n" s="6" r="B8">
        <v>-2000</v>
      </c>
      <c t="n" s="6" r="C8">
        <v>-2000</v>
      </c>
    </row>
    <row spans="1:4" r="9">
      <c t="s" s="4" r="A9">
        <v>921</v>
      </c>
      <c t="n" s="6" r="B9">
        <v>93</v>
      </c>
      <c t="n" s="6" r="C9">
        <v>251</v>
      </c>
    </row>
    <row spans="1:4" r="10">
      <c t="s" s="4" r="A10">
        <v>922</v>
      </c>
      <c t="n" s="6" r="B10">
        <v>-294</v>
      </c>
      <c t="n" s="6" r="C10">
        <v>-296</v>
      </c>
    </row>
    <row spans="1:4" r="11">
      <c t="s" s="4" r="A11">
        <v>923</v>
      </c>
      <c t="n" s="6" r="B11">
        <v>-84</v>
      </c>
      <c t="n" s="6" r="C11">
        <v>-224</v>
      </c>
    </row>
    <row spans="1:4" r="12">
      <c t="s" s="4" r="A12">
        <v>924</v>
      </c>
      <c t="n" s="6" r="B12">
        <v>7480</v>
      </c>
      <c t="n" s="6" r="C12">
        <v>7480</v>
      </c>
    </row>
    <row spans="1:4" r="13">
      <c t="s" s="4" r="A13">
        <v>406</v>
      </c>
    </row>
    <row spans="1:4" r="14">
      <c t="s" s="3" r="A14">
        <v>916</v>
      </c>
    </row>
    <row spans="1:4" r="15">
      <c t="s" s="4" r="A15">
        <v>917</v>
      </c>
      <c t="n" s="6" r="B15">
        <v>2</v>
      </c>
    </row>
    <row spans="1:4" r="16">
      <c t="s" s="4" r="A16">
        <v>919</v>
      </c>
      <c t="n" s="6" r="C16">
        <v>2</v>
      </c>
    </row>
    <row spans="1:4" r="17">
      <c t="s" s="4" r="A17">
        <v>923</v>
      </c>
      <c t="n" s="6" r="B17">
        <v>-1</v>
      </c>
      <c t="n" s="6" r="C17">
        <v>-1</v>
      </c>
    </row>
    <row spans="1:4" r="18">
      <c t="s" s="4" r="A18">
        <v>924</v>
      </c>
      <c t="n" s="7" r="B18">
        <v>1</v>
      </c>
      <c t="n" s="7" r="C18">
        <v>1</v>
      </c>
    </row>
    <row spans="1:4" r="19">
      <c t="s" s="4" r="A19">
        <v>407</v>
      </c>
    </row>
    <row spans="1:4" r="20">
      <c t="s" s="3" r="A20">
        <v>916</v>
      </c>
    </row>
    <row spans="1:4" r="21">
      <c t="s" s="4" r="A21">
        <v>917</v>
      </c>
      <c t="n" s="7" r="D21">
        <v>56437</v>
      </c>
    </row>
    <row spans="1:4" r="22">
      <c t="s" s="4" r="A22">
        <v>920</v>
      </c>
      <c t="n" s="6" r="D22">
        <v>-55910</v>
      </c>
    </row>
    <row spans="1:4" r="23">
      <c t="s" s="4" r="A23">
        <v>921</v>
      </c>
      <c t="n" s="6" r="D23">
        <v>1487</v>
      </c>
    </row>
    <row spans="1:4" r="24">
      <c t="s" s="4" r="A24">
        <v>923</v>
      </c>
      <c t="n" s="7" r="D24">
        <v>-201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s="1" r="A1">
        <v>925</v>
      </c>
      <c t="s" s="2" r="B1">
        <v>78</v>
      </c>
      <c t="s" s="2" r="D1">
        <v>1</v>
      </c>
    </row>
    <row spans="1:6" r="2">
      <c t="s" s="2" r="B2">
        <v>370</v>
      </c>
      <c t="s" s="2" r="C2">
        <v>600</v>
      </c>
      <c t="s" s="2" r="D2">
        <v>370</v>
      </c>
      <c t="s" s="2" r="E2">
        <v>600</v>
      </c>
      <c t="s" s="2" r="F2">
        <v>474</v>
      </c>
    </row>
    <row spans="1:6" r="3">
      <c t="s" s="3" r="A3">
        <v>26</v>
      </c>
    </row>
    <row spans="1:6" r="4">
      <c t="s" s="4" r="A4">
        <v>415</v>
      </c>
      <c t="n" s="7" r="B4">
        <v>252212000</v>
      </c>
      <c t="n" s="7" r="D4">
        <v>252212000</v>
      </c>
      <c t="n" s="7" r="F4">
        <v>236627000</v>
      </c>
    </row>
    <row spans="1:6" r="5">
      <c t="s" s="4" r="A5">
        <v>72</v>
      </c>
      <c t="n" s="6" r="B5">
        <v>88590000</v>
      </c>
      <c t="n" s="6" r="D5">
        <v>88590000</v>
      </c>
      <c t="n" s="6" r="F5">
        <v>92816000</v>
      </c>
    </row>
    <row spans="1:6" r="6">
      <c t="s" s="4" r="A6">
        <v>39</v>
      </c>
      <c t="n" s="6" r="B6">
        <v>8811000</v>
      </c>
      <c t="n" s="6" r="D6">
        <v>8811000</v>
      </c>
      <c t="n" s="6" r="F6">
        <v>7697000</v>
      </c>
    </row>
    <row spans="1:6" r="7">
      <c t="s" s="3" r="A7">
        <v>879</v>
      </c>
    </row>
    <row spans="1:6" r="8">
      <c t="s" s="4" r="A8">
        <v>55</v>
      </c>
      <c t="n" s="6" r="B8">
        <v>37316000</v>
      </c>
      <c t="n" s="6" r="D8">
        <v>37316000</v>
      </c>
      <c t="n" s="6" r="F8">
        <v>37057000</v>
      </c>
    </row>
    <row spans="1:6" r="9">
      <c t="s" s="4" r="A9">
        <v>56</v>
      </c>
      <c t="n" s="6" r="B9">
        <v>1875000</v>
      </c>
      <c t="n" s="6" r="D9">
        <v>1875000</v>
      </c>
      <c t="n" s="6" r="F9">
        <v>979000</v>
      </c>
    </row>
    <row spans="1:6" r="10">
      <c t="s" s="4" r="A10">
        <v>926</v>
      </c>
      <c t="n" s="7" r="C10">
        <v>299000</v>
      </c>
      <c t="n" s="6" r="D10">
        <v>824000</v>
      </c>
      <c t="n" s="7" r="E10">
        <v>461000</v>
      </c>
    </row>
    <row spans="1:6" r="11">
      <c t="n" s="10" r="A11">
        <v>1</v>
      </c>
    </row>
    <row spans="1:6" r="12">
      <c t="s" s="3" r="A12">
        <v>26</v>
      </c>
    </row>
    <row spans="1:6" r="13">
      <c t="s" s="4" r="A13">
        <v>27</v>
      </c>
      <c t="n" s="6" r="B13">
        <v>227496000</v>
      </c>
      <c t="n" s="6" r="D13">
        <v>227496000</v>
      </c>
      <c t="n" s="6" r="F13">
        <v>211976000</v>
      </c>
    </row>
    <row spans="1:6" r="14">
      <c t="s" s="4" r="A14">
        <v>28</v>
      </c>
      <c t="n" s="6" r="B14">
        <v>534000</v>
      </c>
      <c t="n" s="6" r="D14">
        <v>534000</v>
      </c>
      <c t="n" s="6" r="F14">
        <v>499000</v>
      </c>
    </row>
    <row spans="1:6" r="15">
      <c t="s" s="4" r="A15">
        <v>415</v>
      </c>
      <c t="n" s="6" r="B15">
        <v>35506000</v>
      </c>
      <c t="n" s="6" r="D15">
        <v>35506000</v>
      </c>
      <c t="n" s="6" r="F15">
        <v>48302000</v>
      </c>
    </row>
    <row spans="1:6" r="16">
      <c t="n" s="10" r="A16">
        <v>2</v>
      </c>
    </row>
    <row spans="1:6" r="17">
      <c t="s" s="3" r="A17">
        <v>26</v>
      </c>
    </row>
    <row spans="1:6" r="18">
      <c t="s" s="4" r="A18">
        <v>415</v>
      </c>
      <c t="n" s="6" r="B18">
        <v>209225000</v>
      </c>
      <c t="n" s="6" r="D18">
        <v>209225000</v>
      </c>
      <c t="n" s="6" r="F18">
        <v>188325000</v>
      </c>
    </row>
    <row spans="1:6" r="19">
      <c t="s" s="4" r="A19">
        <v>72</v>
      </c>
      <c t="n" s="6" r="B19">
        <v>88590000</v>
      </c>
      <c t="n" s="6" r="D19">
        <v>88590000</v>
      </c>
      <c t="n" s="6" r="F19">
        <v>92816000</v>
      </c>
    </row>
    <row spans="1:6" r="20">
      <c t="s" s="4" r="A20">
        <v>38</v>
      </c>
      <c t="n" s="6" r="B20">
        <v>18810000</v>
      </c>
      <c t="n" s="6" r="D20">
        <v>18810000</v>
      </c>
      <c t="n" s="6" r="F20">
        <v>15472000</v>
      </c>
    </row>
    <row spans="1:6" r="21">
      <c t="s" s="4" r="A21">
        <v>455</v>
      </c>
      <c t="n" s="6" r="B21">
        <v>61363000</v>
      </c>
      <c t="n" s="6" r="D21">
        <v>61363000</v>
      </c>
      <c t="n" s="6" r="F21">
        <v>54413000</v>
      </c>
    </row>
    <row spans="1:6" r="22">
      <c t="s" s="4" r="A22">
        <v>39</v>
      </c>
      <c t="n" s="6" r="B22">
        <v>8811000</v>
      </c>
      <c t="n" s="6" r="D22">
        <v>8811000</v>
      </c>
      <c t="n" s="6" r="F22">
        <v>7697000</v>
      </c>
    </row>
    <row spans="1:6" r="23">
      <c t="s" s="4" r="A23">
        <v>711</v>
      </c>
      <c t="n" s="6" r="B23">
        <v>6798000</v>
      </c>
      <c t="n" s="6" r="D23">
        <v>6798000</v>
      </c>
      <c t="n" s="6" r="F23">
        <v>6029000</v>
      </c>
    </row>
    <row spans="1:6" r="24">
      <c t="s" s="3" r="A24">
        <v>879</v>
      </c>
    </row>
    <row spans="1:6" r="25">
      <c t="s" s="4" r="A25">
        <v>87</v>
      </c>
      <c t="n" s="6" r="B25">
        <v>2422295000</v>
      </c>
      <c t="n" s="6" r="D25">
        <v>2422295000</v>
      </c>
      <c t="n" s="6" r="F25">
        <v>2371397000</v>
      </c>
    </row>
    <row spans="1:6" r="26">
      <c t="s" s="4" r="A26">
        <v>52</v>
      </c>
      <c t="n" s="6" r="B26">
        <v>138289000</v>
      </c>
      <c t="n" s="6" r="D26">
        <v>138289000</v>
      </c>
      <c t="n" s="6" r="F26">
        <v>107538000</v>
      </c>
    </row>
    <row spans="1:6" r="27">
      <c t="s" s="4" r="A27">
        <v>927</v>
      </c>
      <c t="n" s="6" r="B27">
        <v>237896000</v>
      </c>
      <c t="n" s="6" r="D27">
        <v>237896000</v>
      </c>
      <c t="n" s="6" r="F27">
        <v>40054000</v>
      </c>
    </row>
    <row spans="1:6" r="28">
      <c t="s" s="4" r="A28">
        <v>54</v>
      </c>
      <c t="n" s="6" r="B28">
        <v>50260000</v>
      </c>
      <c t="n" s="6" r="D28">
        <v>50260000</v>
      </c>
      <c t="n" s="6" r="F28">
        <v>58198000</v>
      </c>
    </row>
    <row spans="1:6" r="29">
      <c t="s" s="4" r="A29">
        <v>55</v>
      </c>
      <c t="n" s="6" r="B29">
        <v>31885000</v>
      </c>
      <c t="n" s="6" r="D29">
        <v>31885000</v>
      </c>
      <c t="n" s="6" r="F29">
        <v>33537000</v>
      </c>
    </row>
    <row spans="1:6" r="30">
      <c t="s" s="4" r="A30">
        <v>56</v>
      </c>
      <c t="n" s="6" r="B30">
        <v>1875000</v>
      </c>
      <c t="n" s="6" r="D30">
        <v>1875000</v>
      </c>
      <c t="n" s="6" r="F30">
        <v>979000</v>
      </c>
    </row>
    <row spans="1:6" r="31">
      <c t="n" s="10" r="A31">
        <v>3</v>
      </c>
    </row>
    <row spans="1:6" r="32">
      <c t="s" s="3" r="A32">
        <v>26</v>
      </c>
    </row>
    <row spans="1:6" r="33">
      <c t="s" s="4" r="A33">
        <v>415</v>
      </c>
      <c t="n" s="6" r="B33">
        <v>7481000</v>
      </c>
      <c t="n" s="6" r="D33">
        <v>7481000</v>
      </c>
    </row>
    <row spans="1:6" r="34">
      <c t="s" s="4" r="A34">
        <v>928</v>
      </c>
      <c t="n" s="6" r="B34">
        <v>2316066000</v>
      </c>
      <c t="n" s="6" r="D34">
        <v>2316066000</v>
      </c>
      <c t="n" s="6" r="F34">
        <v>1992745000</v>
      </c>
    </row>
    <row spans="1:6" r="35">
      <c t="s" s="4" r="A35">
        <v>929</v>
      </c>
    </row>
    <row spans="1:6" r="36">
      <c t="s" s="3" r="A36">
        <v>26</v>
      </c>
    </row>
    <row spans="1:6" r="37">
      <c t="s" s="4" r="A37">
        <v>27</v>
      </c>
      <c t="n" s="6" r="B37">
        <v>227496000</v>
      </c>
      <c t="n" s="6" r="D37">
        <v>227496000</v>
      </c>
      <c t="n" s="6" r="F37">
        <v>211976000</v>
      </c>
    </row>
    <row spans="1:6" r="38">
      <c t="s" s="4" r="A38">
        <v>28</v>
      </c>
      <c t="n" s="6" r="B38">
        <v>534000</v>
      </c>
      <c t="n" s="6" r="D38">
        <v>534000</v>
      </c>
      <c t="n" s="6" r="F38">
        <v>499000</v>
      </c>
    </row>
    <row spans="1:6" r="39">
      <c t="s" s="4" r="A39">
        <v>415</v>
      </c>
      <c t="n" s="6" r="B39">
        <v>252212000</v>
      </c>
      <c t="n" s="6" r="D39">
        <v>252212000</v>
      </c>
      <c t="n" s="6" r="F39">
        <v>236627000</v>
      </c>
    </row>
    <row spans="1:6" r="40">
      <c t="s" s="4" r="A40">
        <v>72</v>
      </c>
      <c t="n" s="6" r="B40">
        <v>82941000</v>
      </c>
      <c t="n" s="6" r="D40">
        <v>82941000</v>
      </c>
      <c t="n" s="6" r="F40">
        <v>87521000</v>
      </c>
    </row>
    <row spans="1:6" r="41">
      <c t="s" s="4" r="A41">
        <v>38</v>
      </c>
      <c t="n" s="6" r="B41">
        <v>18810000</v>
      </c>
      <c t="n" s="6" r="D41">
        <v>18810000</v>
      </c>
      <c t="n" s="6" r="F41">
        <v>15472000</v>
      </c>
    </row>
    <row spans="1:6" r="42">
      <c t="s" s="4" r="A42">
        <v>928</v>
      </c>
      <c t="n" s="6" r="B42">
        <v>2297219000</v>
      </c>
      <c t="n" s="6" r="D42">
        <v>2297219000</v>
      </c>
      <c t="n" s="6" r="F42">
        <v>1979601000</v>
      </c>
    </row>
    <row spans="1:6" r="43">
      <c t="s" s="4" r="A43">
        <v>455</v>
      </c>
      <c t="n" s="6" r="B43">
        <v>61363000</v>
      </c>
      <c t="n" s="6" r="D43">
        <v>61363000</v>
      </c>
      <c t="n" s="6" r="F43">
        <v>54413000</v>
      </c>
    </row>
    <row spans="1:6" r="44">
      <c t="s" s="4" r="A44">
        <v>39</v>
      </c>
      <c t="n" s="6" r="B44">
        <v>8811000</v>
      </c>
      <c t="n" s="6" r="D44">
        <v>8811000</v>
      </c>
      <c t="n" s="6" r="F44">
        <v>7697000</v>
      </c>
    </row>
    <row spans="1:6" r="45">
      <c t="s" s="4" r="A45">
        <v>711</v>
      </c>
      <c t="n" s="6" r="B45">
        <v>6798000</v>
      </c>
      <c t="n" s="6" r="D45">
        <v>6798000</v>
      </c>
      <c t="n" s="6" r="F45">
        <v>6029000</v>
      </c>
    </row>
    <row spans="1:6" r="46">
      <c t="s" s="3" r="A46">
        <v>879</v>
      </c>
    </row>
    <row spans="1:6" r="47">
      <c t="s" s="4" r="A47">
        <v>87</v>
      </c>
      <c t="n" s="6" r="B47">
        <v>2420032000</v>
      </c>
      <c t="n" s="6" r="D47">
        <v>2420032000</v>
      </c>
      <c t="n" s="6" r="F47">
        <v>2367648000</v>
      </c>
    </row>
    <row spans="1:6" r="48">
      <c t="s" s="4" r="A48">
        <v>52</v>
      </c>
      <c t="n" s="6" r="B48">
        <v>138289000</v>
      </c>
      <c t="n" s="6" r="D48">
        <v>138289000</v>
      </c>
      <c t="n" s="6" r="F48">
        <v>107538000</v>
      </c>
    </row>
    <row spans="1:6" r="49">
      <c t="s" s="4" r="A49">
        <v>927</v>
      </c>
      <c t="n" s="6" r="B49">
        <v>237543000</v>
      </c>
      <c t="n" s="6" r="D49">
        <v>237543000</v>
      </c>
      <c t="n" s="6" r="F49">
        <v>40178000</v>
      </c>
    </row>
    <row spans="1:6" r="50">
      <c t="s" s="4" r="A50">
        <v>54</v>
      </c>
      <c t="n" s="6" r="B50">
        <v>54484000</v>
      </c>
      <c t="n" s="6" r="D50">
        <v>54484000</v>
      </c>
      <c t="n" s="6" r="F50">
        <v>61859000</v>
      </c>
    </row>
    <row spans="1:6" r="51">
      <c t="s" s="4" r="A51">
        <v>55</v>
      </c>
      <c t="n" s="6" r="B51">
        <v>37316000</v>
      </c>
      <c t="n" s="6" r="D51">
        <v>37316000</v>
      </c>
      <c t="n" s="6" r="F51">
        <v>37057000</v>
      </c>
    </row>
    <row spans="1:6" r="52">
      <c t="s" s="4" r="A52">
        <v>56</v>
      </c>
      <c t="n" s="6" r="B52">
        <v>1875000</v>
      </c>
      <c t="n" s="6" r="D52">
        <v>1875000</v>
      </c>
      <c t="n" s="6" r="F52">
        <v>979000</v>
      </c>
    </row>
    <row spans="1:6" r="53">
      <c t="s" s="4" r="A53">
        <v>402</v>
      </c>
    </row>
    <row spans="1:6" r="54">
      <c t="s" s="3" r="A54">
        <v>26</v>
      </c>
    </row>
    <row spans="1:6" r="55">
      <c t="s" s="4" r="A55">
        <v>27</v>
      </c>
      <c t="n" s="6" r="B55">
        <v>227496000</v>
      </c>
      <c t="n" s="6" r="D55">
        <v>227496000</v>
      </c>
      <c t="n" s="6" r="F55">
        <v>211976000</v>
      </c>
    </row>
    <row spans="1:6" r="56">
      <c t="s" s="4" r="A56">
        <v>28</v>
      </c>
      <c t="n" s="6" r="B56">
        <v>534000</v>
      </c>
      <c t="n" s="6" r="D56">
        <v>534000</v>
      </c>
      <c t="n" s="6" r="F56">
        <v>499000</v>
      </c>
    </row>
    <row spans="1:6" r="57">
      <c t="s" s="4" r="A57">
        <v>415</v>
      </c>
      <c t="n" s="6" r="B57">
        <v>252212000</v>
      </c>
      <c t="n" s="6" r="D57">
        <v>252212000</v>
      </c>
      <c t="n" s="6" r="F57">
        <v>236627000</v>
      </c>
    </row>
    <row spans="1:6" r="58">
      <c t="s" s="4" r="A58">
        <v>72</v>
      </c>
      <c t="n" s="6" r="B58">
        <v>88590000</v>
      </c>
      <c t="n" s="6" r="D58">
        <v>88590000</v>
      </c>
      <c t="n" s="6" r="F58">
        <v>92816000</v>
      </c>
    </row>
    <row spans="1:6" r="59">
      <c t="s" s="4" r="A59">
        <v>38</v>
      </c>
      <c t="n" s="6" r="B59">
        <v>18810000</v>
      </c>
      <c t="n" s="6" r="D59">
        <v>18810000</v>
      </c>
      <c t="n" s="6" r="F59">
        <v>15472000</v>
      </c>
    </row>
    <row spans="1:6" r="60">
      <c t="s" s="4" r="A60">
        <v>928</v>
      </c>
      <c t="n" s="6" r="B60">
        <v>2316066000</v>
      </c>
      <c t="n" s="6" r="D60">
        <v>2316066000</v>
      </c>
      <c t="n" s="6" r="F60">
        <v>1992745000</v>
      </c>
    </row>
    <row spans="1:6" r="61">
      <c t="s" s="4" r="A61">
        <v>455</v>
      </c>
      <c t="n" s="6" r="B61">
        <v>61363000</v>
      </c>
      <c t="n" s="6" r="D61">
        <v>61363000</v>
      </c>
      <c t="n" s="6" r="F61">
        <v>54413000</v>
      </c>
    </row>
    <row spans="1:6" r="62">
      <c t="s" s="4" r="A62">
        <v>39</v>
      </c>
      <c t="n" s="6" r="B62">
        <v>8811000</v>
      </c>
      <c t="n" s="6" r="D62">
        <v>8811000</v>
      </c>
      <c t="n" s="6" r="F62">
        <v>7697000</v>
      </c>
    </row>
    <row spans="1:6" r="63">
      <c t="s" s="4" r="A63">
        <v>711</v>
      </c>
      <c t="n" s="6" r="B63">
        <v>6798000</v>
      </c>
      <c t="n" s="6" r="D63">
        <v>6798000</v>
      </c>
      <c t="n" s="6" r="F63">
        <v>6029000</v>
      </c>
    </row>
    <row spans="1:6" r="64">
      <c t="s" s="3" r="A64">
        <v>879</v>
      </c>
    </row>
    <row spans="1:6" r="65">
      <c t="s" s="4" r="A65">
        <v>87</v>
      </c>
      <c t="n" s="6" r="B65">
        <v>2422295000</v>
      </c>
      <c t="n" s="6" r="D65">
        <v>2422295000</v>
      </c>
      <c t="n" s="6" r="F65">
        <v>2371397000</v>
      </c>
    </row>
    <row spans="1:6" r="66">
      <c t="s" s="4" r="A66">
        <v>52</v>
      </c>
      <c t="n" s="6" r="B66">
        <v>138289000</v>
      </c>
      <c t="n" s="6" r="D66">
        <v>138289000</v>
      </c>
      <c t="n" s="6" r="F66">
        <v>107538000</v>
      </c>
    </row>
    <row spans="1:6" r="67">
      <c t="s" s="4" r="A67">
        <v>927</v>
      </c>
      <c t="n" s="6" r="B67">
        <v>237896000</v>
      </c>
      <c t="n" s="6" r="D67">
        <v>237896000</v>
      </c>
      <c t="n" s="6" r="F67">
        <v>40054000</v>
      </c>
    </row>
    <row spans="1:6" r="68">
      <c t="s" s="4" r="A68">
        <v>54</v>
      </c>
      <c t="n" s="6" r="B68">
        <v>50260000</v>
      </c>
      <c t="n" s="6" r="D68">
        <v>50260000</v>
      </c>
      <c t="n" s="6" r="F68">
        <v>58198000</v>
      </c>
    </row>
    <row spans="1:6" r="69">
      <c t="s" s="4" r="A69">
        <v>55</v>
      </c>
      <c t="n" s="6" r="B69">
        <v>31885000</v>
      </c>
      <c t="n" s="6" r="D69">
        <v>31885000</v>
      </c>
      <c t="n" s="6" r="F69">
        <v>33537000</v>
      </c>
    </row>
    <row spans="1:6" r="70">
      <c t="s" s="4" r="A70">
        <v>56</v>
      </c>
      <c t="n" s="6" r="B70">
        <v>1875000</v>
      </c>
      <c t="n" s="6" r="D70">
        <v>1875000</v>
      </c>
      <c t="n" s="6" r="F70">
        <v>979000</v>
      </c>
    </row>
    <row spans="1:6" r="71">
      <c t="s" s="4" r="A71">
        <v>930</v>
      </c>
    </row>
    <row spans="1:6" r="72">
      <c t="s" s="3" r="A72">
        <v>879</v>
      </c>
    </row>
    <row spans="1:6" r="73">
      <c t="s" s="4" r="A73">
        <v>931</v>
      </c>
      <c t="n" s="6" r="B73">
        <v>244000</v>
      </c>
      <c t="n" s="6" r="D73">
        <v>244000</v>
      </c>
      <c t="n" s="6" r="F73">
        <v>2000</v>
      </c>
    </row>
    <row spans="1:6" r="74">
      <c t="s" s="4" r="A74">
        <v>932</v>
      </c>
    </row>
    <row spans="1:6" r="75">
      <c t="s" s="3" r="A75">
        <v>879</v>
      </c>
    </row>
    <row spans="1:6" r="76">
      <c t="s" s="4" r="A76">
        <v>931</v>
      </c>
      <c t="n" s="6" r="B76">
        <v>244000</v>
      </c>
      <c t="n" s="6" r="D76">
        <v>244000</v>
      </c>
      <c t="n" s="6" r="F76">
        <v>2000</v>
      </c>
    </row>
    <row spans="1:6" r="77">
      <c t="s" s="4" r="A77">
        <v>933</v>
      </c>
    </row>
    <row spans="1:6" r="78">
      <c t="s" s="3" r="A78">
        <v>879</v>
      </c>
    </row>
    <row spans="1:6" r="79">
      <c t="s" s="4" r="A79">
        <v>931</v>
      </c>
      <c t="n" s="6" r="B79">
        <v>244000</v>
      </c>
      <c t="n" s="6" r="D79">
        <v>244000</v>
      </c>
      <c t="n" s="6" r="F79">
        <v>2000</v>
      </c>
    </row>
    <row spans="1:6" r="80">
      <c t="s" s="4" r="A80">
        <v>934</v>
      </c>
    </row>
    <row spans="1:6" r="81">
      <c t="s" s="3" r="A81">
        <v>879</v>
      </c>
    </row>
    <row spans="1:6" r="82">
      <c t="s" s="4" r="A82">
        <v>931</v>
      </c>
      <c t="n" s="6" r="B82">
        <v>32000</v>
      </c>
      <c t="n" s="6" r="D82">
        <v>32000</v>
      </c>
      <c t="n" s="6" r="F82">
        <v>126000</v>
      </c>
    </row>
    <row spans="1:6" r="83">
      <c t="s" s="4" r="A83">
        <v>935</v>
      </c>
    </row>
    <row spans="1:6" r="84">
      <c t="s" s="3" r="A84">
        <v>879</v>
      </c>
    </row>
    <row spans="1:6" r="85">
      <c t="s" s="4" r="A85">
        <v>931</v>
      </c>
      <c t="n" s="6" r="B85">
        <v>32000</v>
      </c>
      <c t="n" s="6" r="D85">
        <v>32000</v>
      </c>
      <c t="n" s="6" r="F85">
        <v>126000</v>
      </c>
    </row>
    <row spans="1:6" r="86">
      <c t="s" s="4" r="A86">
        <v>936</v>
      </c>
    </row>
    <row spans="1:6" r="87">
      <c t="s" s="3" r="A87">
        <v>879</v>
      </c>
    </row>
    <row spans="1:6" r="88">
      <c t="s" s="4" r="A88">
        <v>931</v>
      </c>
      <c t="n" s="6" r="B88">
        <v>32000</v>
      </c>
      <c t="n" s="6" r="D88">
        <v>32000</v>
      </c>
      <c t="n" s="7" r="F88">
        <v>126000</v>
      </c>
    </row>
    <row spans="1:6" r="89">
      <c t="s" s="4" r="A89">
        <v>409</v>
      </c>
    </row>
    <row spans="1:6" r="90">
      <c t="s" s="3" r="A90">
        <v>26</v>
      </c>
    </row>
    <row spans="1:6" r="91">
      <c t="s" s="4" r="A91">
        <v>415</v>
      </c>
      <c t="n" s="6" r="B91">
        <v>6700000</v>
      </c>
      <c t="n" s="6" r="D91">
        <v>6700000</v>
      </c>
    </row>
    <row spans="1:6" r="92">
      <c t="s" s="3" r="A92">
        <v>879</v>
      </c>
    </row>
    <row spans="1:6" r="93">
      <c t="s" s="4" r="A93">
        <v>920</v>
      </c>
      <c t="n" s="6" r="B93">
        <v>2000000</v>
      </c>
      <c t="n" s="7" r="D93">
        <v>2000000</v>
      </c>
    </row>
    <row spans="1:6" r="94">
      <c t="s" s="4" r="A94">
        <v>937</v>
      </c>
    </row>
    <row spans="1:6" r="95">
      <c t="s" s="3" r="A95">
        <v>879</v>
      </c>
    </row>
    <row spans="1:6" r="96">
      <c t="s" s="4" r="A96">
        <v>938</v>
      </c>
      <c t="n" s="11" r="D96">
        <v>-2.5</v>
      </c>
    </row>
    <row spans="1:6" r="97">
      <c t="s" s="4" r="A97">
        <v>939</v>
      </c>
    </row>
    <row spans="1:6" r="98">
      <c t="s" s="3" r="A98">
        <v>879</v>
      </c>
    </row>
    <row spans="1:6" r="99">
      <c t="s" s="4" r="A99">
        <v>940</v>
      </c>
      <c t="s" s="4" r="D99">
        <v>941</v>
      </c>
    </row>
    <row spans="1:6" r="100">
      <c t="s" s="4" r="A100">
        <v>942</v>
      </c>
    </row>
    <row spans="1:6" r="101">
      <c t="s" s="3" r="A101">
        <v>879</v>
      </c>
    </row>
    <row spans="1:6" r="102">
      <c t="s" s="4" r="A102">
        <v>940</v>
      </c>
      <c t="s" s="4" r="D102">
        <v>943</v>
      </c>
    </row>
    <row spans="1:6" r="103">
      <c t="s" s="4" r="A103">
        <v>406</v>
      </c>
    </row>
    <row spans="1:6" r="104">
      <c t="s" s="3" r="A104">
        <v>26</v>
      </c>
    </row>
    <row spans="1:6" r="105">
      <c t="s" s="4" r="A105">
        <v>415</v>
      </c>
      <c t="n" s="7" r="B105">
        <v>2000</v>
      </c>
      <c t="n" s="7" r="D105">
        <v>2000</v>
      </c>
    </row>
    <row spans="1:6" r="106">
      <c t="s" s="3" r="A106">
        <v>879</v>
      </c>
    </row>
    <row spans="1:6" r="107">
      <c t="s" s="4" r="A107">
        <v>926</v>
      </c>
      <c t="n" s="6" r="C107">
        <v>299000</v>
      </c>
      <c t="n" s="7" r="D107">
        <v>824000</v>
      </c>
      <c t="n" s="6" r="E107">
        <v>461000</v>
      </c>
    </row>
    <row spans="1:6" r="108">
      <c t="s" s="4" r="A108">
        <v>944</v>
      </c>
    </row>
    <row spans="1:6" r="109">
      <c t="s" s="3" r="A109">
        <v>879</v>
      </c>
    </row>
    <row spans="1:6" r="110">
      <c t="s" s="4" r="A110">
        <v>940</v>
      </c>
      <c t="s" s="4" r="D110">
        <v>862</v>
      </c>
    </row>
    <row spans="1:6" r="111">
      <c t="s" s="4" r="A111">
        <v>945</v>
      </c>
      <c t="s" s="4" r="D111">
        <v>946</v>
      </c>
    </row>
    <row spans="1:6" r="112">
      <c t="s" s="4" r="A112">
        <v>947</v>
      </c>
      <c t="s" s="4" r="D112">
        <v>943</v>
      </c>
    </row>
    <row spans="1:6" r="113">
      <c t="s" s="4" r="A113">
        <v>948</v>
      </c>
      <c t="s" s="4" r="D113">
        <v>949</v>
      </c>
    </row>
    <row spans="1:6" r="114">
      <c t="s" s="4" r="A114">
        <v>950</v>
      </c>
    </row>
    <row spans="1:6" r="115">
      <c t="s" s="3" r="A115">
        <v>879</v>
      </c>
    </row>
    <row spans="1:6" r="116">
      <c t="s" s="4" r="A116">
        <v>940</v>
      </c>
      <c t="s" s="4" r="D116">
        <v>951</v>
      </c>
    </row>
    <row spans="1:6" r="117">
      <c t="s" s="4" r="A117">
        <v>945</v>
      </c>
      <c t="s" s="4" r="D117">
        <v>952</v>
      </c>
    </row>
    <row spans="1:6" r="118">
      <c t="s" s="4" r="A118">
        <v>947</v>
      </c>
      <c t="s" s="4" r="D118">
        <v>952</v>
      </c>
    </row>
    <row spans="1:6" r="119">
      <c t="s" s="4" r="A119">
        <v>948</v>
      </c>
      <c t="s" s="4" r="D119">
        <v>952</v>
      </c>
    </row>
    <row spans="1:6" r="120">
      <c t="s" s="4" r="A120">
        <v>953</v>
      </c>
    </row>
    <row spans="1:6" r="121">
      <c t="s" s="3" r="A121">
        <v>879</v>
      </c>
    </row>
    <row spans="1:6" r="122">
      <c t="s" s="4" r="A122">
        <v>940</v>
      </c>
      <c t="s" s="4" r="D122">
        <v>797</v>
      </c>
    </row>
    <row spans="1:6" r="123">
      <c t="s" s="4" r="A123">
        <v>945</v>
      </c>
      <c t="s" s="4" r="D123">
        <v>951</v>
      </c>
    </row>
    <row spans="1:6" r="124">
      <c t="s" s="4" r="A124">
        <v>947</v>
      </c>
      <c t="s" s="4" r="D124">
        <v>697</v>
      </c>
    </row>
    <row spans="1:6" r="125">
      <c t="s" s="4" r="A125">
        <v>948</v>
      </c>
      <c t="s" s="4" r="D125">
        <v>954</v>
      </c>
    </row>
    <row spans="1:6" r="126">
      <c t="s" s="4" r="A126">
        <v>407</v>
      </c>
    </row>
    <row spans="1:6" r="127">
      <c t="s" s="3" r="A127">
        <v>26</v>
      </c>
    </row>
    <row spans="1:6" r="128">
      <c t="s" s="4" r="A128">
        <v>415</v>
      </c>
      <c t="n" s="7" r="C128">
        <v>55900000</v>
      </c>
      <c t="n" s="6" r="E128">
        <v>55900000</v>
      </c>
    </row>
    <row spans="1:6" r="129">
      <c t="s" s="3" r="A129">
        <v>879</v>
      </c>
    </row>
    <row spans="1:6" r="130">
      <c t="s" s="4" r="A130">
        <v>920</v>
      </c>
      <c t="n" s="7" r="E130">
        <v>5591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955</v>
      </c>
      <c t="s" s="2" r="B1">
        <v>78</v>
      </c>
      <c t="s" s="2" r="D1">
        <v>1</v>
      </c>
    </row>
    <row spans="1:6" r="2">
      <c t="s" s="2" r="B2">
        <v>2</v>
      </c>
      <c t="s" s="2" r="C2">
        <v>79</v>
      </c>
      <c t="s" s="2" r="D2">
        <v>2</v>
      </c>
      <c t="s" s="2" r="E2">
        <v>79</v>
      </c>
      <c t="s" s="2" r="F2">
        <v>25</v>
      </c>
    </row>
    <row spans="1:6" r="3">
      <c t="s" s="4" r="A3">
        <v>956</v>
      </c>
      <c t="n" s="7" r="B3">
        <v>0</v>
      </c>
      <c t="n" s="7" r="D3">
        <v>0</v>
      </c>
    </row>
    <row spans="1:6" r="4">
      <c t="s" s="4" r="A4">
        <v>957</v>
      </c>
      <c t="n" s="6" r="B4">
        <v>0</v>
      </c>
      <c t="n" s="7" r="C4">
        <v>12000</v>
      </c>
      <c t="n" s="6" r="D4">
        <v>83000</v>
      </c>
      <c t="n" s="7" r="E4">
        <v>65000</v>
      </c>
    </row>
    <row spans="1:6" r="5">
      <c t="s" s="4" r="A5">
        <v>958</v>
      </c>
      <c t="n" s="6" r="B5">
        <v>340000</v>
      </c>
      <c t="n" s="6" r="D5">
        <v>340000</v>
      </c>
      <c t="n" s="7" r="F5">
        <v>378000</v>
      </c>
    </row>
    <row spans="1:6" r="6">
      <c t="s" s="4" r="A6">
        <v>959</v>
      </c>
    </row>
    <row spans="1:6" r="7">
      <c t="s" s="4" r="A7">
        <v>960</v>
      </c>
      <c t="n" s="6" r="B7">
        <v>504937000</v>
      </c>
      <c t="n" s="6" r="D7">
        <v>504937000</v>
      </c>
      <c t="n" s="6" r="F7">
        <v>495506000</v>
      </c>
    </row>
    <row spans="1:6" r="8">
      <c t="s" s="4" r="A8">
        <v>961</v>
      </c>
    </row>
    <row spans="1:6" r="9">
      <c t="s" s="4" r="A9">
        <v>960</v>
      </c>
      <c t="n" s="7" r="B9">
        <v>35608000</v>
      </c>
      <c t="n" s="7" r="D9">
        <v>35608000</v>
      </c>
      <c t="n" s="7" r="F9">
        <v>31029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962</v>
      </c>
      <c t="s" s="2" r="B1">
        <v>78</v>
      </c>
      <c t="s" s="2" r="D1">
        <v>1</v>
      </c>
    </row>
    <row spans="1:6" r="2">
      <c t="s" s="2" r="B2">
        <v>2</v>
      </c>
      <c t="s" s="2" r="C2">
        <v>79</v>
      </c>
      <c t="s" s="2" r="D2">
        <v>2</v>
      </c>
      <c t="s" s="2" r="E2">
        <v>79</v>
      </c>
      <c t="s" s="2" r="F2">
        <v>25</v>
      </c>
    </row>
    <row spans="1:6" r="3">
      <c t="s" s="3" r="A3">
        <v>963</v>
      </c>
    </row>
    <row spans="1:6" r="4">
      <c t="s" s="4" r="A4">
        <v>964</v>
      </c>
      <c t="n" s="7" r="B4">
        <v>27265</v>
      </c>
      <c t="n" s="7" r="C4">
        <v>25437</v>
      </c>
      <c t="n" s="7" r="D4">
        <v>79294</v>
      </c>
      <c t="n" s="7" r="E4">
        <v>78455</v>
      </c>
    </row>
    <row spans="1:6" r="5">
      <c t="s" s="4" r="A5">
        <v>90</v>
      </c>
      <c t="n" s="6" r="B5">
        <v>1392</v>
      </c>
      <c t="n" s="6" r="C5">
        <v>6699</v>
      </c>
      <c t="n" s="6" r="D5">
        <v>3146</v>
      </c>
      <c t="n" s="6" r="E5">
        <v>10075</v>
      </c>
    </row>
    <row spans="1:6" r="6">
      <c t="s" s="4" r="A6">
        <v>965</v>
      </c>
      <c t="n" s="6" r="B6">
        <v>14937</v>
      </c>
      <c t="n" s="6" r="C6">
        <v>14464</v>
      </c>
      <c t="n" s="6" r="D6">
        <v>41572</v>
      </c>
      <c t="n" s="6" r="E6">
        <v>46683</v>
      </c>
    </row>
    <row spans="1:6" r="7">
      <c t="s" s="4" r="A7">
        <v>966</v>
      </c>
      <c t="n" s="6" r="B7">
        <v>28663</v>
      </c>
      <c t="n" s="6" r="C7">
        <v>27823</v>
      </c>
      <c t="n" s="6" r="D7">
        <v>87205</v>
      </c>
      <c t="n" s="6" r="E7">
        <v>90071</v>
      </c>
    </row>
    <row spans="1:6" r="8">
      <c t="s" s="4" r="A8">
        <v>967</v>
      </c>
      <c t="n" s="6" r="B8">
        <v>12147</v>
      </c>
      <c t="n" s="6" r="C8">
        <v>5379</v>
      </c>
      <c t="n" s="6" r="D8">
        <v>30515</v>
      </c>
      <c t="n" s="6" r="E8">
        <v>24992</v>
      </c>
    </row>
    <row spans="1:6" r="9">
      <c t="s" s="4" r="A9">
        <v>968</v>
      </c>
      <c t="n" s="6" r="B9">
        <v>4102</v>
      </c>
      <c t="n" s="6" r="C9">
        <v>1928</v>
      </c>
      <c t="n" s="6" r="D9">
        <v>10562</v>
      </c>
      <c t="n" s="6" r="E9">
        <v>8281</v>
      </c>
    </row>
    <row spans="1:6" r="10">
      <c t="s" s="4" r="A10">
        <v>969</v>
      </c>
      <c t="n" s="6" r="B10">
        <v>8045</v>
      </c>
      <c t="n" s="6" r="C10">
        <v>3451</v>
      </c>
      <c t="n" s="6" r="D10">
        <v>19953</v>
      </c>
      <c t="n" s="6" r="E10">
        <v>16711</v>
      </c>
    </row>
    <row spans="1:6" r="11">
      <c t="s" s="4" r="A11">
        <v>47</v>
      </c>
      <c t="n" s="6" r="B11">
        <v>3247727</v>
      </c>
      <c t="n" s="6" r="C11">
        <v>2832308</v>
      </c>
      <c t="n" s="6" r="D11">
        <v>3247727</v>
      </c>
      <c t="n" s="6" r="E11">
        <v>2832308</v>
      </c>
      <c t="n" s="7" r="F11">
        <v>2884824</v>
      </c>
    </row>
    <row spans="1:6" r="12">
      <c t="s" s="4" r="A12">
        <v>970</v>
      </c>
    </row>
    <row spans="1:6" r="13">
      <c t="s" s="3" r="A13">
        <v>963</v>
      </c>
    </row>
    <row spans="1:6" r="14">
      <c t="s" s="4" r="A14">
        <v>964</v>
      </c>
      <c t="n" s="6" r="B14">
        <v>28394</v>
      </c>
      <c t="n" s="6" r="C14">
        <v>26513</v>
      </c>
      <c t="n" s="6" r="D14">
        <v>82939</v>
      </c>
      <c t="n" s="6" r="E14">
        <v>80406</v>
      </c>
    </row>
    <row spans="1:6" r="15">
      <c t="s" s="4" r="A15">
        <v>90</v>
      </c>
      <c t="n" s="6" r="B15">
        <v>1392</v>
      </c>
      <c t="n" s="6" r="C15">
        <v>6699</v>
      </c>
      <c t="n" s="6" r="D15">
        <v>3146</v>
      </c>
      <c t="n" s="6" r="E15">
        <v>10075</v>
      </c>
    </row>
    <row spans="1:6" r="16">
      <c t="s" s="4" r="A16">
        <v>965</v>
      </c>
      <c t="n" s="6" r="B16">
        <v>9714</v>
      </c>
      <c t="n" s="6" r="C16">
        <v>8284</v>
      </c>
      <c t="n" s="6" r="D16">
        <v>21347</v>
      </c>
      <c t="n" s="6" r="E16">
        <v>28427</v>
      </c>
    </row>
    <row spans="1:6" r="17">
      <c t="s" s="4" r="A17">
        <v>966</v>
      </c>
      <c t="n" s="6" r="B17">
        <v>23646</v>
      </c>
      <c t="n" s="6" r="C17">
        <v>22848</v>
      </c>
      <c t="n" s="6" r="D17">
        <v>69790</v>
      </c>
      <c t="n" s="6" r="E17">
        <v>74005</v>
      </c>
    </row>
    <row spans="1:6" r="18">
      <c t="s" s="4" r="A18">
        <v>967</v>
      </c>
      <c t="n" s="6" r="B18">
        <v>13070</v>
      </c>
      <c t="n" s="6" r="C18">
        <v>5250</v>
      </c>
      <c t="n" s="6" r="D18">
        <v>31350</v>
      </c>
      <c t="n" s="6" r="E18">
        <v>24753</v>
      </c>
    </row>
    <row spans="1:6" r="19">
      <c t="s" s="4" r="A19">
        <v>968</v>
      </c>
      <c t="n" s="6" r="B19">
        <v>4573</v>
      </c>
      <c t="n" s="6" r="C19">
        <v>1326</v>
      </c>
      <c t="n" s="6" r="D19">
        <v>9348</v>
      </c>
      <c t="n" s="6" r="E19">
        <v>6936</v>
      </c>
    </row>
    <row spans="1:6" r="20">
      <c t="s" s="4" r="A20">
        <v>969</v>
      </c>
      <c t="n" s="6" r="B20">
        <v>8497</v>
      </c>
      <c t="n" s="6" r="C20">
        <v>3924</v>
      </c>
      <c t="n" s="6" r="D20">
        <v>22002</v>
      </c>
      <c t="n" s="6" r="E20">
        <v>17817</v>
      </c>
    </row>
    <row spans="1:6" r="21">
      <c t="s" s="4" r="A21">
        <v>47</v>
      </c>
      <c t="n" s="6" r="B21">
        <v>3252421</v>
      </c>
      <c t="n" s="6" r="C21">
        <v>2838074</v>
      </c>
      <c t="n" s="6" r="D21">
        <v>3252421</v>
      </c>
      <c t="n" s="6" r="E21">
        <v>2838074</v>
      </c>
    </row>
    <row spans="1:6" r="22">
      <c t="s" s="4" r="A22">
        <v>971</v>
      </c>
    </row>
    <row spans="1:6" r="23">
      <c t="s" s="3" r="A23">
        <v>963</v>
      </c>
    </row>
    <row spans="1:6" r="24">
      <c t="s" s="4" r="A24">
        <v>964</v>
      </c>
      <c t="n" s="6" r="B24">
        <v>215</v>
      </c>
      <c t="n" s="6" r="C24">
        <v>348</v>
      </c>
      <c t="n" s="6" r="D24">
        <v>712</v>
      </c>
      <c t="n" s="6" r="E24">
        <v>1240</v>
      </c>
    </row>
    <row spans="1:6" r="25">
      <c t="s" s="4" r="A25">
        <v>965</v>
      </c>
      <c t="n" s="6" r="B25">
        <v>3557</v>
      </c>
      <c t="n" s="6" r="C25">
        <v>6124</v>
      </c>
      <c t="n" s="6" r="D25">
        <v>19212</v>
      </c>
      <c t="n" s="6" r="E25">
        <v>16916</v>
      </c>
    </row>
    <row spans="1:6" r="26">
      <c t="s" s="4" r="A26">
        <v>966</v>
      </c>
      <c t="n" s="6" r="B26">
        <v>3511</v>
      </c>
      <c t="n" s="6" r="C26">
        <v>3783</v>
      </c>
      <c t="n" s="6" r="D26">
        <v>12203</v>
      </c>
      <c t="n" s="6" r="E26">
        <v>11675</v>
      </c>
    </row>
    <row spans="1:6" r="27">
      <c t="s" s="4" r="A27">
        <v>967</v>
      </c>
      <c t="n" s="6" r="B27">
        <v>261</v>
      </c>
      <c t="n" s="6" r="C27">
        <v>2689</v>
      </c>
      <c t="n" s="6" r="D27">
        <v>7721</v>
      </c>
      <c t="n" s="6" r="E27">
        <v>6481</v>
      </c>
    </row>
    <row spans="1:6" r="28">
      <c t="s" s="4" r="A28">
        <v>968</v>
      </c>
      <c t="n" s="6" r="B28">
        <v>104</v>
      </c>
      <c t="n" s="6" r="C28">
        <v>1097</v>
      </c>
      <c t="n" s="6" r="D28">
        <v>3088</v>
      </c>
      <c t="n" s="6" r="E28">
        <v>2614</v>
      </c>
    </row>
    <row spans="1:6" r="29">
      <c t="s" s="4" r="A29">
        <v>969</v>
      </c>
      <c t="n" s="6" r="B29">
        <v>157</v>
      </c>
      <c t="n" s="6" r="C29">
        <v>1592</v>
      </c>
      <c t="n" s="6" r="D29">
        <v>4633</v>
      </c>
      <c t="n" s="6" r="E29">
        <v>3867</v>
      </c>
    </row>
    <row spans="1:6" r="30">
      <c t="s" s="4" r="A30">
        <v>47</v>
      </c>
      <c t="n" s="6" r="B30">
        <v>100516</v>
      </c>
      <c t="n" s="6" r="C30">
        <v>82991</v>
      </c>
      <c t="n" s="6" r="D30">
        <v>100516</v>
      </c>
      <c t="n" s="6" r="E30">
        <v>82991</v>
      </c>
    </row>
    <row spans="1:6" r="31">
      <c t="s" s="4" r="A31">
        <v>115</v>
      </c>
    </row>
    <row spans="1:6" r="32">
      <c t="s" s="3" r="A32">
        <v>963</v>
      </c>
    </row>
    <row spans="1:6" r="33">
      <c t="s" s="4" r="A33">
        <v>964</v>
      </c>
      <c t="n" s="6" r="B33">
        <v>-1344</v>
      </c>
      <c t="n" s="6" r="C33">
        <v>-1424</v>
      </c>
      <c t="n" s="6" r="D33">
        <v>-4357</v>
      </c>
      <c t="n" s="6" r="E33">
        <v>-3191</v>
      </c>
    </row>
    <row spans="1:6" r="34">
      <c t="s" s="4" r="A34">
        <v>965</v>
      </c>
      <c t="n" s="6" r="B34">
        <v>1666</v>
      </c>
      <c t="n" s="6" r="C34">
        <v>56</v>
      </c>
      <c t="n" s="6" r="D34">
        <v>1013</v>
      </c>
      <c t="n" s="6" r="E34">
        <v>1340</v>
      </c>
    </row>
    <row spans="1:6" r="35">
      <c t="s" s="4" r="A35">
        <v>966</v>
      </c>
      <c t="n" s="6" r="B35">
        <v>1506</v>
      </c>
      <c t="n" s="6" r="C35">
        <v>1192</v>
      </c>
      <c t="n" s="6" r="D35">
        <v>5212</v>
      </c>
      <c t="n" s="6" r="E35">
        <v>4391</v>
      </c>
    </row>
    <row spans="1:6" r="36">
      <c t="s" s="4" r="A36">
        <v>967</v>
      </c>
      <c t="n" s="6" r="B36">
        <v>-1184</v>
      </c>
      <c t="n" s="6" r="C36">
        <v>-2560</v>
      </c>
      <c t="n" s="6" r="D36">
        <v>-8556</v>
      </c>
      <c t="n" s="6" r="E36">
        <v>-6242</v>
      </c>
    </row>
    <row spans="1:6" r="37">
      <c t="s" s="4" r="A37">
        <v>968</v>
      </c>
      <c t="n" s="6" r="B37">
        <v>-575</v>
      </c>
      <c t="n" s="6" r="C37">
        <v>-495</v>
      </c>
      <c t="n" s="6" r="D37">
        <v>-1874</v>
      </c>
      <c t="n" s="6" r="E37">
        <v>-1269</v>
      </c>
    </row>
    <row spans="1:6" r="38">
      <c t="s" s="4" r="A38">
        <v>969</v>
      </c>
      <c t="n" s="6" r="B38">
        <v>-609</v>
      </c>
      <c t="n" s="6" r="C38">
        <v>-2065</v>
      </c>
      <c t="n" s="6" r="D38">
        <v>-6682</v>
      </c>
      <c t="n" s="6" r="E38">
        <v>-4973</v>
      </c>
    </row>
    <row spans="1:6" r="39">
      <c t="s" s="4" r="A39">
        <v>47</v>
      </c>
      <c t="n" s="7" r="B39">
        <v>-105210</v>
      </c>
      <c t="n" s="7" r="C39">
        <v>-88757</v>
      </c>
      <c t="n" s="7" r="D39">
        <v>-105210</v>
      </c>
      <c t="n" s="7" r="E39">
        <v>-8875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972</v>
      </c>
      <c t="s" s="2" r="B1">
        <v>78</v>
      </c>
      <c t="s" s="2" r="D1">
        <v>1</v>
      </c>
    </row>
    <row spans="1:5" r="2">
      <c t="s" s="2" r="B2">
        <v>2</v>
      </c>
      <c t="s" s="2" r="C2">
        <v>79</v>
      </c>
      <c t="s" s="2" r="D2">
        <v>2</v>
      </c>
      <c t="s" s="2" r="E2">
        <v>79</v>
      </c>
    </row>
    <row spans="1:5" r="3">
      <c t="s" s="3" r="A3">
        <v>973</v>
      </c>
    </row>
    <row spans="1:5" r="4">
      <c t="s" s="4" r="A4">
        <v>974</v>
      </c>
      <c t="n" s="7" r="B4">
        <v>165000</v>
      </c>
      <c t="n" s="7" r="C4">
        <v>166000</v>
      </c>
      <c t="n" s="7" r="D4">
        <v>540000</v>
      </c>
      <c t="n" s="7" r="E4">
        <v>527000</v>
      </c>
    </row>
    <row spans="1:5" r="5">
      <c t="s" s="4" r="A5">
        <v>975</v>
      </c>
    </row>
    <row spans="1:5" r="6">
      <c t="s" s="3" r="A6">
        <v>973</v>
      </c>
    </row>
    <row spans="1:5" r="7">
      <c t="s" s="4" r="A7">
        <v>976</v>
      </c>
      <c t="n" s="7" r="B7">
        <v>0</v>
      </c>
      <c t="n" s="7" r="C7">
        <v>738000</v>
      </c>
      <c t="n" s="7" r="D7">
        <v>159000</v>
      </c>
      <c t="n" s="7" r="E7">
        <v>16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 customWidth="1" max="5" min="5" width="21"/>
    <col customWidth="1" max="6" min="6" width="21"/>
    <col customWidth="1" max="7" min="7" width="21"/>
  </cols>
  <sheetData>
    <row spans="1:7" r="1">
      <c t="s" s="1" r="A1">
        <v>977</v>
      </c>
      <c t="s" s="2" r="B1">
        <v>978</v>
      </c>
      <c t="s" s="2" r="C1">
        <v>370</v>
      </c>
      <c t="s" s="2" r="D1">
        <v>600</v>
      </c>
      <c t="s" s="2" r="E1">
        <v>370</v>
      </c>
      <c t="s" s="2" r="F1">
        <v>600</v>
      </c>
      <c t="s" s="2" r="G1">
        <v>474</v>
      </c>
    </row>
    <row spans="1:7" r="2">
      <c t="s" s="3" r="A2">
        <v>979</v>
      </c>
    </row>
    <row spans="1:7" r="3">
      <c t="s" s="4" r="A3">
        <v>980</v>
      </c>
      <c t="n" s="7" r="B3">
        <v>225000</v>
      </c>
    </row>
    <row spans="1:7" r="4">
      <c t="s" s="4" r="A4">
        <v>981</v>
      </c>
      <c t="n" s="7" r="C4">
        <v>252212000</v>
      </c>
      <c t="n" s="7" r="E4">
        <v>252212000</v>
      </c>
      <c t="n" s="7" r="G4">
        <v>236627000</v>
      </c>
    </row>
    <row spans="1:7" r="5">
      <c t="s" s="4" r="A5">
        <v>982</v>
      </c>
      <c t="n" s="7" r="C5">
        <v>39000</v>
      </c>
      <c t="n" s="7" r="D5">
        <v>1000</v>
      </c>
      <c t="n" s="7" r="E5">
        <v>315000</v>
      </c>
      <c t="n" s="7" r="F5">
        <v>335000</v>
      </c>
    </row>
    <row spans="1:7" r="6">
      <c t="s" s="4" r="A6">
        <v>407</v>
      </c>
    </row>
    <row spans="1:7" r="7">
      <c t="s" s="3" r="A7">
        <v>979</v>
      </c>
    </row>
    <row spans="1:7" r="8">
      <c t="s" s="4" r="A8">
        <v>981</v>
      </c>
      <c t="n" s="7" r="D8">
        <v>55900000</v>
      </c>
      <c t="n" s="7" r="F8">
        <v>55900000</v>
      </c>
    </row>
    <row spans="1:7" r="9">
      <c t="s" s="4" r="A9">
        <v>983</v>
      </c>
    </row>
    <row spans="1:7" r="10">
      <c t="s" s="3" r="A10">
        <v>979</v>
      </c>
    </row>
    <row spans="1:7" r="11">
      <c t="s" s="4" r="A11">
        <v>984</v>
      </c>
      <c t="n" s="6" r="B11">
        <v>2</v>
      </c>
    </row>
    <row spans="1:7" r="12">
      <c t="s" s="4" r="A12">
        <v>985</v>
      </c>
      <c t="n" s="7" r="B12">
        <v>565000</v>
      </c>
    </row>
    <row spans="1:7" r="13">
      <c t="s" s="4" r="A13">
        <v>986</v>
      </c>
      <c t="n" s="6" r="B13">
        <v>214000</v>
      </c>
    </row>
    <row spans="1:7" r="14">
      <c t="s" s="4" r="A14">
        <v>987</v>
      </c>
    </row>
    <row spans="1:7" r="15">
      <c t="s" s="3" r="A15">
        <v>979</v>
      </c>
    </row>
    <row spans="1:7" r="16">
      <c t="s" s="4" r="A16">
        <v>981</v>
      </c>
      <c t="n" s="6" r="B16">
        <v>72100000</v>
      </c>
    </row>
    <row spans="1:7" r="17">
      <c t="s" s="4" r="A17">
        <v>982</v>
      </c>
      <c t="n" s="7" r="B17">
        <v>14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 OF INCOM</vt:lpstr>
      <vt:lpstr>CONSOLIDATED STATEMENT OF COMPR</vt:lpstr>
      <vt:lpstr>CONSOLIDATED STATEMENTS OF SHAR</vt:lpstr>
      <vt:lpstr>CONSOLIDATED STATEMENTS OF SHA7</vt:lpstr>
      <vt:lpstr>CONSOLIDATED STATEMENTS OF CASH</vt:lpstr>
      <vt:lpstr>BUSINESS DESCRIPTION</vt:lpstr>
      <vt:lpstr>BASIS OF PRESENTATION AND SUMMA</vt:lpstr>
      <vt:lpstr>ACQUISITIONS</vt:lpstr>
      <vt:lpstr>INVESTMENT SECURITIES AVAILABLE</vt:lpstr>
      <vt:lpstr>INVESTMENT SECURITIES HELD TO M</vt:lpstr>
      <vt:lpstr>LOANS</vt:lpstr>
      <vt:lpstr>MORTGAGE SERVICING RIGHTS</vt:lpstr>
      <vt:lpstr>GOODWILL AND INTANGIBLE ASSETS</vt:lpstr>
      <vt:lpstr>DERIVATIVE INSTRUMENTS</vt:lpstr>
      <vt:lpstr>DEPOSITS</vt:lpstr>
      <vt:lpstr>SHORT-TERM BORROWINGS</vt:lpstr>
      <vt:lpstr>FHLB ADVANCES AND OTHER BORROWI</vt:lpstr>
      <vt:lpstr>SUBORDINATED DEBT</vt:lpstr>
      <vt:lpstr>TRUST PREFERRED DEBENTURES</vt:lpstr>
      <vt:lpstr>EARNINGS PER SHARE</vt:lpstr>
      <vt:lpstr>CAPITAL REQUIREMENTS</vt:lpstr>
      <vt:lpstr>FAIR VALUE OF FINANCIAL INSTRUM</vt:lpstr>
      <vt:lpstr>COMMITMENTS, CONTINGENCIES AND </vt:lpstr>
      <vt:lpstr>SEGMENT INFORMATION</vt:lpstr>
      <vt:lpstr>RELATED PARTY TRANSACTIONS</vt:lpstr>
      <vt:lpstr>SUBSEQUENT EVENTS</vt:lpstr>
      <vt:lpstr>BASIS OF PRESENTATION AND SUM30</vt:lpstr>
      <vt:lpstr>INVESTMENT SECURITIES AVAILAB31</vt:lpstr>
      <vt:lpstr>INVESTMENT SECURITIES HELD TO32</vt:lpstr>
      <vt:lpstr>LOANS (Tables)</vt:lpstr>
      <vt:lpstr>MORTGAGE SERVICING RIGHTS (Tabl</vt:lpstr>
      <vt:lpstr>GOODWILL AND INTANGIBLE ASSETS </vt:lpstr>
      <vt:lpstr>DERIVATIVE INSTRUMENTS (Tables)</vt:lpstr>
      <vt:lpstr>DEPOSITS (Tables)</vt:lpstr>
      <vt:lpstr>SHORT-TERM BORROWINGS (Tables)</vt:lpstr>
      <vt:lpstr>FHLB ADVANCES AND OTHER BORRO39</vt:lpstr>
      <vt:lpstr>SUBORDINATED DEBT (Tables)</vt:lpstr>
      <vt:lpstr>TRUST PREFERRED DEBENTURES (Tab</vt:lpstr>
      <vt:lpstr>EARNINGS PER SHARE (Tables)</vt:lpstr>
      <vt:lpstr>CAPITAL REQUIREMENTS (Tables)</vt:lpstr>
      <vt:lpstr>FAIR VALUE OF FINANCIAL INSTR44</vt:lpstr>
      <vt:lpstr>COMMITMENTS, CONTINGENCIES AN45</vt:lpstr>
      <vt:lpstr>SEGMENT INFORMATION (Tables)</vt:lpstr>
      <vt:lpstr>BUSINESS DESCRIPTION (Details)</vt:lpstr>
      <vt:lpstr>BASIS OF PRESENTATION AND SUM48</vt:lpstr>
      <vt:lpstr>ACQUISITIONS (Details)</vt:lpstr>
      <vt:lpstr>INVESTMENT SECURITIES AVAILAB50</vt:lpstr>
      <vt:lpstr>INVESTMENT SECURITIES AVAILAB51</vt:lpstr>
      <vt:lpstr>INVESTMENT SECURITIES AVAILAB52</vt:lpstr>
      <vt:lpstr>INVESTMENT SECURITIES HELD TO53</vt:lpstr>
      <vt:lpstr>INVESTMENT SECURITIES HELD TO54</vt:lpstr>
      <vt:lpstr>INVESTMENT SECURITIES HELD TO55</vt:lpstr>
      <vt:lpstr>LOANS - Summary of loans (Detai</vt:lpstr>
      <vt:lpstr>LOANS - Risk category (Details)</vt:lpstr>
      <vt:lpstr>LOANS - Impaired Loans (Details</vt:lpstr>
      <vt:lpstr>LOANS - Impaired Loans Individu</vt:lpstr>
      <vt:lpstr>LOANS - Aging Status of recorde</vt:lpstr>
      <vt:lpstr>LOANS - TDRs by portfolio (Deta</vt:lpstr>
      <vt:lpstr>LOANS - TDRs by portfolio - res</vt:lpstr>
      <vt:lpstr>LOANS - Allowance for loan loss</vt:lpstr>
      <vt:lpstr>LOANS - Allowance for loan lo64</vt:lpstr>
      <vt:lpstr>LOANS - PCI Loans - Changes in </vt:lpstr>
      <vt:lpstr>LOANS - Covered and noncovered </vt:lpstr>
      <vt:lpstr>MORTGAGE SERVICING RIGHTS (Deta</vt:lpstr>
      <vt:lpstr>MORTGAGE SERVICING RIGHTS - Cha</vt:lpstr>
      <vt:lpstr>MORTGAGE SERVICING RIGHTS - Sum</vt:lpstr>
      <vt:lpstr>GOODWILL AND INTANGIBLE ASSET70</vt:lpstr>
      <vt:lpstr>GOODWILL AND INTANGIBLE ASSET71</vt:lpstr>
      <vt:lpstr>DERIVATIVE INSTRUMENTS (Details</vt:lpstr>
      <vt:lpstr>DERIVATIVE INSTRUMENTS - Intere</vt:lpstr>
      <vt:lpstr>DEPOSITS (Details)</vt:lpstr>
      <vt:lpstr>SHORT-TERM BORROWINGS (Details)</vt:lpstr>
      <vt:lpstr>FHLB ADVANCES AND OTHER BORRO76</vt:lpstr>
      <vt:lpstr>SUBORDINATED DEBT (Details)</vt:lpstr>
      <vt:lpstr>TRUST PREFERRED DEBNTURES (Deta</vt:lpstr>
      <vt:lpstr>EARNINGS PER SHARE (Details)</vt:lpstr>
      <vt:lpstr>CAPITAL REQUIREMENTS (Details)</vt:lpstr>
      <vt:lpstr>FAIR VALUE OF FINANCIAL INSTR81</vt:lpstr>
      <vt:lpstr>FAIR VALUE OF FINANCIAL INSTR82</vt:lpstr>
      <vt:lpstr>FAIR VALUE OF FINANCIAL INSTR83</vt:lpstr>
      <vt:lpstr>COMMITMENTS, CONTINGENCIES AN84</vt:lpstr>
      <vt:lpstr>SEGMENT INFORMATIO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41Z</dcterms:created>
  <dcterms:modified xmlns:dcterms="http://purl.org/dc/terms/" xmlns:xsi="http://www.w3.org/2001/XMLSchema-instance" xsi:type="dcterms:W3CDTF">2016-11-09T16:33:41Z</dcterms:modified>
  <dc:title xmlns:dc="http://purl.org/dc/elements/1.1/">Untitled</dc:title>
  <dc:description xmlns:dc="http://purl.org/dc/elements/1.1/"/>
  <dc:subject xmlns:dc="http://purl.org/dc/elements/1.1/"/>
  <cp:keywords/>
  <cp:category/>
</cp:coreProperties>
</file>